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Stoc" sheetId="7" r:id="rId7"/>
    <s:sheet name="Consolidated Statements of Cash" sheetId="8" r:id="rId8"/>
    <s:sheet name="Description Of Business And Bas" sheetId="9" r:id="rId9"/>
    <s:sheet name="Summary of Significant Accounti" sheetId="10" r:id="rId10"/>
    <s:sheet name="Acquisitions" sheetId="11" r:id="rId11"/>
    <s:sheet name="Restructuring" sheetId="12" r:id="rId12"/>
    <s:sheet name="Program Rights and Obligations" sheetId="13" r:id="rId13"/>
    <s:sheet name="Property and Equipment" sheetId="14" r:id="rId14"/>
    <s:sheet name="Goodwill and Other Intangible A" sheetId="15" r:id="rId15"/>
    <s:sheet name="Accrued Liabilities" sheetId="16" r:id="rId16"/>
    <s:sheet name="Debt" sheetId="17" r:id="rId17"/>
    <s:sheet name="Fair Value Measurement" sheetId="18" r:id="rId18"/>
    <s:sheet name="Derivative Financial Instrument" sheetId="19" r:id="rId19"/>
    <s:sheet name="Leases" sheetId="20" r:id="rId20"/>
    <s:sheet name="Income Taxes" sheetId="21" r:id="rId21"/>
    <s:sheet name="Commitments and Contingencies" sheetId="22" r:id="rId22"/>
    <s:sheet name="Redeemable Noncontrolling Inter" sheetId="23" r:id="rId23"/>
    <s:sheet name="Equity and Long-Term Incentive " sheetId="24" r:id="rId24"/>
    <s:sheet name="Benefit Plans" sheetId="25" r:id="rId25"/>
    <s:sheet name="Related Party Transactions" sheetId="26" r:id="rId26"/>
    <s:sheet name="Cash Flows" sheetId="27" r:id="rId27"/>
    <s:sheet name="Accumulated Other Comprehensive" sheetId="28" r:id="rId28"/>
    <s:sheet name="Segment Information" sheetId="29" r:id="rId29"/>
    <s:sheet name="Condensed Consolidating Financi" sheetId="30" r:id="rId30"/>
    <s:sheet name="Interim Financial Information (" sheetId="31" r:id="rId31"/>
    <s:sheet name="Schedule II Valuation and Quali" sheetId="32" r:id="rId32"/>
    <s:sheet name="Description of Business and B33" sheetId="33" r:id="rId33"/>
    <s:sheet name="Summary of Significant Accoun34" sheetId="34" r:id="rId34"/>
    <s:sheet name="Summary of Significant Accoun35" sheetId="35" r:id="rId35"/>
    <s:sheet name="Acquisitions (Tables)" sheetId="36" r:id="rId36"/>
    <s:sheet name="Restructuring (Tables)" sheetId="37" r:id="rId37"/>
    <s:sheet name="Program Rights and Obligations " sheetId="38" r:id="rId38"/>
    <s:sheet name="Property and Equipment (Tables)" sheetId="39" r:id="rId39"/>
    <s:sheet name="Goodwill and Other Intangible40" sheetId="40" r:id="rId40"/>
    <s:sheet name="Accrued Liabilities (Tables)" sheetId="41" r:id="rId41"/>
    <s:sheet name="Debt (Tables)" sheetId="42" r:id="rId42"/>
    <s:sheet name="Fair Value Measurement (Tables)" sheetId="43" r:id="rId43"/>
    <s:sheet name="Derivative Financial Instrume44" sheetId="44" r:id="rId44"/>
    <s:sheet name="Leases (Tables)" sheetId="45" r:id="rId45"/>
    <s:sheet name="Income Taxes (Tables)" sheetId="46" r:id="rId46"/>
    <s:sheet name="Commitments and Contingencies (" sheetId="47" r:id="rId47"/>
    <s:sheet name="Redeemable Noncontrolling Int48" sheetId="48" r:id="rId48"/>
    <s:sheet name="Equity and Long-Term Incentiv49" sheetId="49" r:id="rId49"/>
    <s:sheet name="Cash Flows (Tables)" sheetId="50" r:id="rId50"/>
    <s:sheet name="Accumulated Other Comprehensi51" sheetId="51" r:id="rId51"/>
    <s:sheet name="Segment Information (Tables)" sheetId="52" r:id="rId52"/>
    <s:sheet name="Condensed Consolidating Finan53" sheetId="53" r:id="rId53"/>
    <s:sheet name="Interim Financial Information54" sheetId="54" r:id="rId54"/>
    <s:sheet name="Description Of Business And B55" sheetId="55" r:id="rId55"/>
    <s:sheet name="Summary of Significant Accoun56" sheetId="56" r:id="rId56"/>
    <s:sheet name="Summary of Significant Accoun57" sheetId="57" r:id="rId57"/>
    <s:sheet name="Summary of Significant Accoun58" sheetId="58" r:id="rId58"/>
    <s:sheet name="Acquisitions (Narrative) (Detai" sheetId="59" r:id="rId59"/>
    <s:sheet name="Acquisitions (Schedule of Recog" sheetId="60" r:id="rId60"/>
    <s:sheet name="Acquisitions (Schedule of Rec61" sheetId="61" r:id="rId61"/>
    <s:sheet name="Acquisitions (Schedule of Pro F" sheetId="62" r:id="rId62"/>
    <s:sheet name="Restructuring (Narrative) (Deta" sheetId="63" r:id="rId63"/>
    <s:sheet name="Restructuring (Expense by Segme" sheetId="64" r:id="rId64"/>
    <s:sheet name="Restructuring (Type of Cost) (D" sheetId="65" r:id="rId65"/>
    <s:sheet name="Program Rights and Obligation66" sheetId="66" r:id="rId66"/>
    <s:sheet name="Program Rights and Obligation67" sheetId="67" r:id="rId67"/>
    <s:sheet name="Property and Equipment (Narrati" sheetId="68" r:id="rId68"/>
    <s:sheet name="Propert and Equipment (Property" sheetId="69" r:id="rId69"/>
    <s:sheet name="Property and Equipment (Schedul" sheetId="70" r:id="rId70"/>
    <s:sheet name="Goodwill and Other Intangible71" sheetId="71" r:id="rId71"/>
    <s:sheet name="Goodwill and Other Intangible72" sheetId="72" r:id="rId72"/>
    <s:sheet name="Goodwill and Other Intangible73" sheetId="73" r:id="rId73"/>
    <s:sheet name="Goodwill and Other Intangible74" sheetId="74" r:id="rId74"/>
    <s:sheet name="Accrued Liabilities (Details)" sheetId="75" r:id="rId75"/>
    <s:sheet name="Debt (Narrative) (Details)" sheetId="76" r:id="rId76"/>
    <s:sheet name="Debt (Summary Of Long-Term Debt" sheetId="77" r:id="rId77"/>
    <s:sheet name="Debt (Schedule of Debt Maturiti" sheetId="78" r:id="rId78"/>
    <s:sheet name="Fair Value Measurement (Financi" sheetId="79" r:id="rId79"/>
    <s:sheet name="Fair Value Measurement (Carryin" sheetId="80" r:id="rId80"/>
    <s:sheet name="Derivative Financial Instrume81" sheetId="81" r:id="rId81"/>
    <s:sheet name="Derivative Financial Instrume82" sheetId="82" r:id="rId82"/>
    <s:sheet name="Derivative Financial Instrume83" sheetId="83" r:id="rId83"/>
    <s:sheet name="Derivative Financial Instrume84" sheetId="84" r:id="rId84"/>
    <s:sheet name="Leases (Narrative) (Details)" sheetId="85" r:id="rId85"/>
    <s:sheet name="Leases (Schedule of Future Mini" sheetId="86" r:id="rId86"/>
    <s:sheet name="Leases (Schedule of Future Mi87" sheetId="87" r:id="rId87"/>
    <s:sheet name="Income Taxes (Narrative) (Detai" sheetId="88" r:id="rId88"/>
    <s:sheet name="Income Taxes (Schedule of Earni" sheetId="89" r:id="rId89"/>
    <s:sheet name="Income Taxes (Schedule of Compo" sheetId="90" r:id="rId90"/>
    <s:sheet name="Income Taxes (Schedule of Effec" sheetId="91" r:id="rId91"/>
    <s:sheet name="Income Taxes (Schedule of Defer" sheetId="92" r:id="rId92"/>
    <s:sheet name="Income Taxes (Reconciliation Of" sheetId="93" r:id="rId93"/>
    <s:sheet name="Commitments and Contingencies94" sheetId="94" r:id="rId94"/>
    <s:sheet name="Redeemable Noncontrolling Int95" sheetId="95" r:id="rId95"/>
    <s:sheet name="Redeemable Noncontrolling Int96" sheetId="96" r:id="rId96"/>
    <s:sheet name="Equity and Long-Term Incentiv97" sheetId="97" r:id="rId97"/>
    <s:sheet name="Equity and Long-Term Incentiv98" sheetId="98" r:id="rId98"/>
    <s:sheet name="Equity and Long-Term Incentiv99" sheetId="99" r:id="rId99"/>
    <s:sheet name="Benefit Plans (Narrative) (Deta" sheetId="100" r:id="rId100"/>
    <s:sheet name="Related Party Transactions (Det" sheetId="101" r:id="rId101"/>
    <s:sheet name="Cash Flows (Summary Of Non-Cash" sheetId="102" r:id="rId102"/>
    <s:sheet name="Accumulated Other Comprehens103" sheetId="103" r:id="rId103"/>
    <s:sheet name="Segment Information (Narrative)" sheetId="104" r:id="rId104"/>
    <s:sheet name="Segment Information (Summary Of" sheetId="105" r:id="rId105"/>
    <s:sheet name="Segment Information (Summary106" sheetId="106" r:id="rId106"/>
    <s:sheet name="Segment Information (Schedule o" sheetId="107" r:id="rId107"/>
    <s:sheet name="Segment Information (Schedul108" sheetId="108" r:id="rId108"/>
    <s:sheet name="Condensed Consolidating Fina109" sheetId="109" r:id="rId109"/>
    <s:sheet name="Condensed Consolidating Fina110" sheetId="110" r:id="rId110"/>
    <s:sheet name="Condensed Consolidating Fina111" sheetId="111" r:id="rId111"/>
    <s:sheet name="Condensed Consolidating Fina112" sheetId="112" r:id="rId112"/>
    <s:sheet name="Condensed Consolidating Fina113" sheetId="113" r:id="rId113"/>
    <s:sheet name="Interim Financial Informatio114" sheetId="114" r:id="rId114"/>
    <s:sheet name="Schedule II Valuation and Qu115" sheetId="115" r:id="rId115"/>
  </s:sheets>
  <s:definedNames/>
  <s:calcPr calcId="124519" calcMode="auto" fullCalcOnLoad="1"/>
</s:workbook>
</file>

<file path=xl/sharedStrings.xml><?xml version="1.0" encoding="utf-8"?>
<sst xmlns="http://schemas.openxmlformats.org/spreadsheetml/2006/main" uniqueCount="1005">
  <si>
    <t>Document and Entity Information - USD ($) $ in Billions</t>
  </si>
  <si>
    <t>12 Months Ended</t>
  </si>
  <si>
    <t>Dec. 31, 2015</t>
  </si>
  <si>
    <t>Feb. 10, 2016</t>
  </si>
  <si>
    <t>Jun. 30, 2015</t>
  </si>
  <si>
    <t>Document Type</t>
  </si>
  <si>
    <t>10-K</t>
  </si>
  <si>
    <t>Amendment Flag</t>
  </si>
  <si>
    <t>false</t>
  </si>
  <si>
    <t>Document Period End Date</t>
  </si>
  <si>
    <t>Dec. 31,
		2015</t>
  </si>
  <si>
    <t>Document Fiscal Period Focus</t>
  </si>
  <si>
    <t>FY</t>
  </si>
  <si>
    <t>Document Fiscal Year Focus</t>
  </si>
  <si>
    <t>Entity Registrant Name</t>
  </si>
  <si>
    <t>AMC Networks Inc.</t>
  </si>
  <si>
    <t>Entity Central Index Key</t>
  </si>
  <si>
    <t>Current Fiscal Year End Date</t>
  </si>
  <si>
    <t>--12-31</t>
  </si>
  <si>
    <t>Entity Voluntary Filers</t>
  </si>
  <si>
    <t>No</t>
  </si>
  <si>
    <t>Entity Well-known Seasoned Issuer</t>
  </si>
  <si>
    <t>Yes</t>
  </si>
  <si>
    <t>Entity Filer Category</t>
  </si>
  <si>
    <t>Large Accelerated Filer</t>
  </si>
  <si>
    <t>Entity Current Reporting Status</t>
  </si>
  <si>
    <t>Entity Public Float</t>
  </si>
  <si>
    <t>Common Class A [Member]</t>
  </si>
  <si>
    <t>Entity Common Stock, Shares Outstanding</t>
  </si>
  <si>
    <t>Common Class B [Member]</t>
  </si>
  <si>
    <t>Consolidated Balance Sheets - USD ($) $ in Thousands</t>
  </si>
  <si>
    <t>Dec. 31, 2014</t>
  </si>
  <si>
    <t>Current Assets:</t>
  </si>
  <si>
    <t>Cash and cash equivalents</t>
  </si>
  <si>
    <t>Accounts receivable, trade (less allowance for doubtful accounts of $4,307 and $4,276)</t>
  </si>
  <si>
    <t>Amounts due from related parties, net</t>
  </si>
  <si>
    <t>Current portion of program rights, net</t>
  </si>
  <si>
    <t>Prepaid expenses and other current assets</t>
  </si>
  <si>
    <t>Deferred tax asset, net</t>
  </si>
  <si>
    <t>Total current assets</t>
  </si>
  <si>
    <t>Property and equipment, net</t>
  </si>
  <si>
    <t>Program rights, net</t>
  </si>
  <si>
    <t>Deferred carriage fees, net</t>
  </si>
  <si>
    <t>Intangible assets, net</t>
  </si>
  <si>
    <t>Goodwill</t>
  </si>
  <si>
    <t>Other assets</t>
  </si>
  <si>
    <t>Total assets</t>
  </si>
  <si>
    <t>Current Liabilities:</t>
  </si>
  <si>
    <t>Accounts payable</t>
  </si>
  <si>
    <t>Accrued liabilities</t>
  </si>
  <si>
    <t>Current portion of program rights obligations</t>
  </si>
  <si>
    <t>Deferred revenue</t>
  </si>
  <si>
    <t>Promissory note payable</t>
  </si>
  <si>
    <t>Current portion of long-term debt</t>
  </si>
  <si>
    <t>Current portion of capital lease obligations</t>
  </si>
  <si>
    <t>Total current liabilities</t>
  </si>
  <si>
    <t>Program rights obligations</t>
  </si>
  <si>
    <t>Long-term debt, net</t>
  </si>
  <si>
    <t>Capital lease obligations</t>
  </si>
  <si>
    <t>Deferred tax liability, net</t>
  </si>
  <si>
    <t>Other liabilities</t>
  </si>
  <si>
    <t>Total liabilities</t>
  </si>
  <si>
    <t>Commitments and contingencies</t>
  </si>
  <si>
    <t xml:space="preserve"> </t>
  </si>
  <si>
    <t>Redeemable Noncontrolling Interest, Equity, Carrying Amount</t>
  </si>
  <si>
    <t>Stockholders' deficiency:</t>
  </si>
  <si>
    <t>Preferred stock, $0.01 par value, 45,000,000 shares authorized; none issued</t>
  </si>
  <si>
    <t>Paid-in capital</t>
  </si>
  <si>
    <t>Accumulated earnings (deficit)</t>
  </si>
  <si>
    <t>Treasury stock, at cost (1,210,271 shares Class A Common Stock, respectively)</t>
  </si>
  <si>
    <t>Accumulated other comprehensive loss</t>
  </si>
  <si>
    <t>Total AMC Networks stockholders’ deficiency</t>
  </si>
  <si>
    <t>Non-redeemable noncontrolling interests</t>
  </si>
  <si>
    <t>Total stockholders’ deficiency</t>
  </si>
  <si>
    <t>Total liabilities and stockholders’ deficiency</t>
  </si>
  <si>
    <t>Common stock</t>
  </si>
  <si>
    <t>Consolidated Balance Sheets (Parenthetical) - USD ($) $ in Thousands</t>
  </si>
  <si>
    <t>Accounts receivable, trade, allowance for doubtful account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Income - USD ($) shares in Thousands, $ in Thousands</t>
  </si>
  <si>
    <t>Dec. 31, 2013</t>
  </si>
  <si>
    <t>Income Statement [Abstract]</t>
  </si>
  <si>
    <t>Revenues, net (including revenues, net from related parties of $27,508, $28,089 and $31,188, respectively)</t>
  </si>
  <si>
    <t>Operating Expenses</t>
  </si>
  <si>
    <t>Technical and operating (excluding depreciation and amortization shown below and including charges from related parties of $324 in 2013)</t>
  </si>
  <si>
    <t>Selling, general and administrative (including charges from related parties of $4,903, $3,217 and $2,721, respectively)</t>
  </si>
  <si>
    <t>Restructuring expense</t>
  </si>
  <si>
    <t>Depreciation and amortization</t>
  </si>
  <si>
    <t>Litigation settlement gain</t>
  </si>
  <si>
    <t>Total operating expenses</t>
  </si>
  <si>
    <t>Operating income</t>
  </si>
  <si>
    <t>Other income (expense):</t>
  </si>
  <si>
    <t>Interest expense</t>
  </si>
  <si>
    <t>Interest income</t>
  </si>
  <si>
    <t>Write-off of deferred financing costs</t>
  </si>
  <si>
    <t>Loss on extinguishment of debt</t>
  </si>
  <si>
    <t>Miscellaneous, net</t>
  </si>
  <si>
    <t>Total other income (expense)</t>
  </si>
  <si>
    <t>Income from continuing operations before income taxes</t>
  </si>
  <si>
    <t>Income tax expense</t>
  </si>
  <si>
    <t>Income from continuing operations</t>
  </si>
  <si>
    <t>Loss from discontinued operations, net of income taxes</t>
  </si>
  <si>
    <t>Net income including noncontrolling interests</t>
  </si>
  <si>
    <t>Net (income) loss attributable to noncontrolling interests</t>
  </si>
  <si>
    <t>Net income attributable to AMC Networks’ stockholders</t>
  </si>
  <si>
    <t>Basic net income (loss) per share</t>
  </si>
  <si>
    <t>Loss from discontinued operations</t>
  </si>
  <si>
    <t>Net income</t>
  </si>
  <si>
    <t>Diluted net income (loss) per share</t>
  </si>
  <si>
    <t>Weighted average common shares</t>
  </si>
  <si>
    <t>Basic weighted average common shares</t>
  </si>
  <si>
    <t>Diluted weighted average common shares</t>
  </si>
  <si>
    <t>Consolidated Statements of Income (Parenthetical) - USD ($) $ in Thousands</t>
  </si>
  <si>
    <t>Revenues, Net From Related Parties</t>
  </si>
  <si>
    <t>Technical And Operating Charges From Related Parties</t>
  </si>
  <si>
    <t>Selling, General And Administrative Charges (Credits) From Related Parties</t>
  </si>
  <si>
    <t>Consolidated Statements of Comprehensive Income - USD ($) $ in Thousands</t>
  </si>
  <si>
    <t>3 Months Ended</t>
  </si>
  <si>
    <t>Sep. 30, 2015</t>
  </si>
  <si>
    <t>Mar. 31, 2015</t>
  </si>
  <si>
    <t>Sep. 30, 2014</t>
  </si>
  <si>
    <t>Jun. 30, 2014</t>
  </si>
  <si>
    <t>Mar. 31, 2014</t>
  </si>
  <si>
    <t>Statement of Comprehensive Income [Abstract]</t>
  </si>
  <si>
    <t>Other comprehensive income (loss):</t>
  </si>
  <si>
    <t>Foreign currency translation adjustment</t>
  </si>
  <si>
    <t>Unrealized gain on interest rate swaps</t>
  </si>
  <si>
    <t>Other comprehensive (loss) income, before income taxes</t>
  </si>
  <si>
    <t>Other comprehensive (loss) income, net of income taxes</t>
  </si>
  <si>
    <t>Comprehensive income</t>
  </si>
  <si>
    <t>Comprehensive (income) loss attributable to noncontrolling interests</t>
  </si>
  <si>
    <t>Comprehensive income attributable to AMC Networks’ stockholders</t>
  </si>
  <si>
    <t>Consolidated Statements of Stockholders' Deficiency - USD ($) $ in Thousands</t>
  </si>
  <si>
    <t>Increase (Decrease) in Stockholders' Equity [Roll Forward]</t>
  </si>
  <si>
    <t>Beginning Balance</t>
  </si>
  <si>
    <t>Non-redeemable noncontrolling interests changes</t>
  </si>
  <si>
    <t>Net income attributable to Non-redeemable noncontrolling interests</t>
  </si>
  <si>
    <t>Contributions from noncontrolling interest</t>
  </si>
  <si>
    <t>Other</t>
  </si>
  <si>
    <t>Other Comprehensive Income (Loss), Net of Tax, Portion Attributable to Parent</t>
  </si>
  <si>
    <t>Other Comprehensive Income (Loss), Net of Tax</t>
  </si>
  <si>
    <t>Share-based compensation expense</t>
  </si>
  <si>
    <t>Proceeds from the exercise of stock options</t>
  </si>
  <si>
    <t>Restricted stock units converted to shares</t>
  </si>
  <si>
    <t>Excess tax benefits on share-based awards</t>
  </si>
  <si>
    <t>Non-redeemable noncontrolling interests acquired</t>
  </si>
  <si>
    <t>Adjustment to issuance of members' interest by subsidiary, net</t>
  </si>
  <si>
    <t>Treasury stock acquired from forfeitures and acquisition of restricted shares</t>
  </si>
  <si>
    <t>Conversion of Class B to Class A common stock</t>
  </si>
  <si>
    <t>Ending Balance</t>
  </si>
  <si>
    <t>Additional Paid-in Capital [Member]</t>
  </si>
  <si>
    <t>Accumulated Deficit [Member]</t>
  </si>
  <si>
    <t>Treasury Stock [Member]</t>
  </si>
  <si>
    <t>Accumulated Other Comprehensive Loss [Member]</t>
  </si>
  <si>
    <t>Parent [Member]</t>
  </si>
  <si>
    <t>Noncontrolling Interest [Member]</t>
  </si>
  <si>
    <t>Common Class A [Member] | Common Stock [Member]</t>
  </si>
  <si>
    <t>Common Class B [Member] | Common Stock [Member]</t>
  </si>
  <si>
    <t>Consolidated Statements of Cash Flows - USD ($) $ in Thousands</t>
  </si>
  <si>
    <t>Cash flows from operating activities:</t>
  </si>
  <si>
    <t>Adjustments to reconcile income from continuing operations to net cash provided by operating activities:</t>
  </si>
  <si>
    <t>Share-based compensation expense related to equity classified awards</t>
  </si>
  <si>
    <t>Amortization and write-off of program rights</t>
  </si>
  <si>
    <t>Amortization of deferred carriage fees</t>
  </si>
  <si>
    <t>Unrealized foreign currency transaction loss (gain)</t>
  </si>
  <si>
    <t>Unrealized loss (gain) on derivative contracts, net</t>
  </si>
  <si>
    <t>Amortization and write-off of deferred financing costs and discounts on indebtedness</t>
  </si>
  <si>
    <t>Provision for doubtful accounts</t>
  </si>
  <si>
    <t>Deferred income taxes</t>
  </si>
  <si>
    <t>Excess tax benefits from share-based compensation arrangements</t>
  </si>
  <si>
    <t>Gain on investments</t>
  </si>
  <si>
    <t>Other, net</t>
  </si>
  <si>
    <t>Changes in assets and liabilities:</t>
  </si>
  <si>
    <t>Accounts receivable, trade</t>
  </si>
  <si>
    <t>Prepaid expenses and other assets</t>
  </si>
  <si>
    <t>Program rights and obligations, net</t>
  </si>
  <si>
    <t>Income taxes payable</t>
  </si>
  <si>
    <t>Deferred revenue and deferred litigation settlement proceeds</t>
  </si>
  <si>
    <t>Accounts payable, accrued expenses and other liabilities</t>
  </si>
  <si>
    <t>Net cash provided by (used in) operating activities</t>
  </si>
  <si>
    <t>Cash flows from investing activities:</t>
  </si>
  <si>
    <t>Capital expenditures</t>
  </si>
  <si>
    <t>Purchases of investments</t>
  </si>
  <si>
    <t>Proceeds from insurance settlements</t>
  </si>
  <si>
    <t>Proceeds from the sale of an investment</t>
  </si>
  <si>
    <t>Net cash used in investing activities</t>
  </si>
  <si>
    <t>Cash flows from financing activities:</t>
  </si>
  <si>
    <t>Repayment of long-term debt</t>
  </si>
  <si>
    <t>Payment of promissory note</t>
  </si>
  <si>
    <t>Payments for financing costs</t>
  </si>
  <si>
    <t>Deemed repurchase of restricted stock/units</t>
  </si>
  <si>
    <t>Proceeds from stock option exercises</t>
  </si>
  <si>
    <t>Principal payments on capital lease obligations</t>
  </si>
  <si>
    <t>Distributions to noncontrolling interest</t>
  </si>
  <si>
    <t>Net cash (used in) provided by financing activities</t>
  </si>
  <si>
    <t>Net increase (decrease) in cash and cash equivalents from continuing operations</t>
  </si>
  <si>
    <t>Cash flows from discontinued operations:</t>
  </si>
  <si>
    <t>Net cash used in operating activities</t>
  </si>
  <si>
    <t>Net decrease in cash and cash equivalents from discontinued operations</t>
  </si>
  <si>
    <t>Effect of exchange rate changes on cash and cash equivalents</t>
  </si>
  <si>
    <t>Cash and cash equivalents at beginning of year</t>
  </si>
  <si>
    <t>Cash and cash equivalents at end of year</t>
  </si>
  <si>
    <t>Description Of Business And Basis Of Presentation</t>
  </si>
  <si>
    <t>Organization, Consolidation and Presentation of Financial Statements [Abstract]</t>
  </si>
  <si>
    <t>Description of Business and Basis of Presentation Description of Business AMC Networks Inc. (“AMC Networks”) and its subsidiaries (collectively referred to as the “Company”) own and operate entertainment businesses and assets. The Company is comprised of two operating segments: • National Networks: Principally includes activities of our programming businesses which include our five programming networks distributed in the U.S. and Canada. These programming networks include AMC, WE tv, BBC AMERICA, IFC, and SundanceTV in the U.S.; and AMC, IFC, and Sundance Channel in Canada. Our programming businesses within the National Networks segment may also sell rights worldwide to their owned original programming. The National Networks operating segment also includes AMC Networks Broadcasting &amp; Technology, the technical services business, which primarily services most of the programming networks included in the National Networks segment. • International and Other: Principally includes AMC Networks International (“AMCNI”), the Company’s international programming businesses consisting of a portfolio of channels in Europe, Latin America, the Middle East and parts of Asia and Africa; IFC Films, the Company’s independent film distribution business; AMCNI- DMC, the broadcast solutions unit of certain networks of AMCNI and third-party networks, and various developing on-line content distribution initiatives. Basis of Presentation Principles of Consolidation The consolidated financial statements include the accounts of AMC Networks and its majority owned or controlled subsidiaries.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valuation of acquisition-related assets and liabilities, the useful lives and methodologies used to amortize and assess recoverability of program rights, the estimated useful lives of intangible assets, valuation and recoverability of goodwill and intangible assets and income tax assets and liabilities. Reclassifications Certain reclassifications were made to the prior period amounts to conform to the current period presentation. Discontinued Operations In connection with the acquisition of Chellomedia (see Note 3), management committed to a plan to dispose of the operations of Chellomedia's advertising sales unit, Atmedia, which was completed in August 2014. The operating results of Atmedia have been classified as discontinued operations for the year ended December 31, 2014.</t>
  </si>
  <si>
    <t>Summary of Significant Accounting Policies</t>
  </si>
  <si>
    <t>Accounting Policies [Abstract]</t>
  </si>
  <si>
    <t>Summary of Significant Accounting Policies Revenue Recognition Revenue is recognized when persuasive evidence of a sales arrangement exists, delivery occurs or services are rendered, the sales price is fixed or determinable and collectability is reasonably assured. Revenue recognition for each source of the Company’s revenue is based on the following policies: Distribution The Company recognizes revenue from distributors that carry the Company’s programming services under multi-year contracts, commonly referred to as “affiliation agreements.” The programming services are delivered throughout the terms of the agreements and the Company recognizes revenue as programming is provided. Revenue from the licensing of original programming for digital and foreign distribution is recognized upon availability or distribution by the licensee. Revenue from video-on-demand and similar pay-per-view arrangements is recognized as programming is exhibited based on end-customer purchases as reported by the distributor. Revenue derived from other sources is recognized when delivery occurs or the services are rendered. Advertising Advertising revenues are recognized when commercials are aired. In most advertising sales arrangements, the Company’s programming businesses guarantee specified viewer ratings for their programming. For these types of transactions, a portion of such revenue is deferred if the guaranteed viewer ratings are not met and is subsequently recognized either when the Company provides the required additional advertising time, the guarantee obligation contractually expires or performance requirements become remote. Multiple-Element Transactions For multiple-deliverable revenue arrangements, the Company uses the relative selling price method to allocate the arrangement consideration. Under the relative selling price method, the Company determines its best estimate of selling price in a manner consistent with that used to determine the price to sell the deliverable on a stand-alone basis. For multiple-element deliverable arrangements that include elements other than revenue, if there is objective and reliable evidence of fair value for all elements of accounting, the arrangement consideration is allocated to the separate elements of accounting based on relative fair values. There may be cases in which there is objective and reliable evidence of fair value of undelivered items in an arrangement but no such evidence for the delivered items. In those cases, the total fair value of the undelivered elements, as indicated by vendor-specific objective evidence, is deferred and the remainder of the arrangement consideration is allocated to the delivered elements. Technical and Operating Expenses Costs of revenues, including but not limited to programming expense, primarily consisting of amortization and impairments or write-offs of programming rights, such as those for original programming, feature films and licensed series, participation and residual costs, distribution and production related costs and program operating costs, such as origination, transmission, uplinking and encryption, are classified as technical and operating expenses in the consolidated statements of income. Advertising and Distribution Expenses Advertising costs are charged to expense when incurred and are recorded to selling, general and administrative expenses in the consolidated statements of income. Advertising costs were $210,929 , $178,068 and $150,734 for the years ended December 31, 2015 , 2014 , and 2013 , respectively. Marketing, distribution and general and administrative costs related to the exploitation of owned original programming are expensed as incurred and are recorded to selling, general and administrative expenses in the consolidated statements of income. Share-Based Compensation The Company measures the cost of employee services received in exchange for an award of equity-based instruments based on the grant date fair value of the portion of awards that are ultimately expected to vest. The cost is recognized in earnings over the period during which an employee is required to provide service in exchange for the award using a straight-line amortization method, except for restricted stock units granted to non-employee directors which vest 100% , and are expensed, at the date of grant. Share-based compensation expense is included in selling, general and administrative expenses in the consolidated statements of income. 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as a component of other comprehensive income ("OCI") in the consolidated statements of stockholders' deficiency.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The Company recognized $(21,990) , $(23,729) and $7,322 of realized and unrealized foreign currency transaction (losses) gains for the years ended December 31, 2015 , 2014 , and 2013 , respectively, which are included in miscellaneous, net in the consolidated statements of income. 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 The Company considers the balance of its investment in funds that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Accounts Receivable, Trade The Company periodically assesses the adequacy of valuation allowances for uncollectible accounts receivable by evaluating the collectability of outstanding receivables and general factors such as length of time individual receivables are past due, historical collection experience, and the economic and competitive environment. As of December 31, 2015 and 2014 , the Company had $79,048 and $54,552 , respectively, of accounts receivable due in excess of one-year, which are included in other assets in the consolidated balance sheets. Program Rights Rights to programming, including feature films and episodic series, acquired under license agreements are stated at the lower of unamortized cost or net realizable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 on a straight-line basis over a period not to exceed the respective license periods. The Company’s owned original programming is primarily produced by production companies, with the remainder produced by the Company. Owned original programming costs, including estimated participation and residual costs, qualifying for capitalization as program rights are amortized to technical and operating expense over their estimated useful lives, commencing upon the first airing, based on attributable revenue for airings to date as a percentage of total projected attributable revenue, or ultimate revenue (film-forecast-computation method). Projected attributable revenue is based on previously generated revenues for similar content in established markets, primarily consisting of distribution and advertising revenues, and projected program usage. Projected program usage is based on the Company’s current expectation of future exhibitions taking into account historical usage of similar content.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its fair value.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no future programming usefulness, a write-off of the unamortized cost is recorded in technical and operating expense. See Note 5 for further discussion regarding program rights write-offs. Long-Lived Assets and Amortizable Intangible Assets Property and equipment are carried at cost. Equipment under capital leases is recorded at the present value of the total minimum lease payments. Depreciation is calculated on a straight-line basis over the estimated useful lives of the assets or, with respect to equipment under capital leases and leasehold improvements, amortized over the shorter of the lease term or the assets’ useful lives and reported in depreciation and amortization in the consolidated statements of income. Amortizable intangible assets established in connection with business combinations primarily consist of affiliate and customer relationships, advertiser relationships and tradenames. Amortizable intangible assets are amortized on a straight-line basis over their respective estimated useful lives. The Company reviews its long-lived assets (property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Goodwill and Indefinite-Lived Intangible Assets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is a two-step process. The first step compares the carrying amount of a reporting unit, including goodwill, with its fair value utilizing an enterprise-value based approach. If the carrying amount of a reporting unit exceeds its fair value, the second step of the goodwill impairment test is performed to measure the amount of the goodwill impairment loss, if any. The second step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Indefinite-Lived Intangible Assets Indefinite-lived intangible assets established in connection with business combinations primarily consist of trademark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Deferred Carriage Fees Deferred carriage fees represent amounts principally paid to multichannel video programming distributors to obtain additional subscribers and/or guarantee carriage of certain programming services and are amortized as a reduction of revenue over the period of the related affiliation arrangement (up to 13 years). Derivative Financial Instruments The Company’s derivative financial instruments are recorded as either assets or liabilities in the consolidated balance sheet based on their fair values. The Company’s embedded derivative financial instruments which are clearly and closely related to the host contracts are not accounted for on a stand-alone basis. Changes in the fair values are reported in earnings or other comprehensive income depending on the use of the derivative and whether it qualifies for hedge accounting. Derivative instruments are designated and accounted for as either a hedge of a recognized asset or liability (fair value hedge) or a hedge of a forecasted transaction (cash flow hedge). For derivatives not designated as hedges, changes in fair values are recognized in earnings and included in interest expense, for interest rate swap contracts and miscellaneous, net, for foreign currency contracts. For derivatives designated as effective cash flow hedges, changes in fair values are recognized in other comprehensive income (loss). Changes in fair values related to fair value hedges as well as the ineffective portion of cash flow hedges are recognized in earnings. Changes in the fair value of the underlying hedged item of a fair value hedge are also recognized in earnings. See Note 11 for a further discussion of the Company’s derivative financial instruments. Income Taxes 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Interest and penalties, if any, associated with uncertain tax positions are included in income tax expense. Commitments and Contingencies Liabilities for loss contingencies arising from claims, assessments, litigation, fines and penalties and other sources are recorded when it is probable that a liability has been incurred and the amount of the contingency can be reasonably estimated. Concentration of Credit Risk Financial instruments that potentially subject the Company to a concentration of credit risk consist primarily of cash and cash equivalents and trade accounts receivable. Cash is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As of December 31, 2015 and 2014 , one customer accounted for 17% and 15% , respectively, of the combined balances of consolidated accounts receivable, trade and receivables due in excess of one-year (included in other assets). Redeemable Noncontrolling Interests Noncontrolling interest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tockholders' deficiency in the Company's consolidated balance sheet at the greater of the initial carrying amount, increased or decreased for the noncontrolling interest's share of net income or loss, or its redemption value. Net Income per Share The consolidated statements of income present basic and diluted net income per share (“EPS”). Basic EPS is based upon net income divided by the weighted-average number of common shares outstanding during the period. Diluted EPS reflects the dilutive effects of AMC Networks stock options (including those held by directors and employees of related parties of the Company) and AMC Networks restricted shares/units (including those held by employees of related parties of the Company). The following is a reconciliation between basic and diluted weighted average shares outstanding: Years Ended December 31, 2015 2014 2013 Basic weighted average shares outstanding 72,420,000 72,000,000 71,543,000 Effect of dilution: Stock options 148,000 225,000 286,000 Restricted shares/units 622,000 629,000 874,000 Diluted weighted average shares outstanding 73,190,000 72,854,000 72,703,000 Common Stock of AMC Networks Each holder of AMC Networks Class A Common Stock has one vote per share while holders of AMC Networks Class B Common Stock have ten votes per share. AMC Networks Class B shares can be converted to AMC Networks Class A Common Stock at any time with a conversion ratio of one AMC Networks Class A common share for one AMC Networks Class B common share. The AMC Networks Class A stockholders are entitled to elect 25% of the Company’s Board of Directors. AMC Networks Class B stockholders have the right to elect the remaining members of the Company’s Board of Directors. In addition, AMC Networks Class B stockholders are parties to an agreement which has the effect of causing the voting power of these AMC Networks Class B stockholders to be cast as a block. Shares Outstanding Class A Common Stock Class B Common Stock Balance at December 31, 2012 60,591,030 11,784,408 Conversion of Class B common stock to Class A common stock 300,000 (300,000 ) Employee and non-employee director stock transactions* (96,916 ) — Balance at December 31, 2013 60,794,114 11,484,408 Employee and non-employee director stock transactions* (241,441 ) — Balance at December 31, 2014 60,552,673 11,484,408 Employee and non-employee director stock transactions* 357,158 — Balance at December 31, 2015 60,909,831 11,484,408 *Reflects common stock activity in connection with employee stock option exercises and restricted shares granted to employees, as well as in connection with the fulfillment of employees’ statutory tax withholding obligations for applicable income and other employment taxes and forfeited employee restricted shares. Recently Issued Accounting Pronouncements In November 2015, the Financial Accounting Standards Board ("FASB") issued Accounting Standards Update ("ASU") No. 2015-17 Income Taxes (Topic 740) Balance Sheet Classification of Deferred Taxes . ASU 2015-17 requires deferred tax liabilities and assets be classified as noncurrent in the statement of financial position. ASU 2015-17 is effective for the first quarter of 2017 with early adoption permitted. The adoption of ASU 2015-17 is not expected to have a material impact on the Company's consolidated financial statements. In April 2015, the FASB issued ASU No. 2015-03 Simplifying the Presentation of Debt Issuance Costs . ASU 2015-03 requires debt issuance costs to be presented in the balance sheet as a direct deduction from the carrying value of the debt. The Company adopted ASU 2015-03 effective for the year ended December 31, 2015. The adoption did not have a material impact on the Company's consolidated financial statements. In February 2015, the FASB issued ASU No. 2015-02 Consolidation (Topic 810): Amendments to the Consolidation Analysis . ASU 2015-02 amends current GAAP principles relating to the requirements of the reporting entity to consolidate other legal entities, and may require reporting entities that hold variable interests in other legal entities to re-evaluate consolidation assessments and disclosures. The new standard (i) introduces a separate analysis specific to limited partnerships and similar entities for assessing if the equity holders at risk lack decision making rights, (ii) changes the manner in which a reporting entity assesses if an entity is a variable interest entity when decision-making over the entity's most significant activities has been outsourced, (iii) modifies the related-party requirement for the power and economics test when determining the primary beneficiary, and (iv) reduces situations where the related-party tiebreaker test is performed. ASU 2015-02 is effective for the first quarter of 2016 with early adoption permitted. The adoption of ASU 2015-02 is not expected to have a material impact on the Company's consolidated financial statements. In May 2014, the FASB issued ASU No. 2014-09 Revenue from Contracts with Customers (Topic 606) . ASU 2014-09 provides new guidance related to how an entity should recognize revenue to depict the transfer of promised goods or services to customers in an amount that reflects the consideration to which the entity expects to be entitled in exchange for those goods or services. The standard requires an evaluation of (i) transfer of control, (ii) variable consideration, (iii) allocation of selling price for multiple elements, (iv) intellectual property licenses, (v) time value of money, and (vi) contract costs. The standard also expands the required disclosures related to revenue and cash flows from contracts with customers to provide greater insight into both revenue that has been recognized, and revenue that is expected to be recognized in the future from existing contracts. On July 9, 2015, the FASB voted to approve a one year delay of the effective date of the standard to the first quarter of 2018, and to permit companies to voluntarily adopt the new standard as of the original effective date of January 1, 2017. The Company is currently determining its implementation approach and assessing the impact the adoption will have on its consolidated financial statements.</t>
  </si>
  <si>
    <t>Acquisitions</t>
  </si>
  <si>
    <t>Business Combinations [Abstract]</t>
  </si>
  <si>
    <t>Acquisitions BBC AMERICA On October 23, 2014, the Company, through a wholly-owned subsidiary, AMC New Video Holdings LLC ("AMC New Video"), entered into a membership interest purchase agreement (the "Purchase Agreement”) with BBC Worldwide Americas, Inc. ("BBCWA"), pursuant to which AMC New Video acquired 49.9% of the limited liability company interests of New Video Channel America, L.L.C. ("New Video"), that owns the cable channel BBC AMERICA (the "Transaction"), for a purchase price of $200,000 (the "Purchase Price"). The Company funded the Purchase Price with cash on hand and a $40,000 promissory note payable on April 23, 2015. In addition to the purchase agreement, such subsidiary entered into a Second Amended and Restated Limited Liability Company Agreement with BBCWA and one of its affiliates (the "Joint Venture Agreement") that sets forth certain rights and obligations of the parties, including certain put rights. The Company has operational control of New Video and the BBC AMERICA channel and as a result consolidates the results of the joint venture from the date of closing. The joint venture is included in the National Networks operating segment. The Company views this joint venture as an important addition to its overall channel portfolio and programming content strategy. The goodwill associated with the New Video acquisition is generally deductible for tax purposes. The following table summarizes the valuation of the tangible and identifiable intangible assets acquired and liabilities assumed. Cash, net of cash acquired $ 159,889 Promissory note 40,000 Total consideration transferred 199,889 Redeemable noncontrolling interest 200,000 $ 399,889 Allocation to net assets acquired: Prepaid expenses and other current assets 621 Accounts receivable, trade 32,272 Program rights 73,134 Deferred carriage fees 567 Property and equipment 111 Intangible assets 113,528 Other assets 46,000 Accounts payable and accrued liabilities (5,470 ) Program rights obligations (30,645 ) Deferred revenue (3,378 ) Fair value of net assets acquired 226,740 Goodwill 173,149 $ 399,889 Chellomedia On January 31, 2014, certain subsidiaries of AMC Networks purchased substantially all of Chellomedia (a combination of certain programming and content distribution subsidiaries and assets purchased from Liberty Global plc) for a purchase price of €750 million (approximately $1.035 billion ). The Company funded the purchase price with cash on hand and an additional $600 million borrowed under its Term Loan A Facility (see Note 9). The acquisition provides AMC Networks with television channels that are distributed to more than 390 million subscribers in over 130 countries and span a wide range of programming genres, most notably movie and entertainment networks. The acquisition is included in the International and Other segment. The Company views this acquisition as an important part of its long-term strategy of expanding the Company's business internationally. The goodwill associated with the Chellomedia acquisition is generally not deductible for tax purposes. The following table summarizes the allocation of the purchase price to the tangible and identifiable intangible assets acquired and liabilities assumed. Consideration Transferred: Cash, net of cash acquired $ 996,586 Allocation to net assets acquired: Accounts receivable, trade 125,683 Program rights 93,505 Prepaid expenses and other current assets 27,634 Deferred tax asset, net 23,240 Property and equipment 42,853 Intangible assets 294,949 Assets held for sale 18,603 Other assets 31,385 Accounts payable (21,627 ) Accrued liabilities (43,652 ) Program rights obligations (31,984 ) Deferred tax liability, net (24,590 ) Liabilities held for sale (18,130 ) Other liabilities (13,993 ) Noncontrolling interests acquired (22,038 ) Fair value of net assets acquired 481,838 Goodwill 514,748 $ 996,586 Unaudited Pro forma financial information The following unaudited pro forma financial information is based on (i) the historical consolidated financial statements of the Company, (ii) the historical financial statements of New Video and (iii) the historical combined financial statements of Chellomedia, and is intended to provide information about how these acquisitions and related financing may have affected the Company's historical consolidated financial statements if they had occurred as of January 1, 2014. The unaudited pro forma financial information has been prepared for comparative purposes only and includes adjustments for additional interest expense associated with the terms of the Company's amended and restated credit agreement, estimated additional depreciation and amortization expense as a result of tangible and identifiable intangible assets acquired, and the reclassification of the operating results of the Atmedia business to discontinued operations. The pro forma financial information is not necessarily indicative of the results of operations that would have been achieved had these acquisitions taken place on the date indicated or that may result in the future. Pro Forma Financial Information for the Year Ended December 31, 2014 Revenues, net $ 2,337,409 Income from continuing operations, net of income taxes $ 280,869 Net income per share, basic $ 3.90 Net income per share, diluted $ 3.86 Revenues, net and operating income attributable to Chellomedia of $348,836 and $24,677 , respectively (excluding the discontinued operations of Chellomedia's advertising sales unit, Atmedia), are included in the consolidated statement of income from the acquisition date, January 31, 2014 to December 31, 2014. Acquisition related costs of $13,978 (of which, $1,853 are included in the operating results of Chellomedia from the acquisition date, January 31, 2014 to December 31, 2014) were incurred during the year ended December 31, 2014 and are included in selling, general and administrative expense. Revenues, net and operating income attributable to New Video included in the consolidated income statement from the acquisition date, October 23, 2014, to December 31, 2014 were not material. Other Acquisitions During 2015 and 2014, the Company completed several acquisitions of small international channels. These acquisitions are included in the International and Other segment and build on the Company's international expansion strategy and the potential to provide long-term international growth and value. These acquisitions were not material to our consolidated financial statements.</t>
  </si>
  <si>
    <t>Restructuring</t>
  </si>
  <si>
    <t>Restructuring and Related Activities [Abstract]</t>
  </si>
  <si>
    <t>Restructuring The Company incurred restructuring expense primarily related to severance charges and other exit costs associated with the elimination of certain positions across the Company and the elimination of distribution in certain territories. The following table summarizes the restructuring expense recognized by operating segment: Year Ended December 31, 2015 Year Ended December 31, 2014 National Networks $ 3,194 $ 3,664 International &amp; Other 11,804 12,051 Total restructuring expense $ 14,998 $ 15,715 The following table summarizes the accrued restructuring costs: Severance and Employee-Related Costs Other Exit Costs Total Balance at December 31, 2013 $ — $ — $ — Charges incurred 9,721 5,994 15,715 Cash payments (3,322 ) (1,433 ) (4,755 ) Non-cash adjustments — (3,703 ) (3,703 ) Currency translation 126 27 153 Balance at December 31, 2014 $ 6,525 $ 885 $ 7,410 Charges incurred 11,189 3,809 14,998 Cash payments (8,113 ) (396 ) (8,509 ) Non-cash adjustments — (3,530 ) (3,530 ) Currency translation (103 ) (256 ) (359 ) Balance at December 31, 2015 $ 9,498 $ 512 $ 10,010 Accrued liabilities for restructuring costs of $9,942 and $68 are included in accrued liabilities and other liabilities, respectively in the consolidated balance sheet at December 31, 2015 .</t>
  </si>
  <si>
    <t>Program Rights and Obligations</t>
  </si>
  <si>
    <t>Film Cost Disclosures [Abstract]</t>
  </si>
  <si>
    <t>Programs Rights and Obligations</t>
  </si>
  <si>
    <t>Program Rights and Obligations Program Rights Owned original program rights, net is comprised of $162,612 of completed programming and $144,894 of in-production programming at December 31, 2015 and is included as a component of long-term program rights, net in the consolidated balance sheet. The Company estimates that approximately 92% of unamortized owned original programming costs, as of December 31, 2015 , will be amortized within the next three years. The Company expects to amortize approximately $98,273 of unamortized owned original programming costs during the next twelve months. Program rights write-offs of $43,196 , $44,204 and $61,005 were recorded for the years ended December 31, 2015 , 2014 and 2013 , respectively. Program Rights Obligations Amounts payable subsequent to December 31, 2015 related to program rights obligations included in the consolidated balance sheet are as follows: Years Ending December 31, 2016 $ 289,897 2017 164,286 2018 119,596 2019 86,291 2020 50,402 Thereafter 20,016 $ 730,488</t>
  </si>
  <si>
    <t>Property and Equipment</t>
  </si>
  <si>
    <t>Property, Plant and Equipment [Abstract]</t>
  </si>
  <si>
    <t>Property and Equipment Property and equipment (including equipment under capital leases) consists of the following: December 31, Estimated Useful Lives 2015 2014 Program, service and test equipment $ 199,190 $ 164,734 2 to 5 years Satellite equipment 42,367 36,201 13 years Furniture and fixtures 18,846 17,512 5 to 8 years Transmission equipment 47,218 47,610 5 years Leasehold improvements 65,475 54,029 Term of lease 373,096 320,086 Accumulated depreciation and amortization (209,236 ) (186,242 ) $ 163,860 $ 133,844 Depreciation and amortization expense on property and equipment (including capital leases) amounted to $41,037 , $38,220 and $23,036 , for the years ended December 31, 2015 , 2014 and 2013 , respectively. At December 31, 2015 and 2014 , the gross amount of equipment and related accumulated amortization recorded under capital leases were as follows: December 31, 2015 2014 Satellite equipment $ 42,367 $ 36,201 Less accumulated amortization (14,640 ) (11,480 ) $ 27,727 $ 24,721</t>
  </si>
  <si>
    <t>Goodwill and Other Intangible Assets</t>
  </si>
  <si>
    <t>Goodwill and Intangible Assets Disclosure [Abstract]</t>
  </si>
  <si>
    <t>Goodwill And Other Intangible Assets</t>
  </si>
  <si>
    <t>Goodwill and Other Intangible Assets The carrying amount of goodwill, by operating segment is as follows: National Networks International and Other Total December 31, 2014 $ 250,595 $ 483,761 $ 734,356 Additions and purchase accounting adjustments (3,222 ) 33,756 30,534 Amortization of "second component" goodwill (2,524 ) — (2,524 ) Foreign currency translation — (26,091 ) (26,091 ) December 31, 2015 $ 244,849 $ 491,426 $ 736,275 Additions and purchase accounting adjustments included in the National Networks and the International and Other segments relate to the New Video acquisition and the acquisition of two small international channels, respectively. The goodwill allocation for the acquisitions in 2015 are preliminary and based on current estimates of fair value of the net identifiable assets and liabilities acquired and are subject to change. The reduction of $2,524 in the carrying amount of goodwill for the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There were no accumulated impairment losses related to goodwill for any periods as of December 31, 2015 . The following table summarizes information relating to the Company’s identifiable intangible assets: December 31, 2015 Estimated Useful Lives Gross Accumulated Amortization Net Amortizable intangible assets: Affiliate and customer relationships $ 554,012 $ (110,203 ) $ 443,809 11 to 25 years Advertiser relationships 46,282 (4,990 ) 41,292 11 years Trade names 48,522 (4,353 ) 44,169 20 years Other amortizable intangible assets 15 (5 ) 10 5 years Total amortizable intangible assets 648,831 (119,551 ) 529,280 Indefinite-lived intangible assets: Trademarks 19,900 — 19,900 Total intangible assets $ 668,731 $ (119,551 ) $ 549,180 December 31, 2014 Gross Accumulated Amortization Net Amortizable intangible assets: Affiliate and customer relationships $ 555,742 $ (80,351 ) $ 475,391 Advertiser relationships 45,827 (655 ) 45,172 Trade names 52,698 (2,351 ) 50,347 Other amortizable intangible assets 16 (2 ) 14 Total amortizable intangible assets 654,283 (83,359 ) 570,924 Indefinite-lived intangible assets: Trademarks 19,900 — 19,900 Total intangible assets $ 674,183 $ (83,359 ) $ 590,824 Aggregate amortization expense for amortizable intangible assets for the years ended December 31, 2015 , 2014 and 2013 was $41,994 , $30,828 and $31,631 , respectively. Estimated aggregate amortization expense for intangible assets subject to amortization for each of the following five years is: Years Ending December 31, 2016 $ 38,776 2017 38,776 2018 38,776 2019 38,773 2020 34,563 Annual Impairment Test of Goodwill Based on the Company's annual impairment test for goodwill as of December 1, 2015, no impairment charge was required for any of the reporting units. The Company performed a qualitative assessment for all reporting units, other than the International Programming Networks reporting unit. The qualitative assessments included, but were not limited to, consideration of the historical significant excesses of the estimated fair value of the reporting unit over its carrying value (including allocated goodwill), macroeconomic conditions, industry and market considerations, cost factors and historical and projected cash flows. The Company performed a quantitative assessment for the International Programming Networks reporting unit. Based on the quantitative assessment, if the fair value of the International Programming Networks reporting unit decreased by 9% , the Company would be required to perform step-two of the quantitative assessment. In assessing the recoverability of goodwill, the Company must make assumptions regarding estimated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Estimates of fair value for goodwill impairment testing are primarily determined using discounted cash flows and comparable market transactions methods. These valuation methods are based on estimates and assumptions including projected future cash flows, discount rate and determination of appropriate market comparables and determination of whether a premium or discount should be applied to comparables. Projected future cash flows also include assumptions for renewals of affiliation agreements, the projected number of subscribers and the projected average rates per basic and viewing subscribers and growth in fixed price contractual arrangements used to determine affiliation fee revenue, access to program rights and the cost of such program rights, amount of programming time that is advertiser supported, number of advertising spots available and the sell through rates for those spots, average fee per advertising spot and operating margins, among other assumptions. If these estimates or material related assumptions change in the future, we may be required to record impairment charges related to goodwill. Impairment Test of Identifiable Indefinite-Lived Intangible Assets Based on the Company's annual impairment test for identifiable indefinite-lived intangible assets, no impairment charge was required. The Company’s indefinite-lived intangible assets relate to SundanceTV trademarks, which were valued using a relief-from-royalty method in which the expected benefits are valued by discounting estimated royalty revenue over projected revenues covered by the trademarks. In order to evaluate the sensitivity of the fair value calculations for the Company’s identifiable indefinite-lived intangible assets, the Company applied a hypothetical 20% decrease to the estimated fair value of the identifiable indefinite-lived intangible assets. This hypothetical decrease in estimated fair value would not result in an impairment. Significant judgments inherent in estimating the fair value of indefinite-lived intangible assets include the selection of appropriate discount and royalty rates, estimating the amount and timing of estimated future cash flows and identification of appropriate continuing growth rate assumptions. The discount rates used in the analysis are intended to reflect the risk inherent in the projected future cash flows generated by the respective intangible assets.</t>
  </si>
  <si>
    <t>Accrued Liabilities</t>
  </si>
  <si>
    <t>Accrued Liabilities [Abstract]</t>
  </si>
  <si>
    <t>Accrued Liabilities Accrued liabilities consist of the following: December 31, 2015 December 31, 2014 Interest $ 28,246 $ 28,685 Employee related costs 119,931 102,608 Income taxes payable 2,112 11,876 Other accrued expenses 50,504 61,617 Total accrued liabilities $ 200,793 $ 204,786</t>
  </si>
  <si>
    <t>Debt</t>
  </si>
  <si>
    <t>Debt Disclosure [Abstract]</t>
  </si>
  <si>
    <t xml:space="preserve"> Long-term Debt The Company's long-term debt consists of: December 31, 2015 December 31, 2014 Senior Secured Credit Facility: Term loan A facility $ 1,406,000 $ 1,480,000 Senior Notes: 7.75% Notes due July 2021 700,000 700,000 4.75% Notes due December 2022 600,000 600,000 Total long-term debt 2,706,000 2,780,000 Unamortized discount (17,911 ) (20,434 ) Unamortized deferred financing costs (20,281 ) (26,761 ) Long-term debt, net 2,667,808 2,732,805 Current portion of long-term debt 148,000 74,000 Noncurrent portion of long-term debt $ 2,519,808 $ 2,658,805 Amended and Restated Senior Secured Credit Facility On December 16, 2013, AMC Networks and its subsidiary, AMC Network Entertainment LLC (the “Borrowers”), and certain of AMC Networks’ subsidiaries, as restricted subsidiaries, entered into an amended and restated credit agreement, which provided the Borrowers with senior secured credit facilities consisting of (a) an initial $880,000 term loan A that was used by AMC Networks to retire the then outstanding term loan A facility, (b) a subsequent $600,000 term loan A (collectively, the “Term Loan A Facility”)which was drawn on January 31, 2014 upon the satisfaction of certain conditions related to the acquisition of Chellomedia (see Note 3 for further discussion regarding the acquisition of Chellomedia), and (c) a $500,000 revolving credit facility (together with the Term Loan A Facility, collectively, the “Credit Facility”). The Term Loan A Facility matures on December 16, 2019 . The revolving credit facility matures on December 16, 2018 and was not drawn upon at December 31, 2015 . In connection with the Credit Facility, AMC Networks incurred deferred financing costs of $9,266 and $12,669 for the years ended December 31, 2014 and 2013, respectively, which are being amortized to interest expense, utilizing the effective interest method, over the term of each respective component of the Credit Facility. Additionally, the Company recorded a write-off of deferred financing costs associated with its prior credit facility of $4,007 for the year ended December 31, 2013, which includes certain unamortized deferred financing costs of $3,719 and certain financing costs relating to the Credit Facility of $288 as well as a loss on extinguishment of debt of $1,087 for the year ended December 31, 2013 related to a portion of the unamortized discount associated with the prior credit facility that was written off. Borrowings under the Credit Facility bear interest at a floating rate, which at the option of the Borrowers may be either (a) a base rate plus an additional rate ranging from 0.50% to 1.25% per annum (determined based on a cash flow ratio) (the “Base Rate”), or (b) a Eurodollar rate plus an additional rate ranging from 1.50% to 2.25% per annum (determined based on a cash flow ratio) (the “Eurodollar Rate”). At December 31, 2015 , the interest rate on the Term Loan A Facility was 1.78% , reflecting a Eurodollar Rate plus the additional rate as described herein. The Credit Facility requires the Borrowers to pay a commitment fee of between 0.25% and 0.50% (determined based on a cash flow ratio) in respect of the average daily unused commitments under the revolving credit facility. The Borrowers also are required to pay customary letter of credit fees, as well as fronting fees, to banks that issue letters of credit pursuant to the Credit Facility. All obligations under the Credit Facility are guaranteed, jointly and severally, by certain of AMC Networks’ existing and future domestic restricted subsidiaries in accordance with the Credit Facility and secured by certain assets of the Borrowers and certain of its restricted subsidiaries. Borrowings under the Credit Facility may be voluntarily prepaid without premium and penalty at any time. The Term Loan A Facility also provides for various mandatory prepayments, including with the proceeds from certain dispositions of property and borrowings. The Term Loan A Facility is required to be repaid in quarterly installments of $18,500 from March 31, 2015 through December 31, 2015, $37,000 beginning March 31, 2016 through December 31, 2016, $55,500 beginning March 31, 2017 through December 31, 2017, $74,000 beginning March 31, 2018 through September 30, 2019 and $518,000 on December 16, 2019, which is the Term Loan A Facility maturity date. Any amounts outstanding under the revolving credit facility are due at maturity on December 16, 2018. The Credit Facility contains certain affirmative and negative covenants applicable to the Borrowers and certain of their restricted subsidiaries. These include restrictions on the Borrowers’ and certain of their restricted subsidiaries ability to incur indebtedness, make investments in entities that are not restricted subsidiaries, place liens on assets, enter into certain affiliate transactions and make certain restricted payments, including restrictions on AMC Networks’ ability to pay dividends on its common stock. The Credit Facility also requires the Borrowers to comply with the following financial covenants: (i) a maximum ratio of net debt to annual operating cash flow (each defined in the Credit Facility) of 6.50 :1 initially, and decreasing to 6.00 :1 on and after January 1, 2016; and (ii) a minimum ratio of annual operating cash flow to annual total interest expense (as defined in the Credit Facility) of 2.50 :1. AMC Networks was in compliance with all financial covenants under the Credit Facility as of December 31, 2015 . 7.75% Senior Notes due 2021 On June 30, 2011, AMC Networks issued $700,000 in aggregate principal amount of its 7.75% senior notes, net of an original issue discount of $14,000 , due July 15, 2021 (the “7.75% Notes”) to CSC Holdings, LLC ("CSC Holdings"), a subsidiary of Cablevision Systems Corporation ("Cablevision"), as partial consideration for the transfer to AMC Networks of the businesses included in the Distribution in June 2011. CSC Holdings used the Company’s 7.75% Notes to satisfy and discharge outstanding CSC Holdings debt. The recipients of the 7.75% Notes or their affiliates then offered the 7.75% Notes to investors, through an offering memorandum dated June 22, 2011, which ultimately resulted in the 7.75% Notes being held by third party investors. The 7.75% Notes were issued under an indenture dated as of June 30, 2011 (the “7.75% Notes Indenture”). In connection with the issuance of the 7.75% Notes, AMC Networks incurred deferred financing costs of $1,533 , which are being amortized, using the effective interest method, to interest expense over the term of the 7.75% Notes. Interest on the 7.75% Notes accrues at the rate of 7.75% per annum and is payable semi-annually in arrears on January 15 and July 15 of each year. The 7.75% Notes may be redeemed, in whole or in part, at any time on or after July 15, 2016 , at a redemption price equal to 103.875% of the principal amount thereof (plus accrued and unpaid interest thereon, if any, to the date of such redemption), declining annually to 100% of the principal amount thereof (plus accrued and unpaid interest thereon, if any, to the date of such redemption) beginning on July 15, 2019 . In addition, if AMC Networks experiences a Change of Control (as defined in the 7.75% Notes Indenture), the holders of the 7.75% Notes may require AMC Networks to repurchase for cash all or a portion of their 7.75% Notes at a price equal to 101% of the principal amount thereof (plus accrued and unpaid interest thereon, if any, to the date of such repurchase). The 7.75% Notes are guaranteed on a senior unsecured basis by certain of AMC Networks’ existing and future domestic restricted subsidiaries, in accordance with the 7.75% Notes Indenture. The guarantees under the 7.75% Notes are full and unconditional and joint and several. The 7.75% Notes Indenture contains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 4.75% Senior Notes due 2022 On December 17, 2012, AMC Networks issued $600,000 in aggregate principal amount of its 4.75% senior notes, net of an issuance discount of $10,500 , due December 15, 2022 (the “4.75% Notes”). AMC Networks used the net proceeds of this offering to repay the outstanding amount under its term loan B facility of approximately $587,600 , with the remaining proceeds used for general corporate purposes. The 4.75% Notes were issued pursuant to an indenture, and first supplemental indenture, each dated as of December 17, 2012 (collectively, the “4.75% Notes Indenture”). In connection with the issuance of the 4.75% Notes, AMC Networks incurred deferred financing costs of $1,534 , which are being amortized, using the effective interest method, to interest expense over the term of the 4.75% Notes. Interest on the 4.75% Notes accrues at the rate of 4.75% per annum and is payable semi-annually in arrears on June 15 and December 15 of each year. The 4.75% Notes may be redeemed, in whole or in part, at any time on or after December 15, 2017 , at a redemption price equal to 102.375% of the principal amount thereof (plus accrued and unpaid interest thereon, if any, to the date of such redemption), declining annually to 100% of the principal amount thereof (plus accrued and unpaid interest thereon, if any, to the date of such redemption) beginning on December 15, 2020 . In addition, if AMC Networks experiences a Change of Control (as defined in the 4.75% Notes Indenture), the holders of the 4.75% Notes may require AMC Networks to repurchase for cash all or a portion of their 4.75% Notes at a price equal to 101% of the principal amount thereof (plus accrued and unpaid interest thereon, if any, to the date of such repurchase). The 4.75% Notes are guaranteed on a senior unsecured basis by certain of AMC Networks’ existing and future domestic restricted subsidiaries, in accordance with the 4.75% Notes Indenture. The guarantees under the 4.75% Notes are full and unconditional and joint and several. The 4.75% Notes Indenture contains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 Summary of Debt Maturities Total amounts payable by the Company under its various debt obligations (excluding capital leases) outstanding as of December 31, 2015 are as follows: Years Ending December 31, 2016 $ 148,000 2017 222,000 2018 296,000 2019 740,000 2020 — Thereafter 1,300,000</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Quoted prices for identical instruments in active markets. • Level II—Quoted prices for similar instruments in active markets; quoted prices for identical or similar instruments in markets that are not active; and model-derived valuations whose inputs are observable or whose significant value drivers are observable. • Level III—Instruments whose significant value drivers are unobservable. The following table presents for each of these hierarchy levels, the Company’s financial assets and liabilities that are measured at fair value on a recurring basis at December 31, 2015 and December 31, 2014 : Level I Level II Total At December 31, 2015: Assets: Cash equivalents $ 2,027 $ — $ 2,027 Interest rate swap contracts — 1,449 1,449 Foreign currency derivatives — 4,421 4,421 Liabilities: Interest rate swap contracts $ — $ 2,682 $ 2,682 Foreign currency derivatives — 3,107 3,107 At December 31, 2014: Assets: Cash equivalents $ 11,058 $ — $ 11,058 Foreign currency derivatives — 3,949 3,949 Liabilities: Interest rate swap contracts — 6,613 6,613 Foreign currency derivatives $ — $ 2,346 $ 2,346 The Company’s cash equivalents are classified within Level I of the fair value hierarchy because they are valued using quoted market prices. The Company’s interest rate swap contracts and foreign currency derivatives (see Note 11) are classified within Level II of the fair value hierarchy and their fair values are determined based on a market approach valuation technique that uses readily observable market parameters and the consideration of counterparty risk. The Company does not have any recurring assets or liabilities measured at fair value that would be considered Level III. Fair value measurements are also used in nonrecurring valuations performed in connection with acquisition accounting. These nonrecurring valuations primarily include the valuation of affiliate and customer relationships intangible assets, advertiser relationship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solidated balance sheets are summarized as follows: December 31, 2015 Carrying Amount Estimated Fair Value Debt instruments: Term loan A facility $ 1,386,869 $ 1,370,850 7.75% Notes due July 2021 689,910 737,625 4.75% Notes due December 2022 591,029 600,000 $ 2,667,808 $ 2,708,475 December 31, 2014 Carrying Estimated Debt instruments: Term loan A facility $ 1,454,321 $ 1,465,200 7.75% Notes due July 2021 688,512 761,250 4.75% Notes due December 2022 589,972 585,000 $ 2,732,805 $ 2,811,450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erivative Financial Instruments</t>
  </si>
  <si>
    <t>Derivative Instruments and Hedging Activities Disclosure [Abstract]</t>
  </si>
  <si>
    <t>Derivative Financial Instruments Interest Rate Risk To manage interest rate risk, the Company enters into interest rate swap contracts to adjust the amount of total debt that is subject to variable interest rates. Such contracts effectively fix the borrowing rates on floating rate debt to limit the exposure against the risk of rising interest rates. The Company does not enter into interest rate swap contracts for speculative or trading purposes and it has only entered into interest rate swap contracts with financial institutions that it believes are creditworthy counterparties. The Company monitors the financial institutions that are counterparties to its interest rate swap contracts and to the extent possible diversifies its swap contracts among various counterparties to mitigate exposure to any single financial institution. The Company’s risk management objective and strategy with respect to interest rate swap contract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IBOR index rate, the designated benchmark interest rate being hedged (the “hedged risk”), on an amount of the Company’s debt principal equal to the then-outstanding swap notional. The forecasted interest payments are deemed to be probable of occurring. The Company assesses, both at the hedge’s inception and on an ongoing basis, hedge effectiveness based on the overall changes in the fair value of the interest rate swap contracts. Hedge effectiveness of the interest rate swap contracts is based on a hypothetical derivative methodology. Any ineffective portion of an interest rate swap contract which is designated as a hedging instrument is recorded in current-period earnings. Changes in fair value of interest rate swap contracts not designated as hedging instruments are also recognized in earnings and included in interest expense. As of December 31, 2015 , the Company had interest rate swap contracts outstanding with notional amounts aggregating $350,000 , which consists of interest rate swap contracts with notional amounts of $150,000 that are designated as cash flow hedges and interest rate swap contracts with notional amounts of $200,000 that are not designated as hedging instruments. The Company’s outstanding interest rate swap contracts have varying maturities ranging from August 2016 to October 2018. At December 31, 2015 , the Company’s interest rate swap contracts designated as cash flow hedges were highly effective, in all material respects. Foreign Currency Exchange Rate Risk We are exposed to foreign currency risk to the extent that we enter into transactions denominated in currencies other than our subsidiaries' respective functional currencies (non-functional currency risk), such as affiliation agreements, programming contracts, certain trade receivables and accounts payable (including intercompany amounts) that are denominated in a currency other than the applicable functional currency. To manage foreign currency exchange rate risk, the Company may enter into foreign currency contracts from time to time with financial institutions to limit the exposure to fluctuations in foreign currency exchange rates. The Company does not enter into foreign currency contracts for speculative or trading purpose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and changes in their fair values are included in miscellaneous, net in the consolidated statement of income. The fair values of the Company's derivative financial instruments included in the consolidated balance sheets are as follows: Balance Sheet Location December 31, 2015 2014 Derivatives designated as hedging instruments: Assets: Interest rate swap contracts Other assets $ 1,449 $ — Liabilities: Interest rate swap contracts Accrued liabilities — 2,388 Derivatives not designated as hedging instruments: Assets: Foreign currency derivatives Prepaid expenses and other current assets 1,331 1,808 Foreign currency derivatives Other assets 3,090 2,141 Liabilities: Interest rate swap contracts Accrued liabilities 660 — Interest rate swap contracts Other liabilities 2,022 4,225 Foreign currency derivatives Accrued liabilities 1,429 914 Foreign currency derivatives Other liabilities 1,678 1,432 The amount of the gains and losses related to the Company's derivative financial instruments designated as hedging instruments are as follows: Gain or (Loss) on Derivatives Recognized in OCI Location of Gain or (Loss) in Earnings Gain or (Loss) Reclassified from Accumulated OCI into Earnings (a) Years Ended December 31, Years Ended December 31, 2015 2014 2015 2014 Derivatives in cash flow hedging relationships: Interest rate swap contracts $ 638 $ (762 ) Interest expense $ (2,727 ) $ (5,082 ) (a) There were no gains or losses recognized in earnings related to any ineffective portion of the hedging relationship or related to any amount excluded from the assessment of hedge effectiveness for the years ended December 31, 2015 and 2014 . The amount of the gains and losses related to the Company's derivative financial instruments not designated as hedging instruments are as follows: Location of Gain (Loss) Recognized in Earnings on Derivatives Amount of Gain (Loss) Recognized in Earnings on Derivatives Years Ended December 31, 2015 2014 Derivatives not designated as hedging relationships: Interest rate swap contracts Interest expense $ (578 ) $ (1,285 ) Foreign currency option contracts Miscellaneous, net — (1,754 ) Foreign currency derivatives Miscellaneous, net 503 (130 ) Total $ (75 ) $ (3,169 )</t>
  </si>
  <si>
    <t>Leases</t>
  </si>
  <si>
    <t>Leases [Abstract]</t>
  </si>
  <si>
    <t>Leases Operating Leases Certain subsidiaries of the Company lease office space and equipment under long-term non-cancelable operating lease agreements which expire at various dates through 2027 . The leases generally provide for fixed annual rentals plus certain other costs or credits. Costs associated with such operating leases are recognized on a straight-line basis over the initial lease term. The difference between rent expense and rent paid is recorded as deferred rent. Rent expense for the years ended December 31, 2015 , 2014 and 2013 amounted to $25,840 , $22,885 and $15,640 , respectively. The future minimum annual payments for the Company’s operating leases (with initial or remaining terms in excess of one year) during the next five years and thereafter, at rates now in force are as follows: 2016 $ 30,371 2017 20,233 2018 24,841 2019 25,349 2020 23,358 Thereafter 143,475 Capital Leases Future minimum capital lease payments as of December 31, 2015 are as follows: 2016 $ 6,912 2017 6,912 2018 6,912 2019 6,039 2020 4,977 Thereafter 19,099 Total minimum lease payments 50,851 Less amount representing interest (at 8.2%-12%) (17,511 ) Present value of net minimum future capital lease payments 33,340 Less principal portion of current installments (3,561 ) Long-term portion of obligations under capital leases $ 29,779</t>
  </si>
  <si>
    <t>Income Taxes</t>
  </si>
  <si>
    <t>Income Tax Disclosure [Abstract]</t>
  </si>
  <si>
    <t>Income Taxes Income from continuing operations before income taxes consists of the following components: Years Ended December 31, 2015 2014 2013 Domestic $ 566,444 $ 384,853 $ 468,314 Foreign 16,350 12,175 687 Total $ 582,794 $ 397,028 $ 469,001 Income tax expense attributable to continuing operations consists of the following components: Years Ended December 31, 2015 2014 2013 Current expense (benefit): Federal $ 146,915 $ 111,047 $ (10,137 ) State 15,713 10,882 2,403 Foreign 14,508 13,837 5,104 177,136 135,766 (2,630 ) Deferred expense (benefit): Federal 12,563 5,036 154,299 State 1,300 (1,373 ) 17,205 Foreign 5,753 (2,456 ) — 19,616 1,207 171,504 Tax expense (benefit) relating to uncertain tax positions, including accrued interest 4,338 (7,818 ) 9,967 Income tax expense $ 201,090 $ 129,155 $ 178,841 A reconciliation of the federal statutory income tax rate to the effective income tax rate is as follows: Years Ended December 31, 2015 2014 2013 U.S. federal statutory income tax rate 35 % 35 % 35 % State and local income taxes, net of federal benefit 2 2 2 Effect of foreign operations (2 ) (2 ) — Nontaxable income attributable to noncontrolling interests (1 ) (1 ) — Changes in the valuation allowance 1 1 1 Domestic production activity deduction (3 ) (2 ) (1 ) Tax expense relating to uncertain tax positions, including accrued interest, net of deferred tax benefits 1 (1 ) 2 Other 1 — (1 ) Effective income tax rate 34 % 32 % 38 % The tax effects of temporary differences that give rise to significant components of deferred tax assets or liabilities at December 31, 2015 and 2014 are as follows: December 31, 2015 2014 Deferred Tax Asset (Liability) Current NOLs and tax credit carry forwards $ 7,076 $ 9,003 Compensation and benefit plans 17,296 15,213 Allowance for doubtful accounts 261 286 Other liabilities 5,383 5,537 Deferred tax asset 30,016 30,039 Valuation allowance (1,236 ) (596 ) Net deferred tax asset, current 28,780 29,443 Other assets (12,636 ) (4,662 ) Deferred tax liability, current (12,636 ) (4,662 ) Net deferred tax asset, current 16,144 24,781 Noncurrent NOLs and tax credit carry forwards 76,285 68,042 Compensation and benefit plans 28,016 20,705 Fixed assets and intangible assets 35,781 43,751 Interest rate swap contracts 2,412 2,857 Accrued interest expense 11,692 10,522 Other liabilities 12,040 9,171 Deferred tax asset 166,226 155,048 Valuation allowance (53,100 ) (50,434 ) Net deferred tax asset, noncurrent 113,126 104,614 Prepaid liabilities (820 ) (781 ) Fixed assets and intangible assets (70,337 ) (64,762 ) Investments in partnerships (154,215 ) (138,790 ) Other assets (16,114 ) (13,803 ) Deferred tax liability, noncurrent (241,486 ) (218,136 ) Net deferred tax liability, noncurrent (128,360 ) (113,522 ) Total net deferred tax liability $ (112,216 ) $ (88,741 ) At December 31, 2015 , the Company had foreign tax credit carry forwards of approxim ately $42,100 , expiring on various dates from 2016 through 2025 , and net operating loss carry forwards of approximately $206,000 related primarily to our foreign subsidiaries. Although the majority of these net operating loss carry forwards have an unlimited carry forward period, the deferred tax assets of approximately $41,000 for these carry forwards have been reduced by a valuation allowance of approximately $36,000 as it is more likely than not that these carry forwards will not be realized. The remainder of the valuation allowance at December 31, 2015 relates primarily to deferred tax assets attributable to temporary differences of certain foreign subsidiaries for which it is more likely than not that these deferred tax assets will not be realized. For the year ended December 31, 2015 , excess tax benefits of $4,610 relating to share-based compensation awards and $1,600 relating to amortization of tax deductible second component goodwill were realized as a reduction in tax liability (as determined on a 'with-and-without' approach). At December 31, 2015 , the liability for uncertain tax positions was $20,238 , excluding the related accrued interest liability of $2,567 and deferred tax assets of $5,257 . All of such unrecognized tax benefits, if recognized, would reduce the Company's income tax expense and effective tax rate. A reconciliation of the beginning to ending amount of the liability for uncertain tax positions (excluding related accrued interest and deferred tax benefit) is as follows: Balance at December 31, 2014 $ 17,099 Increases related to current year tax positions 2,888 Increases related to prior year tax positions 607 Decreases related to prior year tax positions (344 ) Decreases due to lapse of statute of limitations (12 ) Balance at December 31, 2015 $ 20,238 Interest expense (net of the related deferred tax benefit) of $1,179 was recognized during the year ended December 31, 2015 and is included in income tax expense in the consolidated statement of income. At December 31, 2015 and 2014 , the liability for uncertain tax positions and related accrued interest noted above are included in other liabilities in the consolidated balance sheets. Under the Company's Tax Disaffiliation Agreement with Cablevision, Cablevision is liable for all income taxes of the Company for periods prior to the spin-off from Cablevision except for New York City Unincorporated Business Tax. The City of New York is currently auditing the Company’s General Corporation Tax Return for years 2011 and 2012 and the State of New York is currently auditing the Company’s General Business Corporation Franchise Tax Return for years 2011 through 2013. The State of Georgia is currently auditing the Company’s Corporation Tax Return for years 2011 through 2013. The Internal Revenue Service is currently auditing the Company's U.S. Corporation Income Tax Return for 2013.</t>
  </si>
  <si>
    <t>Commitments and Contingencies</t>
  </si>
  <si>
    <t>Commitments and Contingencies Disclosure [Abstract]</t>
  </si>
  <si>
    <t>Commitments And Contingencies</t>
  </si>
  <si>
    <t>Commitments and Contingencies Commitments Payments due by period Total Year 1 Years 2 - 3 Years 4 - 5 More than 5 years Purchase obligations (1) $ 1,049,927 $ 256,566 $ 225,282 $ 78,333 $ 489,746 Guarantees (2) 198,507 198,507 — — — Total $ 1,248,434 $ 455,073 $ 225,282 $ 78,333 $ 489,746 (1) Purchase obligation amounts not reflected on the balance sheet consist primarily of program rights obligations and transmission and marketing commitments that have not yet met the criteria to be recorded in the balance sheet. (2) Consists primarily of a guarantee of payments to a production service company for certain production related costs. Legal Matters The Company is party to various lawsuits and claims in the ordinary course of business. Although the outcome of these matters cannot be predicted with certainty and while the impact of these matters on the Company’s results of operations in any particular subsequent reporting period is not known, management does not believe that the resolution of these matters will have a material adverse effect on the financial position of the Company or the ability of the Company to meet its financial obligations as they become due.</t>
  </si>
  <si>
    <t>Redeemable Noncontrolling Interest</t>
  </si>
  <si>
    <t>Noncontrolling Interest [Abstract]</t>
  </si>
  <si>
    <t>Redeemable Noncontrolling Interests</t>
  </si>
  <si>
    <t>Redeemable Noncontrolling Interests In connection with the acquisition of New Video, the terms of the agreement provide BBCWA with a right to put all of its 50.1% noncontrolling interest to the Company at the greater of the then fair value or the fair value of the initial equity interest at inception. The put option is exercisable on the fifteenth and twenty-fifth year anniversary of the Joint Venture agreement. In connection with the creation of another joint venture entity in 2013, the terms of the agreement provide the noncontrolling member with a right to put all of its interest to the Company at the then fair value. Because exercise of these put rights is outside the Company's control, the noncontrolling interest in each entity is presented as redeemable noncontrolling interest outside of stockholders' deficiency on the Company's consolidated balance sheet. The activity reflected within redeemable noncontrolling interest for the year ended December 31, 2015 and 2014 is presented below. Redeemable Noncontrolling Interest December 31, 2013 $ 268 Acquired 200,000 Net earnings 4,331 Non-cash contributions 12 December 31, 2014 $ 204,611 Net earnings 10,239 Distributions (3,154 ) Other (5 ) December 31, 2015 $ 211,691</t>
  </si>
  <si>
    <t>Equity and Long-Term Incentive Plans</t>
  </si>
  <si>
    <t>Disclosure of Compensation Related Costs, Share-based Payments [Abstract]</t>
  </si>
  <si>
    <t>Equity And Long-Term Incentive Plans</t>
  </si>
  <si>
    <t>Equity and Long-Term Incentive Plans In connection with the Distribution, the Company adopted the AMC Networks Inc. 2011 Employee Stock Plan (the “2011 Employee Stock Plan”), the AMC Networks Inc. 2011 Stock Plan for Non-Employee Directors (the “2011 Non-Employee Director Plan”) and the AMC Networks Inc. 2011 Cash Incentive Plan (the “2011 Cash Incentive Plan”). All Plans were amended and restated and approved by the Company’s shareholders on June 5, 2012. Equity Plans Under the 2011 Employee Stock Plan, the Company is authorized to grant incentive stock options, non-qualified stock options, restricted shares, restricted stock units, stock appreciation rights ("SARs") and other equity-based awards. The Company may grant awards for up to 5,000,000 shares of AMC Networks Class A Common Stock (subject to certain adjustments). Equity-based awards granted under the 2011 Employee Stock Plan must be granted with an exercise price of not less than the fair market value of a share of AMC Networks Class A Common Stock on the date of grant and must expire no later than 10 years from the date of grant. The terms and conditions of awards granted under the 2011 Employee Stock Plan, including vesting and exercisability, are determined by the Compensation Committee of the Board of Directors (“Compensation Committee”) and may include terms or conditions based upon performance criteria. Restricted share awards that are awarded under the 2011 Employee Stock Plan are subject to three-year cliff vesting, and certain restricted share awards are also subject to certain performance conditions. Restricted share awards that were awarded by the Company to its employees will settle in shares of the Company's Class A Common Stock (either from treasury or with newly issued shares), or, at the option of the Compensation Committee, in cash. As of December 31, 2015 , there are 1,222,318 share awards available for future grant under the 2011 Employee Stock Plan. Under the 2011 Non-Employee Director Plan, the Company is authorized to grant non-qualified stock options, restricted stock units, restricted shares, SARs and other equity-based awards. The Company may grant awards for up to 465,000 shares of AMC Networks Class A Common Stock (subject to certain adjustments). Stock options under the 2011 Non-Employee Director Plan must be granted with an exercise price of not less than the fair market value of a share of AMC Networks Class A Common Stock on the date of grant and must expire no later than 10 years from the date of grant. The terms and conditions of awards granted under the 2011 Non-Employee Director Plan, including vesting and exercisability, are determined by the Compensation Committee. Unless otherwise provided in an applicable award agreement, stock options granted under this plan will be fully vested and exercisable, and restricted stock unit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As of December 31, 2015 , there are 248,124 share awards available for future grant under the 2011 Non-Employee Director Plan. Stock Option Award Activity The following table summarizes activity relating to Company employees who held AMC Networks stock options for the year ended December 31, 2015 : Shares Under Option Weighted Average Exercise Price Per Share Weighted Average Contractual Term (in years) Aggregate Intrinsic Value(a) Time Vesting Options Balance, December 31, 2014 14,045 $ 16.93 1.27 $ 658 Exercised (14,045 ) $ 16.93 Balance, December 31, 2015 — $ — $ — Options exercisable at December 31, 2015 — $ — $ — (a) The aggregate intrinsic value is calculated as the difference between (i) the exercise price of the underlying award and (ii) the quoted price of AMC Networks Class A Common Stock on December 31, 2014 . In addition, the following table summarizes activity relating to Cablevision and MSG employees who held AMC Networks stock options for the year ended December 31, 2015 : Shares Under Option Weighted Average Exercise Price Per Share Weighted Average Contractual Term (in years) Aggregate Intrinsic Value(a) Time Vesting Options Performance Vesting Options Balance, December 31, 2014 229,497 32,500 $ 15.81 1.14 $ 12,566 Exercised (94,664 ) (32,500 ) $ 13.62 Balance, December 31, 2015 134,833 — $ 17.88 0.43 $ 7,659 Options exercisable at December 31, 2015 134,833 — $ 17.88 0.43 $ 7,659 (a) The aggregate intrinsic value is calculated as the difference between (i) the exercise price of the underlying award and (ii) the quoted price of AMC Networks Class A Common Stock on December 31, 2015 or December 31, 2014 , as indicated. Restricted Stock Unit Activity The following table summarizes activity relating to Company employees who held AMC Networks restricted stock units for the year ended December 31, 2015 : Number of Restricted Stock Units Number of Performance Restricted Stock Units Weighted Average Fair Value Per Stock Unit at Date of Grant Unvested award balance, December 31, 2014 898,854 655,843 $ 62.79 Granted 362,589 125,465 $ 72.95 Released/Vested (317,222 ) (89,929 ) $ 46.75 Canceled/Forfeited (90,835 ) (7,986 ) $ 65.94 Unvested award balance, December 31, 2015 853,386 683,393 $ 70.07 During 2015 , AMC Networks granted 488,054 restricted stock units to certain executive officers and employees under the AMC Networks Inc. Amended and Restated 2011 Employee Stock Plan. 448,955 of such restricted stock units vest on the third anniversary of the grant date, 39,099 of such restricted stock units vest in equal annual installments over a three -year period. The following table summarizes activity relating to Non-employee Directors who held AMC Networks restricted stock units for the year ended December 31, 2015 : Number of Restricted Stock Units Weighted Average Vested award balance, December 31, 2014 114,690 $ 45.46 Granted 22,659 $ 78.00 Released/Vested (9,794 ) $ 44.32 Vested award balance, December 31, 2015 127,555 $ 51.33 Share-based Compensation Expense The Company recorded share-based compensation expense of $31,020 , $28,363 and $20,299 reduced for forfeitures for the years ended December 31, 2015 , 2014 and 2013 . Forfeitures are estimated based on historical experience. To the extent actual results of forfeitures differ from those estimates, such amounts are recorded as an adjustment in the period the estimates are revised. The Company does not record any share-based compensation expense for AMC Networks stock options or restricted shares held by Cablevision and MSG employees, however such stock options or restricted shares do have a dilutive effect on the Company’s net income per share. The Company records share-based compensation expense for Cablevision and MSG stock options and restricted shares/units held by the Company’s employees. Share-based compensation expense is recognized in the consolidated statements of income as part of selling, general and administrative expenses. As of December 31, 2015 , there was $55,790 of total unrecognized share-based compensation costs related to Company employees who held unvested AMC Networks restricted stock units. The unrecognized compensation cost is expected to be recognized over a weighted-average remaining period of approximately 2.8 years . There were no costs related to share-based compensation that were capitalized. The Company receives income tax deductions related to restricted share/units, stock options or other equity awards granted to its employees by the Company, Cablevision or MSG, but does not receive income tax deductions for Company equity awards held by Cablevision or MSG employees. The Company uses the 'with-and-without' approach to determine the recognition and measurement of excess tax benefits. Cash flows resulting from excess tax benefits are classified as cash flows from financing activities. Excess tax benefits are realized tax benefits from tax deductions for options exercised and restricted shares issued in excess of the deferred tax asset attributable to stock compensation costs for such awards. Excess tax benefits of $4,610 , $6,798 and $4,975 were recorded for the years ended December 31, 2015 , 2014 and 2013 , respectively. Long-Term Incentive Plans Under the terms of the 2011 Cash Incentive Plan, the Company is authorized to grant a cash award to certain employees. The terms and conditions of such awards are determined by the Compensation Committee of the Company’s Board of Directors, may include the achievement of certain performance criteria and may extend for a period not to exceed ten years. In connection with the long-term incentive awards outstanding, the Company recorded expense of $30,497 , $19,795 and $17,516 for the years ended December 31, 2015 , 2014 and 2013 respectively. Liabilities for long-term incentive awards of $48,860 and $34,430 are included in accrued liabilities and other liabilities in the consolidated balance sheets at December 31, 2015 and 2014 , respectively. These liabilities include certain performance-based awards for which the performance criteria had not yet been met as of December 31, 2015 as such awards are based on achievement of certain performance criteria through December 31, 2016 or 2017. The Company has accrued the pro-rata amount earned that it currently believes will ultimately be paid based upon the performance criteria established for these performance-based awards. If the Company subsequently determines that the performance criteria for such awards is not probable of being achieved, the Company would reverse the accrual in respect of such awards at that time.</t>
  </si>
  <si>
    <t>Benefit Plans</t>
  </si>
  <si>
    <t>Compensation and Retirement Disclosure [Abstract]</t>
  </si>
  <si>
    <t>Benefit Plans Certain employees of the Company participate in the AMC Networks 401(k) Savings Plan (the "401(k) Plan"), a qualified defined contribution plan, and the AMC Networks Excess Savings Plan (the "Excess Savings Plan"), a non-qualified deferred compensation plan. Under the 401(k) Plan, participating Company employees may contribute into their plan accounts a percentage of their eligible pay on a before-tax basis as well as a percentage of their eligible pay on an after-tax basis. The Company makes matching contributions on behalf of participating employees in accordance with the terms of the 401(k) Plan. In addition to the matching contribution, the Company may make a discretionary year-end contribution to employee 401(k) Plan accounts up to 4% of eligible compensation, subject to certain conditions. The Company provides a matching contribution to the Excess Savings Plan similar to the 401(k) Plan. Total expense related to all benefit plans was $13,505 , $13,849 and $10,371 for the years ended December 31, 2015 , 2014 and 2013 , respectively. The Company does not provide postretirement benefits for any of its employees.</t>
  </si>
  <si>
    <t>Related Party Transactions</t>
  </si>
  <si>
    <t>Related Party Transactions [Abstract]</t>
  </si>
  <si>
    <t>Related Party Transactions On June 30, 2011, Cablevision spun off the Company (the “Distribution”) and the Company became an independent public company. Both Cablevision and AMC Networks continue to be controlled by Charles F. Dolan, certain members of his immediate family and certain family related entities (collectively the “Dolan Family”). Members of the Dolan Family, for purposes of Section 13(d) of the Securities Exchange Act of 1934, as amended, including trusts for the benefit of the Dolan Family, collectively beneficially own all of the Company’s outstanding Class B Common Stock and own less than 2% of the Company’s outstanding Class A Common Stock. Such shares of the Company’s Class A Common Stock and Class B Common Stock, collectively, represent approximately 66% of the aggregate voting power of the Company’s outstanding common stock. Members of the Dolan Family are also the controlling stockholders of Cablevision, MSG and MSG Networks. In connection with the Distribution, the Company entered into various agreements with Cablevision that govern certain of the Company’s relationships with Cablevision subsequent to the Distribution. These agreements include arrangements with respect to transition services and a number of on-going commercial relationships. The distribution agreement includes an agreement that the Company and Cablevision agree to provide each other with indemnities with respect to liabilities arising out of the businesses Cablevision transferred to the Company. In addition, the Company provides services to and receives services from Cablevision, MSG and MSG Networks. Revenues, net The Company recorded affiliation fee revenues earned under affiliation agreements with subsidiaries of Cablevision. In addition, AMC Networks Broadcasting &amp; Technology has entered into agreements with MSG to provide various transponder, technical and support services through 2020. Revenues, net from related parties amounted to $27,508 , $28,089 , and $31,188 for the years ended December 31, 2015 , 2014 and 2013 , respectively. Technical and Operating The Company and its related parties routinely enter into transactions with each other in the ordinary course of business. Such transactions include various studio production services the Company provides to MSG for which the charges are reflected as a reduction of the related expenses. In addition, certain related parties provide various digital media and administrative support functions which primarily include salaries and facilities costs charged to the Company. Amounts charged to the Company, included in technical and operating expenses, pursuant to transactions with its related parties amounted to $324 for the year ended December 31, 2013 . There were no amounts charged for the year ended December 31, 2015 and 2014 . Selling, General and Administrative Amounts charged to the Company, included in selling, general and administrative expenses, pursuant to a transition services agreement and for other transactions with its related parties amounted to $4,903 , $3,217 and $2,721 for the years ended December 31, 2015 , 2014 and 2013 , respectively. See also Transition Services Agreement discussion below. Transition Services Agreement In connection with the Distribution, Cablevision and AMC Networks entered into a Transition Services Agreement under which, in exchange for the fees specified in such agreement, Cablevision agreed to provide transition services with regard to such areas as accounting, information systems, risk management and employee services, compensation and benefits. Under the Transition Services Agreement, AMC Networks also provides certain services to Cablevision and MSG on behalf of Cablevision. Under the Transition Services Agreement, AMC Networks provides transition services to Cablevision and MSG with regard to its information technology systems that AMC Networks, Cablevision and MSG may share. AMC Networks and Cablevision, as parties receiving services under the agreement, have agreed to indemnify the party providing services for losses incurred by such party that arise out of or are otherwise in connection with the provision by such party of services under the agreement, except to the extent that such losses result from the providing party’s gross negligence, willful misconduct or breach of its obligations under the agreement. Similarly, each party providing services under the agreement has agreed to indemnify the party receiving services for losses incurred by such party that arise out of or are otherwise in connection with the indemnifying party’s provision of services under the agreement if such losses result from the providing party’s gross negligence, willful misconduct or breach of its obligations under the agreement. DISH Network Proceeds Allocation As noted above, in connection with the Distribution, the Company entered into various agreements with Cablevision, including an agreement between AMC Networks and Rainbow Programming Holdings LLC, a wholly-owned subsidiary of AMC Networks,(collectively, the “AMC Parties”) and CSC Holdings, LLC (“CSC Holdings”), a wholly-owned subsidiary of Cablevision, with respect to the lawsuit entitled VOOM HD Holdings LLC against Echostar Satellite LLC, predecessor-in-interest to DISH Network L.L.C. (“DISH Network”) (the “VOOM Litigation Agreement”). Pursuant to the VOOM Litigation Agreement, CSC Holdings had full control over the litigation with DISH Network, the decision with respect to settlement of the litigation was to be made jointly by CSC Holdings and the AMC Parties, and CSC Holdings and the AMC Parties were to share equally in the proceeds (including in the value of any non-cash consideration) of any settlement of the litigation. In 2012, CSC Holdings and the Company settled the lawsuit (the “Settlement”) and agreed that, pending a final determination of the allocation of the proceeds, the $700,000 cash proceeds of the Settlement (the “Settlement Funds”) would be distributed equally to each of the Company and Cablevision. In 2013, Cablevision and the Company entered into an agreement (the “DISH Network Proceeds Allocation Agreement”) in which a final allocation of the proceeds of the Settlement, including the Settlement Funds, was made. The principal terms of the DISH Network Proceeds Allocation Agreement were as follows: Cablevision received $525,000 of the Settlement Funds and the Company received $175,000 of the Settlement Funds representing the allocation of cash and non-cash proceeds (including the portion of the DISH Network affiliation agreement attributable to the Settlement). The DISH Network Proceeds Allocation Agreement was in full and final settlement of the allocation between Cablevision and the Company of the proceeds of the Settlement. In accordance with the Company's Related Party Transaction Approval Policy, the final allocation of the proceeds from the Settlement was approved by an independent committee of the Company's Board of Directors, as well as an independent committee of Cablevision's board of directors. In 2013, the Company recorded a litigation settlement gain of approximately $133,000 , included in operating income within the International and Other segment, representing the deferred litigation settlement proceeds liability of approximately $308,000 recorded in the consolidated balance sheet at December 31, 2012 less the $175,000 paid to Cablevision.</t>
  </si>
  <si>
    <t>Cash Flows</t>
  </si>
  <si>
    <t>Cash Flow, Noncash Investing and Financing Activities Disclosure [Abstract]</t>
  </si>
  <si>
    <t>Cash Flows During 2015 , 2014 and 2013 , the Company’s non-cash investing and financing activities and other supplemental data were as follows: Years Ended December 31, 2015 2014 2013 Non-Cash Investing and Financing Activities: Continuing Operations: Leasehold improvements paid by landlord $ — $ — $ 100 Increase in capital lease obligations 6,191 18,747 865 Capital expenditures incurred but not yet paid 6,423 6,638 3,202 Promissory note payable — 40,000 — Supplemental Data: Cash interest paid—continuing operations 120,394 122,305 112,053 Income taxes paid, net—continuing operations 186,725 99,772 135,708</t>
  </si>
  <si>
    <t>Accumulated Other Comprehensive Loss</t>
  </si>
  <si>
    <t>Equity [Abstract]</t>
  </si>
  <si>
    <t>Accumulated Other Comprehensive Loss The following table details the components of accumulated other comprehensive loss: Year Ended December 31, 2015 Year Ended December 31, 2014 Currency Translation Adjustment Gains (Losses) on Cash Flow Hedges Accumulated Other Comprehensive Income (Loss) Currency Translation Adjustment Gains (Losses) on Cash Flow Hedges Accumulated Other Comprehensive Income (Loss) Beginning Balance $ (77,492 ) $ (1,756 ) $ (79,248 ) $ — $ (4,495 ) $ (4,495 ) Other comprehensive loss before reclassifications (55,852 ) 638 (55,214 ) (74,758 ) (762 ) (75,520 ) Amounts reclassified from accumulated other comprehensive loss — 2,727 2,727 — 5,082 5,082 Net current-period other comprehensive (loss) income, before income taxes (55,852 ) 3,365 (52,487 ) (74,758 ) 4,320 (70,438 ) Income tax expense (3,090 ) (1,232 ) (4,322 ) (2,734 ) (1,581 ) (4,315 ) Net current-period other comprehensive (loss) income, net of income taxes (58,942 ) 2,133 (56,809 ) (77,492 ) 2,739 (74,753 ) Ending Balance $ (136,434 ) $ 377 $ (136,057 ) $ (77,492 ) $ (1,756 ) $ (79,248 ) Amounts reclassified to net earnings for gains and losses on cash flow hedges designated as hedging instruments are included in interest expense in the consolidated statements of income.</t>
  </si>
  <si>
    <t>Segment Information</t>
  </si>
  <si>
    <t>Segment Reporting [Abstract]</t>
  </si>
  <si>
    <t>Segment Information The Company classifies its operations into two operating segments: National Networks and International and Other. These operating segments represent strategic business units that are managed separately. The Company generally allocates all corporate overhead costs within operating expenses to the Company’s two operating segments based upon their proportionate estimated usage of services, including such costs as executive salaries and benefits, costs of maintaining corporate headquarters, facilities and common support functions (such as human resources, legal, finance, tax, accounting, audit, treasury, risk management, strategic planning and information technology) as well as sales support functions and creative and production services. The Company evaluates segment performance based on several factors, of which the primary financial measure is operating segment adjusted operating cash flow (defined as operating income (loss) before depreciation and amortization, share-based compensation expense or benefit, restructuring expense or credit and the litigation settlement gain recorded in connection with the settlement with DISH Network). The Company does not consider the one-time litigation settlement gain with DISH Network to be indicative of its ongoing operating performance. The Company has presented the components that reconcile adjusted operating cash flow to operating income, an accepted GAAP measure and other information as to the continuing operations of the Company’s reportable segments below. Year Ended December 31, 2015 National Networks International and Other Inter-segment eliminations Consolidated Revenues, net Advertising $ 945,288 $ 82,972 $ — $ 1,028,260 Distribution 1,190,079 369,606 (7,010 ) 1,552,675 Consolidated revenues, net $ 2,135,367 $ 452,578 $ (7,010 ) $ 2,580,935 Adjusted operating cash flow $ 810,993 $ 29,757 $ (2,508 ) $ 838,242 Depreciation and amortization (29,742 ) (53,289 ) — (83,031 ) Share-based compensation expense (23,814 ) (7,206 ) — (31,020 ) Restructuring expense (3,194 ) (11,804 ) — (14,998 ) Operating income (loss) $ 754,243 $ (42,542 ) $ (2,508 ) $ 709,193 Capital expenditures $ 24,386 $ 43,935 $ — $ 68,321 Year Ended December 31, 2014 National Networks International and Other Inter-segment eliminations Consolidated Revenues, net Advertising $ 764,610 $ 55,726 $ — $ 820,336 Distribution 979,312 378,495 (2,502 ) 1,355,305 Consolidated revenues, net $ 1,743,922 $ 434,221 $ (2,502 ) $ 2,175,641 Adjusted operating cash flow $ 633,584 $ 24,421 $ 1,474 $ 659,479 Depreciation and amortization (21,480 ) (47,568 ) — (69,048 ) Share-based compensation expense (21,584 ) (6,779 ) — (28,363 ) Restructuring expense (3,664 ) (12,051 ) — (15,715 ) Operating income (loss) $ 586,856 $ (41,977 ) $ 1,474 $ 546,353 Capital expenditures $ 13,462 $ 26,277 $ — $ 39,739 Year Ended December 31, 2013 National Networks International and Other Inter-segment eliminations Consolidated Revenues, net Advertising $ 662,789 $ — $ — $ 662,789 Distribution 873,498 55,887 (316 ) 929,069 Consolidated revenues, net $ 1,536,287 $ 55,887 $ (316 ) $ 1,591,858 Adjusted operating cash flow (deficit) $ 576,772 $ (56,476 ) $ 3,893 $ 524,189 Depreciation and amortization (42,036 ) (12,631 ) — (54,667 ) Share-based compensation expense (17,783 ) (2,516 ) — (20,299 ) Litigation settlement gain — 132,944 — 132,944 Operating income $ 516,953 $ 61,321 $ 3,893 $ 582,167 Capital expenditures $ 9,896 $ 14,407 $ — $ 24,303 Inter-segment eliminations are primarily revenues recognized by AMC Networks Broadcasting &amp; Technology for transmission revenues recognized from the International and Other operating segment as well as licensing revenues recognized between the National Networks and International and Other segments. Years Ended December 31, 2015 2014 2013 Inter-segment revenues National Networks $ (6,719 ) $ (1,802 ) $ (193 ) International and Other (291 ) (700 ) (123 ) $ (7,010 ) $ (2,502 ) $ (316 ) No customer accounted for more than 10% of consolidated revenues, net for the years ended December 31, 2015 and 2014. One customer accounted for 10% of the consolidated revenues, net for the year ended December 31, 2013. The table below summarizes revenue based on customer location: Year Ended December 31, 2015 Year Ended December 31, 2014 Revenue United States $ 2,114,172 $ 1,733,402 Europe 317,759 311,503 Other 149,004 130,736 $ 2,580,935 $ 2,175,641 Prior to 2014, substantially all revenues of the Company were attributed to or located in the U.S. The table below summarizes property and equipment based on asset location: December 31, 2015 December 31, 2014 Property and equipment, net United States $ 93,951 $ 79,832 Europe 48,043 33,380 Other 21,866 20,632 $ 163,860 $ 133,844</t>
  </si>
  <si>
    <t>Condensed Consolidating Financial Information</t>
  </si>
  <si>
    <t>Condensed Financial Information of Parent Company Only Disclosure [Abstract]</t>
  </si>
  <si>
    <t>Condensed Consolidating Financial Statements</t>
  </si>
  <si>
    <t>Condensed Consolidating Financial Statements Debt of AMC Networks includes $700,000 of 7.75% senior notes due July 2021 and $600,000 of 4.75% senior notes due December 2022 (see Note 9). All outstanding senior notes issued by AMC Networks are guaranteed on a senior unsecured basis by certain of its existing and future domestic restricted subsidiaries (the “Guarantor Subsidiaries”). All Guarantor Subsidiaries are owned 100% by AMC Networks. The outstanding notes are fully and unconditionally guaranteed by the Guarantor Subsidiaries on a joint and several basis. Set forth below are condensed consolidating financial statements presenting the financial position, results of operations, comprehensive income, and cash flows of (i) the Parent Company, (ii) the Guarantor Subsidiaries on a combined basis (as such guarantees are joint and several), (iii) the direct and indirect non-guarantor subsidiaries of the Parent Company (the “Non-Guarantor Subsidiaries”) on a combined basis and (iv) reclassifications and eliminations necessary to arrive at the information for the Company on a consolidated basis. Basis of Presentation In presenting the condensed consolidating financial statements, the equity method of accounting has been applied to (i) the Parent Company's interests in the Guarantor Subsidiaries and the Non-Guarantor Subsidiaries, and (ii) the Guarantor Subsidiaries' interests in the Non-Guarantor Subsidiaries, even though all such subsidiaries meet the requirements to be consolidated under GAAP. All intercompany balances and transactions between the Parent Company, the Guarantor Subsidiaries and the Non-Guarantor Subsidiaries have been eliminated, as shown in the column "Eliminations." The accounting basis in all subsidiaries, including goodwill and identified intangible assets, have been allocated to the applicable subsidiaries. Condensed Consolidating Balance Sheet December 31, 2015 Parent Company Guarantor Subsidiaries Non- Guarantor Subsidiaries Eliminations Consolidated ASSETS Current Assets: Cash and cash equivalents 434 148,260 167,627 — 316,321 Accounts receivable, trade (less allowance for doubtful accounts) — 538,657 135,954 — 674,611 Amounts due from related parties, net — 3,818 244 — 4,062 Current portion of program rights, net — 352,664 100,493 — 453,157 Prepaid expenses, other current assets and intercompany receivable 4,158 112,456 12,322 (55,947 ) 72,989 Deferred tax asset, net 14,039 — 2,159 — 16,198 Total current assets 18,631 1,155,855 418,799 (55,947 ) 1,537,338 Property and equipment, net — 93,007 70,853 — 163,860 Investment in affiliates 2,797,938 845,069 — (3,643,007 ) — Program rights, net — 889,756 137,638 — 1,027,394 Long-term intercompany notes receivable — 400,163 676 (400,839 ) — Deferred carriage fees, net — 47,437 2,632 — 50,069 Intangible assets, net — 190,041 359,139 — 549,180 Goodwill — 71,700 664,575 — 736,275 Other assets 1,449 100,620 98,730 — 200,799 Total assets 2,818,018 3,793,648 1,753,042 (4,099,793 ) 4,264,915 LIABILITIES AND STOCKHOLDERS’ DEFICIENCY Current Liabilities: Accounts payable 6 97,445 26,990 — 124,441 Accrued liabilities and intercompany payable 30,857 128,084 97,799 (55,947 ) 200,793 Current portion of program rights obligations — 225,375 64,522 — 289,897 Deferred revenue — 54,921 9,308 — 64,229 Current portion of long-term debt 148,000 — — — 148,000 Current portion of capital lease obligations — 2,393 1,168 — 3,561 Total current liabilities 178,863 508,218 199,787 (55,947 ) 830,921 Program rights obligations — 415,419 25,172 — 440,591 Long-term debt 2,519,808 — — — 2,519,808 Capital lease obligations — 9,268 20,511 — 29,779 Deferred tax liability, net 126,415 — 10,818 — 137,233 Other liabilities and intercompany notes payable 32,209 62,805 409,355 (400,839 ) 103,530 Total liabilities 2,857,295 995,710 665,643 (456,786 ) 4,061,862 Commitments and contingencies Redeemable noncontrolling interests — — 211,691 — 211,691 Stockholders’ deficiency: AMC Networks stockholders’ (deficiency) equity (39,277 ) 2,797,938 845,069 (3,643,007 ) (39,277 ) Total AMC Networks stockholders’ (deficiency) equity (39,277 ) 2,797,938 845,069 (3,643,007 ) (39,277 ) Non-redeemable noncontrolling interests — — 30,639 — 30,639 Total stockholders' (deficiency) equity (39,277 ) 2,797,938 875,708 (3,643,007 ) (8,638 ) Total liabilities and stockholders’ (deficiency) equity 2,818,018 3,793,648 1,753,042 (4,099,793 ) 4,264,915 Condensed Consolidating Balance Sheet December 31, 2014 Parent Company Guarantor Subsidiaries Non- Guarantor Subsidiaries Eliminations Consolidated ASSETS Current Assets: Cash and cash equivalents $ 1,581 $ 83,676 $ 116,110 $ — $ 201,367 Accounts receivable, trade (less allowance for doubtful accounts) — 443,720 143,473 — 587,193 Amounts due from related parties, net — 3,846 256 — 4,102 Current portion of program rights, net — 350,750 86,552 — 437,302 Prepaid expenses, other current assets and intercompany receivable 44,011 75,631 6,702 (52,050 ) 74,294 Deferred tax asset, net 22,221 — 2,601 — 24,822 Total current assets 67,813 957,623 355,694 (52,050 ) 1,329,080 Property and equipment, net — 80,064 53,780 — 133,844 Investment in affiliates 1,851,065 1,237,919 — (3,088,984 ) — Program rights, net — 878,294 81,647 — 959,941 Long-term intercompany notes receivable 624,100 111,263 — (735,363 ) — Deferred carriage fees, net — 44,644 2,093 — 46,737 Intangible assets, net — 199,785 391,039 — 590,824 Goodwill — 74,224 660,132 — 734,356 Other assets — 63,700 91,344 — 155,044 Total assets $ 2,542,978 $ 3,647,516 $ 1,635,729 $ (3,876,397 ) $ 3,949,826 LIABILITIES AND STOCKHOLDERS’ DEFICIENCY Current Liabilities: Accounts payable $ 16 $ 62,573 $ 39,277 $ — $ 101,866 Accrued liabilities and intercompany payable 39,566 155,569 61,701 (52,050 ) 204,786 Current portion of program rights obligations — 212,310 58,889 — 271,199 Deferred revenue — 30,184 6,704 — 36,888 Promissory note payable — — 40,000 — 40,000 Current portion of long-term debt 74,000 — — — 74,000 Current portion of capital lease obligations — 2,226 727 — 2,953 Total current liabilities 113,582 462,862 207,298 (52,050 ) 731,692 Program rights obligations — 453,343 12,329 — 465,672 Long-term debt 2,658,805 — — — 2,658,805 Capital lease obligations — 11,884 15,502 — 27,386 Deferred tax liability, net 113,742 — 14,324 — 128,066 Other liabilities and intercompany notes payable 28,604 868,362 (76,100 ) (735,363 ) 85,503 Total liabilities 2,914,733 1,796,451 173,353 (787,413 ) 4,097,124 Commitments and contingencies Redeemable noncontrolling interests — — 204,611 — 204,611 Stockholders’ deficiency: AMC Networks stockholders’ (deficiency) equity (371,755 ) 1,851,065 1,237,919 (3,088,984 ) (371,755 ) Total AMC Networks stockholders’ (deficiency) equity (371,755 ) 1,851,065 1,237,919 (3,088,984 ) (371,755 ) Non-redeemable noncontrolling interests — — 19,846 — 19,846 Total stockholders' (deficiency) equity (371,755 ) 1,851,065 1,257,765 (3,088,984 ) (351,909 ) Total liabilities and stockholders’ (deficiency) equity $ 2,542,978 $ 3,647,516 $ 1,635,729 $ (3,876,397 ) $ 3,949,826 Condensed Consolidating Statement of Income Year Ended December 31, 2015 Parent Company Guarantor Subsidiaries Non- Guarantor Subsidiaries Eliminations Consolidated Revenues, net $ — $ 2,041,244 $ 540,545 $ (854 ) $ 2,580,935 Operating expenses: Technical and operating (excluding depreciation and amortization) — 850,882 287,007 (756 ) 1,137,133 Selling, general and administrative — 471,455 165,285 (160 ) 636,580 Restructuring expense — 7,772 7,226 — 14,998 Depreciation and amortization — 37,176 45,855 — 83,031 Total operating expenses — 1,367,285 505,373 (916 ) 1,871,742 Operating income — 673,959 35,172 62 709,193 Other income (expense): Interest expense, net (81,405 ) (14,456 ) (29,847 ) — (125,708 ) Share of affiliates' income (loss) 715,807 (15,378 ) — (700,429 ) — Miscellaneous, net (87,368 ) 80,865 5,874 (62 ) (691 ) Total other income (expense) 547,034 51,031 (23,973 ) (700,491 ) (126,399 ) Income from operations before income taxes 547,034 724,990 11,199 (700,429 ) 582,794 Income tax expense (180,246 ) (9,183 ) (11,661 ) — (201,090 ) Income (loss) from operations 366,788 715,807 (462 ) (700,429 ) 381,704 Net income (loss) including noncontrolling interest 366,788 715,807 (462 ) (700,429 ) 381,704 Net income attributable to noncontrolling interests — — (14,916 ) — (14,916 ) Net income (loss) attributable to AMC Networks' stockholders $ 366,788 $ 715,807 $ (15,378 ) $ (700,429 ) $ 366,788 Condensed Consolidating Statement of Income Year Ended December 31, 2014 Parent Company Guarantor Subsidiaries Non- Guarantor Subsidiaries Eliminations Consolidated Revenues, net $ — $ 1,780,806 $ 394,835 $ — $ 2,175,641 Operating expenses: Technical and operating (excluding depreciation and amortization) — 768,040 215,589 (54 ) 983,575 Selling, general and administrative — 451,891 109,037 22 560,950 Restructuring expense — 6,527 9,188 — 15,715 Depreciation and amortization — 34,482 34,566 — 69,048 Total operating expenses — 1,260,940 368,380 (32 ) 1,629,288 Operating income — 519,866 26,455 32 546,353 Other income (expense): Interest expense, net (79,150 ) (43,608 ) (6,071 ) — (128,829 ) Share of affiliates' income (loss) 552,836 (403 ) — (552,433 ) — Miscellaneous, net (84,539 ) 74,176 (10,101 ) (32 ) (20,496 ) Total other income (expense) 389,147 30,165 (16,172 ) (552,465 ) (149,325 ) Income from continuing operations before income taxes 389,147 550,031 10,283 (552,433 ) 397,028 Income tax (expense) benefit (128,350 ) 2,805 (3,610 ) — (129,155 ) Income from continuing operations 260,797 552,836 6,673 (552,433 ) 267,873 Loss from discontinued operations, net of income taxes — — (3,448 ) — (3,448 ) Net income including noncontrolling interest 260,797 552,836 3,225 (552,433 ) 264,425 Net income attributable to noncontrolling interests — — (3,628 ) — (3,628 ) Net income (loss) attributable to AMC Networks' stockholders $ 260,797 $ 552,836 $ (403 ) $ (552,433 ) $ 260,797 Condensed Consolidating Statement of Comprehensive Income Year Ended December 31, 2015 Parent Company Guarantor Subsidiaries Non- Guarantor Subsidiaries Eliminations Consolidated Net income (loss) including noncontrolling interest $ 366,788 $ 715,807 $ (462 ) $ (700,429 ) $ 381,704 Other comprehensive income (loss): Foreign currency translation adjustment (73,695 ) (73,695 ) 17,843 73,695 (55,852 ) Unrealized gain on interest rate swaps 3,365 — — — 3,365 Other comprehensive (loss) income, before income taxes (70,330 ) (73,695 ) 17,843 73,695 (52,487 ) Income tax expense (4,322 ) — — — (4,322 ) Other comprehensive (loss) income, net of income taxes (74,652 ) (73,695 ) 17,843 73,695 (56,809 ) Comprehensive income 292,136 642,112 17,381 (626,734 ) 324,895 Comprehensive income attributable to noncontrolling interests — — (13,123 ) — (13,123 ) Comprehensive income attributable to AMC Networks' stockholders $ 292,136 $ 642,112 $ 4,258 $ (626,734 ) $ 311,772 Condensed Consolidating Statement of Comprehensive Income Year Ended December 31, 2014 Parent Company Guarantor Subsidiaries Non- Guarantor Subsidiaries Eliminations Consolidated Net income including noncontrolling interest $ 260,797 $ 552,836 $ 3,225 $ (552,433 ) $ 264,425 Other comprehensive income (loss): Foreign currency translation adjustment (81,980 ) (81,980 ) 7,222 81,980 (74,758 ) Unrealized gain on interest rate swaps 4,320 — — — 4,320 Other comprehensive (loss) income, before income taxes (77,660 ) (81,980 ) 7,222 81,980 (70,438 ) Income tax expense (4,315 ) — — — (4,315 ) Other comprehensive (loss) income, net of income taxes (81,975 ) (81,980 ) 7,222 81,980 (74,753 ) Comprehensive income 178,822 470,856 10,447 (470,453 ) 189,672 Comprehensive income attributable to noncontrolling interests — — (1,304 ) — (1,304 ) Comprehensive income attributable to AMC Networks' stockholders $ 178,822 $ 470,856 $ 9,143 $ (470,453 ) $ 188,368 Condensed Consolidating Statement of Cash Flows Year Ended December 31, 2015 Parent Company Guarantor Subsidiaries Non- Guarantor Subsidiaries Eliminations Consolidated Cash flows from operating activities: Net cash provided by (used in) operating activities 1,050,818 (294,219 ) 312,469 (699,029 ) 370,039 Cash flows from investing activities: Capital expenditures (9 ) (40,592 ) (27,720 ) — (68,321 ) Payments for acquisitions, net of cash acquired — — (24,199 ) — (24,199 ) Acquisition of investments — — (24,250 ) — (24,250 ) (Increase) decrease to investment in affiliates (890,626 ) 466,322 (201,524 ) 625,828 — Net cash (used in) provided by investing activities (890,635 ) 425,730 (277,693 ) 625,828 (116,770 ) Cash flows from financing activities: Principal payments on long-term debt (74,000 ) — — — (74,000 ) Payment of Promissory Note — — (40,000 ) — (40,000 ) Deemed repurchases of restricted stock/units (14,452 ) — — — (14,452 ) Proceeds from stock option exercises 1,340 — — — 1,340 Excess tax benefits from share-based compensation arrangements 4,610 — — — 4,610 Principal payments on capital lease obligations — (2,218 ) (727 ) — (2,945 ) Cash contributions from member — 8,492 (8,492 ) — — Distributions to noncontrolling interest — — (3,154 ) — (3,154 ) Contributions from noncontrolling interest — — 1,322 — 1,322 Net cash used in financing activities (82,502 ) 6,274 (51,051 ) — (127,279 ) Net increase (decrease) in cash and cash equivalents from operations 77,681 137,785 (16,275 ) (73,201 ) 125,990 Effect of exchange rate changes on cash and cash equivalents (78,828 ) (73,201 ) 67,792 73,201 (11,036 ) Cash and cash equivalents at beginning of year 1,581 83,676 116,110 — 201,367 Cash and cash equivalents at end of year $ 434 $ 148,260 $ 167,627 $ — $ 316,321 Condensed Consolidating Statement of Cash Flows Year Ended December 31, 2014 Parent Company Guarantor Subsidiaries Non- Guarantor Subsidiaries Eliminations Consolidated Cash flows from operating activities: Net cash provided by (used in) operating activities 281,275 586,220 (116,690 ) (375,043 ) 375,762 Cash flows from investing activities: Capital expenditures (1,418 ) (27,230 ) (11,091 ) — (39,739 ) Payments for acquisitions, net of cash acquired — — (1,184,587 ) — (1,184,587 ) Acquisition of investments (5,251 ) (124 ) (5,375 ) Increase to investment in affiliates (149,582 ) (143,481 ) 293,063 — Proceeds from insurance settlements — 654 — — 654 Proceeds from the sale of an investment — — 5,837 — 5,837 Net cash (used in) provided by investing activities (151,000 ) (175,308 ) (1,189,965 ) 293,063 (1,223,210 ) Cash flows from financing activities: Proceeds from the issuance of long-term debt 600,000 — — — 600,000 Payments for financing costs (9,266 ) — — — (9,266 ) Deemed repurchases of restricted stock (22,192 ) — — — (22,192 ) Proceeds from stock option exercises 1,103 — — — 1,103 Excess tax benefits from share-based compensation arrangements 6,798 — — — 6,798 Principal payments on capital lease obligations — (1,910 ) (491 ) — (2,401 ) Long-term intercompany debt (624,099 ) 624,099 — — — Cash contributions from member — (1,386,837 ) 1,386,837 — — Contributions from noncontrolling interest — — 835 — 835 Net cash (used in) provided by financing activities (47,656 ) (764,648 ) 1,387,181 — 574,877 Net increase (decrease) in cash and cash equivalents from continuing operations 82,619 (353,736 ) 80,526 (81,980 ) (272,571 ) Cash flows from discontinued operations: Net cash used in operating activities — — (2,955 ) — (2,955 ) Net decrease in cash and cash equivalents from discontinued operations — — (2,955 ) — (2,955 ) Effect of exchange rate changes on cash and cash equivalents (81,980 ) (81,980 ) 36,922 81,980 (45,058 ) Cash and cash equivalents at beginning of year 942 519,392 1,617 — 521,951 Cash and cash equivalents at end of year $ 1,581 $ 83,676 $ 116,110 $ — $ 201,367</t>
  </si>
  <si>
    <t>Interim Financial Information (Unaudited)</t>
  </si>
  <si>
    <t>Quarterly Financial Information Disclosure [Abstract]</t>
  </si>
  <si>
    <t>Interim Financial Information (Unaudited) The following is a summary of the Company’s selected quarterly financial data for the years ended December 31, 2015 and 2014 : For the three months ended, 2015: March 31, 2015 June 30, 2015 September 30, 2015 December 31, 2015 2015 Revenues, net $ 668,682 $ 601,138 $ 632,165 $ 678,950 $ 2,580,935 Operating expenses (437,935 ) (442,304 ) (472,897 ) (518,606 ) (1,871,742 ) Operating income 230,747 158,834 159,268 160,344 709,193 Net income including noncontrolling interests 126,676 87,442 76,900 90,686 381,704 Net income attributable to AMC Networks’ stockholders $ 120,920 $ 83,009 $ 72,770 $ 90,089 $ 366,788 Basic net income per share attributable to AMC Networks’ stockholders: Income from continuing operations $ 1.67 $ 1.15 $ 1.00 $ 1.24 $ 5.06 Net income $ 1.67 $ 1.15 $ 1.00 1.24 $ 5.06 Diluted net income per share attributable to AMC Networks’ stockholders: Income from continuing operations $ 1.66 $ 1.14 $ 0.99 $ 1.23 $ 5.01 Net income $ 1.66 $ 1.14 $ 0.99 $ 1.23 $ 5.01 For the three months ended, 2014: March 31, 2014 June 30, 2014 September 30, 2014 December 31, 2014 2014 Revenues, net $ 524,554 $ 522,093 $ 519,550 $ 609,444 $ 2,175,641 Operating expenses (376,921 ) (392,618 ) (409,321 ) (450,428 ) (1,629,288 ) Operating income 147,633 129,475 110,229 159,016 546,353 Income from continuing operations, net of income taxes 71,987 60,180 54,069 81,637 267,873 Loss from discontinued operations, net of income taxes (750 ) (1,732 ) (966 ) — (3,448 ) Net income including noncontrolling interests 71,237 58,448 53,103 81,637 264,425 Net income attributable to AMC Networks’ stockholders $ 71,367 $ 58,655 $ 53,160 $ 77,615 $ 260,797 Basic net income per share attributable to AMC Networks’ stockholders: Income from continuing operations $ 1.00 $ 0.84 $ 0.75 $ 1.08 $ 3.67 Net income $ 0.99 $ 0.81 $ 0.74 1.08 $ 3.62 Diluted net income per share attributable to AMC Networks’ stockholders: Income from continuing operations $ 0.99 $ 0.83 $ 0.74 $ 1.06 $ 3.63 Net income $ 0.98 $ 0.81 $ 0.73 $ 1.06 $ 3.58 The operating results of acquisitions are included from the date of the acquisition and impact quarter over quarter and year over year comparability. In addition, there have been changes in the level of the Company’s revenues, net from quarter to quarter and/or changes from year to year due primarily to increased distribution revenue and advertising revenue. In addition, the Company’s operating expenses have also changed from quarter to quarter and/or year over year due primarily to the timing of the exhibition, promotion and marketing of program rights and/or program rights write-downs based on management’s assessment of programming usefulness and restructuring charges. In addition to the changes in operating income, non-operating income and expense items such as interest expense, net, restructuring charges, write-off of deferred financing costs, loss on extinguishment of debt and income tax expense also impact quarter over quarter and year over year net income.</t>
  </si>
  <si>
    <t>Schedule II Valuation and Qualifying Accounts</t>
  </si>
  <si>
    <t>Valuation and Qualifying Accounts [Abstract]</t>
  </si>
  <si>
    <t>Schedule of Valuation and Qualifying Accounts Disclosure [Text Block]</t>
  </si>
  <si>
    <t xml:space="preserve"> Balance at Beginning of Period Provision for (Recovery of) Bad Debt Deductions/ Write-Offs and Other Charges, Net Balance at End of Period Year Ended December 31, 2015 Allowance for doubtful accounts $ 4,276 $ 1,705 $ (1,674 ) * $ 4,307 Year Ended December 31, 2014 Allowance for doubtful accounts $ 931 $ 1,195 $ 2,150 $ 4,276 Year Ended December 31, 2013 Allowance for doubtful accounts $ 1,378 $ 1,440 $ (1,887 ) * $ 931 * Amounts represent primarily the write-off of certain uncollectible trade receivables that had previously been fully reserved.</t>
  </si>
  <si>
    <t>Description of Business and Basis of Presentation Description of Business and Basis of Presentation (Policies)</t>
  </si>
  <si>
    <t>Consolidation, Policy</t>
  </si>
  <si>
    <t xml:space="preserve">Principles of Consolidation The consolidated financial statements include the accounts of AMC Networks and its majority owned or controlled subsidiaries.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t>
  </si>
  <si>
    <t>Use of Estimates, Policy</t>
  </si>
  <si>
    <t>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valuation of acquisition-related assets and liabilities, the useful lives and methodologies used to amortize and assess recoverability of program rights, the estimated useful lives of intangible assets, valuation and recoverability of goodwill and intangible assets and income tax assets and liabilities.</t>
  </si>
  <si>
    <t>Reclassification, Policy</t>
  </si>
  <si>
    <t>Reclassifications Certain reclassifications were made to the prior period amounts to conform to the current period presentation.</t>
  </si>
  <si>
    <t>Discontinued Operations, Policy</t>
  </si>
  <si>
    <t>Discontinued Operations In connection with the acquisition of Chellomedia (see Note 3), management committed to a plan to dispose of the operations of Chellomedia's advertising sales unit, Atmedia, which was completed in August 2014. The operating results of Atmedia have been classified as discontinued operations for the year ended December 31, 2014.</t>
  </si>
  <si>
    <t>Summary of Significant Accounting Policies (Policies)</t>
  </si>
  <si>
    <t>Revenue Recognition, Policy</t>
  </si>
  <si>
    <t>Revenue Recognition Revenue is recognized when persuasive evidence of a sales arrangement exists, delivery occurs or services are rendered, the sales price is fixed or determinable and collectability is reasonably assured. Revenue recognition for each source of the Company’s revenue is based on the following policies: Distribution The Company recognizes revenue from distributors that carry the Company’s programming services under multi-year contracts, commonly referred to as “affiliation agreements.” The programming services are delivered throughout the terms of the agreements and the Company recognizes revenue as programming is provided. Revenue from the licensing of original programming for digital and foreign distribution is recognized upon availability or distribution by the licensee. Revenue from video-on-demand and similar pay-per-view arrangements is recognized as programming is exhibited based on end-customer purchases as reported by the distributor. Revenue derived from other sources is recognized when delivery occurs or the services are rendered. Advertising Advertising revenues are recognized when commercials are aired. In most advertising sales arrangements, the Company’s programming businesses guarantee specified viewer ratings for their programming. For these types of transactions, a portion of such revenue is deferred if the guaranteed viewer ratings are not met and is subsequently recognized either when the Company provides the required additional advertising time, the guarantee obligation contractually expires or performance requirements become remote.</t>
  </si>
  <si>
    <t>Multiple-Element Transactions, Policy</t>
  </si>
  <si>
    <t>Multiple-Element Transactions For multiple-deliverable revenue arrangements, the Company uses the relative selling price method to allocate the arrangement consideration. Under the relative selling price method, the Company determines its best estimate of selling price in a manner consistent with that used to determine the price to sell the deliverable on a stand-alone basis. For multiple-element deliverable arrangements that include elements other than revenue, if there is objective and reliable evidence of fair value for all elements of accounting, the arrangement consideration is allocated to the separate elements of accounting based on relative fair values. There may be cases in which there is objective and reliable evidence of fair value of undelivered items in an arrangement but no such evidence for the delivered items. In those cases, the total fair value of the undelivered elements, as indicated by vendor-specific objective evidence, is deferred and the remainder of the arrangement consideration is allocated to the delivered elements.</t>
  </si>
  <si>
    <t>Techincal and Operating Expenses, Policy</t>
  </si>
  <si>
    <t>Technical and Operating Expenses Costs of revenues, including but not limited to programming expense, primarily consisting of amortization and impairments or write-offs of programming rights, such as those for original programming, feature films and licensed series, participation and residual costs, distribution and production related costs and program operating costs, such as origination, transmission, uplinking and encryption, are classified as technical and operating expenses in the consolidated statements of income.</t>
  </si>
  <si>
    <t>Advertising and Distribution Expenses, Policy</t>
  </si>
  <si>
    <t>Advertising and Distribution Expenses Advertising costs are charged to expense when incurred and are recorded to selling, general and administrative expenses in the consolidated statements of income. Advertising costs were $210,929 , $178,068 and $150,734 for the years ended December 31, 2015 , 2014 , and 2013 , respectively. Marketing, distribution and general and administrative costs related to the exploitation of owned original programming are expensed as incurred and are recorded to selling, general and administrative expenses in the consolidated statements of income.</t>
  </si>
  <si>
    <t>Share-based Compensation, Policy</t>
  </si>
  <si>
    <t>Share-Based Compensation The Company measures the cost of employee services received in exchange for an award of equity-based instruments based on the grant date fair value of the portion of awards that are ultimately expected to vest. The cost is recognized in earnings over the period during which an employee is required to provide service in exchange for the award using a straight-line amortization method, except for restricted stock units granted to non-employee directors which vest 100% , and are expensed, at the date of grant. Share-based compensation expense is included in selling, general and administrative expenses in the consolidated statements of income.</t>
  </si>
  <si>
    <t>Foreign Currency, Policy</t>
  </si>
  <si>
    <t xml:space="preserve">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as a component of other comprehensive income ("OCI") in the consolidated statements of stockholders' deficiency.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The Company recognized $(21,990) , $(23,729) and $7,322 of realized and unrealized foreign currency transaction (losses) gains for the years ended December 31, 2015 , 2014 , and 2013 , respectively, which are included in miscellaneous, net in the consolidated statements of income. </t>
  </si>
  <si>
    <t>Cash and Cash Equivalents, Policy</t>
  </si>
  <si>
    <t>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 The Company considers the balance of its investment in funds that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si>
  <si>
    <t>Accounts Receivable, Trade, Policy</t>
  </si>
  <si>
    <t>Accounts Receivable, Trade The Company periodically assesses the adequacy of valuation allowances for uncollectible accounts receivable by evaluating the collectability of outstanding receivables and general factors such as length of time individual receivables are past due, historical collection experience, and the economic and competitive environment. As of December 31, 2015 and 2014 , the Company had $79,048 and $54,552 , respectively, of accounts receivable due in excess of one-year, which are included in other assets in the consolidated balance sheets.</t>
  </si>
  <si>
    <t>Program Rights, Policy</t>
  </si>
  <si>
    <t>Program Rights Rights to programming, including feature films and episodic series, acquired under license agreements are stated at the lower of unamortized cost or net realizable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 on a straight-line basis over a period not to exceed the respective license periods. The Company’s owned original programming is primarily produced by production companies, with the remainder produced by the Company. Owned original programming costs, including estimated participation and residual costs, qualifying for capitalization as program rights are amortized to technical and operating expense over their estimated useful lives, commencing upon the first airing, based on attributable revenue for airings to date as a percentage of total projected attributable revenue, or ultimate revenue (film-forecast-computation method). Projected attributable revenue is based on previously generated revenues for similar content in established markets, primarily consisting of distribution and advertising revenues, and projected program usage. Projected program usage is based on the Company’s current expectation of future exhibitions taking into account historical usage of similar content.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its fair value.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no future programming usefulness, a write-off of the unamortized cost is recorded in technical and operating expense. See Note 5 for further discussion regarding program rights write-offs.</t>
  </si>
  <si>
    <t>Goodwill and Indefinite-Lived Intangible Assets, Policy</t>
  </si>
  <si>
    <t>Long-Lived Assets and Amortizable Intangible Assets Property and equipment are carried at cost. Equipment under capital leases is recorded at the present value of the total minimum lease payments. Depreciation is calculated on a straight-line basis over the estimated useful lives of the assets or, with respect to equipment under capital leases and leasehold improvements, amortized over the shorter of the lease term or the assets’ useful lives and reported in depreciation and amortization in the consolidated statements of income. Amortizable intangible assets established in connection with business combinations primarily consist of affiliate and customer relationships, advertiser relationships and tradenames. Amortizable intangible assets are amortized on a straight-line basis over their respective estimated useful lives. The Company reviews its long-lived assets (property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Goodwill and Indefinite-Lived Intangible Assets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is a two-step process. The first step compares the carrying amount of a reporting unit, including goodwill, with its fair value utilizing an enterprise-value based approach. If the carrying amount of a reporting unit exceeds its fair value, the second step of the goodwill impairment test is performed to measure the amount of the goodwill impairment loss, if any. The second step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Indefinite-Lived Intangible Assets Indefinite-lived intangible assets established in connection with business combinations primarily consist of trademark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t>
  </si>
  <si>
    <t>Deferred Carriage Fees, Policy</t>
  </si>
  <si>
    <t>Deferred Carriage Fees Deferred carriage fees represent amounts principally paid to multichannel video programming distributors to obtain additional subscribers and/or guarantee carriage of certain programming services and are amortized as a reduction of revenue over the period of the related affiliation arrangement (up to 13 years).</t>
  </si>
  <si>
    <t>Derivative Financial Instruments, Policy</t>
  </si>
  <si>
    <t>Derivative Financial Instruments The Company’s derivative financial instruments are recorded as either assets or liabilities in the consolidated balance sheet based on their fair values. The Company’s embedded derivative financial instruments which are clearly and closely related to the host contracts are not accounted for on a stand-alone basis. Changes in the fair values are reported in earnings or other comprehensive income depending on the use of the derivative and whether it qualifies for hedge accounting. Derivative instruments are designated and accounted for as either a hedge of a recognized asset or liability (fair value hedge) or a hedge of a forecasted transaction (cash flow hedge). For derivatives not designated as hedges, changes in fair values are recognized in earnings and included in interest expense, for interest rate swap contracts and miscellaneous, net, for foreign currency contracts. For derivatives designated as effective cash flow hedges, changes in fair values are recognized in other comprehensive income (loss). Changes in fair values related to fair value hedges as well as the ineffective portion of cash flow hedges are recognized in earnings. Changes in the fair value of the underlying hedged item of a fair value hedge are also recognized in earnings. See Note 11 for a further discussion of the Company’s derivative financial instruments.</t>
  </si>
  <si>
    <t>Income Taxes, Policy</t>
  </si>
  <si>
    <t>Income Taxes 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Interest and penalties, if any, associated with uncertain tax positions are included in income tax expense.</t>
  </si>
  <si>
    <t>Commitments and Contingencies, Policy</t>
  </si>
  <si>
    <t>Commitments and Contingencies Liabilities for loss contingencies arising from claims, assessments, litigation, fines and penalties and other sources are recorded when it is probable that a liability has been incurred and the amount of the contingency can be reasonably estimated.</t>
  </si>
  <si>
    <t>Concentration of Credit Risk, Policy</t>
  </si>
  <si>
    <t>Concentration of Credit Risk Financial instruments that potentially subject the Company to a concentration of credit risk consist primarily of cash and cash equivalents and trade accounts receivable. Cash is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As of December 31, 2015 and 2014 , one customer accounted for 17% and 15% , respectively, of the combined balances of consolidated accounts receivable, trade and receivables due in excess of one-year (included in other assets).</t>
  </si>
  <si>
    <t>Redeemable Noncontrolling Interests, Policy</t>
  </si>
  <si>
    <t>Redeemable Noncontrolling Interests Noncontrolling interest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tockholders' deficiency in the Company's consolidated balance sheet at the greater of the initial carrying amount, increased or decreased for the noncontrolling interest's share of net income or loss, or its redemption value.</t>
  </si>
  <si>
    <t>Net Income per Share, Policy</t>
  </si>
  <si>
    <t>Net Income per Share The consolidated statements of income present basic and diluted net income per share (“EPS”). Basic EPS is based upon net income divided by the weighted-average number of common shares outstanding during the period. Diluted EPS reflects the dilutive effects of AMC Networks stock options (including those held by directors and employees of related parties of the Company) and AMC Networks restricted shares/units (including those held by employees of related parties of the Company). The following is a reconciliation between basic and diluted weighted average shares outstanding: Years Ended December 31, 2015 2014 2013 Basic weighted average shares outstanding 72,420,000 72,000,000 71,543,000 Effect of dilution: Stock options 148,000 225,000 286,000 Restricted shares/units 622,000 629,000 874,000 Diluted weighted average shares outstanding 73,190,000 72,854,000 72,703,000</t>
  </si>
  <si>
    <t>Common Stock of AMC Networks, Policy</t>
  </si>
  <si>
    <t>Common Stock of AMC Networks Each holder of AMC Networks Class A Common Stock has one vote per share while holders of AMC Networks Class B Common Stock have ten votes per share. AMC Networks Class B shares can be converted to AMC Networks Class A Common Stock at any time with a conversion ratio of one AMC Networks Class A common share for one AMC Networks Class B common share. The AMC Networks Class A stockholders are entitled to elect 25% of the Company’s Board of Directors. AMC Networks Class B stockholders have the right to elect the remaining members of the Company’s Board of Directors. In addition, AMC Networks Class B stockholders are parties to an agreement which has the effect of causing the voting power of these AMC Networks Class B stockholders to be cast as a block. Shares Outstanding Class A Common Stock Class B Common Stock Balance at December 31, 2012 60,591,030 11,784,408 Conversion of Class B common stock to Class A common stock 300,000 (300,000 ) Employee and non-employee director stock transactions* (96,916 ) — Balance at December 31, 2013 60,794,114 11,484,408 Employee and non-employee director stock transactions* (241,441 ) — Balance at December 31, 2014 60,552,673 11,484,408 Employee and non-employee director stock transactions* 357,158 — Balance at December 31, 2015 60,909,831 11,484,408 *Reflects common stock activity in connection with employee stock option exercises and restricted shares granted to employees, as well as in connection with the fulfillment of employees’ statutory tax withholding obligations for applicable income and other employment taxes and forfeited employee restricted shares.</t>
  </si>
  <si>
    <t>Recently Issued Accounting Pronouncements, Policy</t>
  </si>
  <si>
    <t>Recently Issued Accounting Pronouncements In November 2015, the Financial Accounting Standards Board ("FASB") issued Accounting Standards Update ("ASU") No. 2015-17 Income Taxes (Topic 740) Balance Sheet Classification of Deferred Taxes . ASU 2015-17 requires deferred tax liabilities and assets be classified as noncurrent in the statement of financial position. ASU 2015-17 is effective for the first quarter of 2017 with early adoption permitted. The adoption of ASU 2015-17 is not expected to have a material impact on the Company's consolidated financial statements. In April 2015, the FASB issued ASU No. 2015-03 Simplifying the Presentation of Debt Issuance Costs . ASU 2015-03 requires debt issuance costs to be presented in the balance sheet as a direct deduction from the carrying value of the debt. The Company adopted ASU 2015-03 effective for the year ended December 31, 2015. The adoption did not have a material impact on the Company's consolidated financial statements. In February 2015, the FASB issued ASU No. 2015-02 Consolidation (Topic 810): Amendments to the Consolidation Analysis . ASU 2015-02 amends current GAAP principles relating to the requirements of the reporting entity to consolidate other legal entities, and may require reporting entities that hold variable interests in other legal entities to re-evaluate consolidation assessments and disclosures. The new standard (i) introduces a separate analysis specific to limited partnerships and similar entities for assessing if the equity holders at risk lack decision making rights, (ii) changes the manner in which a reporting entity assesses if an entity is a variable interest entity when decision-making over the entity's most significant activities has been outsourced, (iii) modifies the related-party requirement for the power and economics test when determining the primary beneficiary, and (iv) reduces situations where the related-party tiebreaker test is performed. ASU 2015-02 is effective for the first quarter of 2016 with early adoption permitted. The adoption of ASU 2015-02 is not expected to have a material impact on the Company's consolidated financial statements. In May 2014, the FASB issued ASU No. 2014-09 Revenue from Contracts with Customers (Topic 606) . ASU 2014-09 provides new guidance related to how an entity should recognize revenue to depict the transfer of promised goods or services to customers in an amount that reflects the consideration to which the entity expects to be entitled in exchange for those goods or services. The standard requires an evaluation of (i) transfer of control, (ii) variable consideration, (iii) allocation of selling price for multiple elements, (iv) intellectual property licenses, (v) time value of money, and (vi) contract costs. The standard also expands the required disclosures related to revenue and cash flows from contracts with customers to provide greater insight into both revenue that has been recognized, and revenue that is expected to be recognized in the future from existing contracts. On July 9, 2015, the FASB voted to approve a one year delay of the effective date of the standard to the first quarter of 2018, and to permit companies to voluntarily adopt the new standard as of the original effective date of January 1, 2017. The Company is currently determining its implementation approach and assessing the impact the adoption will have on its consolidated financial statements.</t>
  </si>
  <si>
    <t>Summary of Significant Accounting Policies (Tables)</t>
  </si>
  <si>
    <t>Schedule of Weighted Average Number of Shares</t>
  </si>
  <si>
    <t>The following is a reconciliation between basic and diluted weighted average shares outstanding: Years Ended December 31, 2015 2014 2013 Basic weighted average shares outstanding 72,420,000 72,000,000 71,543,000 Effect of dilution: Stock options 148,000 225,000 286,000 Restricted shares/units 622,000 629,000 874,000 Diluted weighted average shares outstanding 73,190,000 72,854,000 72,703,000</t>
  </si>
  <si>
    <t>Schedule of Stock by Class</t>
  </si>
  <si>
    <t xml:space="preserve"> Shares Outstanding Class A Common Stock Class B Common Stock Balance at December 31, 2012 60,591,030 11,784,408 Conversion of Class B common stock to Class A common stock 300,000 (300,000 ) Employee and non-employee director stock transactions* (96,916 ) — Balance at December 31, 2013 60,794,114 11,484,408 Employee and non-employee director stock transactions* (241,441 ) — Balance at December 31, 2014 60,552,673 11,484,408 Employee and non-employee director stock transactions* 357,158 — Balance at December 31, 2015 60,909,831 11,484,408 *Reflects common stock activity in connection with employee stock option exercises and restricted shares granted to employees, as well as in connection with the fulfillment of employees’ statutory tax withholding obligations for applicable income and other employment taxes and forfeited employee restricted shares.</t>
  </si>
  <si>
    <t>Acquisitions (Tables)</t>
  </si>
  <si>
    <t>Business Acquisition, Pro Forma Information</t>
  </si>
  <si>
    <t>The following unaudited pro forma financial information is based on (i) the historical consolidated financial statements of the Company, (ii) the historical financial statements of New Video and (iii) the historical combined financial statements of Chellomedia, and is intended to provide information about how these acquisitions and related financing may have affected the Company's historical consolidated financial statements if they had occurred as of January 1, 2014. The unaudited pro forma financial information has been prepared for comparative purposes only and includes adjustments for additional interest expense associated with the terms of the Company's amended and restated credit agreement, estimated additional depreciation and amortization expense as a result of tangible and identifiable intangible assets acquired, and the reclassification of the operating results of the Atmedia business to discontinued operations. The pro forma financial information is not necessarily indicative of the results of operations that would have been achieved had these acquisitions taken place on the date indicated or that may result in the future. Pro Forma Financial Information for the Year Ended December 31, 2014 Revenues, net $ 2,337,409 Income from continuing operations, net of income taxes $ 280,869 Net income per share, basic $ 3.90 Net income per share, diluted $ 3.86</t>
  </si>
  <si>
    <t>New Video (BBC AMERICA) [Member]</t>
  </si>
  <si>
    <t>Business Acquisition [Line Items]</t>
  </si>
  <si>
    <t>Schedule of Recognized Identified Assets Acquired and Liabilities Assumed</t>
  </si>
  <si>
    <t>The following table summarizes the valuation of the tangible and identifiable intangible assets acquired and liabilities assumed. Cash, net of cash acquired $ 159,889 Promissory note 40,000 Total consideration transferred 199,889 Redeemable noncontrolling interest 200,000 $ 399,889 Allocation to net assets acquired: Prepaid expenses and other current assets 621 Accounts receivable, trade 32,272 Program rights 73,134 Deferred carriage fees 567 Property and equipment 111 Intangible assets 113,528 Other assets 46,000 Accounts payable and accrued liabilities (5,470 ) Program rights obligations (30,645 ) Deferred revenue (3,378 ) Fair value of net assets acquired 226,740 Goodwill 173,149 $ 399,889</t>
  </si>
  <si>
    <t>Chellomedia [Member]</t>
  </si>
  <si>
    <t>The following table summarizes the allocation of the purchase price to the tangible and identifiable intangible assets acquired and liabilities assumed. Consideration Transferred: Cash, net of cash acquired $ 996,586 Allocation to net assets acquired: Accounts receivable, trade 125,683 Program rights 93,505 Prepaid expenses and other current assets 27,634 Deferred tax asset, net 23,240 Property and equipment 42,853 Intangible assets 294,949 Assets held for sale 18,603 Other assets 31,385 Accounts payable (21,627 ) Accrued liabilities (43,652 ) Program rights obligations (31,984 ) Deferred tax liability, net (24,590 ) Liabilities held for sale (18,130 ) Other liabilities (13,993 ) Noncontrolling interests acquired (22,038 ) Fair value of net assets acquired 481,838 Goodwill 514,748 $ 996,586</t>
  </si>
  <si>
    <t>Restructuring (Tables)</t>
  </si>
  <si>
    <t>Restructuring and Related Costs</t>
  </si>
  <si>
    <t>The following table summarizes the restructuring expense recognized by operating segment: Year Ended December 31, 2015 Year Ended December 31, 2014 National Networks $ 3,194 $ 3,664 International &amp; Other 11,804 12,051 Total restructuring expense $ 14,998 $ 15,715 The following table summarizes the accrued restructuring costs: Severance and Employee-Related Costs Other Exit Costs Total Balance at December 31, 2013 $ — $ — $ — Charges incurred 9,721 5,994 15,715 Cash payments (3,322 ) (1,433 ) (4,755 ) Non-cash adjustments — (3,703 ) (3,703 ) Currency translation 126 27 153 Balance at December 31, 2014 $ 6,525 $ 885 $ 7,410 Charges incurred 11,189 3,809 14,998 Cash payments (8,113 ) (396 ) (8,509 ) Non-cash adjustments — (3,530 ) (3,530 ) Currency translation (103 ) (256 ) (359 ) Balance at December 31, 2015 $ 9,498 $ 512 $ 10,010</t>
  </si>
  <si>
    <t>Program Rights and Obligations (Tables)</t>
  </si>
  <si>
    <t>Schedule Of Amounts Payable For Program Rights Obligations</t>
  </si>
  <si>
    <t>Years Ending December 31, 2016 $ 289,897 2017 164,286 2018 119,596 2019 86,291 2020 50,402 Thereafter 20,016 $ 730,488</t>
  </si>
  <si>
    <t>Property and Equipment (Tables)</t>
  </si>
  <si>
    <t>Property, Plant and Equipment</t>
  </si>
  <si>
    <t xml:space="preserve">Property and equipment (including equipment under capital leases) consists of the following: December 31, Estimated Useful Lives 2015 2014 Program, service and test equipment $ 199,190 $ 164,734 2 to 5 years Satellite equipment 42,367 36,201 13 years Furniture and fixtures 18,846 17,512 5 to 8 years Transmission equipment 47,218 47,610 5 years Leasehold improvements 65,475 54,029 Term of lease 373,096 320,086 Accumulated depreciation and amortization (209,236 ) (186,242 ) $ 163,860 $ 133,844 </t>
  </si>
  <si>
    <t>Schedule of Capital Leased Assets</t>
  </si>
  <si>
    <t>At December 31, 2015 and 2014 , the gross amount of equipment and related accumulated amortization recorded under capital leases were as follows: December 31, 2015 2014 Satellite equipment $ 42,367 $ 36,201 Less accumulated amortization (14,640 ) (11,480 ) $ 27,727 $ 24,721</t>
  </si>
  <si>
    <t>Goodwill and Other Intangible Assets (Tables)</t>
  </si>
  <si>
    <t>Schedule of Goodwill</t>
  </si>
  <si>
    <t>The carrying amount of goodwill, by operating segment is as follows: National Networks International and Other Total December 31, 2014 $ 250,595 $ 483,761 $ 734,356 Additions and purchase accounting adjustments (3,222 ) 33,756 30,534 Amortization of "second component" goodwill (2,524 ) — (2,524 ) Foreign currency translation — (26,091 ) (26,091 ) December 31, 2015 $ 244,849 $ 491,426 $ 736,275</t>
  </si>
  <si>
    <t>Schedule of Finite-Lived Intangible Assets</t>
  </si>
  <si>
    <t xml:space="preserve">The following table summarizes information relating to the Company’s identifiable intangible assets: December 31, 2015 Estimated Useful Lives Gross Accumulated Amortization Net Amortizable intangible assets: Affiliate and customer relationships $ 554,012 $ (110,203 ) $ 443,809 11 to 25 years Advertiser relationships 46,282 (4,990 ) 41,292 11 years Trade names 48,522 (4,353 ) 44,169 20 years Other amortizable intangible assets 15 (5 ) 10 5 years Total amortizable intangible assets 648,831 (119,551 ) 529,280 Indefinite-lived intangible assets: Trademarks 19,900 — 19,900 Total intangible assets $ 668,731 $ (119,551 ) $ 549,180 December 31, 2014 Gross Accumulated Amortization Net Amortizable intangible assets: Affiliate and customer relationships $ 555,742 $ (80,351 ) $ 475,391 Advertiser relationships 45,827 (655 ) 45,172 Trade names 52,698 (2,351 ) 50,347 Other amortizable intangible assets 16 (2 ) 14 Total amortizable intangible assets 654,283 (83,359 ) 570,924 Indefinite-lived intangible assets: Trademarks 19,900 — 19,900 Total intangible assets $ 674,183 $ (83,359 ) $ 590,824 </t>
  </si>
  <si>
    <t>Schedule of Indefinite-Lived Intangible Assets</t>
  </si>
  <si>
    <t>Schedule of Estimated Amortization Expense</t>
  </si>
  <si>
    <t>Estimated aggregate amortization expense for intangible assets subject to amortization for each of the following five years is: Years Ending December 31, 2016 $ 38,776 2017 38,776 2018 38,776 2019 38,773 2020 34,563</t>
  </si>
  <si>
    <t>Accrued Liabilities (Tables)</t>
  </si>
  <si>
    <t>Schedule of Accrued Liabilities</t>
  </si>
  <si>
    <t>Accrued liabilities consist of the following: December 31, 2015 December 31, 2014 Interest $ 28,246 $ 28,685 Employee related costs 119,931 102,608 Income taxes payable 2,112 11,876 Other accrued expenses 50,504 61,617 Total accrued liabilities $ 200,793 $ 204,786</t>
  </si>
  <si>
    <t>Debt (Tables)</t>
  </si>
  <si>
    <t>Schedule of Long-term Debt Instruments</t>
  </si>
  <si>
    <t>The Company's long-term debt consists of: December 31, 2015 December 31, 2014 Senior Secured Credit Facility: Term loan A facility $ 1,406,000 $ 1,480,000 Senior Notes: 7.75% Notes due July 2021 700,000 700,000 4.75% Notes due December 2022 600,000 600,000 Total long-term debt 2,706,000 2,780,000 Unamortized discount (17,911 ) (20,434 ) Unamortized deferred financing costs (20,281 ) (26,761 ) Long-term debt, net 2,667,808 2,732,805 Current portion of long-term debt 148,000 74,000 Noncurrent portion of long-term debt $ 2,519,808 $ 2,658,805</t>
  </si>
  <si>
    <t>Schedule of Maturities of Long-term Debt</t>
  </si>
  <si>
    <t>Total amounts payable by the Company under its various debt obligations (excluding capital leases) outstanding as of December 31, 2015 are as follows: Years Ending December 31, 2016 $ 148,000 2017 222,000 2018 296,000 2019 740,000 2020 — Thereafter 1,300,000</t>
  </si>
  <si>
    <t>Fair Value Measurement (Tables)</t>
  </si>
  <si>
    <t>Financial Assets And Liabilities Measured At Fair Value On A Recurring Basis</t>
  </si>
  <si>
    <t>The following table presents for each of these hierarchy levels, the Company’s financial assets and liabilities that are measured at fair value on a recurring basis at December 31, 2015 and December 31, 2014 : Level I Level II Total At December 31, 2015: Assets: Cash equivalents $ 2,027 $ — $ 2,027 Interest rate swap contracts — 1,449 1,449 Foreign currency derivatives — 4,421 4,421 Liabilities: Interest rate swap contracts $ — $ 2,682 $ 2,682 Foreign currency derivatives — 3,107 3,107 At December 31, 2014: Assets: Cash equivalents $ 11,058 $ — $ 11,058 Foreign currency derivatives — 3,949 3,949 Liabilities: Interest rate swap contracts — 6,613 6,613 Foreign currency derivatives $ — $ 2,346 $ 2,346</t>
  </si>
  <si>
    <t>Carrying Values And Fair Values Of The Company's Financial Instruments</t>
  </si>
  <si>
    <t>The carrying values and estimated fair values of the Company’s financial instruments, excluding those that are carried at fair value in the consolidated balance sheets are summarized as follows: December 31, 2015 Carrying Amount Estimated Fair Value Debt instruments: Term loan A facility $ 1,386,869 $ 1,370,850 7.75% Notes due July 2021 689,910 737,625 4.75% Notes due December 2022 591,029 600,000 $ 2,667,808 $ 2,708,475 December 31, 2014 Carrying Estimated Debt instruments: Term loan A facility $ 1,454,321 $ 1,465,200 7.75% Notes due July 2021 688,512 761,250 4.75% Notes due December 2022 589,972 585,000 $ 2,732,805 $ 2,811,450</t>
  </si>
  <si>
    <t>Derivative Financial Instruments (Tables)</t>
  </si>
  <si>
    <t>Fair Value Of Derivative Instruments Included In Balance Sheets</t>
  </si>
  <si>
    <t>The fair values of the Company's derivative financial instruments included in the consolidated balance sheets are as follows: Balance Sheet Location December 31, 2015 2014 Derivatives designated as hedging instruments: Assets: Interest rate swap contracts Other assets $ 1,449 $ — Liabilities: Interest rate swap contracts Accrued liabilities — 2,388 Derivatives not designated as hedging instruments: Assets: Foreign currency derivatives Prepaid expenses and other current assets 1,331 1,808 Foreign currency derivatives Other assets 3,090 2,141 Liabilities: Interest rate swap contracts Accrued liabilities 660 — Interest rate swap contracts Other liabilities 2,022 4,225 Foreign currency derivatives Accrued liabilities 1,429 914 Foreign currency derivatives Other liabilities 1,678 1,432</t>
  </si>
  <si>
    <t>Schedule Of Gains And Losses Related To Derivative Instruments</t>
  </si>
  <si>
    <t>The amount of the gains and losses related to the Company's derivative financial instruments designated as hedging instruments are as follows: Gain or (Loss) on Derivatives Recognized in OCI Location of Gain or (Loss) in Earnings Gain or (Loss) Reclassified from Accumulated OCI into Earnings (a) Years Ended December 31, Years Ended December 31, 2015 2014 2015 2014 Derivatives in cash flow hedging relationships: Interest rate swap contracts $ 638 $ (762 ) Interest expense $ (2,727 ) $ (5,082 ) (a) There were no gains or losses recognized in earnings related to any ineffective portion of the hedging relationship or related to any amount excluded from the assessment of hedge effectiveness for the years ended December 31, 2015 and 2014 .</t>
  </si>
  <si>
    <t>Schedule of Other Derivatives Not Designated as Hedging Instruments, Statements of Financial Performance and Financial Position, Location</t>
  </si>
  <si>
    <t>The amount of the gains and losses related to the Company's derivative financial instruments not designated as hedging instruments are as follows: Location of Gain (Loss) Recognized in Earnings on Derivatives Amount of Gain (Loss) Recognized in Earnings on Derivatives Years Ended December 31, 2015 2014 Derivatives not designated as hedging relationships: Interest rate swap contracts Interest expense $ (578 ) $ (1,285 ) Foreign currency option contracts Miscellaneous, net — (1,754 ) Foreign currency derivatives Miscellaneous, net 503 (130 ) Total $ (75 ) $ (3,169 )</t>
  </si>
  <si>
    <t>Leases (Tables)</t>
  </si>
  <si>
    <t>Schedule of Future Minimum Rental Payments for Operating Leases</t>
  </si>
  <si>
    <t>The future minimum annual payments for the Company’s operating leases (with initial or remaining terms in excess of one year) during the next five years and thereafter, at rates now in force are as follows: 2016 $ 30,371 2017 20,233 2018 24,841 2019 25,349 2020 23,358 Thereafter 143,475</t>
  </si>
  <si>
    <t>Schedule of Future Minimum Lease Payments for Capital Leases</t>
  </si>
  <si>
    <t>Future minimum capital lease payments as of December 31, 2015 are as follows: 2016 $ 6,912 2017 6,912 2018 6,912 2019 6,039 2020 4,977 Thereafter 19,099 Total minimum lease payments 50,851 Less amount representing interest (at 8.2%-12%) (17,511 ) Present value of net minimum future capital lease payments 33,340 Less principal portion of current installments (3,561 ) Long-term portion of obligations under capital leases $ 29,779</t>
  </si>
  <si>
    <t>Income Taxes (Tables)</t>
  </si>
  <si>
    <t>Schedule of Income before Income Tax, Domestic and Foreign</t>
  </si>
  <si>
    <t>Income from continuing operations before income taxes consists of the following components: Years Ended December 31, 2015 2014 2013 Domestic $ 566,444 $ 384,853 $ 468,314 Foreign 16,350 12,175 687 Total $ 582,794 $ 397,028 $ 469,001</t>
  </si>
  <si>
    <t>Schedule of Components of Income Tax Expense (Benefit)</t>
  </si>
  <si>
    <t>Income tax expense attributable to continuing operations consists of the following components: Years Ended December 31, 2015 2014 2013 Current expense (benefit): Federal $ 146,915 $ 111,047 $ (10,137 ) State 15,713 10,882 2,403 Foreign 14,508 13,837 5,104 177,136 135,766 (2,630 ) Deferred expense (benefit): Federal 12,563 5,036 154,299 State 1,300 (1,373 ) 17,205 Foreign 5,753 (2,456 ) — 19,616 1,207 171,504 Tax expense (benefit) relating to uncertain tax positions, including accrued interest 4,338 (7,818 ) 9,967 Income tax expense $ 201,090 $ 129,155 $ 178,841</t>
  </si>
  <si>
    <t>Schedule of Effective Income Tax Rate Reconciliation</t>
  </si>
  <si>
    <t>A reconciliation of the federal statutory income tax rate to the effective income tax rate is as follows: Years Ended December 31, 2015 2014 2013 U.S. federal statutory income tax rate 35 % 35 % 35 % State and local income taxes, net of federal benefit 2 2 2 Effect of foreign operations (2 ) (2 ) — Nontaxable income attributable to noncontrolling interests (1 ) (1 ) — Changes in the valuation allowance 1 1 1 Domestic production activity deduction (3 ) (2 ) (1 ) Tax expense relating to uncertain tax positions, including accrued interest, net of deferred tax benefits 1 (1 ) 2 Other 1 — (1 ) Effective income tax rate 34 % 32 % 38 %</t>
  </si>
  <si>
    <t>Schedule of Deferred Tax Assets and Liabilities</t>
  </si>
  <si>
    <t xml:space="preserve">The tax effects of temporary differences that give rise to significant components of deferred tax assets or liabilities at December 31, 2015 and 2014 are as follows: December 31, 2015 2014 Deferred Tax Asset (Liability) Current NOLs and tax credit carry forwards $ 7,076 $ 9,003 Compensation and benefit plans 17,296 15,213 Allowance for doubtful accounts 261 286 Other liabilities 5,383 5,537 Deferred tax asset 30,016 30,039 Valuation allowance (1,236 ) (596 ) Net deferred tax asset, current 28,780 29,443 Other assets (12,636 ) (4,662 ) Deferred tax liability, current (12,636 ) (4,662 ) Net deferred tax asset, current 16,144 24,781 Noncurrent NOLs and tax credit carry forwards 76,285 68,042 Compensation and benefit plans 28,016 20,705 Fixed assets and intangible assets 35,781 43,751 Interest rate swap contracts 2,412 2,857 Accrued interest expense 11,692 10,522 Other liabilities 12,040 9,171 Deferred tax asset 166,226 155,048 Valuation allowance (53,100 ) (50,434 ) Net deferred tax asset, noncurrent 113,126 104,614 Prepaid liabilities (820 ) (781 ) Fixed assets and intangible assets (70,337 ) (64,762 ) Investments in partnerships (154,215 ) (138,790 ) Other assets (16,114 ) (13,803 ) Deferred tax liability, noncurrent (241,486 ) (218,136 ) Net deferred tax liability, noncurrent (128,360 ) (113,522 ) Total net deferred tax liability $ (112,216 ) $ (88,741 ) </t>
  </si>
  <si>
    <t>Schedule Of Unrecognized Tax Benefits Reconciliation</t>
  </si>
  <si>
    <t>A reconciliation of the beginning to ending amount of the liability for uncertain tax positions (excluding related accrued interest and deferred tax benefit) is as follows: Balance at December 31, 2014 $ 17,099 Increases related to current year tax positions 2,888 Increases related to prior year tax positions 607 Decreases related to prior year tax positions (344 ) Decreases due to lapse of statute of limitations (12 ) Balance at December 31, 2015 $ 20,238</t>
  </si>
  <si>
    <t>Commitments and Contingencies (Tables)</t>
  </si>
  <si>
    <t>Contractual Obligation, Fiscal Year Maturity Schedule</t>
  </si>
  <si>
    <t>Commitments Payments due by period Total Year 1 Years 2 - 3 Years 4 - 5 More than 5 years Purchase obligations (1) $ 1,049,927 $ 256,566 $ 225,282 $ 78,333 $ 489,746 Guarantees (2) 198,507 198,507 — — — Total $ 1,248,434 $ 455,073 $ 225,282 $ 78,333 $ 489,746 (1) Purchase obligation amounts not reflected on the balance sheet consist primarily of program rights obligations and transmission and marketing commitments that have not yet met the criteria to be recorded in the balance sheet. (2) Consists primarily of a guarantee of payments to a production service company for certain production related costs.</t>
  </si>
  <si>
    <t>Redeemable Noncontrolling Interest (Tables)</t>
  </si>
  <si>
    <t>The activity reflected within redeemable noncontrolling interest for the year ended December 31, 2015 and 2014 is presented below. Redeemable Noncontrolling Interest December 31, 2013 $ 268 Acquired 200,000 Net earnings 4,331 Non-cash contributions 12 December 31, 2014 $ 204,611 Net earnings 10,239 Distributions (3,154 ) Other (5 ) December 31, 2015 $ 211,691</t>
  </si>
  <si>
    <t>Equity and Long-Term Incentive Plans (Tables)</t>
  </si>
  <si>
    <t>Schedule of Share-based Compensation, Stock Options, Activity</t>
  </si>
  <si>
    <t>The following table summarizes activity relating to Company employees who held AMC Networks stock options for the year ended December 31, 2015 : Shares Under Option Weighted Average Exercise Price Per Share Weighted Average Contractual Term (in years) Aggregate Intrinsic Value(a) Time Vesting Options Balance, December 31, 2014 14,045 $ 16.93 1.27 $ 658 Exercised (14,045 ) $ 16.93 Balance, December 31, 2015 — $ — $ — Options exercisable at December 31, 2015 — $ — $ — (a) The aggregate intrinsic value is calculated as the difference between (i) the exercise price of the underlying award and (ii) the quoted price of AMC Networks Class A Common Stock on December 31, 2014 . In addition, the following table summarizes activity relating to Cablevision and MSG employees who held AMC Networks stock options for the year ended December 31, 2015 : Shares Under Option Weighted Average Exercise Price Per Share Weighted Average Contractual Term (in years) Aggregate Intrinsic Value(a) Time Vesting Options Performance Vesting Options Balance, December 31, 2014 229,497 32,500 $ 15.81 1.14 $ 12,566 Exercised (94,664 ) (32,500 ) $ 13.62 Balance, December 31, 2015 134,833 — $ 17.88 0.43 $ 7,659 Options exercisable at December 31, 2015 134,833 — $ 17.88 0.43 $ 7,659 (a) The aggregate intrinsic value is calculated as the difference between (i) the exercise price of the underlying award and (ii) the quoted price of AMC Networks Class A Common Stock on December 31, 2015 or December 31, 2014 , as indicated.</t>
  </si>
  <si>
    <t>Schedule of Share-based Compensation, Restricted Stock Units Award Activity</t>
  </si>
  <si>
    <t>The following table summarizes activity relating to Company employees who held AMC Networks restricted stock units for the year ended December 31, 2015 : Number of Restricted Stock Units Number of Performance Restricted Stock Units Weighted Average Fair Value Per Stock Unit at Date of Grant Unvested award balance, December 31, 2014 898,854 655,843 $ 62.79 Granted 362,589 125,465 $ 72.95 Released/Vested (317,222 ) (89,929 ) $ 46.75 Canceled/Forfeited (90,835 ) (7,986 ) $ 65.94 Unvested award balance, December 31, 2015 853,386 683,393 $ 70.07 During 2015 , AMC Networks granted 488,054 restricted stock units to certain executive officers and employees under the AMC Networks Inc. Amended and Restated 2011 Employee Stock Plan. 448,955 of such restricted stock units vest on the third anniversary of the grant date, 39,099 of such restricted stock units vest in equal annual installments over a three -year period. The following table summarizes activity relating to Non-employee Directors who held AMC Networks restricted stock units for the year ended December 31, 2015 : Number of Restricted Stock Units Weighted Average Vested award balance, December 31, 2014 114,690 $ 45.46 Granted 22,659 $ 78.00 Released/Vested (9,794 ) $ 44.32 Vested award balance, December 31, 2015 127,555 $ 51.33</t>
  </si>
  <si>
    <t>Cash Flows (Tables)</t>
  </si>
  <si>
    <t>Summary Of Non-Cash Activities And Other Supplemental Data</t>
  </si>
  <si>
    <t>During 2015 , 2014 and 2013 , the Company’s non-cash investing and financing activities and other supplemental data were as follows: Years Ended December 31, 2015 2014 2013 Non-Cash Investing and Financing Activities: Continuing Operations: Leasehold improvements paid by landlord $ — $ — $ 100 Increase in capital lease obligations 6,191 18,747 865 Capital expenditures incurred but not yet paid 6,423 6,638 3,202 Promissory note payable — 40,000 — Supplemental Data: Cash interest paid—continuing operations 120,394 122,305 112,053 Income taxes paid, net—continuing operations 186,725 99,772 135,708</t>
  </si>
  <si>
    <t>Accumulated Other Comprehensive Loss (Tables)</t>
  </si>
  <si>
    <t>Schedule of Accumulated Other Comprehensive Income (Loss)</t>
  </si>
  <si>
    <t>The following table details the components of accumulated other comprehensive loss: Year Ended December 31, 2015 Year Ended December 31, 2014 Currency Translation Adjustment Gains (Losses) on Cash Flow Hedges Accumulated Other Comprehensive Income (Loss) Currency Translation Adjustment Gains (Losses) on Cash Flow Hedges Accumulated Other Comprehensive Income (Loss) Beginning Balance $ (77,492 ) $ (1,756 ) $ (79,248 ) $ — $ (4,495 ) $ (4,495 ) Other comprehensive loss before reclassifications (55,852 ) 638 (55,214 ) (74,758 ) (762 ) (75,520 ) Amounts reclassified from accumulated other comprehensive loss — 2,727 2,727 — 5,082 5,082 Net current-period other comprehensive (loss) income, before income taxes (55,852 ) 3,365 (52,487 ) (74,758 ) 4,320 (70,438 ) Income tax expense (3,090 ) (1,232 ) (4,322 ) (2,734 ) (1,581 ) (4,315 ) Net current-period other comprehensive (loss) income, net of income taxes (58,942 ) 2,133 (56,809 ) (77,492 ) 2,739 (74,753 ) Ending Balance $ (136,434 ) $ 377 $ (136,057 ) $ (77,492 ) $ (1,756 ) $ (79,248 )</t>
  </si>
  <si>
    <t>Segment Information (Tables)</t>
  </si>
  <si>
    <t>Schedule of Segment Reporting Information, by Segment</t>
  </si>
  <si>
    <t xml:space="preserve"> Year Ended December 31, 2015 National Networks International and Other Inter-segment eliminations Consolidated Revenues, net Advertising $ 945,288 $ 82,972 $ — $ 1,028,260 Distribution 1,190,079 369,606 (7,010 ) 1,552,675 Consolidated revenues, net $ 2,135,367 $ 452,578 $ (7,010 ) $ 2,580,935 Adjusted operating cash flow $ 810,993 $ 29,757 $ (2,508 ) $ 838,242 Depreciation and amortization (29,742 ) (53,289 ) — (83,031 ) Share-based compensation expense (23,814 ) (7,206 ) — (31,020 ) Restructuring expense (3,194 ) (11,804 ) — (14,998 ) Operating income (loss) $ 754,243 $ (42,542 ) $ (2,508 ) $ 709,193 Capital expenditures $ 24,386 $ 43,935 $ — $ 68,321 Year Ended December 31, 2014 National Networks International and Other Inter-segment eliminations Consolidated Revenues, net Advertising $ 764,610 $ 55,726 $ — $ 820,336 Distribution 979,312 378,495 (2,502 ) 1,355,305 Consolidated revenues, net $ 1,743,922 $ 434,221 $ (2,502 ) $ 2,175,641 Adjusted operating cash flow $ 633,584 $ 24,421 $ 1,474 $ 659,479 Depreciation and amortization (21,480 ) (47,568 ) — (69,048 ) Share-based compensation expense (21,584 ) (6,779 ) — (28,363 ) Restructuring expense (3,664 ) (12,051 ) — (15,715 ) Operating income (loss) $ 586,856 $ (41,977 ) $ 1,474 $ 546,353 Capital expenditures $ 13,462 $ 26,277 $ — $ 39,739 Year Ended December 31, 2013 National Networks International and Other Inter-segment eliminations Consolidated Revenues, net Advertising $ 662,789 $ — $ — $ 662,789 Distribution 873,498 55,887 (316 ) 929,069 Consolidated revenues, net $ 1,536,287 $ 55,887 $ (316 ) $ 1,591,858 Adjusted operating cash flow (deficit) $ 576,772 $ (56,476 ) $ 3,893 $ 524,189 Depreciation and amortization (42,036 ) (12,631 ) — (54,667 ) Share-based compensation expense (17,783 ) (2,516 ) — (20,299 ) Litigation settlement gain — 132,944 — 132,944 Operating income $ 516,953 $ 61,321 $ 3,893 $ 582,167 Capital expenditures $ 9,896 $ 14,407 $ — $ 24,303</t>
  </si>
  <si>
    <t>Summary Of Inter-segment Eliminations</t>
  </si>
  <si>
    <t>Inter-segment eliminations are primarily revenues recognized by AMC Networks Broadcasting &amp; Technology for transmission revenues recognized from the International and Other operating segment as well as licensing revenues recognized between the National Networks and International and Other segments. Years Ended December 31, 2015 2014 2013 Inter-segment revenues National Networks $ (6,719 ) $ (1,802 ) $ (193 ) International and Other (291 ) (700 ) (123 ) $ (7,010 ) $ (2,502 ) $ (316 )</t>
  </si>
  <si>
    <t>Schedule of Revenue from External Customers Attributed to Foreign Countries by Geographic Area</t>
  </si>
  <si>
    <t>The table below summarizes revenue based on customer location: Year Ended December 31, 2015 Year Ended December 31, 2014 Revenue United States $ 2,114,172 $ 1,733,402 Europe 317,759 311,503 Other 149,004 130,736 $ 2,580,935 $ 2,175,641</t>
  </si>
  <si>
    <t>Long-lived Assets by Geographic Areas</t>
  </si>
  <si>
    <t>The table below summarizes property and equipment based on asset location: December 31, 2015 December 31, 2014 Property and equipment, net United States $ 93,951 $ 79,832 Europe 48,043 33,380 Other 21,866 20,632 $ 163,860 $ 133,844</t>
  </si>
  <si>
    <t>Condensed Consolidating Financial Information (Tables)</t>
  </si>
  <si>
    <t>Condensed Consolidating Balance Sheet</t>
  </si>
  <si>
    <t>The accounting basis in all subsidiaries, including goodwill and identified intangible assets, have been allocated to the applicable subsidiaries. Condensed Consolidating Balance Sheet December 31, 2015 Parent Company Guarantor Subsidiaries Non- Guarantor Subsidiaries Eliminations Consolidated ASSETS Current Assets: Cash and cash equivalents 434 148,260 167,627 — 316,321 Accounts receivable, trade (less allowance for doubtful accounts) — 538,657 135,954 — 674,611 Amounts due from related parties, net — 3,818 244 — 4,062 Current portion of program rights, net — 352,664 100,493 — 453,157 Prepaid expenses, other current assets and intercompany receivable 4,158 112,456 12,322 (55,947 ) 72,989 Deferred tax asset, net 14,039 — 2,159 — 16,198 Total current assets 18,631 1,155,855 418,799 (55,947 ) 1,537,338 Property and equipment, net — 93,007 70,853 — 163,860 Investment in affiliates 2,797,938 845,069 — (3,643,007 ) — Program rights, net — 889,756 137,638 — 1,027,394 Long-term intercompany notes receivable — 400,163 676 (400,839 ) — Deferred carriage fees, net — 47,437 2,632 — 50,069 Intangible assets, net — 190,041 359,139 — 549,180 Goodwill — 71,700 664,575 — 736,275 Other assets 1,449 100,620 98,730 — 200,799 Total assets 2,818,018 3,793,648 1,753,042 (4,099,793 ) 4,264,915 LIABILITIES AND STOCKHOLDERS’ DEFICIENCY Current Liabilities: Accounts payable 6 97,445 26,990 — 124,441 Accrued liabilities and intercompany payable 30,857 128,084 97,799 (55,947 ) 200,793 Current portion of program rights obligations — 225,375 64,522 — 289,897 Deferred revenue — 54,921 9,308 — 64,229 Current portion of long-term debt 148,000 — — — 148,000 Current portion of capital lease obligations — 2,393 1,168 — 3,561 Total current liabilities 178,863 508,218 199,787 (55,947 ) 830,921 Program rights obligations — 415,419 25,172 — 440,591 Long-term debt 2,519,808 — — — 2,519,808 Capital lease obligations — 9,268 20,511 — 29,779 Deferred tax liability, net 126,415 — 10,818 — 137,233 Other liabilities and intercompany notes payable 32,209 62,805 409,355 (400,839 ) 103,530 Total liabilities 2,857,295 995,710 665,643 (456,786 ) 4,061,862 Commitments and contingencies Redeemable noncontrolling interests — — 211,691 — 211,691 Stockholders’ deficiency: AMC Networks stockholders’ (deficiency) equity (39,277 ) 2,797,938 845,069 (3,643,007 ) (39,277 ) Total AMC Networks stockholders’ (deficiency) equity (39,277 ) 2,797,938 845,069 (3,643,007 ) (39,277 ) Non-redeemable noncontrolling interests — — 30,639 — 30,639 Total stockholders' (deficiency) equity (39,277 ) 2,797,938 875,708 (3,643,007 ) (8,638 ) Total liabilities and stockholders’ (deficiency) equity 2,818,018 3,793,648 1,753,042 (4,099,793 ) 4,264,915 Condensed Consolidating Balance Sheet December 31, 2014 Parent Company Guarantor Subsidiaries Non- Guarantor Subsidiaries Eliminations Consolidated ASSETS Current Assets: Cash and cash equivalents $ 1,581 $ 83,676 $ 116,110 $ — $ 201,367 Accounts receivable, trade (less allowance for doubtful accounts) — 443,720 143,473 — 587,193 Amounts due from related parties, net — 3,846 256 — 4,102 Current portion of program rights, net — 350,750 86,552 — 437,302 Prepaid expenses, other current assets and intercompany receivable 44,011 75,631 6,702 (52,050 ) 74,294 Deferred tax asset, net 22,221 — 2,601 — 24,822 Total current assets 67,813 957,623 355,694 (52,050 ) 1,329,080 Property and equipment, net — 80,064 53,780 — 133,844 Investment in affiliates 1,851,065 1,237,919 — (3,088,984 ) — Program rights, net — 878,294 81,647 — 959,941 Long-term intercompany notes receivable 624,100 111,263 — (735,363 ) — Deferred carriage fees, net — 44,644 2,093 — 46,737 Intangible assets, net — 199,785 391,039 — 590,824 Goodwill — 74,224 660,132 — 734,356 Other assets — 63,700 91,344 — 155,044 Total assets $ 2,542,978 $ 3,647,516 $ 1,635,729 $ (3,876,397 ) $ 3,949,826 LIABILITIES AND STOCKHOLDERS’ DEFICIENCY Current Liabilities: Accounts payable $ 16 $ 62,573 $ 39,277 $ — $ 101,866 Accrued liabilities and intercompany payable 39,566 155,569 61,701 (52,050 ) 204,786 Current portion of program rights obligations — 212,310 58,889 — 271,199 Deferred revenue — 30,184 6,704 — 36,888 Promissory note payable — — 40,000 — 40,000 Current portion of long-term debt 74,000 — — — 74,000 Current portion of capital lease obligations — 2,226 727 — 2,953 Total current liabilities 113,582 462,862 207,298 (52,050 ) 731,692 Program rights obligations — 453,343 12,329 — 465,672 Long-term debt 2,658,805 — — — 2,658,805 Capital lease obligations — 11,884 15,502 — 27,386 Deferred tax liability, net 113,742 — 14,324 — 128,066 Other liabilities and intercompany notes payable 28,604 868,362 (76,100 ) (735,363 ) 85,503 Total liabilities 2,914,733 1,796,451 173,353 (787,413 ) 4,097,124 Commitments and contingencies Redeemable noncontrolling interests — — 204,611 — 204,611 Stockholders’ deficiency: AMC Networks stockholders’ (deficiency) equity (371,755 ) 1,851,065 1,237,919 (3,088,984 ) (371,755 ) Total AMC Networks stockholders’ (deficiency) equity (371,755 ) 1,851,065 1,237,919 (3,088,984 ) (371,755 ) Non-redeemable noncontrolling interests — — 19,846 — 19,846 Total stockholders' (deficiency) equity (371,755 ) 1,851,065 1,257,765 (3,088,984 ) (351,909 ) Total liabilities and stockholders’ (deficiency) equity $ 2,542,978 $ 3,647,516 $ 1,635,729 $ (3,876,397 ) $ 3,949,826</t>
  </si>
  <si>
    <t>Condensed Consolidating Income Statement</t>
  </si>
  <si>
    <t>Condensed Consolidating Statement of Income Year Ended December 31, 2014 Parent Company Guarantor Subsidiaries Non- Guarantor Subsidiaries Eliminations Consolidated Revenues, net $ — $ 1,780,806 $ 394,835 $ — $ 2,175,641 Operating expenses: Technical and operating (excluding depreciation and amortization) — 768,040 215,589 (54 ) 983,575 Selling, general and administrative — 451,891 109,037 22 560,950 Restructuring expense — 6,527 9,188 — 15,715 Depreciation and amortization — 34,482 34,566 — 69,048 Total operating expenses — 1,260,940 368,380 (32 ) 1,629,288 Operating income — 519,866 26,455 32 546,353 Other income (expense): Interest expense, net (79,150 ) (43,608 ) (6,071 ) — (128,829 ) Share of affiliates' income (loss) 552,836 (403 ) — (552,433 ) — Miscellaneous, net (84,539 ) 74,176 (10,101 ) (32 ) (20,496 ) Total other income (expense) 389,147 30,165 (16,172 ) (552,465 ) (149,325 ) Income from continuing operations before income taxes 389,147 550,031 10,283 (552,433 ) 397,028 Income tax (expense) benefit (128,350 ) 2,805 (3,610 ) — (129,155 ) Income from continuing operations 260,797 552,836 6,673 (552,433 ) 267,873 Loss from discontinued operations, net of income taxes — — (3,448 ) — (3,448 ) Net income including noncontrolling interest 260,797 552,836 3,225 (552,433 ) 264,425 Net income attributable to noncontrolling interests — — (3,628 ) — (3,628 ) Net income (loss) attributable to AMC Networks' stockholders $ 260,797 $ 552,836 $ (403 ) $ (552,433 ) $ 260,797</t>
  </si>
  <si>
    <t>Condensed Consolidating Statement of Comprehensive Income</t>
  </si>
  <si>
    <t>Condensed Consolidating Statement of Comprehensive Income Year Ended December 31, 2014 Parent Company Guarantor Subsidiaries Non- Guarantor Subsidiaries Eliminations Consolidated Net income including noncontrolling interest $ 260,797 $ 552,836 $ 3,225 $ (552,433 ) $ 264,425 Other comprehensive income (loss): Foreign currency translation adjustment (81,980 ) (81,980 ) 7,222 81,980 (74,758 ) Unrealized gain on interest rate swaps 4,320 — — — 4,320 Other comprehensive (loss) income, before income taxes (77,660 ) (81,980 ) 7,222 81,980 (70,438 ) Income tax expense (4,315 ) — — — (4,315 ) Other comprehensive (loss) income, net of income taxes (81,975 ) (81,980 ) 7,222 81,980 (74,753 ) Comprehensive income 178,822 470,856 10,447 (470,453 ) 189,672 Comprehensive income attributable to noncontrolling interests — — (1,304 ) — (1,304 ) Comprehensive income attributable to AMC Networks' stockholders $ 178,822 $ 470,856 $ 9,143 $ (470,453 ) $ 188,368</t>
  </si>
  <si>
    <t>Condensed Consolidating Cash Flow Statement</t>
  </si>
  <si>
    <t>Condensed Consolidating Statement of Cash Flows Year Ended December 31, 2014 Parent Company Guarantor Subsidiaries Non- Guarantor Subsidiaries Eliminations Consolidated Cash flows from operating activities: Net cash provided by (used in) operating activities 281,275 586,220 (116,690 ) (375,043 ) 375,762 Cash flows from investing activities: Capital expenditures (1,418 ) (27,230 ) (11,091 ) — (39,739 ) Payments for acquisitions, net of cash acquired — — (1,184,587 ) — (1,184,587 ) Acquisition of investments (5,251 ) (124 ) (5,375 ) Increase to investment in affiliates (149,582 ) (143,481 ) 293,063 — Proceeds from insurance settlements — 654 — — 654 Proceeds from the sale of an investment — — 5,837 — 5,837 Net cash (used in) provided by investing activities (151,000 ) (175,308 ) (1,189,965 ) 293,063 (1,223,210 ) Cash flows from financing activities: Proceeds from the issuance of long-term debt 600,000 — — — 600,000 Payments for financing costs (9,266 ) — — — (9,266 ) Deemed repurchases of restricted stock (22,192 ) — — — (22,192 ) Proceeds from stock option exercises 1,103 — — — 1,103 Excess tax benefits from share-based compensation arrangements 6,798 — — — 6,798 Principal payments on capital lease obligations — (1,910 ) (491 ) — (2,401 ) Long-term intercompany debt (624,099 ) 624,099 — — — Cash contributions from member — (1,386,837 ) 1,386,837 — — Contributions from noncontrolling interest — — 835 — 835 Net cash (used in) provided by financing activities (47,656 ) (764,648 ) 1,387,181 — 574,877 Net increase (decrease) in cash and cash equivalents from continuing operations 82,619 (353,736 ) 80,526 (81,980 ) (272,571 ) Cash flows from discontinued operations: Net cash used in operating activities — — (2,955 ) — (2,955 ) Net decrease in cash and cash equivalents from discontinued operations — — (2,955 ) — (2,955 ) Effect of exchange rate changes on cash and cash equivalents (81,980 ) (81,980 ) 36,922 81,980 (45,058 ) Cash and cash equivalents at beginning of year 942 519,392 1,617 — 521,951 Cash and cash equivalents at end of year $ 1,581 $ 83,676 $ 116,110 $ — $ 201,367</t>
  </si>
  <si>
    <t>Interim Financial Information (Unaudited) (Tables)</t>
  </si>
  <si>
    <t>Schedule of Quarterly Financial Information</t>
  </si>
  <si>
    <t>The following is a summary of the Company’s selected quarterly financial data for the years ended December 31, 2015 and 2014 : For the three months ended, 2015: March 31, 2015 June 30, 2015 September 30, 2015 December 31, 2015 2015 Revenues, net $ 668,682 $ 601,138 $ 632,165 $ 678,950 $ 2,580,935 Operating expenses (437,935 ) (442,304 ) (472,897 ) (518,606 ) (1,871,742 ) Operating income 230,747 158,834 159,268 160,344 709,193 Net income including noncontrolling interests 126,676 87,442 76,900 90,686 381,704 Net income attributable to AMC Networks’ stockholders $ 120,920 $ 83,009 $ 72,770 $ 90,089 $ 366,788 Basic net income per share attributable to AMC Networks’ stockholders: Income from continuing operations $ 1.67 $ 1.15 $ 1.00 $ 1.24 $ 5.06 Net income $ 1.67 $ 1.15 $ 1.00 1.24 $ 5.06 Diluted net income per share attributable to AMC Networks’ stockholders: Income from continuing operations $ 1.66 $ 1.14 $ 0.99 $ 1.23 $ 5.01 Net income $ 1.66 $ 1.14 $ 0.99 $ 1.23 $ 5.01 For the three months ended, 2014: March 31, 2014 June 30, 2014 September 30, 2014 December 31, 2014 2014 Revenues, net $ 524,554 $ 522,093 $ 519,550 $ 609,444 $ 2,175,641 Operating expenses (376,921 ) (392,618 ) (409,321 ) (450,428 ) (1,629,288 ) Operating income 147,633 129,475 110,229 159,016 546,353 Income from continuing operations, net of income taxes 71,987 60,180 54,069 81,637 267,873 Loss from discontinued operations, net of income taxes (750 ) (1,732 ) (966 ) — (3,448 ) Net income including noncontrolling interests 71,237 58,448 53,103 81,637 264,425 Net income attributable to AMC Networks’ stockholders $ 71,367 $ 58,655 $ 53,160 $ 77,615 $ 260,797 Basic net income per share attributable to AMC Networks’ stockholders: Income from continuing operations $ 1.00 $ 0.84 $ 0.75 $ 1.08 $ 3.67 Net income $ 0.99 $ 0.81 $ 0.74 1.08 $ 3.62 Diluted net income per share attributable to AMC Networks’ stockholders: Income from continuing operations $ 0.99 $ 0.83 $ 0.74 $ 1.06 $ 3.63 Net income $ 0.98 $ 0.81 $ 0.73 $ 1.06 $ 3.58</t>
  </si>
  <si>
    <t>Description Of Business And Basis Of Presentation (Narrative) (Details)</t>
  </si>
  <si>
    <t>Dec. 31, 2015segmentnetwork</t>
  </si>
  <si>
    <t>Number of Operating Segments | segment</t>
  </si>
  <si>
    <t>Number of Nationally Distributed Programming Networks | network</t>
  </si>
  <si>
    <t>Summary of Significant Accounting Policies (Narrative) (Details) $ in Thousands</t>
  </si>
  <si>
    <t>Dec. 31, 2015USD ($)</t>
  </si>
  <si>
    <t>Dec. 31, 2014USD ($)</t>
  </si>
  <si>
    <t>Dec. 31, 2013USD ($)</t>
  </si>
  <si>
    <t>Advertising Expense</t>
  </si>
  <si>
    <t>Foreign Currency Transaction Gain (Loss), Realized</t>
  </si>
  <si>
    <t>Accounts Receivable, Net, Noncurrent</t>
  </si>
  <si>
    <t>Stockholders entitled election of Board of Directors</t>
  </si>
  <si>
    <t>25.00%</t>
  </si>
  <si>
    <t>Common Stock, Voting Rights</t>
  </si>
  <si>
    <t>Common Stock, Conversion Basis</t>
  </si>
  <si>
    <t>Customer Concentration Risk [Member] | Accounts Receivable [Member]</t>
  </si>
  <si>
    <t>Number of Customers</t>
  </si>
  <si>
    <t>Concentration Risk, Percentage</t>
  </si>
  <si>
    <t>17.00%</t>
  </si>
  <si>
    <t>15.00%</t>
  </si>
  <si>
    <t>Maximum [Member]</t>
  </si>
  <si>
    <t>Deferred Carriage Fees Contractual Period</t>
  </si>
  <si>
    <t>13 years</t>
  </si>
  <si>
    <t>Restricted Stock Units (RSUs) [Member] | 2011 Non-Employee Director Plan [Member]</t>
  </si>
  <si>
    <t>Share-based Compensation Arrangement by Share-based Payment Award, Award Vesting Rights, Percentage</t>
  </si>
  <si>
    <t>100.00%</t>
  </si>
  <si>
    <t>Summary of Significant Accounting Policies (Net Income Per Share) (Details) - shares shares in Thousands</t>
  </si>
  <si>
    <t>Weighted Average Number of Shares Outstanding, Basic</t>
  </si>
  <si>
    <t>Incremental Weighted Average Shares Attributable to Dilutive Effect [Abstract]</t>
  </si>
  <si>
    <t>Weighted Average Number of Shares Outstanding, Diluted</t>
  </si>
  <si>
    <t>Employee Stock Options [Member]</t>
  </si>
  <si>
    <t>Incremental Common Shares Attributable to Dilutive Effect of Share-based Payment Arrangements</t>
  </si>
  <si>
    <t>Restricted Stock Units (RSUs) [Member]</t>
  </si>
  <si>
    <t>Summary of Significant Accounting Policies (Schedule of Stock by Class) (Details) - shares</t>
  </si>
  <si>
    <t>Conversion of Stock, Amount Converted</t>
  </si>
  <si>
    <t>Stock Issued During Period, Shares, Share-based Compensation, Net of Forfeitures</t>
  </si>
  <si>
    <t>Acquisitions (Narrative) (Details) € in Thousands, $ in Thousands, subscriber in Millions</t>
  </si>
  <si>
    <t>Mar. 31, 2014EUR (€)</t>
  </si>
  <si>
    <t>Mar. 31, 2014USD ($)</t>
  </si>
  <si>
    <t>Dec. 31, 2015countrysubscriber</t>
  </si>
  <si>
    <t>Jan. 31, 2014USD ($)</t>
  </si>
  <si>
    <t>Number of countries | country</t>
  </si>
  <si>
    <t>Minimum [Member]</t>
  </si>
  <si>
    <t>Number of Subscribers | subscriber</t>
  </si>
  <si>
    <t>Term-A Facility [Member]</t>
  </si>
  <si>
    <t>Debt Instrument, Face Amount</t>
  </si>
  <si>
    <t>Equity Method Investment, Ownership Percentage</t>
  </si>
  <si>
    <t>49.90%</t>
  </si>
  <si>
    <t>Payments to Acquire Equity Method Investments</t>
  </si>
  <si>
    <t>Notes Payable</t>
  </si>
  <si>
    <t>Business Combination, Pro Forma Information, Revenue of Acquiree since Acquisition Date, Actual</t>
  </si>
  <si>
    <t>Business Combination, Pro Forma Information, Earnings or Loss of Acquiree since Acquisition Date, Actual</t>
  </si>
  <si>
    <t>Business Combination, Integration Related Costs</t>
  </si>
  <si>
    <t>Business Acquisition Cost Of Acquired Entity Transaction Costs Incurred by Acquiree</t>
  </si>
  <si>
    <t>Acquisitions (Schedule of Recognized Identified Assets Acquired and Liabilities Assumed-BBCA) (Details) - USD ($) $ in Thousands</t>
  </si>
  <si>
    <t>Business Combination, Consideration Transferred</t>
  </si>
  <si>
    <t>Business Combination, Acquisition of Less than 100 Percent, Noncontrolling Interest, Fair Value</t>
  </si>
  <si>
    <t>Business Combination, Recognized Identifiable Assets Acquired and Liabilities Assumed, Current Assets, Prepaid Expense and Other Assets</t>
  </si>
  <si>
    <t>Business Combination, Recognized Identifiable Assets Acquired and Liabilities Assumed, Current Assets, Receivables</t>
  </si>
  <si>
    <t>Business Combination Recognized Identifiable Assets Acquired And Liabilities Assumed, Program Rights</t>
  </si>
  <si>
    <t>Business Combination, Recognized Identifiable Assets Acquired and Liabilities Assumed, Deferred Tax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Program Rights Obligations</t>
  </si>
  <si>
    <t>Business Combination, Recognized Identifiable Assets Acquired and Liabilities Assumed, Current Liabilities, Deferred Revenue</t>
  </si>
  <si>
    <t>Business Combination, Recognized Identifiable Assets Acquired and Liabilities Assumed, Net</t>
  </si>
  <si>
    <t>Business Combination, Recognized Identifiable Assets Acquired, Goodwill, and Liabilities Assumed, Net</t>
  </si>
  <si>
    <t>Cash [Member] | New Video (BBC AMERICA) [Member]</t>
  </si>
  <si>
    <t>Notes Payable, Other Payables [Member] | New Video (BBC AMERICA) [Member]</t>
  </si>
  <si>
    <t>Acquisitions (Schedule of Recognized Identified Assets Acquired and Liabilities Assumed-Chellomedia) (Details) - USD ($) $ in Thousands</t>
  </si>
  <si>
    <t>Disposal Group, Including Discontinued Operation, Assets, Current</t>
  </si>
  <si>
    <t>Business Combination Recognized Identifiable Assets Acquired and Liabilities Assumed, Accrueds</t>
  </si>
  <si>
    <t>Business Combination, Recognized Identifiable Assets Acquired and Liabilities Assumed, Deferred Tax Liabilities Noncurrent</t>
  </si>
  <si>
    <t>Business Combination, Recognized Identifiable Assets Acquired and Liabilities Assumed, Liabilities Held for Sale</t>
  </si>
  <si>
    <t>Business Combination, Recognized Identifiable Assets Acquired and Liabilities Assumed, Noncurrent Liabilities, Other</t>
  </si>
  <si>
    <t>Acquisitions (Schedule of Pro Forma) (Details) $ / shares in Units, $ in Thousands</t>
  </si>
  <si>
    <t>Dec. 31, 2014USD ($)$ / shares</t>
  </si>
  <si>
    <t>Business Acquisition, Pro Forma Revenue | $</t>
  </si>
  <si>
    <t>Business Acquisition, Pro Forma Income (Loss) from Continuing Operations before Changes in Accounting and Extraordinary Items, Net of Tax | $</t>
  </si>
  <si>
    <t>Business Acquisition, Pro Forma Earnings Per Share, Basic | $ / shares</t>
  </si>
  <si>
    <t>Business Acquisition, Pro Forma Earnings Per Share, Diluted | $ / shares</t>
  </si>
  <si>
    <t>Restructuring (Narrative) (Details) - USD ($) $ in Thousands</t>
  </si>
  <si>
    <t>Restructuring Reserve</t>
  </si>
  <si>
    <t>Accrued Liabilities [Member]</t>
  </si>
  <si>
    <t>Other Liabilities [Member]</t>
  </si>
  <si>
    <t>Restructuring (Expense by Segment) (Details) - USD ($) $ in Thousands</t>
  </si>
  <si>
    <t>Restructuring Cost and Reserve [Line Items]</t>
  </si>
  <si>
    <t>Restructuring Charges</t>
  </si>
  <si>
    <t>National Networks [Member]</t>
  </si>
  <si>
    <t>International And Other [Member]</t>
  </si>
  <si>
    <t>Restructuring (Type of Cost) (Details) - USD ($) $ in Thousands</t>
  </si>
  <si>
    <t>Restructuring Reserve [Roll Forward]</t>
  </si>
  <si>
    <t>Cash payments</t>
  </si>
  <si>
    <t>Non-cash adjustments</t>
  </si>
  <si>
    <t>Currency translation</t>
  </si>
  <si>
    <t>Employee Severance [Member]</t>
  </si>
  <si>
    <t>Other Restructuring [Member]</t>
  </si>
  <si>
    <t>Program Rights and Obligations (Narrative) (Details) - USD ($)</t>
  </si>
  <si>
    <t>Program rights, completed programming</t>
  </si>
  <si>
    <t>Program rights, in production programming</t>
  </si>
  <si>
    <t>Owned original program rights expected to be amortized within three years</t>
  </si>
  <si>
    <t>92.00%</t>
  </si>
  <si>
    <t>Program rights expected to be paid within twelve months</t>
  </si>
  <si>
    <t>Program rights write offs</t>
  </si>
  <si>
    <t>Program Rights and Obligations (Schedule of Future Payments) (Details) $ in Thousands</t>
  </si>
  <si>
    <t>Program Rights Obligations [Abstract]</t>
  </si>
  <si>
    <t>Thereafter</t>
  </si>
  <si>
    <t>Program Rights Obligations, Total Future Payments Due</t>
  </si>
  <si>
    <t>Property and Equipment (Narrative) (Details) - USD ($) $ in Thousands</t>
  </si>
  <si>
    <t>Depreciation</t>
  </si>
  <si>
    <t>Propert and Equipment (Property, Plant, Equipment) (Details) - USD ($) $ in Thousands</t>
  </si>
  <si>
    <t>Property, Plant and Equipment [Line Items]</t>
  </si>
  <si>
    <t>Property, Plant And Equipment, Gross</t>
  </si>
  <si>
    <t>Accumulated Depreciation And Amortization</t>
  </si>
  <si>
    <t>Program, service and test equipment [Member]</t>
  </si>
  <si>
    <t>Satellite Equipment [Member]</t>
  </si>
  <si>
    <t>Property, Plant and Equipment, Useful Life</t>
  </si>
  <si>
    <t>Furniture and Fixtures [Member]</t>
  </si>
  <si>
    <t>Transmission Equipment [Member]</t>
  </si>
  <si>
    <t>5 years</t>
  </si>
  <si>
    <t>Leasehold Improvements [Member]</t>
  </si>
  <si>
    <t>Minimum [Member] | Program, service and test equipment [Member]</t>
  </si>
  <si>
    <t>2 years</t>
  </si>
  <si>
    <t>Minimum [Member] | Furniture and Fixtures [Member]</t>
  </si>
  <si>
    <t>Maximum [Member] | Program, service and test equipment [Member]</t>
  </si>
  <si>
    <t>Maximum [Member] | Furniture and Fixtures [Member]</t>
  </si>
  <si>
    <t>8 years</t>
  </si>
  <si>
    <t>Property and Equipment (Schedule of Capital Leased Assets) (Details) - USD ($) $ in Thousands</t>
  </si>
  <si>
    <t>Satellite equipment</t>
  </si>
  <si>
    <t>Capital Leased Assets, Gross</t>
  </si>
  <si>
    <t>Less accumulated amortization</t>
  </si>
  <si>
    <t>Goodwill and Other Intangible Assets (Narrative) (Details) - USD ($) $ in Thousands</t>
  </si>
  <si>
    <t>Goodwill [Line Items]</t>
  </si>
  <si>
    <t>Goodwill, Subsequent Recognition of Deferred Tax Asset</t>
  </si>
  <si>
    <t>Finite-Lived Intangible Assets, Amortization Expense</t>
  </si>
  <si>
    <t>Percentage Of Hypothetical Decrease</t>
  </si>
  <si>
    <t>20.00%</t>
  </si>
  <si>
    <t>Hypothetical Decrease, Fair Value of Reporting Unit</t>
  </si>
  <si>
    <t>9.00%</t>
  </si>
  <si>
    <t>Goodwill and Other Intangible Assets (Schedule Of Goodwill) (Details) $ in Thousands</t>
  </si>
  <si>
    <t>December 31, 2014</t>
  </si>
  <si>
    <t>Additions and purchase accounting adjustments</t>
  </si>
  <si>
    <t>Amortization of second component goodwill</t>
  </si>
  <si>
    <t>Foreign currency translation</t>
  </si>
  <si>
    <t>December 31, 2015</t>
  </si>
  <si>
    <t>Goodwill and Other Intangible Assets (Summary Of Intangible Assets) (Details) - USD ($) $ in Thousands</t>
  </si>
  <si>
    <t>Finite-Lived Intangible Assets [Line Items]</t>
  </si>
  <si>
    <t>Finite-Lived Intangible Assets, Gross</t>
  </si>
  <si>
    <t>Finite-Lived Intangible Assets, Accumulated Amortization</t>
  </si>
  <si>
    <t>Finite-Lived Intangible Assets, Net</t>
  </si>
  <si>
    <t>Indefinite-Lived Trademarks</t>
  </si>
  <si>
    <t>Intangible Assets, Gross (Excluding Goodwill)</t>
  </si>
  <si>
    <t>Total intangible assets</t>
  </si>
  <si>
    <t>Customer Relationships [Member]</t>
  </si>
  <si>
    <t>Customer Relationships [Member] | Minimum [Member]</t>
  </si>
  <si>
    <t>Finite-Lived Intangible Asset, Useful Life</t>
  </si>
  <si>
    <t>17 years</t>
  </si>
  <si>
    <t>Customer Relationships [Member] | Maximum [Member]</t>
  </si>
  <si>
    <t>25 years</t>
  </si>
  <si>
    <t>Advertiser Relationships [Member]</t>
  </si>
  <si>
    <t>11 years</t>
  </si>
  <si>
    <t>Trade Names [Member]</t>
  </si>
  <si>
    <t>20 years</t>
  </si>
  <si>
    <t>Other Intangible Assets [Member]</t>
  </si>
  <si>
    <t>Goodwill and Other Intangible Assets (Schedule Of Estimated Amortization Expense) (Details) $ in Thousands</t>
  </si>
  <si>
    <t>Accrued Liabilities (Details) - USD ($) $ in Thousands</t>
  </si>
  <si>
    <t>Interest Payable, Current</t>
  </si>
  <si>
    <t>Employee-related Liabilities, Current</t>
  </si>
  <si>
    <t>Accrued Income Taxes, Current</t>
  </si>
  <si>
    <t>Other Accrued Liabilities, Current</t>
  </si>
  <si>
    <t>Accrued Liabilities, Current</t>
  </si>
  <si>
    <t>Debt (Narrative) (Details) $ in Thousands</t>
  </si>
  <si>
    <t>Dec. 31, 2012USD ($)</t>
  </si>
  <si>
    <t>Dec. 31, 2011USD ($)</t>
  </si>
  <si>
    <t>Dec. 16, 2013USD ($)</t>
  </si>
  <si>
    <t>Dec. 17, 2012USD ($)</t>
  </si>
  <si>
    <t>Jun. 30, 2011USD ($)</t>
  </si>
  <si>
    <t>Debt Instrument [Line Items]</t>
  </si>
  <si>
    <t>Payments of Debt Issuance Costs</t>
  </si>
  <si>
    <t>Write off of Deferred Debt Issuance Cost</t>
  </si>
  <si>
    <t>Unamortized Debt Issuance Expense</t>
  </si>
  <si>
    <t>Gains (Losses) on Extinguishment of Debt</t>
  </si>
  <si>
    <t>Debt Instrument, Unamortized Discount</t>
  </si>
  <si>
    <t>Revolving Credit Facility [Member]</t>
  </si>
  <si>
    <t>Debt instrument, covenant, cash flow ratio</t>
  </si>
  <si>
    <t>Debt Insturment, Covenant, Minimum Interest Coverage Ratio</t>
  </si>
  <si>
    <t>Term-A Facility [Member] | On or After January 1, 2016 [Member]</t>
  </si>
  <si>
    <t>Term-A Facility [Member] | Eurodollar [Member]</t>
  </si>
  <si>
    <t>Debt Instrument, Interest Rate at Period End</t>
  </si>
  <si>
    <t>1.78%</t>
  </si>
  <si>
    <t>Term-A Facility [Member] | Minimum [Member]</t>
  </si>
  <si>
    <t>Line of Credit Facility, Commitment Fee Percentage</t>
  </si>
  <si>
    <t>0.25%</t>
  </si>
  <si>
    <t>Term-A Facility [Member] | Minimum [Member] | Base Rate [Member]</t>
  </si>
  <si>
    <t>Debt Instrument, Basis Spread on Variable Rate</t>
  </si>
  <si>
    <t>0.50%</t>
  </si>
  <si>
    <t>Term-A Facility [Member] | Minimum [Member] | Eurodollar [Member]</t>
  </si>
  <si>
    <t>1.50%</t>
  </si>
  <si>
    <t>Term-A Facility [Member] | Maximum [Member]</t>
  </si>
  <si>
    <t>Term-A Facility [Member] | Maximum [Member] | Base Rate [Member]</t>
  </si>
  <si>
    <t>1.25%</t>
  </si>
  <si>
    <t>Term-A Facility [Member] | Maximum [Member] | Eurodollar [Member]</t>
  </si>
  <si>
    <t>2.25%</t>
  </si>
  <si>
    <t>Term-A Facility [Member] | Secured Debt [Member]</t>
  </si>
  <si>
    <t>Term-A Facility [Member] | Quarterly Installments Under Term Loan A Facility from March 31, 2015 through December 31, 2015 [Member]</t>
  </si>
  <si>
    <t>Debt Instrument, Periodic Payment, Principal</t>
  </si>
  <si>
    <t>Term-A Facility [Member] | Quarterly Installments Under Credit Agreement Term Loan A Facility from March 31, 2016 through December 31, 2016 [Member] [Member]</t>
  </si>
  <si>
    <t>Term-A Facility [Member] | Quarterly Installments Under Credit Agreement Term Loan A Facility from March 31, 2017 through December 31, 2017 [Member]</t>
  </si>
  <si>
    <t>Term-A Facility [Member] | Quarterly Installment Under Credit Agreement Term Loan A Facility From March 31, 2018 through September 30, 2019 [Member]</t>
  </si>
  <si>
    <t>Term-A Facility [Member] | Quarterly Installment Under Credit Agreement Term Loan A Facility Remainder December 16, 2019 [Member]</t>
  </si>
  <si>
    <t>7.75% Senior Notes [Member]</t>
  </si>
  <si>
    <t>Debt Instrument, Interest Rate, Stated Percentage</t>
  </si>
  <si>
    <t>7.75%</t>
  </si>
  <si>
    <t>7.75% Senior Notes [Member] | Debt Instrument, Redemption, Period One [Member]</t>
  </si>
  <si>
    <t>Debt Instrument, Redemption Price, Percentage</t>
  </si>
  <si>
    <t>103.875%</t>
  </si>
  <si>
    <t>7.75% Senior Notes [Member] | Debt Instrument, Redemption, Period Two [Member]</t>
  </si>
  <si>
    <t>7.75% Senior Notes [Member] | Debt Instrument, Redemption, Period Three [Member]</t>
  </si>
  <si>
    <t>101.00%</t>
  </si>
  <si>
    <t>4.75% Senior Notes [Member]</t>
  </si>
  <si>
    <t>4.75%</t>
  </si>
  <si>
    <t>4.75% Senior Notes [Member] | Debt Instrument, Redemption, Period One [Member]</t>
  </si>
  <si>
    <t>102.375%</t>
  </si>
  <si>
    <t>4.75% Senior Notes [Member] | Debt Instrument, Redemption, Period Two [Member]</t>
  </si>
  <si>
    <t>4.75% Senior Notes [Member] | Debt Instrument, Redemption, Period Three [Member]</t>
  </si>
  <si>
    <t>Term-B Facility [Member]</t>
  </si>
  <si>
    <t>Repayments of Debt</t>
  </si>
  <si>
    <t>Debt (Summary Of Long-Term Debt) (Details) - USD ($) $ in Thousands</t>
  </si>
  <si>
    <t>Dec. 17, 2012</t>
  </si>
  <si>
    <t>Jun. 30, 2011</t>
  </si>
  <si>
    <t>Long-term Debt, Gross</t>
  </si>
  <si>
    <t>Long-term Debt, Net</t>
  </si>
  <si>
    <t>Senior Notes [Member] | 7.75% Senior Notes [Member]</t>
  </si>
  <si>
    <t>Senior Notes [Member] | 4.75% Senior Notes [Member]</t>
  </si>
  <si>
    <t>Secured Debt [Member] | Term-A Facility [Member]</t>
  </si>
  <si>
    <t>Debt (Schedule of Debt Maturities) (Details) $ in Thousands</t>
  </si>
  <si>
    <t>Fair Value Measurement (Financial Assets And Liabilities Measured At Fair Value On A Recurring Basis) (Details) - USD ($) $ in Thousands</t>
  </si>
  <si>
    <t>Assets, Fair Value Disclosure [Abstract]</t>
  </si>
  <si>
    <t>Cash equivalents</t>
  </si>
  <si>
    <t>Interest Rate Swap [Member]</t>
  </si>
  <si>
    <t>Interest rate swap contracts</t>
  </si>
  <si>
    <t>Liabilities, Fair Value Disclosure [Abstract]</t>
  </si>
  <si>
    <t>Foreign Exchange Forward [Member]</t>
  </si>
  <si>
    <t>Foreign currency derivatives</t>
  </si>
  <si>
    <t>Level I [Member]</t>
  </si>
  <si>
    <t>Level II [Member] | Interest Rate Swap [Member]</t>
  </si>
  <si>
    <t>Level II [Member] | Foreign Exchange Forward [Member]</t>
  </si>
  <si>
    <t>Fair Value Measurement (Carrying Values And Fair Values Of The Company's Financial Instruments) (Details) - USD ($) $ in Thousands</t>
  </si>
  <si>
    <t>Fair Value, Assets and Liabilities Measured on Recurring and Nonrecurring Basis [Line Items]</t>
  </si>
  <si>
    <t>Long-term Debt</t>
  </si>
  <si>
    <t>Long-term Debt, Fair Value</t>
  </si>
  <si>
    <t>Derivative Financial Instruments (Narrative) (Details) - Interest Rate Swap [Member] $ in Thousands</t>
  </si>
  <si>
    <t>Derivative [Line Items]</t>
  </si>
  <si>
    <t>Derivative, Notional Amount</t>
  </si>
  <si>
    <t>Designated as Hedging Instrument [Member] | Cash Flow Hedging [Member]</t>
  </si>
  <si>
    <t>Not Designated as Hedging Instrument [Member]</t>
  </si>
  <si>
    <t>Derivative Financial Instruments (Schedule Of Derivative Instruments Included In Balance Sheets) (Details) - USD ($) $ in Thousands</t>
  </si>
  <si>
    <t>Interest Rate Swap [Member] | Other Assets [Member]</t>
  </si>
  <si>
    <t>Cash Flow Hedges Derivative Instruments at Fair Value, Net [Abstract]</t>
  </si>
  <si>
    <t>Cash Flow Hedge Derivative Instrument Assets at Fair Value</t>
  </si>
  <si>
    <t>Interest Rate Swap [Member] | Accrued Liabilities [Member]</t>
  </si>
  <si>
    <t>Cash Flow Hedge Derivative Instrument Liabilities at Fair Value</t>
  </si>
  <si>
    <t>Derivative Instruments Not Designated as Hedging Instruments [Abstract]</t>
  </si>
  <si>
    <t>Interest Rate Derivative Instruments Not Designated as Hedging Instruments, Liability at Fair Value</t>
  </si>
  <si>
    <t>Interest Rate Swap [Member] | Other Liabilities [Member]</t>
  </si>
  <si>
    <t>Foreign Exchange Forward [Member] | Other Assets [Member]</t>
  </si>
  <si>
    <t>Foreign Currency Derivative Instruments Not Designated as Hedging Instruments, Asset at Fair Value</t>
  </si>
  <si>
    <t>Foreign Exchange Forward [Member] | Accrued Liabilities [Member]</t>
  </si>
  <si>
    <t>Foreign Currency Derivative Instruments Not Designated as Hedging Instruments, Liability at Fair Value</t>
  </si>
  <si>
    <t>Foreign Exchange Forward [Member] | Prepaid Expenses and Other Current Assets [Member]</t>
  </si>
  <si>
    <t>Foreign Exchange Forward [Member] | Other Liabilities [Member]</t>
  </si>
  <si>
    <t>Derivative Financial Instruments (Schedule Of Gains And Losses Related To Derivative Instruments) (Details) - Cash Flow Hedging [Member] - USD ($) $ in Thousands</t>
  </si>
  <si>
    <t>Interest Expense [Member]</t>
  </si>
  <si>
    <t>Derivative Instruments, Gain (Loss) Reclassified from Accumulated OCI into Income, Effective Portion, Net</t>
  </si>
  <si>
    <t>[1]</t>
  </si>
  <si>
    <t>Derivative Instruments, Gain (Loss) Recognized in Other Comprehensive Income (Loss), Effective Portion, Net</t>
  </si>
  <si>
    <t>There were no gains or losses recognized in earnings related to any ineffective portion of the hedging relationship or related to any amount excluded from the assessment of hedge effectiveness for the years ended December 31, 2015 and 2014.</t>
  </si>
  <si>
    <t>Derivative Financial Instruments (Schedule Of Gains And Losses Related To Derivative Instruments Not Designated) (Details) (Details) - USD ($) $ in Thousands</t>
  </si>
  <si>
    <t>Derivative Instruments Not Designated as Hedging Instruments, Gain (Loss), Net</t>
  </si>
  <si>
    <t>Interest Rate Swap [Member] | Interest Expense [Member]</t>
  </si>
  <si>
    <t>Foreign Exchange Option [Member] | Other Income [Member]</t>
  </si>
  <si>
    <t>Foreign Exchange Forward [Member] | Other Income [Member]</t>
  </si>
  <si>
    <t>Leases (Narrative) (Details) - USD ($) $ in Thousands</t>
  </si>
  <si>
    <t>Operating Leases, Rent Expense</t>
  </si>
  <si>
    <t>Leases (Schedule of Future Minimum Rental Payments for Operating Leases) (Details) $ in Thousands</t>
  </si>
  <si>
    <t>Leases (Schedule of Future Minimum Lease Payments for Capital Leases) (Details) - USD ($) $ in Thousands</t>
  </si>
  <si>
    <t>Capital Leased Assets [Line Items]</t>
  </si>
  <si>
    <t>Total minimum lease payments</t>
  </si>
  <si>
    <t>Less amount representing interest (at 8.2%-12%)</t>
  </si>
  <si>
    <t>Present value of net minimum future capital lease payments</t>
  </si>
  <si>
    <t>Less principal portion of current installments</t>
  </si>
  <si>
    <t>Capital Lease Obligations, Effective Interest Rate</t>
  </si>
  <si>
    <t>8.20%</t>
  </si>
  <si>
    <t>12.00%</t>
  </si>
  <si>
    <t>Income Taxes (Narrative) (Details) $ in Thousands</t>
  </si>
  <si>
    <t>Deferred Tax Assets, Tax Credit Carryforwards, Foreign</t>
  </si>
  <si>
    <t>Operating Loss Carryforwards</t>
  </si>
  <si>
    <t>Deferred Tax Assets, Operating Loss Carryforwards</t>
  </si>
  <si>
    <t>Deferred Tax Assets, Valuation Allowance</t>
  </si>
  <si>
    <t>Effective Income Tax Rate Reconciliation, Nondeductible Expense, Share-based Compensation Cost, Amount</t>
  </si>
  <si>
    <t>Second component of tax deductible goodwill, net of tax</t>
  </si>
  <si>
    <t>Liability for Uncertain Tax Positions, Noncurrent</t>
  </si>
  <si>
    <t>Unrecognized Tax Benefits, Income Tax Penalties and Interest Expense</t>
  </si>
  <si>
    <t>Deferred tax asset, Uncertain tax position</t>
  </si>
  <si>
    <t>Unrecognized Tax Benefits, Interest on Income Taxes Expense</t>
  </si>
  <si>
    <t>Income Taxes (Schedule of Earnings Before Income Taxes) (Details) - USD ($) $ in Thousands</t>
  </si>
  <si>
    <t>Income (Loss) from Continuing Operations before Income Taxes, Domestic</t>
  </si>
  <si>
    <t>Income (Loss) from Continuing Operations before Income Taxes, Foreign</t>
  </si>
  <si>
    <t>Income Taxes (Schedule of Components of Income Tax Expense) (Details) - USD ($) $ in Thousands</t>
  </si>
  <si>
    <t>Current Income Tax Expense (Benefit), Continuing Operations [Abstract]</t>
  </si>
  <si>
    <t>Current Federal Tax Expense (Benefit)</t>
  </si>
  <si>
    <t>Current State Tax Expense (Benefit)</t>
  </si>
  <si>
    <t>Current Foreign Tax Expense (Benefit)</t>
  </si>
  <si>
    <t>Current Income Tax Expense (Benefit)</t>
  </si>
  <si>
    <t>Deferred Income Tax Expense (Benefit), Continuing Operations [Abstract]</t>
  </si>
  <si>
    <t>Deferred Federal Income Tax Expense (Benefit)</t>
  </si>
  <si>
    <t>Deferred State Income Tax Expense (Benefit)</t>
  </si>
  <si>
    <t>Deferred Foreign Income Tax Expense (Benefit)</t>
  </si>
  <si>
    <t>Deferred Income Tax Expense (Benefit)</t>
  </si>
  <si>
    <t>Tax expense (benefit) relating to uncertain tax positions, including accrued interest</t>
  </si>
  <si>
    <t>Income Tax Expense (Benefit)</t>
  </si>
  <si>
    <t>Income Taxes (Schedule of Effective Income Tax Rate Reconciliation) (Details)</t>
  </si>
  <si>
    <t>U.S. federal statutory income tax rate</t>
  </si>
  <si>
    <t>35.00%</t>
  </si>
  <si>
    <t>State and local income taxes, net of federal benefit</t>
  </si>
  <si>
    <t>2.00%</t>
  </si>
  <si>
    <t>Effect of foreign operations</t>
  </si>
  <si>
    <t>(2.00%)</t>
  </si>
  <si>
    <t>0.00%</t>
  </si>
  <si>
    <t>Nontaxable income attributable to noncontrolling interests</t>
  </si>
  <si>
    <t>(1.00%)</t>
  </si>
  <si>
    <t>Changes in the valuation allowance</t>
  </si>
  <si>
    <t>1.00%</t>
  </si>
  <si>
    <t>Domestic production activity deduction</t>
  </si>
  <si>
    <t>(3.00%)</t>
  </si>
  <si>
    <t>Tax expense relating to uncertain tax positions, including accrued interest, net of deferred tax benefits</t>
  </si>
  <si>
    <t>Effective income tax rate</t>
  </si>
  <si>
    <t>34.00%</t>
  </si>
  <si>
    <t>32.00%</t>
  </si>
  <si>
    <t>38.00%</t>
  </si>
  <si>
    <t>Income Taxes (Schedule of Deferred Tax Asset (Liability)) (Details) - USD ($) $ in Thousands</t>
  </si>
  <si>
    <t>Deferred Tax Liabilities, Net, Noncurrent</t>
  </si>
  <si>
    <t>Current [Member]</t>
  </si>
  <si>
    <t>Deferred Tax Assets, Tax Deferred Expense, Compensation and Benefits</t>
  </si>
  <si>
    <t>Deferred Tax Assets, Tax Deferred Expense, Reserves and Accruals, Allowance for Doubtful Accounts</t>
  </si>
  <si>
    <t>Deferred Tax Assets, Gross, Current</t>
  </si>
  <si>
    <t>Deferred Tax Assets, Valuation Allowance, Current</t>
  </si>
  <si>
    <t>Deferred Tax Assets, Net of Valuation Allowance, Current</t>
  </si>
  <si>
    <t>Deferred Tax Liabilities, Gross, Current</t>
  </si>
  <si>
    <t>Deferred Tax Assets, Other</t>
  </si>
  <si>
    <t>Noncurrent [Member]</t>
  </si>
  <si>
    <t>Deferred Tax Liabilities, Other</t>
  </si>
  <si>
    <t>Deferred tax asset, fixed assets and intangible assets</t>
  </si>
  <si>
    <t>Deferred Tax Assets Interest Rate Swap Contracts Noncurrent</t>
  </si>
  <si>
    <t>Deferred Tax Assets, Tax Deferred Expense, Reserves and Accruals, Accrued Liabilities</t>
  </si>
  <si>
    <t>Deferred Tax Assets, Gross, Noncurrent</t>
  </si>
  <si>
    <t>Deferred Tax Assets, Valuation Allowance, Noncurrent</t>
  </si>
  <si>
    <t>Deferred Tax Assets, Net of Valuation Allowance, Noncurrent</t>
  </si>
  <si>
    <t>Deferred Tax Liabilities, Prepaid Expenses</t>
  </si>
  <si>
    <t>Deferred tax liability, fixed assets and intangible assets</t>
  </si>
  <si>
    <t>Deferred Tax Liabilities, Investment in Noncontrolled Affiliates</t>
  </si>
  <si>
    <t>Deferred Tax Liabilities, Gross, Noncurrent</t>
  </si>
  <si>
    <t>Deferred Tax Liabilities, Net</t>
  </si>
  <si>
    <t>Income Taxes (Reconciliation Of Unrecognized Tax Benefits) (Details) $ in Thousands</t>
  </si>
  <si>
    <t>Reconciliation of Unrecognized Tax Benefits, Excluding Amounts Pertaining to Examined Tax Returns [Roll Forward]</t>
  </si>
  <si>
    <t>Unrecognized Tax Benefits, Beginning of Period</t>
  </si>
  <si>
    <t>Increases Related To Current Period Tax Positions</t>
  </si>
  <si>
    <t>Increases Related To Prior Period Tax Positions</t>
  </si>
  <si>
    <t>Unrecognized Tax Benefits, Decrease Resulting from Prior Period Tax Positions</t>
  </si>
  <si>
    <t>Unrecognized Tax Benefits, Decreases Resulting From Payments for Prior Period Tax Positions</t>
  </si>
  <si>
    <t>Unrecognized Tax Benefits, End of Period</t>
  </si>
  <si>
    <t>Commitments and Contingencies (Contractual Obligation, Fiscal Year Maturity Schedule) (Details) $ in Thousands</t>
  </si>
  <si>
    <t>Purchase Obligation</t>
  </si>
  <si>
    <t>Purchase Obligation, Due in Next Twelve Months</t>
  </si>
  <si>
    <t>Purchase Obligation, Due in Second and Third Year</t>
  </si>
  <si>
    <t>Purchase Obligation, Due in Fourth and Fifth Year</t>
  </si>
  <si>
    <t>Purchase Obligation, Due after Fifth Year</t>
  </si>
  <si>
    <t>Other Commitment</t>
  </si>
  <si>
    <t>[2]</t>
  </si>
  <si>
    <t>Other Commitment, Due in Next Twelve Months</t>
  </si>
  <si>
    <t>Other Commitment, Due in Second and Third Year</t>
  </si>
  <si>
    <t>Other Commitment, Due in Fourth and Fifth Year</t>
  </si>
  <si>
    <t>Other Commitment, Due after Fifth Year</t>
  </si>
  <si>
    <t>Contractual Obligation, Total</t>
  </si>
  <si>
    <t>Contractual Obligation, Due in Fiscal Year</t>
  </si>
  <si>
    <t>Contractual Obligation, Due in Second and Third Year</t>
  </si>
  <si>
    <t>Contractual Obligation, Due in Fourth and Fifth Year</t>
  </si>
  <si>
    <t>Contractual Obligation, Due After Fifth Year</t>
  </si>
  <si>
    <t>(1)Purchase obligation amounts not reflected on the balance sheet consist primarily of program rights obligations and transmission and marketing commitments that have not yet met the criteria to be recorded in the balance sheet.</t>
  </si>
  <si>
    <t>(2)Consists primarily of a guarantee of payments to a production service company for certain production related costs.</t>
  </si>
  <si>
    <t>Redeemable Noncontrolling Interest (Narrative) (Details)</t>
  </si>
  <si>
    <t>Noncontrolling Interest [Line Items]</t>
  </si>
  <si>
    <t>Noncontrolling Interest, Ownership Percentage by Noncontrolling Owners</t>
  </si>
  <si>
    <t>50.10%</t>
  </si>
  <si>
    <t>Redeemable Noncontrolling Interest (Details) - USD ($) $ in Thousands</t>
  </si>
  <si>
    <t>Stockholders' Equity Attributable to Noncontrolling Interest [Roll Forward]</t>
  </si>
  <si>
    <t>Acquired</t>
  </si>
  <si>
    <t>Non-cash contributions</t>
  </si>
  <si>
    <t>Net earnings</t>
  </si>
  <si>
    <t>Distributions</t>
  </si>
  <si>
    <t>Stockholders' Equity Attributable to Noncontrolling Interest</t>
  </si>
  <si>
    <t>Equity and Long-Term Incentive Plans (Narrative) (Details) - USD ($) $ in Thousands</t>
  </si>
  <si>
    <t>Share-based Compensation Arrangement by Share-based Payment Award [Line Items]</t>
  </si>
  <si>
    <t>Share-based Compensation</t>
  </si>
  <si>
    <t>Employee Service Share-based Compensation, Nonvested Awards, Compensation Cost Not yet Recognized</t>
  </si>
  <si>
    <t>Employee Service Share-based Compensation, Nonvested Awards, Compensation Cost Not yet Recognized, Period for Recognition</t>
  </si>
  <si>
    <t>2 years 298 days</t>
  </si>
  <si>
    <t>Excess Tax Benefit from Share-based Compensation, Operating Activities</t>
  </si>
  <si>
    <t>Other Labor-related Expenses</t>
  </si>
  <si>
    <t>Other Employee Related Liabilities</t>
  </si>
  <si>
    <t>2011 Employee Stock Plan [Member] | Restricted Stock Units (RSUs) [Member]</t>
  </si>
  <si>
    <t>Share-based Compensation Arrangement by Share-based Payment Award, Equity Instruments Other than Options, Grants in Period</t>
  </si>
  <si>
    <t>Share-based Compensation Arrangement by Share-based Payment Award, Award Vesting Period</t>
  </si>
  <si>
    <t>3 years</t>
  </si>
  <si>
    <t>2011 Employee Stock Plan [Member] | Restricted Stock Units (RSUs) [Member] | Share-based Compensation Award, Tranche One [Member]</t>
  </si>
  <si>
    <t>2011 Employee Stock Plan [Member] | Restricted Stock Units (RSUs) [Member] | Share-based Compensation Award, Tranche Two [Member]</t>
  </si>
  <si>
    <t>2011 Non-Employee Director Plan [Member] | Restricted Stock Units (RSUs) [Member]</t>
  </si>
  <si>
    <t>Common Class A [Member] | 2011 Employee Stock Plan [Member]</t>
  </si>
  <si>
    <t>Share-based Compensation Arrangement by Share-based Payment Award, Number of Shares Authorized</t>
  </si>
  <si>
    <t>Share-based Compensation Arrangement by Share-based Payment Award, Number of Shares Available for Grant</t>
  </si>
  <si>
    <t>Common Class A [Member] | 2011 Employee Stock Plan [Member] | Maximum [Member]</t>
  </si>
  <si>
    <t>Share-based Compensation Arrangement by Share-based Payment Award, Expiration Period</t>
  </si>
  <si>
    <t>10 years</t>
  </si>
  <si>
    <t>Common Class A [Member] | 2011 Non-Employee Director Plan [Member]</t>
  </si>
  <si>
    <t>Common Class A [Member] | 2011 Non-Employee Director Plan [Member] | Maximum [Member]</t>
  </si>
  <si>
    <t>Equity and Long-Term Incentive Plans (Stock Option Award Activity) (Details) - USD ($) $ / shares in Units, $ in Thousands</t>
  </si>
  <si>
    <t>Parent Company [Member]</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 by Share-based Payment Award, Options, Outstanding, Weighted Average Remaining Contractual Term</t>
  </si>
  <si>
    <t>1 year 99 days</t>
  </si>
  <si>
    <t>Share-based Compensation Arrangement by Share-based Payment Award, Options, Outstanding, Intrinsic Value</t>
  </si>
  <si>
    <t>Cablevision and MSG Employees [Member]</t>
  </si>
  <si>
    <t>Share-based Compensation Arrangement by Share-based Payment Award, Options, Exercisable, Weighted Average Exercise Price</t>
  </si>
  <si>
    <t>157 days</t>
  </si>
  <si>
    <t>1 year 51 days</t>
  </si>
  <si>
    <t>Share-based Compensation Arrangement by Share-based Payment Award, Options, Exercisable, Weighted Average Remaining Contractual Term</t>
  </si>
  <si>
    <t>Share-based Compensation Arrangement by Share-based Payment Award, Options, Exercisable, Intrinsic Value</t>
  </si>
  <si>
    <t>Share-based Compensation Award, Tranche One [Member] | Parent Company [Member]</t>
  </si>
  <si>
    <t>Share-based Compensation Arrangement by Share-based Payment Award, Options, Outstanding, Number</t>
  </si>
  <si>
    <t>Share-based Compensation Arrangement by Share-based Payment Award, Options, Exercises in Period</t>
  </si>
  <si>
    <t>Share-based Compensation Award, Tranche One [Member] | Cablevision and MSG Employees [Member]</t>
  </si>
  <si>
    <t>Share-based Compensation Arrangement by Share-based Payment Award, Options, Exercisable, Number</t>
  </si>
  <si>
    <t>Share-based Compensation Award, Tranche Two [Member] | Cablevision and MSG Employees [Member]</t>
  </si>
  <si>
    <t>The aggregate intrinsic value is calculated as the difference between (i) the exercise price of the underlying award and (ii) the quoted price of AMC Networks Class A Common Stock on December 31, 2014.</t>
  </si>
  <si>
    <t>The aggregate intrinsic value is calculated as the difference between (i) the exercise price of the underlying award and (ii) the quoted price of AMC Networks Class A Common Stock on December 31, 2015 or December 31, 2014, as indicated</t>
  </si>
  <si>
    <t>Equity and Long-Term Incentive Plans (Schedule of Restricted Stock Unit Activity) (Details) - Restricted Stock Units (RSUs) [Member] - $ / shares</t>
  </si>
  <si>
    <t>2011 Non-Employee Director Plan [Member]</t>
  </si>
  <si>
    <t>Share-based Compensation Arrangement by Share-based Payment Award, Equity Instruments Other than Options, Vested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Weighted Average Grant Date Fair Value</t>
  </si>
  <si>
    <t>Share-based Compensation Arrangement by Share-based Payment Award, Equity Instruments Other than Options, Vested, Nu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Parent Company [Member] | Share-based Compensation Award, Tranche Two [Member]</t>
  </si>
  <si>
    <t>Benefit Plans (Narrative) (Details) - USD ($) $ in Thousands</t>
  </si>
  <si>
    <t>Defined Contribution Plan, Employer Matching Contribution, Percent of Match</t>
  </si>
  <si>
    <t>4.00%</t>
  </si>
  <si>
    <t>Benefit Plan Expense, Defined Benefit Plans and Defined Contribution Plans</t>
  </si>
  <si>
    <t>Related Party Transactions (Details) - USD ($) $ in Thousands</t>
  </si>
  <si>
    <t>Dec. 31, 2012</t>
  </si>
  <si>
    <t>Related Party Transaction [Line Items]</t>
  </si>
  <si>
    <t>Aggregate Voting Power Held By Related Party</t>
  </si>
  <si>
    <t>66.00%</t>
  </si>
  <si>
    <t>Dish Network Contract Dispute [Member]</t>
  </si>
  <si>
    <t>Proceeds from Legal Settlements</t>
  </si>
  <si>
    <t>Dish Network Contract Dispute [Member] | Affiliated Entity [Member]</t>
  </si>
  <si>
    <t>Dish Network Contract Dispute [Member] | Parent Company [Member]</t>
  </si>
  <si>
    <t>Deferred litigation settlement proceeds</t>
  </si>
  <si>
    <t>Dish Network Contract Dispute [Member] | Parent Company [Member] | International And Other [Member]</t>
  </si>
  <si>
    <t>Maximum [Member] | Common Class A [Member]</t>
  </si>
  <si>
    <t>Percentage Of Common Stock Owned By Related Party</t>
  </si>
  <si>
    <t>Cash Flows (Summary Of Non-Cash Activities And Other Supplemental Data) (Details) - USD ($) $ in Thousands</t>
  </si>
  <si>
    <t>Leasehold Improvements Paid By Landlord</t>
  </si>
  <si>
    <t>Capital Lease Obligations Incurred</t>
  </si>
  <si>
    <t>Capital Expenditures Incurred but Not yet Paid</t>
  </si>
  <si>
    <t>Increase (Decrease) in Notes Payable, Current</t>
  </si>
  <si>
    <t>Cash Interest Paid, Continuing Operations</t>
  </si>
  <si>
    <t>Income Taxes Paid, Net, Continuing Operations</t>
  </si>
  <si>
    <t>Accumulated Other Comprehensive Loss Accumulated Other Comprehensive Income (Loss) (Schedule of Accumulated Other Comprehensive Income (Loss) (Details)) - USD ($) $ in Thousands</t>
  </si>
  <si>
    <t>Accumulated Other Comprehensive Income (Loss) [Line Items]</t>
  </si>
  <si>
    <t>Other Comprehensive Income (Loss), before Reclassifications, before Tax</t>
  </si>
  <si>
    <t>Other Comprehensive Income (Loss), Reclassification Adjustment from AOCI on Derivatives, before Tax</t>
  </si>
  <si>
    <t>Net current-period other comprehensive (loss) income, before income taxes</t>
  </si>
  <si>
    <t>Cash Flow Hedging [Member] | Interest Expense [Member]</t>
  </si>
  <si>
    <t>Cash Flow Hedging [Member] | Interest Rate Swap [Member]</t>
  </si>
  <si>
    <t>Amounts reclassified from accumulated other comprehensive loss</t>
  </si>
  <si>
    <t>Accumulated Foreign Currency Adjustment Attributable to Parent [Member]</t>
  </si>
  <si>
    <t>Accumulated Net Gain (Loss) from Cash Flow Hedges Attributable to Parent [Member]</t>
  </si>
  <si>
    <t>Segment Information (Narrative) (Details)</t>
  </si>
  <si>
    <t>Dec. 31, 2015segment</t>
  </si>
  <si>
    <t>Segment Reporting Information [Line Items]</t>
  </si>
  <si>
    <t>Number of Operating Segments</t>
  </si>
  <si>
    <t>Customer Concentration Risk [Member] | Sales Revenue, Services, Net [Member] | Customer1 [Member]</t>
  </si>
  <si>
    <t>10.00%</t>
  </si>
  <si>
    <t>Segment Information (Summary Of Continuing Operations By Reportable Segment) (Details) - USD ($) $ in Thousands</t>
  </si>
  <si>
    <t>Advertising</t>
  </si>
  <si>
    <t>Distribution</t>
  </si>
  <si>
    <t>Revenues, Net</t>
  </si>
  <si>
    <t>Adjusted Operating Cash Flow (Deficit)</t>
  </si>
  <si>
    <t>Depreciation And Amortization</t>
  </si>
  <si>
    <t>Share-based Compensation Expense</t>
  </si>
  <si>
    <t>Capital Expenditures</t>
  </si>
  <si>
    <t>Operating Segments [Member] | National Networks [Member]</t>
  </si>
  <si>
    <t>Operating Segments [Member] | International And Other [Member]</t>
  </si>
  <si>
    <t>Intersegment Eliminations [Member]</t>
  </si>
  <si>
    <t>Intersegment Eliminations [Member] | National Networks [Member]</t>
  </si>
  <si>
    <t>Intersegment Eliminations [Member] | International And Other [Member]</t>
  </si>
  <si>
    <t>Segment Information (Summary Of Inter-Segment Eliminations) (Details) - USD ($) $ in Thousands</t>
  </si>
  <si>
    <t>Revenues, net</t>
  </si>
  <si>
    <t>Segment Information (Schedule of Revenue by Geographic Location) (Details) - USD ($) $ in Thousands</t>
  </si>
  <si>
    <t>North America [Member]</t>
  </si>
  <si>
    <t>Europe [Member]</t>
  </si>
  <si>
    <t>Other Geographic Locations [Member]</t>
  </si>
  <si>
    <t>Segment Information (Schedule of Fixed Assets by Geographic Location) (Details) - USD ($) $ in Thousands</t>
  </si>
  <si>
    <t>Revenues from External Customers and Long-Lived Assets [Line Items]</t>
  </si>
  <si>
    <t>Condensed Consolidating Financial Information (Details) - USD ($) $ in Thousands</t>
  </si>
  <si>
    <t>Condensed Financial Statements, Captions [Line Items]</t>
  </si>
  <si>
    <t>Parent Percentage of Ownership in Guarantor Subsidiaries</t>
  </si>
  <si>
    <t>Condensed Consolidating Financial Information Condensed Consolidating Financial Information (Balance Sheet) (Details) - USD ($) $ in Thousands</t>
  </si>
  <si>
    <t>Accounts receivable, trade (less allowance for doubtful accounts)</t>
  </si>
  <si>
    <t>Investment in affiliates</t>
  </si>
  <si>
    <t>Long-term intercompany notes receivable</t>
  </si>
  <si>
    <t>Other liabilities and intercompany notes payable</t>
  </si>
  <si>
    <t>AMC Networks stockholders’ (deficiency) equity</t>
  </si>
  <si>
    <t>Total AMC Networks stockholders’ (deficiency) equity</t>
  </si>
  <si>
    <t>Consolidation, Eliminations [Member]</t>
  </si>
  <si>
    <t>Guarantor Subsidiaries [Member]</t>
  </si>
  <si>
    <t>Non-Guarantor Subsidiaries [Member]</t>
  </si>
  <si>
    <t>Condensed Consolidating Financial Information Condensed Consolidating Financial Information (Income Statement) (Details) - USD ($) $ in Thousands</t>
  </si>
  <si>
    <t>Condensed Income Statements, Captions [Line Items]</t>
  </si>
  <si>
    <t>Operating expenses</t>
  </si>
  <si>
    <t>Technical and operating (excluding depreciation and amortization)</t>
  </si>
  <si>
    <t>Selling, general and administrative</t>
  </si>
  <si>
    <t>Interest expense, net</t>
  </si>
  <si>
    <t>Share of affiliates' income</t>
  </si>
  <si>
    <t>Income tax (expense) benefit</t>
  </si>
  <si>
    <t>Net income attributable to noncontrolling interests</t>
  </si>
  <si>
    <t>Condensed Consolidating Financial Information Condensed Consolidating Financial Information (Comprehensive Income) (Details) - USD ($) $ in Thousands</t>
  </si>
  <si>
    <t>Condensed Consolidating Financial Information Condensed Consolidating Financial Information (Cash Flow) (Details) - USD ($) $ in Thousands</t>
  </si>
  <si>
    <t>Payments for acquisitions, net of cash acquired</t>
  </si>
  <si>
    <t>Acquisition of investments</t>
  </si>
  <si>
    <t>(Increase) decrease to investment in affiliates</t>
  </si>
  <si>
    <t>Principal payments on long-term debt</t>
  </si>
  <si>
    <t>Cash contributions from member</t>
  </si>
  <si>
    <t>Deemed repurchases of restricted stock</t>
  </si>
  <si>
    <t>Long-term intercompany debt</t>
  </si>
  <si>
    <t>Interim Financial Information (Unaudited) (Schedule of Quarterly Financial Information) (Details) - USD ($) $ / shares in Units, $ in Thousands</t>
  </si>
  <si>
    <t>Income from continuing operations, net of income taxes</t>
  </si>
  <si>
    <t>Earnings Per Share, Basic [Abstract]</t>
  </si>
  <si>
    <t>Earnings Per Share, Diluted [Abstract]</t>
  </si>
  <si>
    <t>Income From Continuing Operations</t>
  </si>
  <si>
    <t>Schedule II Valuation and Qualifying Accounts (Table) (Details) - USD ($) $ in Thousands</t>
  </si>
  <si>
    <t>Movement in Valuation Allowances and Reserves [Roll Forward]</t>
  </si>
  <si>
    <t>Valuation Allowances And Reserves, Balance At Beginning Of Period</t>
  </si>
  <si>
    <t>Valuation Allowances And Reserves, Charged To Cost And Expense</t>
  </si>
  <si>
    <t>Valuation Allowances And Reserves, Deductions</t>
  </si>
  <si>
    <t>Valuation Allowances And Reserves, Balance At End Of Period</t>
  </si>
  <si>
    <t>Valuation Allowances and Reserves, Recoveri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3" r="B4" t="s">
        <v>8</v>
      </c>
    </row>
    <row spans="1:4" r="5">
      <c s="3" r="A5" t="s">
        <v>9</v>
      </c>
      <c s="3" r="B5" t="s">
        <v>10</v>
      </c>
    </row>
    <row spans="1:4" r="6">
      <c s="3" r="A6" t="s">
        <v>11</v>
      </c>
      <c s="3" r="B6" t="s">
        <v>12</v>
      </c>
    </row>
    <row spans="1:4" r="7">
      <c s="3" r="A7" t="s">
        <v>13</v>
      </c>
      <c s="5" r="B7" t="n">
        <v>2015</v>
      </c>
    </row>
    <row spans="1:4" r="8">
      <c s="3" r="A8" t="s">
        <v>14</v>
      </c>
      <c s="3" r="B8" t="s">
        <v>15</v>
      </c>
    </row>
    <row spans="1:4" r="9">
      <c s="3" r="A9" t="s">
        <v>16</v>
      </c>
      <c s="5" r="B9" t="n">
        <v>1514991</v>
      </c>
    </row>
    <row spans="1:4" r="10">
      <c s="3" r="A10" t="s">
        <v>17</v>
      </c>
      <c s="3" r="B10" t="s">
        <v>18</v>
      </c>
    </row>
    <row spans="1:4" r="11">
      <c s="3" r="A11" t="s">
        <v>19</v>
      </c>
      <c s="3" r="B11" t="s">
        <v>20</v>
      </c>
    </row>
    <row spans="1:4" r="12">
      <c s="3" r="A12" t="s">
        <v>21</v>
      </c>
      <c s="3" r="B12" t="s">
        <v>22</v>
      </c>
    </row>
    <row spans="1:4" r="13">
      <c s="3" r="A13" t="s">
        <v>23</v>
      </c>
      <c s="3" r="B13" t="s">
        <v>24</v>
      </c>
    </row>
    <row spans="1:4" r="14">
      <c s="3" r="A14" t="s">
        <v>25</v>
      </c>
      <c s="3" r="B14" t="s">
        <v>22</v>
      </c>
    </row>
    <row spans="1:4" r="15">
      <c s="3" r="A15" t="s">
        <v>26</v>
      </c>
      <c s="6" r="D15" t="n">
        <v>4.9</v>
      </c>
    </row>
    <row spans="1:4" r="16">
      <c s="3" r="A16" t="s">
        <v>27</v>
      </c>
    </row>
    <row spans="1:4" r="17">
      <c s="3" r="A17" t="s">
        <v>28</v>
      </c>
      <c s="5" r="C17" t="n">
        <v>60909831</v>
      </c>
    </row>
    <row spans="1:4" r="18">
      <c s="3" r="A18" t="s">
        <v>29</v>
      </c>
    </row>
    <row spans="1:4" r="19">
      <c s="3" r="A19" t="s">
        <v>28</v>
      </c>
      <c s="5" r="C19" t="n">
        <v>11484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2</v>
      </c>
      <c s="2" r="B1" t="s">
        <v>1</v>
      </c>
    </row>
    <row spans="1:2" r="2">
      <c s="2" r="B2" t="s">
        <v>2</v>
      </c>
    </row>
    <row spans="1:2" r="3">
      <c s="7" r="A3" t="s">
        <v>213</v>
      </c>
    </row>
    <row spans="1:2" r="4">
      <c s="3" r="A4" t="s">
        <v>212</v>
      </c>
      <c s="3" r="B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901</v>
      </c>
      <c s="2" r="B1" t="s">
        <v>1</v>
      </c>
    </row>
    <row spans="1:4" r="2">
      <c s="2" r="B2" t="s">
        <v>2</v>
      </c>
      <c s="2" r="C2" t="s">
        <v>31</v>
      </c>
      <c s="2" r="D2" t="s">
        <v>87</v>
      </c>
    </row>
    <row spans="1:4" r="3">
      <c s="7" r="A3" t="s">
        <v>263</v>
      </c>
    </row>
    <row spans="1:4" r="4">
      <c s="3" r="A4" t="s">
        <v>902</v>
      </c>
      <c s="3" r="B4" t="s">
        <v>903</v>
      </c>
    </row>
    <row spans="1:4" r="5">
      <c s="3" r="A5" t="s">
        <v>904</v>
      </c>
      <c s="8" r="B5" t="n">
        <v>13505</v>
      </c>
      <c s="8" r="C5" t="n">
        <v>13849</v>
      </c>
      <c s="8" r="D5" t="n">
        <v>1037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05</v>
      </c>
      <c s="2" r="B1" t="s">
        <v>1</v>
      </c>
    </row>
    <row spans="1:5" r="2">
      <c s="2" r="B2" t="s">
        <v>2</v>
      </c>
      <c s="2" r="C2" t="s">
        <v>31</v>
      </c>
      <c s="2" r="D2" t="s">
        <v>87</v>
      </c>
      <c s="2" r="E2" t="s">
        <v>906</v>
      </c>
    </row>
    <row spans="1:5" r="3">
      <c s="7" r="A3" t="s">
        <v>907</v>
      </c>
    </row>
    <row spans="1:5" r="4">
      <c s="3" r="A4" t="s">
        <v>908</v>
      </c>
      <c s="3" r="B4" t="s">
        <v>909</v>
      </c>
    </row>
    <row spans="1:5" r="5">
      <c s="3" r="A5" t="s">
        <v>120</v>
      </c>
      <c s="8" r="B5" t="n">
        <v>27508</v>
      </c>
      <c s="8" r="C5" t="n">
        <v>28089</v>
      </c>
      <c s="8" r="D5" t="n">
        <v>31188</v>
      </c>
    </row>
    <row spans="1:5" r="6">
      <c s="3" r="A6" t="s">
        <v>121</v>
      </c>
      <c s="5" r="B6" t="n">
        <v>0</v>
      </c>
      <c s="5" r="C6" t="n">
        <v>0</v>
      </c>
      <c s="5" r="D6" t="n">
        <v>324</v>
      </c>
    </row>
    <row spans="1:5" r="7">
      <c s="3" r="A7" t="s">
        <v>122</v>
      </c>
      <c s="5" r="B7" t="n">
        <v>4903</v>
      </c>
      <c s="5" r="C7" t="n">
        <v>3217</v>
      </c>
      <c s="5" r="D7" t="n">
        <v>2721</v>
      </c>
    </row>
    <row spans="1:5" r="8">
      <c s="3" r="A8" t="s">
        <v>95</v>
      </c>
      <c s="8" r="B8" t="n">
        <v>0</v>
      </c>
      <c s="8" r="C8" t="n">
        <v>0</v>
      </c>
      <c s="5" r="D8" t="n">
        <v>-132944</v>
      </c>
    </row>
    <row spans="1:5" r="9">
      <c s="3" r="A9" t="s">
        <v>910</v>
      </c>
    </row>
    <row spans="1:5" r="10">
      <c s="7" r="A10" t="s">
        <v>907</v>
      </c>
    </row>
    <row spans="1:5" r="11">
      <c s="3" r="A11" t="s">
        <v>911</v>
      </c>
      <c s="8" r="E11" t="n">
        <v>700000</v>
      </c>
    </row>
    <row spans="1:5" r="12">
      <c s="3" r="A12" t="s">
        <v>912</v>
      </c>
    </row>
    <row spans="1:5" r="13">
      <c s="7" r="A13" t="s">
        <v>907</v>
      </c>
    </row>
    <row spans="1:5" r="14">
      <c s="3" r="A14" t="s">
        <v>911</v>
      </c>
      <c s="5" r="D14" t="n">
        <v>525000</v>
      </c>
    </row>
    <row spans="1:5" r="15">
      <c s="3" r="A15" t="s">
        <v>913</v>
      </c>
    </row>
    <row spans="1:5" r="16">
      <c s="7" r="A16" t="s">
        <v>907</v>
      </c>
    </row>
    <row spans="1:5" r="17">
      <c s="3" r="A17" t="s">
        <v>911</v>
      </c>
      <c s="5" r="D17" t="n">
        <v>175000</v>
      </c>
    </row>
    <row spans="1:5" r="18">
      <c s="3" r="A18" t="s">
        <v>914</v>
      </c>
      <c s="8" r="E18" t="n">
        <v>308000</v>
      </c>
    </row>
    <row spans="1:5" r="19">
      <c s="3" r="A19" t="s">
        <v>915</v>
      </c>
    </row>
    <row spans="1:5" r="20">
      <c s="7" r="A20" t="s">
        <v>907</v>
      </c>
    </row>
    <row spans="1:5" r="21">
      <c s="3" r="A21" t="s">
        <v>95</v>
      </c>
      <c s="8" r="D21" t="n">
        <v>-133000</v>
      </c>
    </row>
    <row spans="1:5" r="22">
      <c s="3" r="A22" t="s">
        <v>916</v>
      </c>
    </row>
    <row spans="1:5" r="23">
      <c s="7" r="A23" t="s">
        <v>907</v>
      </c>
    </row>
    <row spans="1:5" r="24">
      <c s="3" r="A24" t="s">
        <v>917</v>
      </c>
      <c s="3" r="B24" t="s">
        <v>769</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8</v>
      </c>
      <c s="2" r="B1" t="s">
        <v>1</v>
      </c>
    </row>
    <row spans="1:4" r="2">
      <c s="2" r="B2" t="s">
        <v>2</v>
      </c>
      <c s="2" r="C2" t="s">
        <v>31</v>
      </c>
      <c s="2" r="D2" t="s">
        <v>87</v>
      </c>
    </row>
    <row spans="1:4" r="3">
      <c s="7" r="A3" t="s">
        <v>269</v>
      </c>
    </row>
    <row spans="1:4" r="4">
      <c s="3" r="A4" t="s">
        <v>919</v>
      </c>
      <c s="8" r="B4" t="n">
        <v>0</v>
      </c>
      <c s="8" r="C4" t="n">
        <v>0</v>
      </c>
      <c s="8" r="D4" t="n">
        <v>100</v>
      </c>
    </row>
    <row spans="1:4" r="5">
      <c s="3" r="A5" t="s">
        <v>920</v>
      </c>
      <c s="5" r="B5" t="n">
        <v>6191</v>
      </c>
      <c s="5" r="C5" t="n">
        <v>18747</v>
      </c>
      <c s="5" r="D5" t="n">
        <v>865</v>
      </c>
    </row>
    <row spans="1:4" r="6">
      <c s="3" r="A6" t="s">
        <v>921</v>
      </c>
      <c s="5" r="B6" t="n">
        <v>6423</v>
      </c>
      <c s="5" r="C6" t="n">
        <v>6638</v>
      </c>
      <c s="5" r="D6" t="n">
        <v>3202</v>
      </c>
    </row>
    <row spans="1:4" r="7">
      <c s="3" r="A7" t="s">
        <v>922</v>
      </c>
      <c s="5" r="B7" t="n">
        <v>0</v>
      </c>
      <c s="5" r="C7" t="n">
        <v>40000</v>
      </c>
      <c s="5" r="D7" t="n">
        <v>0</v>
      </c>
    </row>
    <row spans="1:4" r="8">
      <c s="3" r="A8" t="s">
        <v>923</v>
      </c>
      <c s="5" r="B8" t="n">
        <v>120394</v>
      </c>
      <c s="5" r="C8" t="n">
        <v>122305</v>
      </c>
      <c s="5" r="D8" t="n">
        <v>112053</v>
      </c>
    </row>
    <row spans="1:4" r="9">
      <c s="3" r="A9" t="s">
        <v>924</v>
      </c>
      <c s="8" r="B9" t="n">
        <v>186725</v>
      </c>
      <c s="8" r="C9" t="n">
        <v>99772</v>
      </c>
      <c s="8" r="D9" t="n">
        <v>13570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25</v>
      </c>
      <c s="2" r="C1" t="s">
        <v>1</v>
      </c>
    </row>
    <row spans="1:5" r="2">
      <c s="2" r="C2" t="s">
        <v>2</v>
      </c>
      <c s="2" r="D2" t="s">
        <v>31</v>
      </c>
      <c s="2" r="E2" t="s">
        <v>87</v>
      </c>
    </row>
    <row spans="1:5" r="3">
      <c s="7" r="A3" t="s">
        <v>926</v>
      </c>
    </row>
    <row spans="1:5" r="4">
      <c s="3" r="A4" t="s">
        <v>141</v>
      </c>
      <c s="8" r="C4" t="n">
        <v>-79248</v>
      </c>
      <c s="8" r="D4" t="n">
        <v>-4495</v>
      </c>
    </row>
    <row spans="1:5" r="5">
      <c s="3" r="A5" t="s">
        <v>132</v>
      </c>
      <c s="5" r="C5" t="n">
        <v>-55852</v>
      </c>
      <c s="5" r="D5" t="n">
        <v>-74758</v>
      </c>
      <c s="8" r="E5" t="n">
        <v>0</v>
      </c>
    </row>
    <row spans="1:5" r="6">
      <c s="3" r="A6" t="s">
        <v>927</v>
      </c>
      <c s="5" r="C6" t="n">
        <v>-55214</v>
      </c>
      <c s="5" r="D6" t="n">
        <v>-75520</v>
      </c>
    </row>
    <row spans="1:5" r="7">
      <c s="3" r="A7" t="s">
        <v>928</v>
      </c>
      <c s="5" r="C7" t="n">
        <v>2727</v>
      </c>
      <c s="5" r="D7" t="n">
        <v>5082</v>
      </c>
    </row>
    <row spans="1:5" r="8">
      <c s="3" r="A8" t="s">
        <v>929</v>
      </c>
      <c s="5" r="C8" t="n">
        <v>-52487</v>
      </c>
      <c s="5" r="D8" t="n">
        <v>-70438</v>
      </c>
      <c s="5" r="E8" t="n">
        <v>6262</v>
      </c>
    </row>
    <row spans="1:5" r="9">
      <c s="3" r="A9" t="s">
        <v>106</v>
      </c>
      <c s="5" r="C9" t="n">
        <v>-4322</v>
      </c>
      <c s="5" r="D9" t="n">
        <v>-4315</v>
      </c>
      <c s="5" r="E9" t="n">
        <v>-2311</v>
      </c>
    </row>
    <row spans="1:5" r="10">
      <c s="3" r="A10" t="s">
        <v>146</v>
      </c>
      <c s="5" r="C10" t="n">
        <v>-56809</v>
      </c>
      <c s="5" r="D10" t="n">
        <v>-74753</v>
      </c>
      <c s="5" r="E10" t="n">
        <v>3951</v>
      </c>
    </row>
    <row spans="1:5" r="11">
      <c s="3" r="A11" t="s">
        <v>156</v>
      </c>
      <c s="5" r="C11" t="n">
        <v>-136057</v>
      </c>
      <c s="5" r="D11" t="n">
        <v>-79248</v>
      </c>
      <c s="5" r="E11" t="n">
        <v>-4495</v>
      </c>
    </row>
    <row spans="1:5" r="12">
      <c s="3" r="A12" t="s">
        <v>930</v>
      </c>
    </row>
    <row spans="1:5" r="13">
      <c s="7" r="A13" t="s">
        <v>926</v>
      </c>
    </row>
    <row spans="1:5" r="14">
      <c s="3" r="A14" t="s">
        <v>717</v>
      </c>
      <c s="3" r="B14" t="s">
        <v>718</v>
      </c>
      <c s="5" r="C14" t="n">
        <v>-2727</v>
      </c>
      <c s="5" r="D14" t="n">
        <v>-5082</v>
      </c>
    </row>
    <row spans="1:5" r="15">
      <c s="3" r="A15" t="s">
        <v>931</v>
      </c>
    </row>
    <row spans="1:5" r="16">
      <c s="7" r="A16" t="s">
        <v>926</v>
      </c>
    </row>
    <row spans="1:5" r="17">
      <c s="3" r="A17" t="s">
        <v>932</v>
      </c>
      <c s="5" r="C17" t="n">
        <v>638</v>
      </c>
      <c s="5" r="D17" t="n">
        <v>-762</v>
      </c>
    </row>
    <row spans="1:5" r="18">
      <c s="3" r="A18" t="s">
        <v>933</v>
      </c>
    </row>
    <row spans="1:5" r="19">
      <c s="7" r="A19" t="s">
        <v>926</v>
      </c>
    </row>
    <row spans="1:5" r="20">
      <c s="3" r="A20" t="s">
        <v>141</v>
      </c>
      <c s="5" r="C20" t="n">
        <v>-77492</v>
      </c>
      <c s="5" r="D20" t="n">
        <v>0</v>
      </c>
    </row>
    <row spans="1:5" r="21">
      <c s="3" r="A21" t="s">
        <v>928</v>
      </c>
      <c s="5" r="C21" t="n">
        <v>0</v>
      </c>
      <c s="5" r="D21" t="n">
        <v>0</v>
      </c>
    </row>
    <row spans="1:5" r="22">
      <c s="3" r="A22" t="s">
        <v>929</v>
      </c>
      <c s="5" r="C22" t="n">
        <v>-55852</v>
      </c>
      <c s="5" r="D22" t="n">
        <v>-74758</v>
      </c>
    </row>
    <row spans="1:5" r="23">
      <c s="3" r="A23" t="s">
        <v>106</v>
      </c>
      <c s="5" r="C23" t="n">
        <v>-3090</v>
      </c>
      <c s="5" r="D23" t="n">
        <v>-2734</v>
      </c>
    </row>
    <row spans="1:5" r="24">
      <c s="3" r="A24" t="s">
        <v>146</v>
      </c>
      <c s="5" r="C24" t="n">
        <v>-58942</v>
      </c>
      <c s="5" r="D24" t="n">
        <v>-77492</v>
      </c>
    </row>
    <row spans="1:5" r="25">
      <c s="3" r="A25" t="s">
        <v>156</v>
      </c>
      <c s="5" r="C25" t="n">
        <v>-136434</v>
      </c>
      <c s="5" r="D25" t="n">
        <v>-77492</v>
      </c>
      <c s="5" r="E25" t="n">
        <v>0</v>
      </c>
    </row>
    <row spans="1:5" r="26">
      <c s="3" r="A26" t="s">
        <v>934</v>
      </c>
    </row>
    <row spans="1:5" r="27">
      <c s="7" r="A27" t="s">
        <v>926</v>
      </c>
    </row>
    <row spans="1:5" r="28">
      <c s="3" r="A28" t="s">
        <v>141</v>
      </c>
      <c s="5" r="C28" t="n">
        <v>-1756</v>
      </c>
      <c s="5" r="D28" t="n">
        <v>-4495</v>
      </c>
    </row>
    <row spans="1:5" r="29">
      <c s="3" r="A29" t="s">
        <v>929</v>
      </c>
      <c s="5" r="C29" t="n">
        <v>3365</v>
      </c>
      <c s="5" r="D29" t="n">
        <v>4320</v>
      </c>
    </row>
    <row spans="1:5" r="30">
      <c s="3" r="A30" t="s">
        <v>106</v>
      </c>
      <c s="5" r="C30" t="n">
        <v>-1232</v>
      </c>
      <c s="5" r="D30" t="n">
        <v>-1581</v>
      </c>
    </row>
    <row spans="1:5" r="31">
      <c s="3" r="A31" t="s">
        <v>146</v>
      </c>
      <c s="5" r="C31" t="n">
        <v>2133</v>
      </c>
      <c s="5" r="D31" t="n">
        <v>2739</v>
      </c>
    </row>
    <row spans="1:5" r="32">
      <c s="3" r="A32" t="s">
        <v>156</v>
      </c>
      <c s="8" r="C32" t="n">
        <v>377</v>
      </c>
      <c s="8" r="D32" t="n">
        <v>-1756</v>
      </c>
      <c s="8" r="E32" t="n">
        <v>-4495</v>
      </c>
    </row>
    <row spans="1:5" r="33">
      <c r="A33" t="n"/>
    </row>
    <row spans="1:5" r="34">
      <c s="3" r="A34" t="s">
        <v>718</v>
      </c>
      <c s="3" r="B34" t="s">
        <v>720</v>
      </c>
    </row>
  </sheetData>
  <mergeCells count="4">
    <mergeCell ref="A1:B2"/>
    <mergeCell ref="C1:E1"/>
    <mergeCell ref="A33:D33"/>
    <mergeCell ref="B34:D34"/>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s="1" r="A1" t="s">
        <v>935</v>
      </c>
      <c s="2" r="B1" t="s">
        <v>1</v>
      </c>
    </row>
    <row spans="1:3" r="2">
      <c s="2" r="B2" t="s">
        <v>936</v>
      </c>
      <c s="2" r="C2" t="s">
        <v>87</v>
      </c>
    </row>
    <row spans="1:3" r="3">
      <c s="7" r="A3" t="s">
        <v>937</v>
      </c>
    </row>
    <row spans="1:3" r="4">
      <c s="3" r="A4" t="s">
        <v>938</v>
      </c>
      <c s="5" r="B4" t="n">
        <v>2</v>
      </c>
    </row>
    <row spans="1:3" r="5">
      <c s="3" r="A5" t="s">
        <v>939</v>
      </c>
    </row>
    <row spans="1:3" r="6">
      <c s="7" r="A6" t="s">
        <v>937</v>
      </c>
    </row>
    <row spans="1:3" r="7">
      <c s="3" r="A7" t="s">
        <v>458</v>
      </c>
      <c s="5" r="C7" t="n">
        <v>1</v>
      </c>
    </row>
    <row spans="1:3" r="8">
      <c s="3" r="A8" t="s">
        <v>459</v>
      </c>
      <c s="3" r="C8" t="s">
        <v>94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41</v>
      </c>
      <c s="2" r="B1" t="s">
        <v>124</v>
      </c>
      <c s="2" r="J1" t="s">
        <v>1</v>
      </c>
    </row>
    <row spans="1:12" r="2">
      <c s="2" r="B2" t="s">
        <v>2</v>
      </c>
      <c s="2" r="C2" t="s">
        <v>125</v>
      </c>
      <c s="2" r="D2" t="s">
        <v>4</v>
      </c>
      <c s="2" r="E2" t="s">
        <v>126</v>
      </c>
      <c s="2" r="F2" t="s">
        <v>31</v>
      </c>
      <c s="2" r="G2" t="s">
        <v>127</v>
      </c>
      <c s="2" r="H2" t="s">
        <v>128</v>
      </c>
      <c s="2" r="I2" t="s">
        <v>129</v>
      </c>
      <c s="2" r="J2" t="s">
        <v>2</v>
      </c>
      <c s="2" r="K2" t="s">
        <v>31</v>
      </c>
      <c s="2" r="L2" t="s">
        <v>87</v>
      </c>
    </row>
    <row spans="1:12" r="3">
      <c s="7" r="A3" t="s">
        <v>937</v>
      </c>
    </row>
    <row spans="1:12" r="4">
      <c s="3" r="A4" t="s">
        <v>942</v>
      </c>
      <c s="8" r="J4" t="n">
        <v>1028260</v>
      </c>
      <c s="8" r="K4" t="n">
        <v>820336</v>
      </c>
      <c s="8" r="L4" t="n">
        <v>662789</v>
      </c>
    </row>
    <row spans="1:12" r="5">
      <c s="3" r="A5" t="s">
        <v>943</v>
      </c>
      <c s="5" r="J5" t="n">
        <v>1552675</v>
      </c>
      <c s="5" r="K5" t="n">
        <v>1355305</v>
      </c>
      <c s="5" r="L5" t="n">
        <v>929069</v>
      </c>
    </row>
    <row spans="1:12" r="6">
      <c s="3" r="A6" t="s">
        <v>944</v>
      </c>
      <c s="8" r="B6" t="n">
        <v>678950</v>
      </c>
      <c s="8" r="C6" t="n">
        <v>632165</v>
      </c>
      <c s="8" r="D6" t="n">
        <v>601138</v>
      </c>
      <c s="8" r="E6" t="n">
        <v>668682</v>
      </c>
      <c s="8" r="F6" t="n">
        <v>609444</v>
      </c>
      <c s="8" r="G6" t="n">
        <v>519550</v>
      </c>
      <c s="8" r="H6" t="n">
        <v>522093</v>
      </c>
      <c s="8" r="I6" t="n">
        <v>524554</v>
      </c>
      <c s="5" r="J6" t="n">
        <v>2580935</v>
      </c>
      <c s="5" r="K6" t="n">
        <v>2175641</v>
      </c>
      <c s="5" r="L6" t="n">
        <v>1591858</v>
      </c>
    </row>
    <row spans="1:12" r="7">
      <c s="3" r="A7" t="s">
        <v>945</v>
      </c>
      <c s="5" r="J7" t="n">
        <v>838242</v>
      </c>
      <c s="5" r="K7" t="n">
        <v>659479</v>
      </c>
      <c s="5" r="L7" t="n">
        <v>524189</v>
      </c>
    </row>
    <row spans="1:12" r="8">
      <c s="3" r="A8" t="s">
        <v>946</v>
      </c>
      <c s="5" r="J8" t="n">
        <v>-83031</v>
      </c>
      <c s="5" r="K8" t="n">
        <v>-69048</v>
      </c>
      <c s="5" r="L8" t="n">
        <v>-54667</v>
      </c>
    </row>
    <row spans="1:12" r="9">
      <c s="3" r="A9" t="s">
        <v>947</v>
      </c>
      <c s="5" r="J9" t="n">
        <v>-31020</v>
      </c>
      <c s="5" r="K9" t="n">
        <v>-28363</v>
      </c>
      <c s="5" r="L9" t="n">
        <v>-20299</v>
      </c>
    </row>
    <row spans="1:12" r="10">
      <c s="3" r="A10" t="s">
        <v>531</v>
      </c>
      <c s="5" r="J10" t="n">
        <v>14998</v>
      </c>
      <c s="5" r="K10" t="n">
        <v>15715</v>
      </c>
      <c s="5" r="L10" t="n">
        <v>0</v>
      </c>
    </row>
    <row spans="1:12" r="11">
      <c s="3" r="A11" t="s">
        <v>95</v>
      </c>
      <c s="5" r="J11" t="n">
        <v>0</v>
      </c>
      <c s="5" r="K11" t="n">
        <v>0</v>
      </c>
      <c s="5" r="L11" t="n">
        <v>132944</v>
      </c>
    </row>
    <row spans="1:12" r="12">
      <c s="3" r="A12" t="s">
        <v>97</v>
      </c>
      <c s="8" r="B12" t="n">
        <v>160344</v>
      </c>
      <c s="8" r="C12" t="n">
        <v>159268</v>
      </c>
      <c s="8" r="D12" t="n">
        <v>158834</v>
      </c>
      <c s="8" r="E12" t="n">
        <v>230747</v>
      </c>
      <c s="8" r="F12" t="n">
        <v>159016</v>
      </c>
      <c s="8" r="G12" t="n">
        <v>110229</v>
      </c>
      <c s="8" r="H12" t="n">
        <v>129475</v>
      </c>
      <c s="8" r="I12" t="n">
        <v>147633</v>
      </c>
      <c s="5" r="J12" t="n">
        <v>709193</v>
      </c>
      <c s="5" r="K12" t="n">
        <v>546353</v>
      </c>
      <c s="5" r="L12" t="n">
        <v>582167</v>
      </c>
    </row>
    <row spans="1:12" r="13">
      <c s="3" r="A13" t="s">
        <v>948</v>
      </c>
      <c s="5" r="J13" t="n">
        <v>68321</v>
      </c>
      <c s="5" r="K13" t="n">
        <v>39739</v>
      </c>
      <c s="5" r="L13" t="n">
        <v>24303</v>
      </c>
    </row>
    <row spans="1:12" r="14">
      <c s="3" r="A14" t="s">
        <v>532</v>
      </c>
    </row>
    <row spans="1:12" r="15">
      <c s="7" r="A15" t="s">
        <v>937</v>
      </c>
    </row>
    <row spans="1:12" r="16">
      <c s="3" r="A16" t="s">
        <v>531</v>
      </c>
      <c s="5" r="J16" t="n">
        <v>3194</v>
      </c>
      <c s="5" r="K16" t="n">
        <v>3664</v>
      </c>
    </row>
    <row spans="1:12" r="17">
      <c s="3" r="A17" t="s">
        <v>533</v>
      </c>
    </row>
    <row spans="1:12" r="18">
      <c s="7" r="A18" t="s">
        <v>937</v>
      </c>
    </row>
    <row spans="1:12" r="19">
      <c s="3" r="A19" t="s">
        <v>531</v>
      </c>
      <c s="5" r="J19" t="n">
        <v>11804</v>
      </c>
      <c s="5" r="K19" t="n">
        <v>12051</v>
      </c>
    </row>
    <row spans="1:12" r="20">
      <c s="3" r="A20" t="s">
        <v>949</v>
      </c>
    </row>
    <row spans="1:12" r="21">
      <c s="7" r="A21" t="s">
        <v>937</v>
      </c>
    </row>
    <row spans="1:12" r="22">
      <c s="3" r="A22" t="s">
        <v>942</v>
      </c>
      <c s="5" r="J22" t="n">
        <v>945288</v>
      </c>
      <c s="5" r="K22" t="n">
        <v>764610</v>
      </c>
      <c s="5" r="L22" t="n">
        <v>662789</v>
      </c>
    </row>
    <row spans="1:12" r="23">
      <c s="3" r="A23" t="s">
        <v>943</v>
      </c>
      <c s="5" r="J23" t="n">
        <v>1190079</v>
      </c>
      <c s="5" r="K23" t="n">
        <v>979312</v>
      </c>
      <c s="5" r="L23" t="n">
        <v>873498</v>
      </c>
    </row>
    <row spans="1:12" r="24">
      <c s="3" r="A24" t="s">
        <v>944</v>
      </c>
      <c s="5" r="J24" t="n">
        <v>2135367</v>
      </c>
      <c s="5" r="K24" t="n">
        <v>1743922</v>
      </c>
      <c s="5" r="L24" t="n">
        <v>1536287</v>
      </c>
    </row>
    <row spans="1:12" r="25">
      <c s="3" r="A25" t="s">
        <v>945</v>
      </c>
      <c s="5" r="J25" t="n">
        <v>810993</v>
      </c>
      <c s="5" r="K25" t="n">
        <v>633584</v>
      </c>
      <c s="5" r="L25" t="n">
        <v>576772</v>
      </c>
    </row>
    <row spans="1:12" r="26">
      <c s="3" r="A26" t="s">
        <v>946</v>
      </c>
      <c s="5" r="J26" t="n">
        <v>-29742</v>
      </c>
      <c s="5" r="K26" t="n">
        <v>-21480</v>
      </c>
      <c s="5" r="L26" t="n">
        <v>-42036</v>
      </c>
    </row>
    <row spans="1:12" r="27">
      <c s="3" r="A27" t="s">
        <v>947</v>
      </c>
      <c s="5" r="J27" t="n">
        <v>-23814</v>
      </c>
      <c s="5" r="K27" t="n">
        <v>-21584</v>
      </c>
      <c s="5" r="L27" t="n">
        <v>-17783</v>
      </c>
    </row>
    <row spans="1:12" r="28">
      <c s="3" r="A28" t="s">
        <v>531</v>
      </c>
      <c s="5" r="J28" t="n">
        <v>3194</v>
      </c>
      <c s="5" r="K28" t="n">
        <v>3664</v>
      </c>
    </row>
    <row spans="1:12" r="29">
      <c s="3" r="A29" t="s">
        <v>95</v>
      </c>
      <c s="5" r="L29" t="n">
        <v>0</v>
      </c>
    </row>
    <row spans="1:12" r="30">
      <c s="3" r="A30" t="s">
        <v>97</v>
      </c>
      <c s="5" r="J30" t="n">
        <v>754243</v>
      </c>
      <c s="5" r="K30" t="n">
        <v>586856</v>
      </c>
      <c s="5" r="L30" t="n">
        <v>516953</v>
      </c>
    </row>
    <row spans="1:12" r="31">
      <c s="3" r="A31" t="s">
        <v>948</v>
      </c>
      <c s="5" r="J31" t="n">
        <v>24386</v>
      </c>
      <c s="5" r="K31" t="n">
        <v>13462</v>
      </c>
      <c s="5" r="L31" t="n">
        <v>9896</v>
      </c>
    </row>
    <row spans="1:12" r="32">
      <c s="3" r="A32" t="s">
        <v>950</v>
      </c>
    </row>
    <row spans="1:12" r="33">
      <c s="7" r="A33" t="s">
        <v>937</v>
      </c>
    </row>
    <row spans="1:12" r="34">
      <c s="3" r="A34" t="s">
        <v>942</v>
      </c>
      <c s="5" r="J34" t="n">
        <v>82972</v>
      </c>
      <c s="5" r="K34" t="n">
        <v>55726</v>
      </c>
      <c s="5" r="L34" t="n">
        <v>0</v>
      </c>
    </row>
    <row spans="1:12" r="35">
      <c s="3" r="A35" t="s">
        <v>943</v>
      </c>
      <c s="5" r="J35" t="n">
        <v>369606</v>
      </c>
      <c s="5" r="K35" t="n">
        <v>378495</v>
      </c>
      <c s="5" r="L35" t="n">
        <v>55887</v>
      </c>
    </row>
    <row spans="1:12" r="36">
      <c s="3" r="A36" t="s">
        <v>944</v>
      </c>
      <c s="5" r="J36" t="n">
        <v>452578</v>
      </c>
      <c s="5" r="K36" t="n">
        <v>434221</v>
      </c>
      <c s="5" r="L36" t="n">
        <v>55887</v>
      </c>
    </row>
    <row spans="1:12" r="37">
      <c s="3" r="A37" t="s">
        <v>945</v>
      </c>
      <c s="5" r="J37" t="n">
        <v>29757</v>
      </c>
      <c s="5" r="K37" t="n">
        <v>24421</v>
      </c>
      <c s="5" r="L37" t="n">
        <v>-56476</v>
      </c>
    </row>
    <row spans="1:12" r="38">
      <c s="3" r="A38" t="s">
        <v>946</v>
      </c>
      <c s="5" r="J38" t="n">
        <v>-53289</v>
      </c>
      <c s="5" r="K38" t="n">
        <v>-47568</v>
      </c>
      <c s="5" r="L38" t="n">
        <v>-12631</v>
      </c>
    </row>
    <row spans="1:12" r="39">
      <c s="3" r="A39" t="s">
        <v>947</v>
      </c>
      <c s="5" r="J39" t="n">
        <v>-7206</v>
      </c>
      <c s="5" r="K39" t="n">
        <v>-6779</v>
      </c>
      <c s="5" r="L39" t="n">
        <v>-2516</v>
      </c>
    </row>
    <row spans="1:12" r="40">
      <c s="3" r="A40" t="s">
        <v>531</v>
      </c>
      <c s="5" r="J40" t="n">
        <v>11804</v>
      </c>
      <c s="5" r="K40" t="n">
        <v>12051</v>
      </c>
    </row>
    <row spans="1:12" r="41">
      <c s="3" r="A41" t="s">
        <v>95</v>
      </c>
      <c s="5" r="L41" t="n">
        <v>132944</v>
      </c>
    </row>
    <row spans="1:12" r="42">
      <c s="3" r="A42" t="s">
        <v>97</v>
      </c>
      <c s="5" r="J42" t="n">
        <v>-42542</v>
      </c>
      <c s="5" r="K42" t="n">
        <v>-41977</v>
      </c>
      <c s="5" r="L42" t="n">
        <v>61321</v>
      </c>
    </row>
    <row spans="1:12" r="43">
      <c s="3" r="A43" t="s">
        <v>948</v>
      </c>
      <c s="5" r="J43" t="n">
        <v>43935</v>
      </c>
      <c s="5" r="K43" t="n">
        <v>26277</v>
      </c>
      <c s="5" r="L43" t="n">
        <v>14407</v>
      </c>
    </row>
    <row spans="1:12" r="44">
      <c s="3" r="A44" t="s">
        <v>951</v>
      </c>
    </row>
    <row spans="1:12" r="45">
      <c s="7" r="A45" t="s">
        <v>937</v>
      </c>
    </row>
    <row spans="1:12" r="46">
      <c s="3" r="A46" t="s">
        <v>942</v>
      </c>
      <c s="5" r="J46" t="n">
        <v>0</v>
      </c>
      <c s="5" r="K46" t="n">
        <v>0</v>
      </c>
      <c s="5" r="L46" t="n">
        <v>0</v>
      </c>
    </row>
    <row spans="1:12" r="47">
      <c s="3" r="A47" t="s">
        <v>943</v>
      </c>
      <c s="5" r="J47" t="n">
        <v>-7010</v>
      </c>
      <c s="5" r="K47" t="n">
        <v>-2502</v>
      </c>
      <c s="5" r="L47" t="n">
        <v>-316</v>
      </c>
    </row>
    <row spans="1:12" r="48">
      <c s="3" r="A48" t="s">
        <v>944</v>
      </c>
      <c s="5" r="J48" t="n">
        <v>-7010</v>
      </c>
      <c s="5" r="K48" t="n">
        <v>-2502</v>
      </c>
      <c s="5" r="L48" t="n">
        <v>-316</v>
      </c>
    </row>
    <row spans="1:12" r="49">
      <c s="3" r="A49" t="s">
        <v>945</v>
      </c>
      <c s="5" r="J49" t="n">
        <v>-2508</v>
      </c>
      <c s="5" r="K49" t="n">
        <v>1474</v>
      </c>
      <c s="5" r="L49" t="n">
        <v>3893</v>
      </c>
    </row>
    <row spans="1:12" r="50">
      <c s="3" r="A50" t="s">
        <v>946</v>
      </c>
      <c s="5" r="J50" t="n">
        <v>0</v>
      </c>
      <c s="5" r="K50" t="n">
        <v>0</v>
      </c>
      <c s="5" r="L50" t="n">
        <v>0</v>
      </c>
    </row>
    <row spans="1:12" r="51">
      <c s="3" r="A51" t="s">
        <v>947</v>
      </c>
      <c s="5" r="J51" t="n">
        <v>0</v>
      </c>
      <c s="5" r="K51" t="n">
        <v>0</v>
      </c>
      <c s="5" r="L51" t="n">
        <v>0</v>
      </c>
    </row>
    <row spans="1:12" r="52">
      <c s="3" r="A52" t="s">
        <v>531</v>
      </c>
      <c s="5" r="J52" t="n">
        <v>0</v>
      </c>
      <c s="5" r="K52" t="n">
        <v>0</v>
      </c>
    </row>
    <row spans="1:12" r="53">
      <c s="3" r="A53" t="s">
        <v>95</v>
      </c>
      <c s="5" r="L53" t="n">
        <v>0</v>
      </c>
    </row>
    <row spans="1:12" r="54">
      <c s="3" r="A54" t="s">
        <v>97</v>
      </c>
      <c s="5" r="J54" t="n">
        <v>-2508</v>
      </c>
      <c s="5" r="K54" t="n">
        <v>1474</v>
      </c>
      <c s="5" r="L54" t="n">
        <v>3893</v>
      </c>
    </row>
    <row spans="1:12" r="55">
      <c s="3" r="A55" t="s">
        <v>948</v>
      </c>
      <c s="5" r="J55" t="n">
        <v>0</v>
      </c>
      <c s="5" r="K55" t="n">
        <v>0</v>
      </c>
      <c s="5" r="L55" t="n">
        <v>0</v>
      </c>
    </row>
    <row spans="1:12" r="56">
      <c s="3" r="A56" t="s">
        <v>952</v>
      </c>
    </row>
    <row spans="1:12" r="57">
      <c s="7" r="A57" t="s">
        <v>937</v>
      </c>
    </row>
    <row spans="1:12" r="58">
      <c s="3" r="A58" t="s">
        <v>944</v>
      </c>
      <c s="5" r="J58" t="n">
        <v>-6719</v>
      </c>
      <c s="5" r="K58" t="n">
        <v>-1802</v>
      </c>
      <c s="5" r="L58" t="n">
        <v>-193</v>
      </c>
    </row>
    <row spans="1:12" r="59">
      <c s="3" r="A59" t="s">
        <v>953</v>
      </c>
    </row>
    <row spans="1:12" r="60">
      <c s="7" r="A60" t="s">
        <v>937</v>
      </c>
    </row>
    <row spans="1:12" r="61">
      <c s="3" r="A61" t="s">
        <v>944</v>
      </c>
      <c s="8" r="J61" t="n">
        <v>-291</v>
      </c>
      <c s="8" r="K61" t="n">
        <v>-700</v>
      </c>
      <c s="8" r="L61" t="n">
        <v>-12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54</v>
      </c>
      <c s="2" r="B1" t="s">
        <v>124</v>
      </c>
      <c s="2" r="J1" t="s">
        <v>1</v>
      </c>
    </row>
    <row spans="1:12" r="2">
      <c s="2" r="B2" t="s">
        <v>2</v>
      </c>
      <c s="2" r="C2" t="s">
        <v>125</v>
      </c>
      <c s="2" r="D2" t="s">
        <v>4</v>
      </c>
      <c s="2" r="E2" t="s">
        <v>126</v>
      </c>
      <c s="2" r="F2" t="s">
        <v>31</v>
      </c>
      <c s="2" r="G2" t="s">
        <v>127</v>
      </c>
      <c s="2" r="H2" t="s">
        <v>128</v>
      </c>
      <c s="2" r="I2" t="s">
        <v>129</v>
      </c>
      <c s="2" r="J2" t="s">
        <v>2</v>
      </c>
      <c s="2" r="K2" t="s">
        <v>31</v>
      </c>
      <c s="2" r="L2" t="s">
        <v>87</v>
      </c>
    </row>
    <row spans="1:12" r="3">
      <c s="7" r="A3" t="s">
        <v>937</v>
      </c>
    </row>
    <row spans="1:12" r="4">
      <c s="3" r="A4" t="s">
        <v>955</v>
      </c>
      <c s="8" r="B4" t="n">
        <v>678950</v>
      </c>
      <c s="8" r="C4" t="n">
        <v>632165</v>
      </c>
      <c s="8" r="D4" t="n">
        <v>601138</v>
      </c>
      <c s="8" r="E4" t="n">
        <v>668682</v>
      </c>
      <c s="8" r="F4" t="n">
        <v>609444</v>
      </c>
      <c s="8" r="G4" t="n">
        <v>519550</v>
      </c>
      <c s="8" r="H4" t="n">
        <v>522093</v>
      </c>
      <c s="8" r="I4" t="n">
        <v>524554</v>
      </c>
      <c s="8" r="J4" t="n">
        <v>2580935</v>
      </c>
      <c s="8" r="K4" t="n">
        <v>2175641</v>
      </c>
      <c s="8" r="L4" t="n">
        <v>1591858</v>
      </c>
    </row>
    <row spans="1:12" r="5">
      <c s="3" r="A5" t="s">
        <v>951</v>
      </c>
    </row>
    <row spans="1:12" r="6">
      <c s="7" r="A6" t="s">
        <v>937</v>
      </c>
    </row>
    <row spans="1:12" r="7">
      <c s="3" r="A7" t="s">
        <v>955</v>
      </c>
      <c s="5" r="J7" t="n">
        <v>-7010</v>
      </c>
      <c s="5" r="K7" t="n">
        <v>-2502</v>
      </c>
      <c s="5" r="L7" t="n">
        <v>-316</v>
      </c>
    </row>
    <row spans="1:12" r="8">
      <c s="3" r="A8" t="s">
        <v>952</v>
      </c>
    </row>
    <row spans="1:12" r="9">
      <c s="7" r="A9" t="s">
        <v>937</v>
      </c>
    </row>
    <row spans="1:12" r="10">
      <c s="3" r="A10" t="s">
        <v>955</v>
      </c>
      <c s="5" r="J10" t="n">
        <v>-6719</v>
      </c>
      <c s="5" r="K10" t="n">
        <v>-1802</v>
      </c>
      <c s="5" r="L10" t="n">
        <v>-193</v>
      </c>
    </row>
    <row spans="1:12" r="11">
      <c s="3" r="A11" t="s">
        <v>953</v>
      </c>
    </row>
    <row spans="1:12" r="12">
      <c s="7" r="A12" t="s">
        <v>937</v>
      </c>
    </row>
    <row spans="1:12" r="13">
      <c s="3" r="A13" t="s">
        <v>955</v>
      </c>
      <c s="8" r="J13" t="n">
        <v>-291</v>
      </c>
      <c s="8" r="K13" t="n">
        <v>-700</v>
      </c>
      <c s="8" r="L13" t="n">
        <v>-12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56</v>
      </c>
      <c s="2" r="B1" t="s">
        <v>124</v>
      </c>
      <c s="2" r="J1" t="s">
        <v>1</v>
      </c>
    </row>
    <row spans="1:12" r="2">
      <c s="2" r="B2" t="s">
        <v>2</v>
      </c>
      <c s="2" r="C2" t="s">
        <v>125</v>
      </c>
      <c s="2" r="D2" t="s">
        <v>4</v>
      </c>
      <c s="2" r="E2" t="s">
        <v>126</v>
      </c>
      <c s="2" r="F2" t="s">
        <v>31</v>
      </c>
      <c s="2" r="G2" t="s">
        <v>127</v>
      </c>
      <c s="2" r="H2" t="s">
        <v>128</v>
      </c>
      <c s="2" r="I2" t="s">
        <v>129</v>
      </c>
      <c s="2" r="J2" t="s">
        <v>2</v>
      </c>
      <c s="2" r="K2" t="s">
        <v>31</v>
      </c>
      <c s="2" r="L2" t="s">
        <v>87</v>
      </c>
    </row>
    <row spans="1:12" r="3">
      <c s="7" r="A3" t="s">
        <v>937</v>
      </c>
    </row>
    <row spans="1:12" r="4">
      <c s="3" r="A4" t="s">
        <v>955</v>
      </c>
      <c s="8" r="B4" t="n">
        <v>678950</v>
      </c>
      <c s="8" r="C4" t="n">
        <v>632165</v>
      </c>
      <c s="8" r="D4" t="n">
        <v>601138</v>
      </c>
      <c s="8" r="E4" t="n">
        <v>668682</v>
      </c>
      <c s="8" r="F4" t="n">
        <v>609444</v>
      </c>
      <c s="8" r="G4" t="n">
        <v>519550</v>
      </c>
      <c s="8" r="H4" t="n">
        <v>522093</v>
      </c>
      <c s="8" r="I4" t="n">
        <v>524554</v>
      </c>
      <c s="8" r="J4" t="n">
        <v>2580935</v>
      </c>
      <c s="8" r="K4" t="n">
        <v>2175641</v>
      </c>
      <c s="8" r="L4" t="n">
        <v>1591858</v>
      </c>
    </row>
    <row spans="1:12" r="5">
      <c s="3" r="A5" t="s">
        <v>957</v>
      </c>
    </row>
    <row spans="1:12" r="6">
      <c s="7" r="A6" t="s">
        <v>937</v>
      </c>
    </row>
    <row spans="1:12" r="7">
      <c s="3" r="A7" t="s">
        <v>955</v>
      </c>
      <c s="5" r="J7" t="n">
        <v>2114172</v>
      </c>
      <c s="5" r="K7" t="n">
        <v>1733402</v>
      </c>
    </row>
    <row spans="1:12" r="8">
      <c s="3" r="A8" t="s">
        <v>958</v>
      </c>
    </row>
    <row spans="1:12" r="9">
      <c s="7" r="A9" t="s">
        <v>937</v>
      </c>
    </row>
    <row spans="1:12" r="10">
      <c s="3" r="A10" t="s">
        <v>955</v>
      </c>
      <c s="5" r="J10" t="n">
        <v>317759</v>
      </c>
      <c s="5" r="K10" t="n">
        <v>311503</v>
      </c>
    </row>
    <row spans="1:12" r="11">
      <c s="3" r="A11" t="s">
        <v>959</v>
      </c>
    </row>
    <row spans="1:12" r="12">
      <c s="7" r="A12" t="s">
        <v>937</v>
      </c>
    </row>
    <row spans="1:12" r="13">
      <c s="3" r="A13" t="s">
        <v>955</v>
      </c>
      <c s="8" r="J13" t="n">
        <v>149004</v>
      </c>
      <c s="8" r="K13" t="n">
        <v>13073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0</v>
      </c>
      <c s="2" r="B1" t="s">
        <v>2</v>
      </c>
      <c s="2" r="C1" t="s">
        <v>31</v>
      </c>
    </row>
    <row spans="1:3" r="2">
      <c s="7" r="A2" t="s">
        <v>961</v>
      </c>
    </row>
    <row spans="1:3" r="3">
      <c s="3" r="A3" t="s">
        <v>40</v>
      </c>
      <c s="8" r="B3" t="n">
        <v>163860</v>
      </c>
      <c s="8" r="C3" t="n">
        <v>133844</v>
      </c>
    </row>
    <row spans="1:3" r="4">
      <c s="3" r="A4" t="s">
        <v>957</v>
      </c>
    </row>
    <row spans="1:3" r="5">
      <c s="7" r="A5" t="s">
        <v>961</v>
      </c>
    </row>
    <row spans="1:3" r="6">
      <c s="3" r="A6" t="s">
        <v>40</v>
      </c>
      <c s="5" r="B6" t="n">
        <v>93951</v>
      </c>
      <c s="5" r="C6" t="n">
        <v>79832</v>
      </c>
    </row>
    <row spans="1:3" r="7">
      <c s="3" r="A7" t="s">
        <v>958</v>
      </c>
    </row>
    <row spans="1:3" r="8">
      <c s="7" r="A8" t="s">
        <v>961</v>
      </c>
    </row>
    <row spans="1:3" r="9">
      <c s="3" r="A9" t="s">
        <v>40</v>
      </c>
      <c s="5" r="B9" t="n">
        <v>48043</v>
      </c>
      <c s="5" r="C9" t="n">
        <v>33380</v>
      </c>
    </row>
    <row spans="1:3" r="10">
      <c s="3" r="A10" t="s">
        <v>959</v>
      </c>
    </row>
    <row spans="1:3" r="11">
      <c s="7" r="A11" t="s">
        <v>961</v>
      </c>
    </row>
    <row spans="1:3" r="12">
      <c s="3" r="A12" t="s">
        <v>40</v>
      </c>
      <c s="8" r="B12" t="n">
        <v>21866</v>
      </c>
      <c s="8" r="C12" t="n">
        <v>2063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62</v>
      </c>
      <c s="2" r="B1" t="s">
        <v>2</v>
      </c>
      <c s="2" r="C1" t="s">
        <v>31</v>
      </c>
      <c s="2" r="D1" t="s">
        <v>672</v>
      </c>
      <c s="2" r="E1" t="s">
        <v>673</v>
      </c>
    </row>
    <row spans="1:5" r="2">
      <c s="7" r="A2" t="s">
        <v>963</v>
      </c>
    </row>
    <row spans="1:5" r="3">
      <c s="3" r="A3" t="s">
        <v>674</v>
      </c>
      <c s="8" r="B3" t="n">
        <v>2706000</v>
      </c>
      <c s="8" r="C3" t="n">
        <v>2780000</v>
      </c>
    </row>
    <row spans="1:5" r="4">
      <c s="3" r="A4" t="s">
        <v>964</v>
      </c>
      <c s="3" r="B4" t="s">
        <v>467</v>
      </c>
    </row>
    <row spans="1:5" r="5">
      <c s="3" r="A5" t="s">
        <v>654</v>
      </c>
    </row>
    <row spans="1:5" r="6">
      <c s="7" r="A6" t="s">
        <v>963</v>
      </c>
    </row>
    <row spans="1:5" r="7">
      <c s="3" r="A7" t="s">
        <v>674</v>
      </c>
      <c s="8" r="E7" t="n">
        <v>700000</v>
      </c>
    </row>
    <row spans="1:5" r="8">
      <c s="3" r="A8" t="s">
        <v>655</v>
      </c>
      <c s="3" r="B8" t="s">
        <v>656</v>
      </c>
      <c s="3" r="E8" t="s">
        <v>656</v>
      </c>
    </row>
    <row spans="1:5" r="9">
      <c s="3" r="A9" t="s">
        <v>663</v>
      </c>
    </row>
    <row spans="1:5" r="10">
      <c s="7" r="A10" t="s">
        <v>963</v>
      </c>
    </row>
    <row spans="1:5" r="11">
      <c s="3" r="A11" t="s">
        <v>674</v>
      </c>
      <c s="8" r="D11" t="n">
        <v>600000</v>
      </c>
    </row>
    <row spans="1:5" r="12">
      <c s="3" r="A12" t="s">
        <v>655</v>
      </c>
      <c s="3" r="B12" t="s">
        <v>664</v>
      </c>
      <c s="3" r="D12" t="s">
        <v>66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5</v>
      </c>
      <c s="2" r="B1" t="s">
        <v>1</v>
      </c>
    </row>
    <row spans="1:2" r="2">
      <c s="2" r="B2" t="s">
        <v>2</v>
      </c>
    </row>
    <row spans="1:2" r="3">
      <c s="7" r="A3" t="s">
        <v>216</v>
      </c>
    </row>
    <row spans="1:2" r="4">
      <c s="3" r="A4" t="s">
        <v>215</v>
      </c>
      <c s="3" r="B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65</v>
      </c>
      <c s="2" r="B1" t="s">
        <v>2</v>
      </c>
      <c s="2" r="C1" t="s">
        <v>31</v>
      </c>
      <c s="2" r="D1" t="s">
        <v>87</v>
      </c>
      <c s="2" r="E1" t="s">
        <v>906</v>
      </c>
    </row>
    <row spans="1:5" r="2">
      <c s="7" r="A2" t="s">
        <v>32</v>
      </c>
    </row>
    <row spans="1:5" r="3">
      <c s="3" r="A3" t="s">
        <v>33</v>
      </c>
      <c s="8" r="B3" t="n">
        <v>316321</v>
      </c>
      <c s="8" r="C3" t="n">
        <v>201367</v>
      </c>
      <c s="8" r="D3" t="n">
        <v>521951</v>
      </c>
      <c s="8" r="E3" t="n">
        <v>610970</v>
      </c>
    </row>
    <row spans="1:5" r="4">
      <c s="3" r="A4" t="s">
        <v>966</v>
      </c>
      <c s="5" r="B4" t="n">
        <v>674611</v>
      </c>
      <c s="5" r="C4" t="n">
        <v>587193</v>
      </c>
    </row>
    <row spans="1:5" r="5">
      <c s="3" r="A5" t="s">
        <v>35</v>
      </c>
      <c s="5" r="B5" t="n">
        <v>4062</v>
      </c>
      <c s="5" r="C5" t="n">
        <v>4102</v>
      </c>
    </row>
    <row spans="1:5" r="6">
      <c s="3" r="A6" t="s">
        <v>36</v>
      </c>
      <c s="5" r="B6" t="n">
        <v>453157</v>
      </c>
      <c s="5" r="C6" t="n">
        <v>437302</v>
      </c>
    </row>
    <row spans="1:5" r="7">
      <c s="3" r="A7" t="s">
        <v>37</v>
      </c>
      <c s="5" r="B7" t="n">
        <v>72989</v>
      </c>
      <c s="5" r="C7" t="n">
        <v>74294</v>
      </c>
    </row>
    <row spans="1:5" r="8">
      <c s="3" r="A8" t="s">
        <v>38</v>
      </c>
      <c s="5" r="B8" t="n">
        <v>16198</v>
      </c>
      <c s="5" r="C8" t="n">
        <v>24822</v>
      </c>
    </row>
    <row spans="1:5" r="9">
      <c s="3" r="A9" t="s">
        <v>39</v>
      </c>
      <c s="5" r="B9" t="n">
        <v>1537338</v>
      </c>
      <c s="5" r="C9" t="n">
        <v>1329080</v>
      </c>
    </row>
    <row spans="1:5" r="10">
      <c s="3" r="A10" t="s">
        <v>40</v>
      </c>
      <c s="5" r="B10" t="n">
        <v>163860</v>
      </c>
      <c s="5" r="C10" t="n">
        <v>133844</v>
      </c>
    </row>
    <row spans="1:5" r="11">
      <c s="3" r="A11" t="s">
        <v>967</v>
      </c>
      <c s="5" r="B11" t="n">
        <v>0</v>
      </c>
      <c s="5" r="C11" t="n">
        <v>0</v>
      </c>
    </row>
    <row spans="1:5" r="12">
      <c s="3" r="A12" t="s">
        <v>41</v>
      </c>
      <c s="5" r="B12" t="n">
        <v>1027394</v>
      </c>
      <c s="5" r="C12" t="n">
        <v>959941</v>
      </c>
    </row>
    <row spans="1:5" r="13">
      <c s="3" r="A13" t="s">
        <v>968</v>
      </c>
      <c s="5" r="B13" t="n">
        <v>0</v>
      </c>
      <c s="5" r="C13" t="n">
        <v>0</v>
      </c>
    </row>
    <row spans="1:5" r="14">
      <c s="3" r="A14" t="s">
        <v>42</v>
      </c>
      <c s="5" r="B14" t="n">
        <v>50069</v>
      </c>
      <c s="5" r="C14" t="n">
        <v>46737</v>
      </c>
    </row>
    <row spans="1:5" r="15">
      <c s="3" r="A15" t="s">
        <v>43</v>
      </c>
      <c s="5" r="B15" t="n">
        <v>549180</v>
      </c>
      <c s="5" r="C15" t="n">
        <v>590824</v>
      </c>
    </row>
    <row spans="1:5" r="16">
      <c s="3" r="A16" t="s">
        <v>44</v>
      </c>
      <c s="5" r="B16" t="n">
        <v>736275</v>
      </c>
      <c s="5" r="C16" t="n">
        <v>734356</v>
      </c>
    </row>
    <row spans="1:5" r="17">
      <c s="3" r="A17" t="s">
        <v>45</v>
      </c>
      <c s="5" r="B17" t="n">
        <v>200799</v>
      </c>
      <c s="5" r="C17" t="n">
        <v>155044</v>
      </c>
    </row>
    <row spans="1:5" r="18">
      <c s="3" r="A18" t="s">
        <v>46</v>
      </c>
      <c s="5" r="B18" t="n">
        <v>4264915</v>
      </c>
      <c s="5" r="C18" t="n">
        <v>3949826</v>
      </c>
    </row>
    <row spans="1:5" r="19">
      <c s="7" r="A19" t="s">
        <v>47</v>
      </c>
    </row>
    <row spans="1:5" r="20">
      <c s="3" r="A20" t="s">
        <v>48</v>
      </c>
      <c s="5" r="B20" t="n">
        <v>124441</v>
      </c>
      <c s="5" r="C20" t="n">
        <v>101866</v>
      </c>
    </row>
    <row spans="1:5" r="21">
      <c s="3" r="A21" t="s">
        <v>49</v>
      </c>
      <c s="5" r="B21" t="n">
        <v>200793</v>
      </c>
      <c s="5" r="C21" t="n">
        <v>204786</v>
      </c>
    </row>
    <row spans="1:5" r="22">
      <c s="3" r="A22" t="s">
        <v>50</v>
      </c>
      <c s="5" r="B22" t="n">
        <v>289897</v>
      </c>
      <c s="5" r="C22" t="n">
        <v>271199</v>
      </c>
    </row>
    <row spans="1:5" r="23">
      <c s="3" r="A23" t="s">
        <v>51</v>
      </c>
      <c s="5" r="B23" t="n">
        <v>64229</v>
      </c>
      <c s="5" r="C23" t="n">
        <v>36888</v>
      </c>
    </row>
    <row spans="1:5" r="24">
      <c s="3" r="A24" t="s">
        <v>52</v>
      </c>
      <c s="5" r="B24" t="n">
        <v>0</v>
      </c>
      <c s="5" r="C24" t="n">
        <v>40000</v>
      </c>
    </row>
    <row spans="1:5" r="25">
      <c s="3" r="A25" t="s">
        <v>53</v>
      </c>
      <c s="5" r="B25" t="n">
        <v>148000</v>
      </c>
      <c s="5" r="C25" t="n">
        <v>74000</v>
      </c>
    </row>
    <row spans="1:5" r="26">
      <c s="3" r="A26" t="s">
        <v>54</v>
      </c>
      <c s="5" r="B26" t="n">
        <v>3561</v>
      </c>
      <c s="5" r="C26" t="n">
        <v>2953</v>
      </c>
    </row>
    <row spans="1:5" r="27">
      <c s="3" r="A27" t="s">
        <v>55</v>
      </c>
      <c s="5" r="B27" t="n">
        <v>830921</v>
      </c>
      <c s="5" r="C27" t="n">
        <v>731692</v>
      </c>
    </row>
    <row spans="1:5" r="28">
      <c s="3" r="A28" t="s">
        <v>56</v>
      </c>
      <c s="5" r="B28" t="n">
        <v>440591</v>
      </c>
      <c s="5" r="C28" t="n">
        <v>465672</v>
      </c>
    </row>
    <row spans="1:5" r="29">
      <c s="3" r="A29" t="s">
        <v>57</v>
      </c>
      <c s="5" r="B29" t="n">
        <v>2519808</v>
      </c>
      <c s="5" r="C29" t="n">
        <v>2658805</v>
      </c>
    </row>
    <row spans="1:5" r="30">
      <c s="3" r="A30" t="s">
        <v>58</v>
      </c>
      <c s="5" r="B30" t="n">
        <v>29779</v>
      </c>
      <c s="5" r="C30" t="n">
        <v>27386</v>
      </c>
    </row>
    <row spans="1:5" r="31">
      <c s="3" r="A31" t="s">
        <v>59</v>
      </c>
      <c s="5" r="B31" t="n">
        <v>137233</v>
      </c>
      <c s="5" r="C31" t="n">
        <v>128066</v>
      </c>
    </row>
    <row spans="1:5" r="32">
      <c s="3" r="A32" t="s">
        <v>969</v>
      </c>
      <c s="5" r="B32" t="n">
        <v>103530</v>
      </c>
      <c s="5" r="C32" t="n">
        <v>85503</v>
      </c>
    </row>
    <row spans="1:5" r="33">
      <c s="3" r="A33" t="s">
        <v>61</v>
      </c>
      <c s="5" r="B33" t="n">
        <v>4061862</v>
      </c>
      <c s="5" r="C33" t="n">
        <v>4097124</v>
      </c>
    </row>
    <row spans="1:5" r="34">
      <c s="7" r="A34" t="s">
        <v>65</v>
      </c>
    </row>
    <row spans="1:5" r="35">
      <c s="3" r="A35" t="s">
        <v>970</v>
      </c>
      <c s="5" r="B35" t="n">
        <v>-39277</v>
      </c>
      <c s="5" r="C35" t="n">
        <v>-371755</v>
      </c>
    </row>
    <row spans="1:5" r="36">
      <c s="3" r="A36" t="s">
        <v>971</v>
      </c>
      <c s="5" r="B36" t="n">
        <v>-39277</v>
      </c>
      <c s="5" r="C36" t="n">
        <v>-371755</v>
      </c>
    </row>
    <row spans="1:5" r="37">
      <c s="3" r="A37" t="s">
        <v>72</v>
      </c>
      <c s="5" r="B37" t="n">
        <v>30639</v>
      </c>
      <c s="5" r="C37" t="n">
        <v>19846</v>
      </c>
    </row>
    <row spans="1:5" r="38">
      <c s="3" r="A38" t="s">
        <v>73</v>
      </c>
      <c s="5" r="B38" t="n">
        <v>-8638</v>
      </c>
      <c s="5" r="C38" t="n">
        <v>-351909</v>
      </c>
      <c s="5" r="D38" t="n">
        <v>-571519</v>
      </c>
      <c s="8" r="E38" t="n">
        <v>-882352</v>
      </c>
    </row>
    <row spans="1:5" r="39">
      <c s="3" r="A39" t="s">
        <v>74</v>
      </c>
      <c s="8" r="B39" t="n">
        <v>4264915</v>
      </c>
      <c s="8" r="C39" t="n">
        <v>3949826</v>
      </c>
    </row>
    <row spans="1:5" r="40">
      <c s="3" r="A40" t="s">
        <v>62</v>
      </c>
      <c s="3" r="B40" t="s">
        <v>63</v>
      </c>
      <c s="3" r="C40" t="s">
        <v>63</v>
      </c>
    </row>
    <row spans="1:5" r="41">
      <c s="3" r="A41" t="s">
        <v>64</v>
      </c>
      <c s="8" r="B41" t="n">
        <v>211691</v>
      </c>
      <c s="8" r="C41" t="n">
        <v>204611</v>
      </c>
      <c s="5" r="D41" t="n">
        <v>268</v>
      </c>
    </row>
    <row spans="1:5" r="42">
      <c s="3" r="A42" t="s">
        <v>972</v>
      </c>
    </row>
    <row spans="1:5" r="43">
      <c s="7" r="A43" t="s">
        <v>32</v>
      </c>
    </row>
    <row spans="1:5" r="44">
      <c s="3" r="A44" t="s">
        <v>33</v>
      </c>
      <c s="5" r="B44" t="n">
        <v>0</v>
      </c>
      <c s="5" r="C44" t="n">
        <v>0</v>
      </c>
      <c s="5" r="D44" t="n">
        <v>0</v>
      </c>
    </row>
    <row spans="1:5" r="45">
      <c s="3" r="A45" t="s">
        <v>966</v>
      </c>
      <c s="5" r="B45" t="n">
        <v>0</v>
      </c>
      <c s="5" r="C45" t="n">
        <v>0</v>
      </c>
    </row>
    <row spans="1:5" r="46">
      <c s="3" r="A46" t="s">
        <v>35</v>
      </c>
      <c s="5" r="B46" t="n">
        <v>0</v>
      </c>
      <c s="5" r="C46" t="n">
        <v>0</v>
      </c>
    </row>
    <row spans="1:5" r="47">
      <c s="3" r="A47" t="s">
        <v>36</v>
      </c>
      <c s="5" r="B47" t="n">
        <v>0</v>
      </c>
      <c s="5" r="C47" t="n">
        <v>0</v>
      </c>
    </row>
    <row spans="1:5" r="48">
      <c s="3" r="A48" t="s">
        <v>37</v>
      </c>
      <c s="5" r="B48" t="n">
        <v>-55947</v>
      </c>
      <c s="5" r="C48" t="n">
        <v>-52050</v>
      </c>
    </row>
    <row spans="1:5" r="49">
      <c s="3" r="A49" t="s">
        <v>38</v>
      </c>
      <c s="5" r="B49" t="n">
        <v>0</v>
      </c>
      <c s="5" r="C49" t="n">
        <v>0</v>
      </c>
    </row>
    <row spans="1:5" r="50">
      <c s="3" r="A50" t="s">
        <v>39</v>
      </c>
      <c s="5" r="B50" t="n">
        <v>-55947</v>
      </c>
      <c s="5" r="C50" t="n">
        <v>-52050</v>
      </c>
    </row>
    <row spans="1:5" r="51">
      <c s="3" r="A51" t="s">
        <v>40</v>
      </c>
      <c s="5" r="B51" t="n">
        <v>0</v>
      </c>
      <c s="5" r="C51" t="n">
        <v>0</v>
      </c>
    </row>
    <row spans="1:5" r="52">
      <c s="3" r="A52" t="s">
        <v>967</v>
      </c>
      <c s="5" r="B52" t="n">
        <v>-3643007</v>
      </c>
      <c s="5" r="C52" t="n">
        <v>-3088984</v>
      </c>
    </row>
    <row spans="1:5" r="53">
      <c s="3" r="A53" t="s">
        <v>41</v>
      </c>
      <c s="5" r="B53" t="n">
        <v>0</v>
      </c>
      <c s="5" r="C53" t="n">
        <v>0</v>
      </c>
    </row>
    <row spans="1:5" r="54">
      <c s="3" r="A54" t="s">
        <v>968</v>
      </c>
      <c s="5" r="B54" t="n">
        <v>-400839</v>
      </c>
      <c s="5" r="C54" t="n">
        <v>-735363</v>
      </c>
    </row>
    <row spans="1:5" r="55">
      <c s="3" r="A55" t="s">
        <v>42</v>
      </c>
      <c s="5" r="B55" t="n">
        <v>0</v>
      </c>
      <c s="5" r="C55" t="n">
        <v>0</v>
      </c>
    </row>
    <row spans="1:5" r="56">
      <c s="3" r="A56" t="s">
        <v>43</v>
      </c>
      <c s="5" r="B56" t="n">
        <v>0</v>
      </c>
      <c s="5" r="C56" t="n">
        <v>0</v>
      </c>
    </row>
    <row spans="1:5" r="57">
      <c s="3" r="A57" t="s">
        <v>44</v>
      </c>
      <c s="5" r="B57" t="n">
        <v>0</v>
      </c>
      <c s="5" r="C57" t="n">
        <v>0</v>
      </c>
    </row>
    <row spans="1:5" r="58">
      <c s="3" r="A58" t="s">
        <v>45</v>
      </c>
      <c s="5" r="B58" t="n">
        <v>0</v>
      </c>
      <c s="5" r="C58" t="n">
        <v>0</v>
      </c>
    </row>
    <row spans="1:5" r="59">
      <c s="3" r="A59" t="s">
        <v>46</v>
      </c>
      <c s="5" r="B59" t="n">
        <v>-4099793</v>
      </c>
      <c s="5" r="C59" t="n">
        <v>-3876397</v>
      </c>
    </row>
    <row spans="1:5" r="60">
      <c s="7" r="A60" t="s">
        <v>47</v>
      </c>
    </row>
    <row spans="1:5" r="61">
      <c s="3" r="A61" t="s">
        <v>48</v>
      </c>
      <c s="5" r="B61" t="n">
        <v>0</v>
      </c>
      <c s="5" r="C61" t="n">
        <v>0</v>
      </c>
    </row>
    <row spans="1:5" r="62">
      <c s="3" r="A62" t="s">
        <v>49</v>
      </c>
      <c s="5" r="B62" t="n">
        <v>-55947</v>
      </c>
      <c s="5" r="C62" t="n">
        <v>-52050</v>
      </c>
    </row>
    <row spans="1:5" r="63">
      <c s="3" r="A63" t="s">
        <v>50</v>
      </c>
      <c s="5" r="B63" t="n">
        <v>0</v>
      </c>
      <c s="5" r="C63" t="n">
        <v>0</v>
      </c>
    </row>
    <row spans="1:5" r="64">
      <c s="3" r="A64" t="s">
        <v>51</v>
      </c>
      <c s="5" r="B64" t="n">
        <v>0</v>
      </c>
      <c s="5" r="C64" t="n">
        <v>0</v>
      </c>
    </row>
    <row spans="1:5" r="65">
      <c s="3" r="A65" t="s">
        <v>52</v>
      </c>
      <c s="5" r="C65" t="n">
        <v>0</v>
      </c>
    </row>
    <row spans="1:5" r="66">
      <c s="3" r="A66" t="s">
        <v>53</v>
      </c>
      <c s="5" r="B66" t="n">
        <v>0</v>
      </c>
      <c s="5" r="C66" t="n">
        <v>0</v>
      </c>
    </row>
    <row spans="1:5" r="67">
      <c s="3" r="A67" t="s">
        <v>54</v>
      </c>
      <c s="5" r="B67" t="n">
        <v>0</v>
      </c>
      <c s="5" r="C67" t="n">
        <v>0</v>
      </c>
    </row>
    <row spans="1:5" r="68">
      <c s="3" r="A68" t="s">
        <v>55</v>
      </c>
      <c s="5" r="B68" t="n">
        <v>-55947</v>
      </c>
      <c s="5" r="C68" t="n">
        <v>-52050</v>
      </c>
    </row>
    <row spans="1:5" r="69">
      <c s="3" r="A69" t="s">
        <v>56</v>
      </c>
      <c s="5" r="B69" t="n">
        <v>0</v>
      </c>
      <c s="5" r="C69" t="n">
        <v>0</v>
      </c>
    </row>
    <row spans="1:5" r="70">
      <c s="3" r="A70" t="s">
        <v>57</v>
      </c>
      <c s="5" r="B70" t="n">
        <v>0</v>
      </c>
      <c s="5" r="C70" t="n">
        <v>0</v>
      </c>
    </row>
    <row spans="1:5" r="71">
      <c s="3" r="A71" t="s">
        <v>58</v>
      </c>
      <c s="5" r="B71" t="n">
        <v>0</v>
      </c>
      <c s="5" r="C71" t="n">
        <v>0</v>
      </c>
    </row>
    <row spans="1:5" r="72">
      <c s="3" r="A72" t="s">
        <v>59</v>
      </c>
      <c s="5" r="B72" t="n">
        <v>0</v>
      </c>
      <c s="5" r="C72" t="n">
        <v>0</v>
      </c>
    </row>
    <row spans="1:5" r="73">
      <c s="3" r="A73" t="s">
        <v>969</v>
      </c>
      <c s="5" r="B73" t="n">
        <v>-400839</v>
      </c>
      <c s="5" r="C73" t="n">
        <v>-735363</v>
      </c>
    </row>
    <row spans="1:5" r="74">
      <c s="3" r="A74" t="s">
        <v>61</v>
      </c>
      <c s="5" r="B74" t="n">
        <v>-456786</v>
      </c>
      <c s="5" r="C74" t="n">
        <v>-787413</v>
      </c>
    </row>
    <row spans="1:5" r="75">
      <c s="7" r="A75" t="s">
        <v>65</v>
      </c>
    </row>
    <row spans="1:5" r="76">
      <c s="3" r="A76" t="s">
        <v>970</v>
      </c>
      <c s="5" r="B76" t="n">
        <v>-3643007</v>
      </c>
      <c s="5" r="C76" t="n">
        <v>-3088984</v>
      </c>
    </row>
    <row spans="1:5" r="77">
      <c s="3" r="A77" t="s">
        <v>971</v>
      </c>
      <c s="5" r="B77" t="n">
        <v>-3643007</v>
      </c>
      <c s="5" r="C77" t="n">
        <v>-3088984</v>
      </c>
    </row>
    <row spans="1:5" r="78">
      <c s="3" r="A78" t="s">
        <v>72</v>
      </c>
      <c s="5" r="B78" t="n">
        <v>0</v>
      </c>
      <c s="5" r="C78" t="n">
        <v>0</v>
      </c>
    </row>
    <row spans="1:5" r="79">
      <c s="3" r="A79" t="s">
        <v>73</v>
      </c>
      <c s="5" r="B79" t="n">
        <v>-3643007</v>
      </c>
      <c s="5" r="C79" t="n">
        <v>-3088984</v>
      </c>
    </row>
    <row spans="1:5" r="80">
      <c s="3" r="A80" t="s">
        <v>74</v>
      </c>
      <c s="5" r="B80" t="n">
        <v>-4099793</v>
      </c>
      <c s="5" r="C80" t="n">
        <v>-3876397</v>
      </c>
    </row>
    <row spans="1:5" r="81">
      <c s="3" r="A81" t="s">
        <v>64</v>
      </c>
      <c s="5" r="B81" t="n">
        <v>0</v>
      </c>
      <c s="5" r="C81" t="n">
        <v>0</v>
      </c>
    </row>
    <row spans="1:5" r="82">
      <c s="3" r="A82" t="s">
        <v>870</v>
      </c>
    </row>
    <row spans="1:5" r="83">
      <c s="7" r="A83" t="s">
        <v>32</v>
      </c>
    </row>
    <row spans="1:5" r="84">
      <c s="3" r="A84" t="s">
        <v>33</v>
      </c>
      <c s="5" r="B84" t="n">
        <v>434</v>
      </c>
      <c s="5" r="C84" t="n">
        <v>1581</v>
      </c>
      <c s="5" r="D84" t="n">
        <v>942</v>
      </c>
    </row>
    <row spans="1:5" r="85">
      <c s="3" r="A85" t="s">
        <v>966</v>
      </c>
      <c s="5" r="B85" t="n">
        <v>0</v>
      </c>
      <c s="5" r="C85" t="n">
        <v>0</v>
      </c>
    </row>
    <row spans="1:5" r="86">
      <c s="3" r="A86" t="s">
        <v>35</v>
      </c>
      <c s="5" r="B86" t="n">
        <v>0</v>
      </c>
      <c s="5" r="C86" t="n">
        <v>0</v>
      </c>
    </row>
    <row spans="1:5" r="87">
      <c s="3" r="A87" t="s">
        <v>36</v>
      </c>
      <c s="5" r="B87" t="n">
        <v>0</v>
      </c>
      <c s="5" r="C87" t="n">
        <v>0</v>
      </c>
    </row>
    <row spans="1:5" r="88">
      <c s="3" r="A88" t="s">
        <v>37</v>
      </c>
      <c s="5" r="B88" t="n">
        <v>4158</v>
      </c>
      <c s="5" r="C88" t="n">
        <v>44011</v>
      </c>
    </row>
    <row spans="1:5" r="89">
      <c s="3" r="A89" t="s">
        <v>38</v>
      </c>
      <c s="5" r="B89" t="n">
        <v>14039</v>
      </c>
      <c s="5" r="C89" t="n">
        <v>22221</v>
      </c>
    </row>
    <row spans="1:5" r="90">
      <c s="3" r="A90" t="s">
        <v>39</v>
      </c>
      <c s="5" r="B90" t="n">
        <v>18631</v>
      </c>
      <c s="5" r="C90" t="n">
        <v>67813</v>
      </c>
    </row>
    <row spans="1:5" r="91">
      <c s="3" r="A91" t="s">
        <v>40</v>
      </c>
      <c s="5" r="B91" t="n">
        <v>0</v>
      </c>
      <c s="5" r="C91" t="n">
        <v>0</v>
      </c>
    </row>
    <row spans="1:5" r="92">
      <c s="3" r="A92" t="s">
        <v>967</v>
      </c>
      <c s="5" r="B92" t="n">
        <v>2797938</v>
      </c>
      <c s="5" r="C92" t="n">
        <v>1851065</v>
      </c>
    </row>
    <row spans="1:5" r="93">
      <c s="3" r="A93" t="s">
        <v>41</v>
      </c>
      <c s="5" r="B93" t="n">
        <v>0</v>
      </c>
      <c s="5" r="C93" t="n">
        <v>0</v>
      </c>
    </row>
    <row spans="1:5" r="94">
      <c s="3" r="A94" t="s">
        <v>968</v>
      </c>
      <c s="5" r="B94" t="n">
        <v>0</v>
      </c>
      <c s="5" r="C94" t="n">
        <v>624100</v>
      </c>
    </row>
    <row spans="1:5" r="95">
      <c s="3" r="A95" t="s">
        <v>42</v>
      </c>
      <c s="5" r="B95" t="n">
        <v>0</v>
      </c>
      <c s="5" r="C95" t="n">
        <v>0</v>
      </c>
    </row>
    <row spans="1:5" r="96">
      <c s="3" r="A96" t="s">
        <v>43</v>
      </c>
      <c s="5" r="B96" t="n">
        <v>0</v>
      </c>
      <c s="5" r="C96" t="n">
        <v>0</v>
      </c>
    </row>
    <row spans="1:5" r="97">
      <c s="3" r="A97" t="s">
        <v>44</v>
      </c>
      <c s="5" r="B97" t="n">
        <v>0</v>
      </c>
      <c s="5" r="C97" t="n">
        <v>0</v>
      </c>
    </row>
    <row spans="1:5" r="98">
      <c s="3" r="A98" t="s">
        <v>45</v>
      </c>
      <c s="5" r="B98" t="n">
        <v>1449</v>
      </c>
      <c s="5" r="C98" t="n">
        <v>0</v>
      </c>
    </row>
    <row spans="1:5" r="99">
      <c s="3" r="A99" t="s">
        <v>46</v>
      </c>
      <c s="5" r="B99" t="n">
        <v>2818018</v>
      </c>
      <c s="5" r="C99" t="n">
        <v>2542978</v>
      </c>
    </row>
    <row spans="1:5" r="100">
      <c s="7" r="A100" t="s">
        <v>47</v>
      </c>
    </row>
    <row spans="1:5" r="101">
      <c s="3" r="A101" t="s">
        <v>48</v>
      </c>
      <c s="5" r="B101" t="n">
        <v>6</v>
      </c>
      <c s="5" r="C101" t="n">
        <v>16</v>
      </c>
    </row>
    <row spans="1:5" r="102">
      <c s="3" r="A102" t="s">
        <v>49</v>
      </c>
      <c s="5" r="B102" t="n">
        <v>30857</v>
      </c>
      <c s="5" r="C102" t="n">
        <v>39566</v>
      </c>
    </row>
    <row spans="1:5" r="103">
      <c s="3" r="A103" t="s">
        <v>50</v>
      </c>
      <c s="5" r="B103" t="n">
        <v>0</v>
      </c>
      <c s="5" r="C103" t="n">
        <v>0</v>
      </c>
    </row>
    <row spans="1:5" r="104">
      <c s="3" r="A104" t="s">
        <v>51</v>
      </c>
      <c s="5" r="B104" t="n">
        <v>0</v>
      </c>
      <c s="5" r="C104" t="n">
        <v>0</v>
      </c>
    </row>
    <row spans="1:5" r="105">
      <c s="3" r="A105" t="s">
        <v>52</v>
      </c>
      <c s="5" r="C105" t="n">
        <v>0</v>
      </c>
    </row>
    <row spans="1:5" r="106">
      <c s="3" r="A106" t="s">
        <v>53</v>
      </c>
      <c s="5" r="B106" t="n">
        <v>148000</v>
      </c>
      <c s="5" r="C106" t="n">
        <v>74000</v>
      </c>
    </row>
    <row spans="1:5" r="107">
      <c s="3" r="A107" t="s">
        <v>54</v>
      </c>
      <c s="5" r="B107" t="n">
        <v>0</v>
      </c>
      <c s="5" r="C107" t="n">
        <v>0</v>
      </c>
    </row>
    <row spans="1:5" r="108">
      <c s="3" r="A108" t="s">
        <v>55</v>
      </c>
      <c s="5" r="B108" t="n">
        <v>178863</v>
      </c>
      <c s="5" r="C108" t="n">
        <v>113582</v>
      </c>
    </row>
    <row spans="1:5" r="109">
      <c s="3" r="A109" t="s">
        <v>56</v>
      </c>
      <c s="5" r="B109" t="n">
        <v>0</v>
      </c>
      <c s="5" r="C109" t="n">
        <v>0</v>
      </c>
    </row>
    <row spans="1:5" r="110">
      <c s="3" r="A110" t="s">
        <v>57</v>
      </c>
      <c s="5" r="B110" t="n">
        <v>2519808</v>
      </c>
      <c s="5" r="C110" t="n">
        <v>2658805</v>
      </c>
    </row>
    <row spans="1:5" r="111">
      <c s="3" r="A111" t="s">
        <v>58</v>
      </c>
      <c s="5" r="B111" t="n">
        <v>0</v>
      </c>
      <c s="5" r="C111" t="n">
        <v>0</v>
      </c>
    </row>
    <row spans="1:5" r="112">
      <c s="3" r="A112" t="s">
        <v>59</v>
      </c>
      <c s="5" r="B112" t="n">
        <v>126415</v>
      </c>
      <c s="5" r="C112" t="n">
        <v>113742</v>
      </c>
    </row>
    <row spans="1:5" r="113">
      <c s="3" r="A113" t="s">
        <v>969</v>
      </c>
      <c s="5" r="B113" t="n">
        <v>32209</v>
      </c>
      <c s="5" r="C113" t="n">
        <v>28604</v>
      </c>
    </row>
    <row spans="1:5" r="114">
      <c s="3" r="A114" t="s">
        <v>61</v>
      </c>
      <c s="5" r="B114" t="n">
        <v>2857295</v>
      </c>
      <c s="5" r="C114" t="n">
        <v>2914733</v>
      </c>
    </row>
    <row spans="1:5" r="115">
      <c s="7" r="A115" t="s">
        <v>65</v>
      </c>
    </row>
    <row spans="1:5" r="116">
      <c s="3" r="A116" t="s">
        <v>970</v>
      </c>
      <c s="5" r="B116" t="n">
        <v>-39277</v>
      </c>
      <c s="5" r="C116" t="n">
        <v>-371755</v>
      </c>
    </row>
    <row spans="1:5" r="117">
      <c s="3" r="A117" t="s">
        <v>971</v>
      </c>
      <c s="5" r="B117" t="n">
        <v>-39277</v>
      </c>
      <c s="5" r="C117" t="n">
        <v>-371755</v>
      </c>
    </row>
    <row spans="1:5" r="118">
      <c s="3" r="A118" t="s">
        <v>72</v>
      </c>
      <c s="5" r="B118" t="n">
        <v>0</v>
      </c>
      <c s="5" r="C118" t="n">
        <v>0</v>
      </c>
    </row>
    <row spans="1:5" r="119">
      <c s="3" r="A119" t="s">
        <v>73</v>
      </c>
      <c s="5" r="B119" t="n">
        <v>-39277</v>
      </c>
      <c s="5" r="C119" t="n">
        <v>-371755</v>
      </c>
    </row>
    <row spans="1:5" r="120">
      <c s="3" r="A120" t="s">
        <v>74</v>
      </c>
      <c s="5" r="B120" t="n">
        <v>2818018</v>
      </c>
      <c s="5" r="C120" t="n">
        <v>2542978</v>
      </c>
    </row>
    <row spans="1:5" r="121">
      <c s="3" r="A121" t="s">
        <v>64</v>
      </c>
      <c s="5" r="B121" t="n">
        <v>0</v>
      </c>
      <c s="5" r="C121" t="n">
        <v>0</v>
      </c>
    </row>
    <row spans="1:5" r="122">
      <c s="3" r="A122" t="s">
        <v>973</v>
      </c>
    </row>
    <row spans="1:5" r="123">
      <c s="7" r="A123" t="s">
        <v>32</v>
      </c>
    </row>
    <row spans="1:5" r="124">
      <c s="3" r="A124" t="s">
        <v>33</v>
      </c>
      <c s="5" r="B124" t="n">
        <v>148260</v>
      </c>
      <c s="5" r="C124" t="n">
        <v>83676</v>
      </c>
      <c s="5" r="D124" t="n">
        <v>519392</v>
      </c>
    </row>
    <row spans="1:5" r="125">
      <c s="3" r="A125" t="s">
        <v>966</v>
      </c>
      <c s="5" r="B125" t="n">
        <v>538657</v>
      </c>
      <c s="5" r="C125" t="n">
        <v>443720</v>
      </c>
    </row>
    <row spans="1:5" r="126">
      <c s="3" r="A126" t="s">
        <v>35</v>
      </c>
      <c s="5" r="B126" t="n">
        <v>3818</v>
      </c>
      <c s="5" r="C126" t="n">
        <v>3846</v>
      </c>
    </row>
    <row spans="1:5" r="127">
      <c s="3" r="A127" t="s">
        <v>36</v>
      </c>
      <c s="5" r="B127" t="n">
        <v>352664</v>
      </c>
      <c s="5" r="C127" t="n">
        <v>350750</v>
      </c>
    </row>
    <row spans="1:5" r="128">
      <c s="3" r="A128" t="s">
        <v>37</v>
      </c>
      <c s="5" r="B128" t="n">
        <v>112456</v>
      </c>
      <c s="5" r="C128" t="n">
        <v>75631</v>
      </c>
    </row>
    <row spans="1:5" r="129">
      <c s="3" r="A129" t="s">
        <v>38</v>
      </c>
      <c s="5" r="B129" t="n">
        <v>0</v>
      </c>
      <c s="5" r="C129" t="n">
        <v>0</v>
      </c>
    </row>
    <row spans="1:5" r="130">
      <c s="3" r="A130" t="s">
        <v>39</v>
      </c>
      <c s="5" r="B130" t="n">
        <v>1155855</v>
      </c>
      <c s="5" r="C130" t="n">
        <v>957623</v>
      </c>
    </row>
    <row spans="1:5" r="131">
      <c s="3" r="A131" t="s">
        <v>40</v>
      </c>
      <c s="5" r="B131" t="n">
        <v>93007</v>
      </c>
      <c s="5" r="C131" t="n">
        <v>80064</v>
      </c>
    </row>
    <row spans="1:5" r="132">
      <c s="3" r="A132" t="s">
        <v>967</v>
      </c>
      <c s="5" r="B132" t="n">
        <v>845069</v>
      </c>
      <c s="5" r="C132" t="n">
        <v>1237919</v>
      </c>
    </row>
    <row spans="1:5" r="133">
      <c s="3" r="A133" t="s">
        <v>41</v>
      </c>
      <c s="5" r="B133" t="n">
        <v>889756</v>
      </c>
      <c s="5" r="C133" t="n">
        <v>878294</v>
      </c>
    </row>
    <row spans="1:5" r="134">
      <c s="3" r="A134" t="s">
        <v>968</v>
      </c>
      <c s="5" r="B134" t="n">
        <v>400163</v>
      </c>
      <c s="5" r="C134" t="n">
        <v>111263</v>
      </c>
    </row>
    <row spans="1:5" r="135">
      <c s="3" r="A135" t="s">
        <v>42</v>
      </c>
      <c s="5" r="B135" t="n">
        <v>47437</v>
      </c>
      <c s="5" r="C135" t="n">
        <v>44644</v>
      </c>
    </row>
    <row spans="1:5" r="136">
      <c s="3" r="A136" t="s">
        <v>43</v>
      </c>
      <c s="5" r="B136" t="n">
        <v>190041</v>
      </c>
      <c s="5" r="C136" t="n">
        <v>199785</v>
      </c>
    </row>
    <row spans="1:5" r="137">
      <c s="3" r="A137" t="s">
        <v>44</v>
      </c>
      <c s="5" r="B137" t="n">
        <v>71700</v>
      </c>
      <c s="5" r="C137" t="n">
        <v>74224</v>
      </c>
    </row>
    <row spans="1:5" r="138">
      <c s="3" r="A138" t="s">
        <v>45</v>
      </c>
      <c s="5" r="B138" t="n">
        <v>100620</v>
      </c>
      <c s="5" r="C138" t="n">
        <v>63700</v>
      </c>
    </row>
    <row spans="1:5" r="139">
      <c s="3" r="A139" t="s">
        <v>46</v>
      </c>
      <c s="5" r="B139" t="n">
        <v>3793648</v>
      </c>
      <c s="5" r="C139" t="n">
        <v>3647516</v>
      </c>
    </row>
    <row spans="1:5" r="140">
      <c s="7" r="A140" t="s">
        <v>47</v>
      </c>
    </row>
    <row spans="1:5" r="141">
      <c s="3" r="A141" t="s">
        <v>48</v>
      </c>
      <c s="5" r="B141" t="n">
        <v>97445</v>
      </c>
      <c s="5" r="C141" t="n">
        <v>62573</v>
      </c>
    </row>
    <row spans="1:5" r="142">
      <c s="3" r="A142" t="s">
        <v>49</v>
      </c>
      <c s="5" r="B142" t="n">
        <v>128084</v>
      </c>
      <c s="5" r="C142" t="n">
        <v>155569</v>
      </c>
    </row>
    <row spans="1:5" r="143">
      <c s="3" r="A143" t="s">
        <v>50</v>
      </c>
      <c s="5" r="B143" t="n">
        <v>225375</v>
      </c>
      <c s="5" r="C143" t="n">
        <v>212310</v>
      </c>
    </row>
    <row spans="1:5" r="144">
      <c s="3" r="A144" t="s">
        <v>51</v>
      </c>
      <c s="5" r="B144" t="n">
        <v>54921</v>
      </c>
      <c s="5" r="C144" t="n">
        <v>30184</v>
      </c>
    </row>
    <row spans="1:5" r="145">
      <c s="3" r="A145" t="s">
        <v>52</v>
      </c>
      <c s="5" r="C145" t="n">
        <v>0</v>
      </c>
    </row>
    <row spans="1:5" r="146">
      <c s="3" r="A146" t="s">
        <v>53</v>
      </c>
      <c s="5" r="B146" t="n">
        <v>0</v>
      </c>
      <c s="5" r="C146" t="n">
        <v>0</v>
      </c>
    </row>
    <row spans="1:5" r="147">
      <c s="3" r="A147" t="s">
        <v>54</v>
      </c>
      <c s="5" r="B147" t="n">
        <v>2393</v>
      </c>
      <c s="5" r="C147" t="n">
        <v>2226</v>
      </c>
    </row>
    <row spans="1:5" r="148">
      <c s="3" r="A148" t="s">
        <v>55</v>
      </c>
      <c s="5" r="B148" t="n">
        <v>508218</v>
      </c>
      <c s="5" r="C148" t="n">
        <v>462862</v>
      </c>
    </row>
    <row spans="1:5" r="149">
      <c s="3" r="A149" t="s">
        <v>56</v>
      </c>
      <c s="5" r="B149" t="n">
        <v>415419</v>
      </c>
      <c s="5" r="C149" t="n">
        <v>453343</v>
      </c>
    </row>
    <row spans="1:5" r="150">
      <c s="3" r="A150" t="s">
        <v>57</v>
      </c>
      <c s="5" r="B150" t="n">
        <v>0</v>
      </c>
      <c s="5" r="C150" t="n">
        <v>0</v>
      </c>
    </row>
    <row spans="1:5" r="151">
      <c s="3" r="A151" t="s">
        <v>58</v>
      </c>
      <c s="5" r="B151" t="n">
        <v>9268</v>
      </c>
      <c s="5" r="C151" t="n">
        <v>11884</v>
      </c>
    </row>
    <row spans="1:5" r="152">
      <c s="3" r="A152" t="s">
        <v>59</v>
      </c>
      <c s="5" r="B152" t="n">
        <v>0</v>
      </c>
      <c s="5" r="C152" t="n">
        <v>0</v>
      </c>
    </row>
    <row spans="1:5" r="153">
      <c s="3" r="A153" t="s">
        <v>969</v>
      </c>
      <c s="5" r="B153" t="n">
        <v>62805</v>
      </c>
      <c s="5" r="C153" t="n">
        <v>868362</v>
      </c>
    </row>
    <row spans="1:5" r="154">
      <c s="3" r="A154" t="s">
        <v>61</v>
      </c>
      <c s="5" r="B154" t="n">
        <v>995710</v>
      </c>
      <c s="5" r="C154" t="n">
        <v>1796451</v>
      </c>
    </row>
    <row spans="1:5" r="155">
      <c s="7" r="A155" t="s">
        <v>65</v>
      </c>
    </row>
    <row spans="1:5" r="156">
      <c s="3" r="A156" t="s">
        <v>970</v>
      </c>
      <c s="5" r="B156" t="n">
        <v>2797938</v>
      </c>
      <c s="5" r="C156" t="n">
        <v>1851065</v>
      </c>
    </row>
    <row spans="1:5" r="157">
      <c s="3" r="A157" t="s">
        <v>971</v>
      </c>
      <c s="5" r="B157" t="n">
        <v>2797938</v>
      </c>
      <c s="5" r="C157" t="n">
        <v>1851065</v>
      </c>
    </row>
    <row spans="1:5" r="158">
      <c s="3" r="A158" t="s">
        <v>72</v>
      </c>
      <c s="5" r="B158" t="n">
        <v>0</v>
      </c>
      <c s="5" r="C158" t="n">
        <v>0</v>
      </c>
    </row>
    <row spans="1:5" r="159">
      <c s="3" r="A159" t="s">
        <v>73</v>
      </c>
      <c s="5" r="B159" t="n">
        <v>2797938</v>
      </c>
      <c s="5" r="C159" t="n">
        <v>1851065</v>
      </c>
    </row>
    <row spans="1:5" r="160">
      <c s="3" r="A160" t="s">
        <v>74</v>
      </c>
      <c s="5" r="B160" t="n">
        <v>3793648</v>
      </c>
      <c s="5" r="C160" t="n">
        <v>3647516</v>
      </c>
    </row>
    <row spans="1:5" r="161">
      <c s="3" r="A161" t="s">
        <v>64</v>
      </c>
      <c s="5" r="B161" t="n">
        <v>0</v>
      </c>
      <c s="5" r="C161" t="n">
        <v>0</v>
      </c>
    </row>
    <row spans="1:5" r="162">
      <c s="3" r="A162" t="s">
        <v>974</v>
      </c>
    </row>
    <row spans="1:5" r="163">
      <c s="7" r="A163" t="s">
        <v>32</v>
      </c>
    </row>
    <row spans="1:5" r="164">
      <c s="3" r="A164" t="s">
        <v>33</v>
      </c>
      <c s="5" r="B164" t="n">
        <v>167627</v>
      </c>
      <c s="5" r="C164" t="n">
        <v>116110</v>
      </c>
      <c s="8" r="D164" t="n">
        <v>1617</v>
      </c>
    </row>
    <row spans="1:5" r="165">
      <c s="3" r="A165" t="s">
        <v>966</v>
      </c>
      <c s="5" r="B165" t="n">
        <v>135954</v>
      </c>
      <c s="5" r="C165" t="n">
        <v>143473</v>
      </c>
    </row>
    <row spans="1:5" r="166">
      <c s="3" r="A166" t="s">
        <v>35</v>
      </c>
      <c s="5" r="B166" t="n">
        <v>244</v>
      </c>
      <c s="5" r="C166" t="n">
        <v>256</v>
      </c>
    </row>
    <row spans="1:5" r="167">
      <c s="3" r="A167" t="s">
        <v>36</v>
      </c>
      <c s="5" r="B167" t="n">
        <v>100493</v>
      </c>
      <c s="5" r="C167" t="n">
        <v>86552</v>
      </c>
    </row>
    <row spans="1:5" r="168">
      <c s="3" r="A168" t="s">
        <v>37</v>
      </c>
      <c s="5" r="B168" t="n">
        <v>12322</v>
      </c>
      <c s="5" r="C168" t="n">
        <v>6702</v>
      </c>
    </row>
    <row spans="1:5" r="169">
      <c s="3" r="A169" t="s">
        <v>38</v>
      </c>
      <c s="5" r="B169" t="n">
        <v>2159</v>
      </c>
      <c s="5" r="C169" t="n">
        <v>2601</v>
      </c>
    </row>
    <row spans="1:5" r="170">
      <c s="3" r="A170" t="s">
        <v>39</v>
      </c>
      <c s="5" r="B170" t="n">
        <v>418799</v>
      </c>
      <c s="5" r="C170" t="n">
        <v>355694</v>
      </c>
    </row>
    <row spans="1:5" r="171">
      <c s="3" r="A171" t="s">
        <v>40</v>
      </c>
      <c s="5" r="B171" t="n">
        <v>70853</v>
      </c>
      <c s="5" r="C171" t="n">
        <v>53780</v>
      </c>
    </row>
    <row spans="1:5" r="172">
      <c s="3" r="A172" t="s">
        <v>967</v>
      </c>
      <c s="5" r="B172" t="n">
        <v>0</v>
      </c>
      <c s="5" r="C172" t="n">
        <v>0</v>
      </c>
    </row>
    <row spans="1:5" r="173">
      <c s="3" r="A173" t="s">
        <v>41</v>
      </c>
      <c s="5" r="B173" t="n">
        <v>137638</v>
      </c>
      <c s="5" r="C173" t="n">
        <v>81647</v>
      </c>
    </row>
    <row spans="1:5" r="174">
      <c s="3" r="A174" t="s">
        <v>968</v>
      </c>
      <c s="5" r="B174" t="n">
        <v>676</v>
      </c>
      <c s="5" r="C174" t="n">
        <v>0</v>
      </c>
    </row>
    <row spans="1:5" r="175">
      <c s="3" r="A175" t="s">
        <v>42</v>
      </c>
      <c s="5" r="B175" t="n">
        <v>2632</v>
      </c>
      <c s="5" r="C175" t="n">
        <v>2093</v>
      </c>
    </row>
    <row spans="1:5" r="176">
      <c s="3" r="A176" t="s">
        <v>43</v>
      </c>
      <c s="5" r="B176" t="n">
        <v>359139</v>
      </c>
      <c s="5" r="C176" t="n">
        <v>391039</v>
      </c>
    </row>
    <row spans="1:5" r="177">
      <c s="3" r="A177" t="s">
        <v>44</v>
      </c>
      <c s="5" r="B177" t="n">
        <v>664575</v>
      </c>
      <c s="5" r="C177" t="n">
        <v>660132</v>
      </c>
    </row>
    <row spans="1:5" r="178">
      <c s="3" r="A178" t="s">
        <v>45</v>
      </c>
      <c s="5" r="B178" t="n">
        <v>98730</v>
      </c>
      <c s="5" r="C178" t="n">
        <v>91344</v>
      </c>
    </row>
    <row spans="1:5" r="179">
      <c s="3" r="A179" t="s">
        <v>46</v>
      </c>
      <c s="5" r="B179" t="n">
        <v>1753042</v>
      </c>
      <c s="5" r="C179" t="n">
        <v>1635729</v>
      </c>
    </row>
    <row spans="1:5" r="180">
      <c s="7" r="A180" t="s">
        <v>47</v>
      </c>
    </row>
    <row spans="1:5" r="181">
      <c s="3" r="A181" t="s">
        <v>48</v>
      </c>
      <c s="5" r="B181" t="n">
        <v>26990</v>
      </c>
      <c s="5" r="C181" t="n">
        <v>39277</v>
      </c>
    </row>
    <row spans="1:5" r="182">
      <c s="3" r="A182" t="s">
        <v>49</v>
      </c>
      <c s="5" r="B182" t="n">
        <v>97799</v>
      </c>
      <c s="5" r="C182" t="n">
        <v>61701</v>
      </c>
    </row>
    <row spans="1:5" r="183">
      <c s="3" r="A183" t="s">
        <v>50</v>
      </c>
      <c s="5" r="B183" t="n">
        <v>64522</v>
      </c>
      <c s="5" r="C183" t="n">
        <v>58889</v>
      </c>
    </row>
    <row spans="1:5" r="184">
      <c s="3" r="A184" t="s">
        <v>51</v>
      </c>
      <c s="5" r="B184" t="n">
        <v>9308</v>
      </c>
      <c s="5" r="C184" t="n">
        <v>6704</v>
      </c>
    </row>
    <row spans="1:5" r="185">
      <c s="3" r="A185" t="s">
        <v>52</v>
      </c>
      <c s="5" r="C185" t="n">
        <v>40000</v>
      </c>
    </row>
    <row spans="1:5" r="186">
      <c s="3" r="A186" t="s">
        <v>53</v>
      </c>
      <c s="5" r="B186" t="n">
        <v>0</v>
      </c>
      <c s="5" r="C186" t="n">
        <v>0</v>
      </c>
    </row>
    <row spans="1:5" r="187">
      <c s="3" r="A187" t="s">
        <v>54</v>
      </c>
      <c s="5" r="B187" t="n">
        <v>1168</v>
      </c>
      <c s="5" r="C187" t="n">
        <v>727</v>
      </c>
    </row>
    <row spans="1:5" r="188">
      <c s="3" r="A188" t="s">
        <v>55</v>
      </c>
      <c s="5" r="B188" t="n">
        <v>199787</v>
      </c>
      <c s="5" r="C188" t="n">
        <v>207298</v>
      </c>
    </row>
    <row spans="1:5" r="189">
      <c s="3" r="A189" t="s">
        <v>56</v>
      </c>
      <c s="5" r="B189" t="n">
        <v>25172</v>
      </c>
      <c s="5" r="C189" t="n">
        <v>12329</v>
      </c>
    </row>
    <row spans="1:5" r="190">
      <c s="3" r="A190" t="s">
        <v>57</v>
      </c>
      <c s="5" r="B190" t="n">
        <v>0</v>
      </c>
      <c s="5" r="C190" t="n">
        <v>0</v>
      </c>
    </row>
    <row spans="1:5" r="191">
      <c s="3" r="A191" t="s">
        <v>58</v>
      </c>
      <c s="5" r="B191" t="n">
        <v>20511</v>
      </c>
      <c s="5" r="C191" t="n">
        <v>15502</v>
      </c>
    </row>
    <row spans="1:5" r="192">
      <c s="3" r="A192" t="s">
        <v>59</v>
      </c>
      <c s="5" r="B192" t="n">
        <v>10818</v>
      </c>
      <c s="5" r="C192" t="n">
        <v>14324</v>
      </c>
    </row>
    <row spans="1:5" r="193">
      <c s="3" r="A193" t="s">
        <v>969</v>
      </c>
      <c s="5" r="B193" t="n">
        <v>409355</v>
      </c>
      <c s="5" r="C193" t="n">
        <v>-76100</v>
      </c>
    </row>
    <row spans="1:5" r="194">
      <c s="3" r="A194" t="s">
        <v>61</v>
      </c>
      <c s="5" r="B194" t="n">
        <v>665643</v>
      </c>
      <c s="5" r="C194" t="n">
        <v>173353</v>
      </c>
    </row>
    <row spans="1:5" r="195">
      <c s="7" r="A195" t="s">
        <v>65</v>
      </c>
    </row>
    <row spans="1:5" r="196">
      <c s="3" r="A196" t="s">
        <v>970</v>
      </c>
      <c s="5" r="B196" t="n">
        <v>845069</v>
      </c>
      <c s="5" r="C196" t="n">
        <v>1237919</v>
      </c>
    </row>
    <row spans="1:5" r="197">
      <c s="3" r="A197" t="s">
        <v>971</v>
      </c>
      <c s="5" r="B197" t="n">
        <v>845069</v>
      </c>
      <c s="5" r="C197" t="n">
        <v>1237919</v>
      </c>
    </row>
    <row spans="1:5" r="198">
      <c s="3" r="A198" t="s">
        <v>72</v>
      </c>
      <c s="5" r="B198" t="n">
        <v>30639</v>
      </c>
      <c s="5" r="C198" t="n">
        <v>19846</v>
      </c>
    </row>
    <row spans="1:5" r="199">
      <c s="3" r="A199" t="s">
        <v>73</v>
      </c>
      <c s="5" r="B199" t="n">
        <v>875708</v>
      </c>
      <c s="5" r="C199" t="n">
        <v>1257765</v>
      </c>
    </row>
    <row spans="1:5" r="200">
      <c s="3" r="A200" t="s">
        <v>74</v>
      </c>
      <c s="5" r="B200" t="n">
        <v>1753042</v>
      </c>
      <c s="5" r="C200" t="n">
        <v>1635729</v>
      </c>
    </row>
    <row spans="1:5" r="201">
      <c s="3" r="A201" t="s">
        <v>64</v>
      </c>
      <c s="8" r="B201" t="n">
        <v>211691</v>
      </c>
      <c s="8" r="C201" t="n">
        <v>20461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75</v>
      </c>
      <c s="2" r="B1" t="s">
        <v>124</v>
      </c>
      <c s="2" r="J1" t="s">
        <v>1</v>
      </c>
    </row>
    <row spans="1:12" r="2">
      <c s="2" r="B2" t="s">
        <v>2</v>
      </c>
      <c s="2" r="C2" t="s">
        <v>125</v>
      </c>
      <c s="2" r="D2" t="s">
        <v>4</v>
      </c>
      <c s="2" r="E2" t="s">
        <v>126</v>
      </c>
      <c s="2" r="F2" t="s">
        <v>31</v>
      </c>
      <c s="2" r="G2" t="s">
        <v>127</v>
      </c>
      <c s="2" r="H2" t="s">
        <v>128</v>
      </c>
      <c s="2" r="I2" t="s">
        <v>129</v>
      </c>
      <c s="2" r="J2" t="s">
        <v>2</v>
      </c>
      <c s="2" r="K2" t="s">
        <v>31</v>
      </c>
      <c s="2" r="L2" t="s">
        <v>87</v>
      </c>
    </row>
    <row spans="1:12" r="3">
      <c s="7" r="A3" t="s">
        <v>976</v>
      </c>
    </row>
    <row spans="1:12" r="4">
      <c s="3" r="A4" t="s">
        <v>955</v>
      </c>
      <c s="8" r="B4" t="n">
        <v>678950</v>
      </c>
      <c s="8" r="C4" t="n">
        <v>632165</v>
      </c>
      <c s="8" r="D4" t="n">
        <v>601138</v>
      </c>
      <c s="8" r="E4" t="n">
        <v>668682</v>
      </c>
      <c s="8" r="F4" t="n">
        <v>609444</v>
      </c>
      <c s="8" r="G4" t="n">
        <v>519550</v>
      </c>
      <c s="8" r="H4" t="n">
        <v>522093</v>
      </c>
      <c s="8" r="I4" t="n">
        <v>524554</v>
      </c>
      <c s="8" r="J4" t="n">
        <v>2580935</v>
      </c>
      <c s="8" r="K4" t="n">
        <v>2175641</v>
      </c>
      <c s="8" r="L4" t="n">
        <v>1591858</v>
      </c>
    </row>
    <row spans="1:12" r="5">
      <c s="7" r="A5" t="s">
        <v>977</v>
      </c>
    </row>
    <row spans="1:12" r="6">
      <c s="3" r="A6" t="s">
        <v>978</v>
      </c>
      <c s="5" r="J6" t="n">
        <v>1137133</v>
      </c>
      <c s="5" r="K6" t="n">
        <v>983575</v>
      </c>
      <c s="5" r="L6" t="n">
        <v>662233</v>
      </c>
    </row>
    <row spans="1:12" r="7">
      <c s="3" r="A7" t="s">
        <v>979</v>
      </c>
      <c s="5" r="J7" t="n">
        <v>636580</v>
      </c>
      <c s="5" r="K7" t="n">
        <v>560950</v>
      </c>
      <c s="5" r="L7" t="n">
        <v>425735</v>
      </c>
    </row>
    <row spans="1:12" r="8">
      <c s="3" r="A8" t="s">
        <v>93</v>
      </c>
      <c s="5" r="J8" t="n">
        <v>14998</v>
      </c>
      <c s="5" r="K8" t="n">
        <v>15715</v>
      </c>
      <c s="5" r="L8" t="n">
        <v>0</v>
      </c>
    </row>
    <row spans="1:12" r="9">
      <c s="3" r="A9" t="s">
        <v>94</v>
      </c>
      <c s="5" r="J9" t="n">
        <v>83031</v>
      </c>
      <c s="5" r="K9" t="n">
        <v>69048</v>
      </c>
      <c s="5" r="L9" t="n">
        <v>54667</v>
      </c>
    </row>
    <row spans="1:12" r="10">
      <c s="3" r="A10" t="s">
        <v>96</v>
      </c>
      <c s="5" r="B10" t="n">
        <v>518606</v>
      </c>
      <c s="5" r="C10" t="n">
        <v>472897</v>
      </c>
      <c s="5" r="D10" t="n">
        <v>442304</v>
      </c>
      <c s="5" r="E10" t="n">
        <v>437935</v>
      </c>
      <c s="5" r="F10" t="n">
        <v>450428</v>
      </c>
      <c s="5" r="G10" t="n">
        <v>409321</v>
      </c>
      <c s="5" r="H10" t="n">
        <v>392618</v>
      </c>
      <c s="5" r="I10" t="n">
        <v>376921</v>
      </c>
      <c s="5" r="J10" t="n">
        <v>1871742</v>
      </c>
      <c s="5" r="K10" t="n">
        <v>1629288</v>
      </c>
      <c s="5" r="L10" t="n">
        <v>1009691</v>
      </c>
    </row>
    <row spans="1:12" r="11">
      <c s="3" r="A11" t="s">
        <v>97</v>
      </c>
      <c s="5" r="B11" t="n">
        <v>160344</v>
      </c>
      <c s="5" r="C11" t="n">
        <v>159268</v>
      </c>
      <c s="5" r="D11" t="n">
        <v>158834</v>
      </c>
      <c s="5" r="E11" t="n">
        <v>230747</v>
      </c>
      <c s="5" r="F11" t="n">
        <v>159016</v>
      </c>
      <c s="5" r="G11" t="n">
        <v>110229</v>
      </c>
      <c s="5" r="H11" t="n">
        <v>129475</v>
      </c>
      <c s="5" r="I11" t="n">
        <v>147633</v>
      </c>
      <c s="5" r="J11" t="n">
        <v>709193</v>
      </c>
      <c s="5" r="K11" t="n">
        <v>546353</v>
      </c>
      <c s="5" r="L11" t="n">
        <v>582167</v>
      </c>
    </row>
    <row spans="1:12" r="12">
      <c s="7" r="A12" t="s">
        <v>98</v>
      </c>
    </row>
    <row spans="1:12" r="13">
      <c s="3" r="A13" t="s">
        <v>980</v>
      </c>
      <c s="5" r="J13" t="n">
        <v>-125708</v>
      </c>
      <c s="5" r="K13" t="n">
        <v>-128829</v>
      </c>
    </row>
    <row spans="1:12" r="14">
      <c s="3" r="A14" t="s">
        <v>981</v>
      </c>
      <c s="5" r="J14" t="n">
        <v>0</v>
      </c>
      <c s="5" r="K14" t="n">
        <v>0</v>
      </c>
    </row>
    <row spans="1:12" r="15">
      <c s="3" r="A15" t="s">
        <v>103</v>
      </c>
      <c s="5" r="J15" t="n">
        <v>-691</v>
      </c>
      <c s="5" r="K15" t="n">
        <v>-20496</v>
      </c>
      <c s="5" r="L15" t="n">
        <v>6969</v>
      </c>
    </row>
    <row spans="1:12" r="16">
      <c s="3" r="A16" t="s">
        <v>104</v>
      </c>
      <c s="5" r="J16" t="n">
        <v>-126399</v>
      </c>
      <c s="5" r="K16" t="n">
        <v>-149325</v>
      </c>
      <c s="5" r="L16" t="n">
        <v>-113166</v>
      </c>
    </row>
    <row spans="1:12" r="17">
      <c s="3" r="A17" t="s">
        <v>105</v>
      </c>
      <c s="5" r="J17" t="n">
        <v>582794</v>
      </c>
      <c s="5" r="K17" t="n">
        <v>397028</v>
      </c>
      <c s="5" r="L17" t="n">
        <v>469001</v>
      </c>
    </row>
    <row spans="1:12" r="18">
      <c s="3" r="A18" t="s">
        <v>982</v>
      </c>
      <c s="5" r="J18" t="n">
        <v>-201090</v>
      </c>
      <c s="5" r="K18" t="n">
        <v>-129155</v>
      </c>
      <c s="5" r="L18" t="n">
        <v>-178841</v>
      </c>
    </row>
    <row spans="1:12" r="19">
      <c s="3" r="A19" t="s">
        <v>107</v>
      </c>
      <c s="5" r="F19" t="n">
        <v>81637</v>
      </c>
      <c s="5" r="G19" t="n">
        <v>54069</v>
      </c>
      <c s="5" r="H19" t="n">
        <v>60180</v>
      </c>
      <c s="5" r="I19" t="n">
        <v>71987</v>
      </c>
      <c s="5" r="J19" t="n">
        <v>381704</v>
      </c>
      <c s="5" r="K19" t="n">
        <v>267873</v>
      </c>
      <c s="5" r="L19" t="n">
        <v>290160</v>
      </c>
    </row>
    <row spans="1:12" r="20">
      <c s="3" r="A20" t="s">
        <v>108</v>
      </c>
      <c s="5" r="F20" t="n">
        <v>0</v>
      </c>
      <c s="5" r="G20" t="n">
        <v>-966</v>
      </c>
      <c s="5" r="H20" t="n">
        <v>-1732</v>
      </c>
      <c s="5" r="I20" t="n">
        <v>-750</v>
      </c>
      <c s="5" r="J20" t="n">
        <v>0</v>
      </c>
      <c s="5" r="K20" t="n">
        <v>-3448</v>
      </c>
      <c s="5" r="L20" t="n">
        <v>0</v>
      </c>
    </row>
    <row spans="1:12" r="21">
      <c s="3" r="A21" t="s">
        <v>109</v>
      </c>
      <c s="5" r="B21" t="n">
        <v>90686</v>
      </c>
      <c s="5" r="C21" t="n">
        <v>76900</v>
      </c>
      <c s="5" r="D21" t="n">
        <v>87442</v>
      </c>
      <c s="5" r="E21" t="n">
        <v>126676</v>
      </c>
      <c s="5" r="F21" t="n">
        <v>81637</v>
      </c>
      <c s="5" r="G21" t="n">
        <v>53103</v>
      </c>
      <c s="5" r="H21" t="n">
        <v>58448</v>
      </c>
      <c s="5" r="I21" t="n">
        <v>71237</v>
      </c>
      <c s="5" r="J21" t="n">
        <v>381704</v>
      </c>
      <c s="5" r="K21" t="n">
        <v>264425</v>
      </c>
      <c s="5" r="L21" t="n">
        <v>290160</v>
      </c>
    </row>
    <row spans="1:12" r="22">
      <c s="3" r="A22" t="s">
        <v>983</v>
      </c>
      <c s="5" r="J22" t="n">
        <v>-14916</v>
      </c>
      <c s="5" r="K22" t="n">
        <v>-3628</v>
      </c>
      <c s="5" r="L22" t="n">
        <v>578</v>
      </c>
    </row>
    <row spans="1:12" r="23">
      <c s="3" r="A23" t="s">
        <v>111</v>
      </c>
      <c s="8" r="B23" t="n">
        <v>90089</v>
      </c>
      <c s="8" r="C23" t="n">
        <v>72770</v>
      </c>
      <c s="8" r="D23" t="n">
        <v>83009</v>
      </c>
      <c s="8" r="E23" t="n">
        <v>120920</v>
      </c>
      <c s="8" r="F23" t="n">
        <v>77615</v>
      </c>
      <c s="8" r="G23" t="n">
        <v>53160</v>
      </c>
      <c s="8" r="H23" t="n">
        <v>58655</v>
      </c>
      <c s="8" r="I23" t="n">
        <v>71367</v>
      </c>
      <c s="5" r="J23" t="n">
        <v>366788</v>
      </c>
      <c s="5" r="K23" t="n">
        <v>260797</v>
      </c>
      <c s="8" r="L23" t="n">
        <v>290738</v>
      </c>
    </row>
    <row spans="1:12" r="24">
      <c s="3" r="A24" t="s">
        <v>972</v>
      </c>
    </row>
    <row spans="1:12" r="25">
      <c s="7" r="A25" t="s">
        <v>976</v>
      </c>
    </row>
    <row spans="1:12" r="26">
      <c s="3" r="A26" t="s">
        <v>955</v>
      </c>
      <c s="5" r="J26" t="n">
        <v>-854</v>
      </c>
      <c s="5" r="K26" t="n">
        <v>0</v>
      </c>
    </row>
    <row spans="1:12" r="27">
      <c s="7" r="A27" t="s">
        <v>977</v>
      </c>
    </row>
    <row spans="1:12" r="28">
      <c s="3" r="A28" t="s">
        <v>978</v>
      </c>
      <c s="5" r="J28" t="n">
        <v>-756</v>
      </c>
      <c s="5" r="K28" t="n">
        <v>-54</v>
      </c>
    </row>
    <row spans="1:12" r="29">
      <c s="3" r="A29" t="s">
        <v>979</v>
      </c>
      <c s="5" r="J29" t="n">
        <v>-160</v>
      </c>
      <c s="5" r="K29" t="n">
        <v>22</v>
      </c>
    </row>
    <row spans="1:12" r="30">
      <c s="3" r="A30" t="s">
        <v>93</v>
      </c>
      <c s="5" r="J30" t="n">
        <v>0</v>
      </c>
      <c s="5" r="K30" t="n">
        <v>0</v>
      </c>
    </row>
    <row spans="1:12" r="31">
      <c s="3" r="A31" t="s">
        <v>94</v>
      </c>
      <c s="5" r="J31" t="n">
        <v>0</v>
      </c>
      <c s="5" r="K31" t="n">
        <v>0</v>
      </c>
    </row>
    <row spans="1:12" r="32">
      <c s="3" r="A32" t="s">
        <v>96</v>
      </c>
      <c s="5" r="J32" t="n">
        <v>-916</v>
      </c>
      <c s="5" r="K32" t="n">
        <v>-32</v>
      </c>
    </row>
    <row spans="1:12" r="33">
      <c s="3" r="A33" t="s">
        <v>97</v>
      </c>
      <c s="5" r="J33" t="n">
        <v>62</v>
      </c>
      <c s="5" r="K33" t="n">
        <v>32</v>
      </c>
    </row>
    <row spans="1:12" r="34">
      <c s="7" r="A34" t="s">
        <v>98</v>
      </c>
    </row>
    <row spans="1:12" r="35">
      <c s="3" r="A35" t="s">
        <v>980</v>
      </c>
      <c s="5" r="J35" t="n">
        <v>0</v>
      </c>
      <c s="5" r="K35" t="n">
        <v>0</v>
      </c>
    </row>
    <row spans="1:12" r="36">
      <c s="3" r="A36" t="s">
        <v>981</v>
      </c>
      <c s="5" r="J36" t="n">
        <v>-700429</v>
      </c>
      <c s="5" r="K36" t="n">
        <v>-552433</v>
      </c>
    </row>
    <row spans="1:12" r="37">
      <c s="3" r="A37" t="s">
        <v>103</v>
      </c>
      <c s="5" r="J37" t="n">
        <v>-62</v>
      </c>
      <c s="5" r="K37" t="n">
        <v>-32</v>
      </c>
    </row>
    <row spans="1:12" r="38">
      <c s="3" r="A38" t="s">
        <v>104</v>
      </c>
      <c s="5" r="J38" t="n">
        <v>-700491</v>
      </c>
      <c s="5" r="K38" t="n">
        <v>-552465</v>
      </c>
    </row>
    <row spans="1:12" r="39">
      <c s="3" r="A39" t="s">
        <v>105</v>
      </c>
      <c s="5" r="J39" t="n">
        <v>-700429</v>
      </c>
      <c s="5" r="K39" t="n">
        <v>-552433</v>
      </c>
    </row>
    <row spans="1:12" r="40">
      <c s="3" r="A40" t="s">
        <v>982</v>
      </c>
      <c s="5" r="J40" t="n">
        <v>0</v>
      </c>
      <c s="5" r="K40" t="n">
        <v>0</v>
      </c>
    </row>
    <row spans="1:12" r="41">
      <c s="3" r="A41" t="s">
        <v>107</v>
      </c>
      <c s="5" r="J41" t="n">
        <v>-700429</v>
      </c>
      <c s="5" r="K41" t="n">
        <v>-552433</v>
      </c>
    </row>
    <row spans="1:12" r="42">
      <c s="3" r="A42" t="s">
        <v>108</v>
      </c>
      <c s="5" r="K42" t="n">
        <v>0</v>
      </c>
    </row>
    <row spans="1:12" r="43">
      <c s="3" r="A43" t="s">
        <v>109</v>
      </c>
      <c s="5" r="J43" t="n">
        <v>-700429</v>
      </c>
      <c s="5" r="K43" t="n">
        <v>-552433</v>
      </c>
    </row>
    <row spans="1:12" r="44">
      <c s="3" r="A44" t="s">
        <v>983</v>
      </c>
      <c s="5" r="J44" t="n">
        <v>0</v>
      </c>
      <c s="5" r="K44" t="n">
        <v>0</v>
      </c>
    </row>
    <row spans="1:12" r="45">
      <c s="3" r="A45" t="s">
        <v>111</v>
      </c>
      <c s="5" r="J45" t="n">
        <v>-700429</v>
      </c>
      <c s="5" r="K45" t="n">
        <v>-552433</v>
      </c>
    </row>
    <row spans="1:12" r="46">
      <c s="3" r="A46" t="s">
        <v>870</v>
      </c>
    </row>
    <row spans="1:12" r="47">
      <c s="7" r="A47" t="s">
        <v>976</v>
      </c>
    </row>
    <row spans="1:12" r="48">
      <c s="3" r="A48" t="s">
        <v>955</v>
      </c>
      <c s="5" r="J48" t="n">
        <v>0</v>
      </c>
      <c s="5" r="K48" t="n">
        <v>0</v>
      </c>
    </row>
    <row spans="1:12" r="49">
      <c s="7" r="A49" t="s">
        <v>977</v>
      </c>
    </row>
    <row spans="1:12" r="50">
      <c s="3" r="A50" t="s">
        <v>978</v>
      </c>
      <c s="5" r="J50" t="n">
        <v>0</v>
      </c>
      <c s="5" r="K50" t="n">
        <v>0</v>
      </c>
    </row>
    <row spans="1:12" r="51">
      <c s="3" r="A51" t="s">
        <v>979</v>
      </c>
      <c s="5" r="J51" t="n">
        <v>0</v>
      </c>
      <c s="5" r="K51" t="n">
        <v>0</v>
      </c>
    </row>
    <row spans="1:12" r="52">
      <c s="3" r="A52" t="s">
        <v>93</v>
      </c>
      <c s="5" r="J52" t="n">
        <v>0</v>
      </c>
      <c s="5" r="K52" t="n">
        <v>0</v>
      </c>
    </row>
    <row spans="1:12" r="53">
      <c s="3" r="A53" t="s">
        <v>94</v>
      </c>
      <c s="5" r="J53" t="n">
        <v>0</v>
      </c>
      <c s="5" r="K53" t="n">
        <v>0</v>
      </c>
    </row>
    <row spans="1:12" r="54">
      <c s="3" r="A54" t="s">
        <v>96</v>
      </c>
      <c s="5" r="J54" t="n">
        <v>0</v>
      </c>
      <c s="5" r="K54" t="n">
        <v>0</v>
      </c>
    </row>
    <row spans="1:12" r="55">
      <c s="3" r="A55" t="s">
        <v>97</v>
      </c>
      <c s="5" r="J55" t="n">
        <v>0</v>
      </c>
      <c s="5" r="K55" t="n">
        <v>0</v>
      </c>
    </row>
    <row spans="1:12" r="56">
      <c s="7" r="A56" t="s">
        <v>98</v>
      </c>
    </row>
    <row spans="1:12" r="57">
      <c s="3" r="A57" t="s">
        <v>980</v>
      </c>
      <c s="5" r="J57" t="n">
        <v>-81405</v>
      </c>
      <c s="5" r="K57" t="n">
        <v>-79150</v>
      </c>
    </row>
    <row spans="1:12" r="58">
      <c s="3" r="A58" t="s">
        <v>981</v>
      </c>
      <c s="5" r="J58" t="n">
        <v>715807</v>
      </c>
      <c s="5" r="K58" t="n">
        <v>552836</v>
      </c>
    </row>
    <row spans="1:12" r="59">
      <c s="3" r="A59" t="s">
        <v>103</v>
      </c>
      <c s="5" r="J59" t="n">
        <v>-87368</v>
      </c>
      <c s="5" r="K59" t="n">
        <v>-84539</v>
      </c>
    </row>
    <row spans="1:12" r="60">
      <c s="3" r="A60" t="s">
        <v>104</v>
      </c>
      <c s="5" r="J60" t="n">
        <v>547034</v>
      </c>
      <c s="5" r="K60" t="n">
        <v>389147</v>
      </c>
    </row>
    <row spans="1:12" r="61">
      <c s="3" r="A61" t="s">
        <v>105</v>
      </c>
      <c s="5" r="J61" t="n">
        <v>547034</v>
      </c>
      <c s="5" r="K61" t="n">
        <v>389147</v>
      </c>
    </row>
    <row spans="1:12" r="62">
      <c s="3" r="A62" t="s">
        <v>982</v>
      </c>
      <c s="5" r="J62" t="n">
        <v>-180246</v>
      </c>
      <c s="5" r="K62" t="n">
        <v>-128350</v>
      </c>
    </row>
    <row spans="1:12" r="63">
      <c s="3" r="A63" t="s">
        <v>107</v>
      </c>
      <c s="5" r="J63" t="n">
        <v>366788</v>
      </c>
      <c s="5" r="K63" t="n">
        <v>260797</v>
      </c>
    </row>
    <row spans="1:12" r="64">
      <c s="3" r="A64" t="s">
        <v>108</v>
      </c>
      <c s="5" r="K64" t="n">
        <v>0</v>
      </c>
    </row>
    <row spans="1:12" r="65">
      <c s="3" r="A65" t="s">
        <v>109</v>
      </c>
      <c s="5" r="J65" t="n">
        <v>366788</v>
      </c>
      <c s="5" r="K65" t="n">
        <v>260797</v>
      </c>
    </row>
    <row spans="1:12" r="66">
      <c s="3" r="A66" t="s">
        <v>983</v>
      </c>
      <c s="5" r="J66" t="n">
        <v>0</v>
      </c>
      <c s="5" r="K66" t="n">
        <v>0</v>
      </c>
    </row>
    <row spans="1:12" r="67">
      <c s="3" r="A67" t="s">
        <v>111</v>
      </c>
      <c s="5" r="J67" t="n">
        <v>366788</v>
      </c>
      <c s="5" r="K67" t="n">
        <v>260797</v>
      </c>
    </row>
    <row spans="1:12" r="68">
      <c s="3" r="A68" t="s">
        <v>973</v>
      </c>
    </row>
    <row spans="1:12" r="69">
      <c s="7" r="A69" t="s">
        <v>976</v>
      </c>
    </row>
    <row spans="1:12" r="70">
      <c s="3" r="A70" t="s">
        <v>955</v>
      </c>
      <c s="5" r="J70" t="n">
        <v>2041244</v>
      </c>
      <c s="5" r="K70" t="n">
        <v>1780806</v>
      </c>
    </row>
    <row spans="1:12" r="71">
      <c s="7" r="A71" t="s">
        <v>977</v>
      </c>
    </row>
    <row spans="1:12" r="72">
      <c s="3" r="A72" t="s">
        <v>978</v>
      </c>
      <c s="5" r="J72" t="n">
        <v>850882</v>
      </c>
      <c s="5" r="K72" t="n">
        <v>768040</v>
      </c>
    </row>
    <row spans="1:12" r="73">
      <c s="3" r="A73" t="s">
        <v>979</v>
      </c>
      <c s="5" r="J73" t="n">
        <v>471455</v>
      </c>
      <c s="5" r="K73" t="n">
        <v>451891</v>
      </c>
    </row>
    <row spans="1:12" r="74">
      <c s="3" r="A74" t="s">
        <v>93</v>
      </c>
      <c s="5" r="J74" t="n">
        <v>7772</v>
      </c>
      <c s="5" r="K74" t="n">
        <v>6527</v>
      </c>
    </row>
    <row spans="1:12" r="75">
      <c s="3" r="A75" t="s">
        <v>94</v>
      </c>
      <c s="5" r="J75" t="n">
        <v>37176</v>
      </c>
      <c s="5" r="K75" t="n">
        <v>34482</v>
      </c>
    </row>
    <row spans="1:12" r="76">
      <c s="3" r="A76" t="s">
        <v>96</v>
      </c>
      <c s="5" r="J76" t="n">
        <v>1367285</v>
      </c>
      <c s="5" r="K76" t="n">
        <v>1260940</v>
      </c>
    </row>
    <row spans="1:12" r="77">
      <c s="3" r="A77" t="s">
        <v>97</v>
      </c>
      <c s="5" r="J77" t="n">
        <v>673959</v>
      </c>
      <c s="5" r="K77" t="n">
        <v>519866</v>
      </c>
    </row>
    <row spans="1:12" r="78">
      <c s="7" r="A78" t="s">
        <v>98</v>
      </c>
    </row>
    <row spans="1:12" r="79">
      <c s="3" r="A79" t="s">
        <v>980</v>
      </c>
      <c s="5" r="J79" t="n">
        <v>-14456</v>
      </c>
      <c s="5" r="K79" t="n">
        <v>-43608</v>
      </c>
    </row>
    <row spans="1:12" r="80">
      <c s="3" r="A80" t="s">
        <v>981</v>
      </c>
      <c s="5" r="J80" t="n">
        <v>-15378</v>
      </c>
      <c s="5" r="K80" t="n">
        <v>-403</v>
      </c>
    </row>
    <row spans="1:12" r="81">
      <c s="3" r="A81" t="s">
        <v>103</v>
      </c>
      <c s="5" r="J81" t="n">
        <v>80865</v>
      </c>
      <c s="5" r="K81" t="n">
        <v>74176</v>
      </c>
    </row>
    <row spans="1:12" r="82">
      <c s="3" r="A82" t="s">
        <v>104</v>
      </c>
      <c s="5" r="J82" t="n">
        <v>51031</v>
      </c>
      <c s="5" r="K82" t="n">
        <v>30165</v>
      </c>
    </row>
    <row spans="1:12" r="83">
      <c s="3" r="A83" t="s">
        <v>105</v>
      </c>
      <c s="5" r="J83" t="n">
        <v>724990</v>
      </c>
      <c s="5" r="K83" t="n">
        <v>550031</v>
      </c>
    </row>
    <row spans="1:12" r="84">
      <c s="3" r="A84" t="s">
        <v>982</v>
      </c>
      <c s="5" r="J84" t="n">
        <v>-9183</v>
      </c>
      <c s="5" r="K84" t="n">
        <v>2805</v>
      </c>
    </row>
    <row spans="1:12" r="85">
      <c s="3" r="A85" t="s">
        <v>107</v>
      </c>
      <c s="5" r="J85" t="n">
        <v>715807</v>
      </c>
      <c s="5" r="K85" t="n">
        <v>552836</v>
      </c>
    </row>
    <row spans="1:12" r="86">
      <c s="3" r="A86" t="s">
        <v>108</v>
      </c>
      <c s="5" r="K86" t="n">
        <v>0</v>
      </c>
    </row>
    <row spans="1:12" r="87">
      <c s="3" r="A87" t="s">
        <v>109</v>
      </c>
      <c s="5" r="J87" t="n">
        <v>715807</v>
      </c>
      <c s="5" r="K87" t="n">
        <v>552836</v>
      </c>
    </row>
    <row spans="1:12" r="88">
      <c s="3" r="A88" t="s">
        <v>983</v>
      </c>
      <c s="5" r="J88" t="n">
        <v>0</v>
      </c>
      <c s="5" r="K88" t="n">
        <v>0</v>
      </c>
    </row>
    <row spans="1:12" r="89">
      <c s="3" r="A89" t="s">
        <v>111</v>
      </c>
      <c s="5" r="J89" t="n">
        <v>715807</v>
      </c>
      <c s="5" r="K89" t="n">
        <v>552836</v>
      </c>
    </row>
    <row spans="1:12" r="90">
      <c s="3" r="A90" t="s">
        <v>974</v>
      </c>
    </row>
    <row spans="1:12" r="91">
      <c s="7" r="A91" t="s">
        <v>976</v>
      </c>
    </row>
    <row spans="1:12" r="92">
      <c s="3" r="A92" t="s">
        <v>955</v>
      </c>
      <c s="5" r="J92" t="n">
        <v>540545</v>
      </c>
      <c s="5" r="K92" t="n">
        <v>394835</v>
      </c>
    </row>
    <row spans="1:12" r="93">
      <c s="7" r="A93" t="s">
        <v>977</v>
      </c>
    </row>
    <row spans="1:12" r="94">
      <c s="3" r="A94" t="s">
        <v>978</v>
      </c>
      <c s="5" r="J94" t="n">
        <v>287007</v>
      </c>
      <c s="5" r="K94" t="n">
        <v>215589</v>
      </c>
    </row>
    <row spans="1:12" r="95">
      <c s="3" r="A95" t="s">
        <v>979</v>
      </c>
      <c s="5" r="J95" t="n">
        <v>165285</v>
      </c>
      <c s="5" r="K95" t="n">
        <v>109037</v>
      </c>
    </row>
    <row spans="1:12" r="96">
      <c s="3" r="A96" t="s">
        <v>93</v>
      </c>
      <c s="5" r="J96" t="n">
        <v>7226</v>
      </c>
      <c s="5" r="K96" t="n">
        <v>9188</v>
      </c>
    </row>
    <row spans="1:12" r="97">
      <c s="3" r="A97" t="s">
        <v>94</v>
      </c>
      <c s="5" r="J97" t="n">
        <v>45855</v>
      </c>
      <c s="5" r="K97" t="n">
        <v>34566</v>
      </c>
    </row>
    <row spans="1:12" r="98">
      <c s="3" r="A98" t="s">
        <v>96</v>
      </c>
      <c s="5" r="J98" t="n">
        <v>505373</v>
      </c>
      <c s="5" r="K98" t="n">
        <v>368380</v>
      </c>
    </row>
    <row spans="1:12" r="99">
      <c s="3" r="A99" t="s">
        <v>97</v>
      </c>
      <c s="5" r="J99" t="n">
        <v>35172</v>
      </c>
      <c s="5" r="K99" t="n">
        <v>26455</v>
      </c>
    </row>
    <row spans="1:12" r="100">
      <c s="7" r="A100" t="s">
        <v>98</v>
      </c>
    </row>
    <row spans="1:12" r="101">
      <c s="3" r="A101" t="s">
        <v>980</v>
      </c>
      <c s="5" r="J101" t="n">
        <v>-29847</v>
      </c>
      <c s="5" r="K101" t="n">
        <v>-6071</v>
      </c>
    </row>
    <row spans="1:12" r="102">
      <c s="3" r="A102" t="s">
        <v>981</v>
      </c>
      <c s="5" r="J102" t="n">
        <v>0</v>
      </c>
      <c s="5" r="K102" t="n">
        <v>0</v>
      </c>
    </row>
    <row spans="1:12" r="103">
      <c s="3" r="A103" t="s">
        <v>103</v>
      </c>
      <c s="5" r="J103" t="n">
        <v>5874</v>
      </c>
      <c s="5" r="K103" t="n">
        <v>-10101</v>
      </c>
    </row>
    <row spans="1:12" r="104">
      <c s="3" r="A104" t="s">
        <v>104</v>
      </c>
      <c s="5" r="J104" t="n">
        <v>-23973</v>
      </c>
      <c s="5" r="K104" t="n">
        <v>-16172</v>
      </c>
    </row>
    <row spans="1:12" r="105">
      <c s="3" r="A105" t="s">
        <v>105</v>
      </c>
      <c s="5" r="J105" t="n">
        <v>11199</v>
      </c>
      <c s="5" r="K105" t="n">
        <v>10283</v>
      </c>
    </row>
    <row spans="1:12" r="106">
      <c s="3" r="A106" t="s">
        <v>982</v>
      </c>
      <c s="5" r="J106" t="n">
        <v>-11661</v>
      </c>
      <c s="5" r="K106" t="n">
        <v>-3610</v>
      </c>
    </row>
    <row spans="1:12" r="107">
      <c s="3" r="A107" t="s">
        <v>107</v>
      </c>
      <c s="5" r="J107" t="n">
        <v>-462</v>
      </c>
      <c s="5" r="K107" t="n">
        <v>6673</v>
      </c>
    </row>
    <row spans="1:12" r="108">
      <c s="3" r="A108" t="s">
        <v>108</v>
      </c>
      <c s="5" r="K108" t="n">
        <v>-3448</v>
      </c>
    </row>
    <row spans="1:12" r="109">
      <c s="3" r="A109" t="s">
        <v>109</v>
      </c>
      <c s="5" r="J109" t="n">
        <v>-462</v>
      </c>
      <c s="5" r="K109" t="n">
        <v>3225</v>
      </c>
    </row>
    <row spans="1:12" r="110">
      <c s="3" r="A110" t="s">
        <v>983</v>
      </c>
      <c s="5" r="J110" t="n">
        <v>-14916</v>
      </c>
      <c s="5" r="K110" t="n">
        <v>-3628</v>
      </c>
    </row>
    <row spans="1:12" r="111">
      <c s="3" r="A111" t="s">
        <v>111</v>
      </c>
      <c s="8" r="J111" t="n">
        <v>-15378</v>
      </c>
      <c s="8" r="K111" t="n">
        <v>-40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84</v>
      </c>
      <c s="2" r="B1" t="s">
        <v>124</v>
      </c>
      <c s="2" r="J1" t="s">
        <v>1</v>
      </c>
    </row>
    <row spans="1:12" r="2">
      <c s="2" r="B2" t="s">
        <v>2</v>
      </c>
      <c s="2" r="C2" t="s">
        <v>125</v>
      </c>
      <c s="2" r="D2" t="s">
        <v>4</v>
      </c>
      <c s="2" r="E2" t="s">
        <v>126</v>
      </c>
      <c s="2" r="F2" t="s">
        <v>31</v>
      </c>
      <c s="2" r="G2" t="s">
        <v>127</v>
      </c>
      <c s="2" r="H2" t="s">
        <v>128</v>
      </c>
      <c s="2" r="I2" t="s">
        <v>129</v>
      </c>
      <c s="2" r="J2" t="s">
        <v>2</v>
      </c>
      <c s="2" r="K2" t="s">
        <v>31</v>
      </c>
      <c s="2" r="L2" t="s">
        <v>87</v>
      </c>
    </row>
    <row spans="1:12" r="3">
      <c s="7" r="A3" t="s">
        <v>963</v>
      </c>
    </row>
    <row spans="1:12" r="4">
      <c s="3" r="A4" t="s">
        <v>109</v>
      </c>
      <c s="8" r="B4" t="n">
        <v>90686</v>
      </c>
      <c s="8" r="C4" t="n">
        <v>76900</v>
      </c>
      <c s="8" r="D4" t="n">
        <v>87442</v>
      </c>
      <c s="8" r="E4" t="n">
        <v>126676</v>
      </c>
      <c s="8" r="F4" t="n">
        <v>81637</v>
      </c>
      <c s="8" r="G4" t="n">
        <v>53103</v>
      </c>
      <c s="8" r="H4" t="n">
        <v>58448</v>
      </c>
      <c s="8" r="I4" t="n">
        <v>71237</v>
      </c>
      <c s="8" r="J4" t="n">
        <v>381704</v>
      </c>
      <c s="8" r="K4" t="n">
        <v>264425</v>
      </c>
      <c s="8" r="L4" t="n">
        <v>290160</v>
      </c>
    </row>
    <row spans="1:12" r="5">
      <c s="7" r="A5" t="s">
        <v>131</v>
      </c>
    </row>
    <row spans="1:12" r="6">
      <c s="3" r="A6" t="s">
        <v>132</v>
      </c>
      <c s="5" r="J6" t="n">
        <v>-55852</v>
      </c>
      <c s="5" r="K6" t="n">
        <v>-74758</v>
      </c>
      <c s="5" r="L6" t="n">
        <v>0</v>
      </c>
    </row>
    <row spans="1:12" r="7">
      <c s="3" r="A7" t="s">
        <v>133</v>
      </c>
      <c s="5" r="J7" t="n">
        <v>3365</v>
      </c>
      <c s="5" r="K7" t="n">
        <v>4320</v>
      </c>
      <c s="5" r="L7" t="n">
        <v>6262</v>
      </c>
    </row>
    <row spans="1:12" r="8">
      <c s="3" r="A8" t="s">
        <v>134</v>
      </c>
      <c s="5" r="J8" t="n">
        <v>-52487</v>
      </c>
      <c s="5" r="K8" t="n">
        <v>-70438</v>
      </c>
      <c s="5" r="L8" t="n">
        <v>6262</v>
      </c>
    </row>
    <row spans="1:12" r="9">
      <c s="3" r="A9" t="s">
        <v>106</v>
      </c>
      <c s="5" r="J9" t="n">
        <v>-4322</v>
      </c>
      <c s="5" r="K9" t="n">
        <v>-4315</v>
      </c>
      <c s="5" r="L9" t="n">
        <v>-2311</v>
      </c>
    </row>
    <row spans="1:12" r="10">
      <c s="3" r="A10" t="s">
        <v>135</v>
      </c>
      <c s="5" r="J10" t="n">
        <v>-56809</v>
      </c>
      <c s="5" r="K10" t="n">
        <v>-74753</v>
      </c>
      <c s="5" r="L10" t="n">
        <v>3951</v>
      </c>
    </row>
    <row spans="1:12" r="11">
      <c s="3" r="A11" t="s">
        <v>136</v>
      </c>
      <c s="5" r="J11" t="n">
        <v>324895</v>
      </c>
      <c s="5" r="K11" t="n">
        <v>189672</v>
      </c>
      <c s="5" r="L11" t="n">
        <v>294111</v>
      </c>
    </row>
    <row spans="1:12" r="12">
      <c s="3" r="A12" t="s">
        <v>137</v>
      </c>
      <c s="5" r="J12" t="n">
        <v>-13123</v>
      </c>
      <c s="5" r="K12" t="n">
        <v>-1304</v>
      </c>
      <c s="5" r="L12" t="n">
        <v>578</v>
      </c>
    </row>
    <row spans="1:12" r="13">
      <c s="3" r="A13" t="s">
        <v>138</v>
      </c>
      <c s="5" r="J13" t="n">
        <v>311772</v>
      </c>
      <c s="5" r="K13" t="n">
        <v>188368</v>
      </c>
      <c s="8" r="L13" t="n">
        <v>294689</v>
      </c>
    </row>
    <row spans="1:12" r="14">
      <c s="3" r="A14" t="s">
        <v>972</v>
      </c>
    </row>
    <row spans="1:12" r="15">
      <c s="7" r="A15" t="s">
        <v>963</v>
      </c>
    </row>
    <row spans="1:12" r="16">
      <c s="3" r="A16" t="s">
        <v>109</v>
      </c>
      <c s="5" r="J16" t="n">
        <v>-700429</v>
      </c>
      <c s="5" r="K16" t="n">
        <v>-552433</v>
      </c>
    </row>
    <row spans="1:12" r="17">
      <c s="7" r="A17" t="s">
        <v>131</v>
      </c>
    </row>
    <row spans="1:12" r="18">
      <c s="3" r="A18" t="s">
        <v>132</v>
      </c>
      <c s="5" r="J18" t="n">
        <v>73695</v>
      </c>
      <c s="5" r="K18" t="n">
        <v>81980</v>
      </c>
    </row>
    <row spans="1:12" r="19">
      <c s="3" r="A19" t="s">
        <v>133</v>
      </c>
      <c s="5" r="J19" t="n">
        <v>0</v>
      </c>
      <c s="5" r="K19" t="n">
        <v>0</v>
      </c>
    </row>
    <row spans="1:12" r="20">
      <c s="3" r="A20" t="s">
        <v>134</v>
      </c>
      <c s="5" r="J20" t="n">
        <v>73695</v>
      </c>
      <c s="5" r="K20" t="n">
        <v>81980</v>
      </c>
    </row>
    <row spans="1:12" r="21">
      <c s="3" r="A21" t="s">
        <v>106</v>
      </c>
      <c s="5" r="J21" t="n">
        <v>0</v>
      </c>
      <c s="5" r="K21" t="n">
        <v>0</v>
      </c>
    </row>
    <row spans="1:12" r="22">
      <c s="3" r="A22" t="s">
        <v>135</v>
      </c>
      <c s="5" r="J22" t="n">
        <v>73695</v>
      </c>
      <c s="5" r="K22" t="n">
        <v>81980</v>
      </c>
    </row>
    <row spans="1:12" r="23">
      <c s="3" r="A23" t="s">
        <v>136</v>
      </c>
      <c s="5" r="J23" t="n">
        <v>-626734</v>
      </c>
      <c s="5" r="K23" t="n">
        <v>-470453</v>
      </c>
    </row>
    <row spans="1:12" r="24">
      <c s="3" r="A24" t="s">
        <v>137</v>
      </c>
      <c s="5" r="J24" t="n">
        <v>0</v>
      </c>
      <c s="5" r="K24" t="n">
        <v>0</v>
      </c>
    </row>
    <row spans="1:12" r="25">
      <c s="3" r="A25" t="s">
        <v>138</v>
      </c>
      <c s="5" r="J25" t="n">
        <v>-626734</v>
      </c>
      <c s="5" r="K25" t="n">
        <v>-470453</v>
      </c>
    </row>
    <row spans="1:12" r="26">
      <c s="3" r="A26" t="s">
        <v>870</v>
      </c>
    </row>
    <row spans="1:12" r="27">
      <c s="7" r="A27" t="s">
        <v>963</v>
      </c>
    </row>
    <row spans="1:12" r="28">
      <c s="3" r="A28" t="s">
        <v>109</v>
      </c>
      <c s="5" r="J28" t="n">
        <v>366788</v>
      </c>
      <c s="5" r="K28" t="n">
        <v>260797</v>
      </c>
    </row>
    <row spans="1:12" r="29">
      <c s="7" r="A29" t="s">
        <v>131</v>
      </c>
    </row>
    <row spans="1:12" r="30">
      <c s="3" r="A30" t="s">
        <v>132</v>
      </c>
      <c s="5" r="J30" t="n">
        <v>-73695</v>
      </c>
      <c s="5" r="K30" t="n">
        <v>-81980</v>
      </c>
    </row>
    <row spans="1:12" r="31">
      <c s="3" r="A31" t="s">
        <v>133</v>
      </c>
      <c s="5" r="J31" t="n">
        <v>3365</v>
      </c>
      <c s="5" r="K31" t="n">
        <v>4320</v>
      </c>
    </row>
    <row spans="1:12" r="32">
      <c s="3" r="A32" t="s">
        <v>134</v>
      </c>
      <c s="5" r="J32" t="n">
        <v>-70330</v>
      </c>
      <c s="5" r="K32" t="n">
        <v>-77660</v>
      </c>
    </row>
    <row spans="1:12" r="33">
      <c s="3" r="A33" t="s">
        <v>106</v>
      </c>
      <c s="5" r="J33" t="n">
        <v>-4322</v>
      </c>
      <c s="5" r="K33" t="n">
        <v>-4315</v>
      </c>
    </row>
    <row spans="1:12" r="34">
      <c s="3" r="A34" t="s">
        <v>135</v>
      </c>
      <c s="5" r="J34" t="n">
        <v>-74652</v>
      </c>
      <c s="5" r="K34" t="n">
        <v>-81975</v>
      </c>
    </row>
    <row spans="1:12" r="35">
      <c s="3" r="A35" t="s">
        <v>136</v>
      </c>
      <c s="5" r="J35" t="n">
        <v>292136</v>
      </c>
      <c s="5" r="K35" t="n">
        <v>178822</v>
      </c>
    </row>
    <row spans="1:12" r="36">
      <c s="3" r="A36" t="s">
        <v>137</v>
      </c>
      <c s="5" r="J36" t="n">
        <v>0</v>
      </c>
      <c s="5" r="K36" t="n">
        <v>0</v>
      </c>
    </row>
    <row spans="1:12" r="37">
      <c s="3" r="A37" t="s">
        <v>138</v>
      </c>
      <c s="5" r="J37" t="n">
        <v>292136</v>
      </c>
      <c s="5" r="K37" t="n">
        <v>178822</v>
      </c>
    </row>
    <row spans="1:12" r="38">
      <c s="3" r="A38" t="s">
        <v>973</v>
      </c>
    </row>
    <row spans="1:12" r="39">
      <c s="7" r="A39" t="s">
        <v>963</v>
      </c>
    </row>
    <row spans="1:12" r="40">
      <c s="3" r="A40" t="s">
        <v>109</v>
      </c>
      <c s="5" r="J40" t="n">
        <v>715807</v>
      </c>
      <c s="5" r="K40" t="n">
        <v>552836</v>
      </c>
    </row>
    <row spans="1:12" r="41">
      <c s="7" r="A41" t="s">
        <v>131</v>
      </c>
    </row>
    <row spans="1:12" r="42">
      <c s="3" r="A42" t="s">
        <v>132</v>
      </c>
      <c s="5" r="J42" t="n">
        <v>-73695</v>
      </c>
      <c s="5" r="K42" t="n">
        <v>-81980</v>
      </c>
    </row>
    <row spans="1:12" r="43">
      <c s="3" r="A43" t="s">
        <v>133</v>
      </c>
      <c s="5" r="J43" t="n">
        <v>0</v>
      </c>
      <c s="5" r="K43" t="n">
        <v>0</v>
      </c>
    </row>
    <row spans="1:12" r="44">
      <c s="3" r="A44" t="s">
        <v>134</v>
      </c>
      <c s="5" r="J44" t="n">
        <v>-73695</v>
      </c>
      <c s="5" r="K44" t="n">
        <v>-81980</v>
      </c>
    </row>
    <row spans="1:12" r="45">
      <c s="3" r="A45" t="s">
        <v>106</v>
      </c>
      <c s="5" r="J45" t="n">
        <v>0</v>
      </c>
      <c s="5" r="K45" t="n">
        <v>0</v>
      </c>
    </row>
    <row spans="1:12" r="46">
      <c s="3" r="A46" t="s">
        <v>135</v>
      </c>
      <c s="5" r="J46" t="n">
        <v>-73695</v>
      </c>
      <c s="5" r="K46" t="n">
        <v>-81980</v>
      </c>
    </row>
    <row spans="1:12" r="47">
      <c s="3" r="A47" t="s">
        <v>136</v>
      </c>
      <c s="5" r="J47" t="n">
        <v>642112</v>
      </c>
      <c s="5" r="K47" t="n">
        <v>470856</v>
      </c>
    </row>
    <row spans="1:12" r="48">
      <c s="3" r="A48" t="s">
        <v>137</v>
      </c>
      <c s="5" r="J48" t="n">
        <v>0</v>
      </c>
      <c s="5" r="K48" t="n">
        <v>0</v>
      </c>
    </row>
    <row spans="1:12" r="49">
      <c s="3" r="A49" t="s">
        <v>138</v>
      </c>
      <c s="5" r="J49" t="n">
        <v>642112</v>
      </c>
      <c s="5" r="K49" t="n">
        <v>470856</v>
      </c>
    </row>
    <row spans="1:12" r="50">
      <c s="3" r="A50" t="s">
        <v>974</v>
      </c>
    </row>
    <row spans="1:12" r="51">
      <c s="7" r="A51" t="s">
        <v>963</v>
      </c>
    </row>
    <row spans="1:12" r="52">
      <c s="3" r="A52" t="s">
        <v>109</v>
      </c>
      <c s="5" r="J52" t="n">
        <v>-462</v>
      </c>
      <c s="5" r="K52" t="n">
        <v>3225</v>
      </c>
    </row>
    <row spans="1:12" r="53">
      <c s="7" r="A53" t="s">
        <v>131</v>
      </c>
    </row>
    <row spans="1:12" r="54">
      <c s="3" r="A54" t="s">
        <v>132</v>
      </c>
      <c s="5" r="J54" t="n">
        <v>17843</v>
      </c>
      <c s="5" r="K54" t="n">
        <v>7222</v>
      </c>
    </row>
    <row spans="1:12" r="55">
      <c s="3" r="A55" t="s">
        <v>133</v>
      </c>
      <c s="5" r="J55" t="n">
        <v>0</v>
      </c>
      <c s="5" r="K55" t="n">
        <v>0</v>
      </c>
    </row>
    <row spans="1:12" r="56">
      <c s="3" r="A56" t="s">
        <v>134</v>
      </c>
      <c s="5" r="J56" t="n">
        <v>17843</v>
      </c>
      <c s="5" r="K56" t="n">
        <v>7222</v>
      </c>
    </row>
    <row spans="1:12" r="57">
      <c s="3" r="A57" t="s">
        <v>106</v>
      </c>
      <c s="5" r="J57" t="n">
        <v>0</v>
      </c>
      <c s="5" r="K57" t="n">
        <v>0</v>
      </c>
    </row>
    <row spans="1:12" r="58">
      <c s="3" r="A58" t="s">
        <v>135</v>
      </c>
      <c s="5" r="J58" t="n">
        <v>17843</v>
      </c>
      <c s="5" r="K58" t="n">
        <v>7222</v>
      </c>
    </row>
    <row spans="1:12" r="59">
      <c s="3" r="A59" t="s">
        <v>136</v>
      </c>
      <c s="5" r="J59" t="n">
        <v>17381</v>
      </c>
      <c s="5" r="K59" t="n">
        <v>10447</v>
      </c>
    </row>
    <row spans="1:12" r="60">
      <c s="3" r="A60" t="s">
        <v>137</v>
      </c>
      <c s="5" r="J60" t="n">
        <v>-13123</v>
      </c>
      <c s="5" r="K60" t="n">
        <v>-1304</v>
      </c>
    </row>
    <row spans="1:12" r="61">
      <c s="3" r="A61" t="s">
        <v>138</v>
      </c>
      <c s="8" r="J61" t="n">
        <v>4258</v>
      </c>
      <c s="8" r="K61" t="n">
        <v>914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85</v>
      </c>
      <c s="2" r="B1" t="s">
        <v>1</v>
      </c>
    </row>
    <row spans="1:5" r="2">
      <c s="2" r="B2" t="s">
        <v>2</v>
      </c>
      <c s="2" r="C2" t="s">
        <v>31</v>
      </c>
      <c s="2" r="D2" t="s">
        <v>87</v>
      </c>
      <c s="2" r="E2" t="s">
        <v>906</v>
      </c>
    </row>
    <row spans="1:5" r="3">
      <c s="7" r="A3" t="s">
        <v>166</v>
      </c>
    </row>
    <row spans="1:5" r="4">
      <c s="3" r="A4" t="s">
        <v>186</v>
      </c>
      <c s="8" r="B4" t="n">
        <v>370039</v>
      </c>
      <c s="8" r="C4" t="n">
        <v>375762</v>
      </c>
      <c s="8" r="D4" t="n">
        <v>-49463</v>
      </c>
    </row>
    <row spans="1:5" r="5">
      <c s="7" r="A5" t="s">
        <v>187</v>
      </c>
    </row>
    <row spans="1:5" r="6">
      <c s="3" r="A6" t="s">
        <v>188</v>
      </c>
      <c s="5" r="B6" t="n">
        <v>-68321</v>
      </c>
      <c s="5" r="C6" t="n">
        <v>-39739</v>
      </c>
      <c s="5" r="D6" t="n">
        <v>-24303</v>
      </c>
    </row>
    <row spans="1:5" r="7">
      <c s="3" r="A7" t="s">
        <v>986</v>
      </c>
      <c s="5" r="B7" t="n">
        <v>-24199</v>
      </c>
      <c s="5" r="C7" t="n">
        <v>-1184587</v>
      </c>
      <c s="5" r="D7" t="n">
        <v>0</v>
      </c>
    </row>
    <row spans="1:5" r="8">
      <c s="3" r="A8" t="s">
        <v>987</v>
      </c>
      <c s="5" r="B8" t="n">
        <v>-24250</v>
      </c>
      <c s="5" r="C8" t="n">
        <v>-5375</v>
      </c>
      <c s="5" r="D8" t="n">
        <v>-2500</v>
      </c>
    </row>
    <row spans="1:5" r="9">
      <c s="3" r="A9" t="s">
        <v>988</v>
      </c>
      <c s="5" r="B9" t="n">
        <v>0</v>
      </c>
      <c s="5" r="C9" t="n">
        <v>0</v>
      </c>
    </row>
    <row spans="1:5" r="10">
      <c s="3" r="A10" t="s">
        <v>190</v>
      </c>
      <c s="5" r="B10" t="n">
        <v>0</v>
      </c>
      <c s="5" r="C10" t="n">
        <v>654</v>
      </c>
      <c s="5" r="D10" t="n">
        <v>657</v>
      </c>
    </row>
    <row spans="1:5" r="11">
      <c s="3" r="A11" t="s">
        <v>191</v>
      </c>
      <c s="5" r="B11" t="n">
        <v>0</v>
      </c>
      <c s="5" r="C11" t="n">
        <v>5837</v>
      </c>
      <c s="5" r="D11" t="n">
        <v>0</v>
      </c>
    </row>
    <row spans="1:5" r="12">
      <c s="3" r="A12" t="s">
        <v>192</v>
      </c>
      <c s="5" r="B12" t="n">
        <v>-116770</v>
      </c>
      <c s="5" r="C12" t="n">
        <v>-1223210</v>
      </c>
      <c s="5" r="D12" t="n">
        <v>-26146</v>
      </c>
    </row>
    <row spans="1:5" r="13">
      <c s="7" r="A13" t="s">
        <v>193</v>
      </c>
    </row>
    <row spans="1:5" r="14">
      <c s="3" r="A14" t="s">
        <v>989</v>
      </c>
      <c s="5" r="B14" t="n">
        <v>-74000</v>
      </c>
      <c s="5" r="C14" t="n">
        <v>0</v>
      </c>
      <c s="5" r="D14" t="n">
        <v>-880000</v>
      </c>
    </row>
    <row spans="1:5" r="15">
      <c s="3" r="A15" t="s">
        <v>195</v>
      </c>
      <c s="5" r="B15" t="n">
        <v>-40000</v>
      </c>
      <c s="5" r="C15" t="n">
        <v>0</v>
      </c>
      <c s="5" r="D15" t="n">
        <v>0</v>
      </c>
    </row>
    <row spans="1:5" r="16">
      <c s="3" r="A16" t="s">
        <v>197</v>
      </c>
      <c s="5" r="B16" t="n">
        <v>-14452</v>
      </c>
      <c s="5" r="C16" t="n">
        <v>-22192</v>
      </c>
      <c s="5" r="D16" t="n">
        <v>-12135</v>
      </c>
    </row>
    <row spans="1:5" r="17">
      <c s="3" r="A17" t="s">
        <v>198</v>
      </c>
      <c s="5" r="B17" t="n">
        <v>1340</v>
      </c>
      <c s="5" r="C17" t="n">
        <v>1103</v>
      </c>
      <c s="5" r="D17" t="n">
        <v>1759</v>
      </c>
    </row>
    <row spans="1:5" r="18">
      <c s="3" r="A18" t="s">
        <v>176</v>
      </c>
      <c s="5" r="B18" t="n">
        <v>4610</v>
      </c>
      <c s="5" r="C18" t="n">
        <v>6798</v>
      </c>
      <c s="5" r="D18" t="n">
        <v>4975</v>
      </c>
    </row>
    <row spans="1:5" r="19">
      <c s="3" r="A19" t="s">
        <v>199</v>
      </c>
      <c s="5" r="B19" t="n">
        <v>-2945</v>
      </c>
      <c s="5" r="C19" t="n">
        <v>-2401</v>
      </c>
      <c s="5" r="D19" t="n">
        <v>-1558</v>
      </c>
    </row>
    <row spans="1:5" r="20">
      <c s="3" r="A20" t="s">
        <v>990</v>
      </c>
      <c s="5" r="B20" t="n">
        <v>0</v>
      </c>
      <c s="5" r="C20" t="n">
        <v>0</v>
      </c>
    </row>
    <row spans="1:5" r="21">
      <c s="3" r="A21" t="s">
        <v>200</v>
      </c>
      <c s="5" r="B21" t="n">
        <v>3154</v>
      </c>
      <c s="5" r="C21" t="n">
        <v>0</v>
      </c>
      <c s="5" r="D21" t="n">
        <v>0</v>
      </c>
    </row>
    <row spans="1:5" r="22">
      <c s="3" r="A22" t="s">
        <v>144</v>
      </c>
      <c s="5" r="B22" t="n">
        <v>1322</v>
      </c>
      <c s="5" r="C22" t="n">
        <v>835</v>
      </c>
      <c s="5" r="D22" t="n">
        <v>0</v>
      </c>
    </row>
    <row spans="1:5" r="23">
      <c s="3" r="A23" t="s">
        <v>201</v>
      </c>
      <c s="5" r="B23" t="n">
        <v>-127279</v>
      </c>
      <c s="5" r="C23" t="n">
        <v>574877</v>
      </c>
      <c s="5" r="D23" t="n">
        <v>-19953</v>
      </c>
    </row>
    <row spans="1:5" r="24">
      <c s="3" r="A24" t="s">
        <v>202</v>
      </c>
      <c s="5" r="B24" t="n">
        <v>125990</v>
      </c>
      <c s="5" r="C24" t="n">
        <v>-272571</v>
      </c>
      <c s="5" r="D24" t="n">
        <v>-95562</v>
      </c>
    </row>
    <row spans="1:5" r="25">
      <c s="7" r="A25" t="s">
        <v>203</v>
      </c>
    </row>
    <row spans="1:5" r="26">
      <c s="3" r="A26" t="s">
        <v>204</v>
      </c>
      <c s="5" r="B26" t="n">
        <v>0</v>
      </c>
      <c s="5" r="C26" t="n">
        <v>-2955</v>
      </c>
      <c s="5" r="D26" t="n">
        <v>0</v>
      </c>
    </row>
    <row spans="1:5" r="27">
      <c s="3" r="A27" t="s">
        <v>205</v>
      </c>
      <c s="5" r="B27" t="n">
        <v>0</v>
      </c>
      <c s="5" r="C27" t="n">
        <v>-2955</v>
      </c>
      <c s="5" r="D27" t="n">
        <v>0</v>
      </c>
    </row>
    <row spans="1:5" r="28">
      <c s="3" r="A28" t="s">
        <v>206</v>
      </c>
      <c s="5" r="B28" t="n">
        <v>-11036</v>
      </c>
      <c s="5" r="C28" t="n">
        <v>-45058</v>
      </c>
      <c s="5" r="D28" t="n">
        <v>6543</v>
      </c>
    </row>
    <row spans="1:5" r="29">
      <c s="3" r="A29" t="s">
        <v>195</v>
      </c>
      <c s="5" r="B29" t="n">
        <v>0</v>
      </c>
      <c s="5" r="C29" t="n">
        <v>600000</v>
      </c>
      <c s="5" r="D29" t="n">
        <v>880000</v>
      </c>
    </row>
    <row spans="1:5" r="30">
      <c s="3" r="A30" t="s">
        <v>196</v>
      </c>
      <c s="5" r="B30" t="n">
        <v>0</v>
      </c>
      <c s="5" r="C30" t="n">
        <v>-9266</v>
      </c>
      <c s="5" r="D30" t="n">
        <v>-12994</v>
      </c>
    </row>
    <row spans="1:5" r="31">
      <c s="3" r="A31" t="s">
        <v>991</v>
      </c>
      <c s="5" r="C31" t="n">
        <v>-22192</v>
      </c>
    </row>
    <row spans="1:5" r="32">
      <c s="3" r="A32" t="s">
        <v>992</v>
      </c>
      <c s="5" r="C32" t="n">
        <v>0</v>
      </c>
    </row>
    <row spans="1:5" r="33">
      <c s="3" r="A33" t="s">
        <v>33</v>
      </c>
      <c s="5" r="B33" t="n">
        <v>316321</v>
      </c>
      <c s="5" r="C33" t="n">
        <v>201367</v>
      </c>
      <c s="5" r="D33" t="n">
        <v>521951</v>
      </c>
      <c s="8" r="E33" t="n">
        <v>610970</v>
      </c>
    </row>
    <row spans="1:5" r="34">
      <c s="3" r="A34" t="s">
        <v>43</v>
      </c>
      <c s="5" r="B34" t="n">
        <v>549180</v>
      </c>
      <c s="5" r="C34" t="n">
        <v>590824</v>
      </c>
    </row>
    <row spans="1:5" r="35">
      <c s="3" r="A35" t="s">
        <v>972</v>
      </c>
    </row>
    <row spans="1:5" r="36">
      <c s="7" r="A36" t="s">
        <v>166</v>
      </c>
    </row>
    <row spans="1:5" r="37">
      <c s="3" r="A37" t="s">
        <v>186</v>
      </c>
      <c s="5" r="B37" t="n">
        <v>-699029</v>
      </c>
      <c s="5" r="C37" t="n">
        <v>-375043</v>
      </c>
    </row>
    <row spans="1:5" r="38">
      <c s="7" r="A38" t="s">
        <v>187</v>
      </c>
    </row>
    <row spans="1:5" r="39">
      <c s="3" r="A39" t="s">
        <v>188</v>
      </c>
      <c s="5" r="B39" t="n">
        <v>0</v>
      </c>
      <c s="5" r="C39" t="n">
        <v>0</v>
      </c>
    </row>
    <row spans="1:5" r="40">
      <c s="3" r="A40" t="s">
        <v>986</v>
      </c>
      <c s="5" r="B40" t="n">
        <v>0</v>
      </c>
      <c s="8" r="C40" t="n">
        <v>0</v>
      </c>
    </row>
    <row spans="1:5" r="41">
      <c s="3" r="A41" t="s">
        <v>987</v>
      </c>
      <c s="5" r="B41" t="n">
        <v>0</v>
      </c>
      <c s="3" r="C41" t="s">
        <v>63</v>
      </c>
    </row>
    <row spans="1:5" r="42">
      <c s="3" r="A42" t="s">
        <v>988</v>
      </c>
      <c s="5" r="B42" t="n">
        <v>625828</v>
      </c>
      <c s="8" r="C42" t="n">
        <v>293063</v>
      </c>
    </row>
    <row spans="1:5" r="43">
      <c s="3" r="A43" t="s">
        <v>190</v>
      </c>
      <c s="5" r="C43" t="n">
        <v>0</v>
      </c>
    </row>
    <row spans="1:5" r="44">
      <c s="3" r="A44" t="s">
        <v>191</v>
      </c>
      <c s="5" r="C44" t="n">
        <v>0</v>
      </c>
    </row>
    <row spans="1:5" r="45">
      <c s="3" r="A45" t="s">
        <v>192</v>
      </c>
      <c s="5" r="B45" t="n">
        <v>625828</v>
      </c>
      <c s="5" r="C45" t="n">
        <v>293063</v>
      </c>
    </row>
    <row spans="1:5" r="46">
      <c s="7" r="A46" t="s">
        <v>193</v>
      </c>
    </row>
    <row spans="1:5" r="47">
      <c s="3" r="A47" t="s">
        <v>989</v>
      </c>
      <c s="5" r="B47" t="n">
        <v>0</v>
      </c>
    </row>
    <row spans="1:5" r="48">
      <c s="3" r="A48" t="s">
        <v>195</v>
      </c>
      <c s="5" r="B48" t="n">
        <v>0</v>
      </c>
    </row>
    <row spans="1:5" r="49">
      <c s="3" r="A49" t="s">
        <v>197</v>
      </c>
      <c s="5" r="B49" t="n">
        <v>0</v>
      </c>
    </row>
    <row spans="1:5" r="50">
      <c s="3" r="A50" t="s">
        <v>198</v>
      </c>
      <c s="5" r="B50" t="n">
        <v>0</v>
      </c>
      <c s="5" r="C50" t="n">
        <v>0</v>
      </c>
    </row>
    <row spans="1:5" r="51">
      <c s="3" r="A51" t="s">
        <v>176</v>
      </c>
      <c s="5" r="B51" t="n">
        <v>0</v>
      </c>
      <c s="5" r="C51" t="n">
        <v>0</v>
      </c>
    </row>
    <row spans="1:5" r="52">
      <c s="3" r="A52" t="s">
        <v>199</v>
      </c>
      <c s="5" r="B52" t="n">
        <v>0</v>
      </c>
      <c s="5" r="C52" t="n">
        <v>0</v>
      </c>
    </row>
    <row spans="1:5" r="53">
      <c s="3" r="A53" t="s">
        <v>990</v>
      </c>
      <c s="5" r="B53" t="n">
        <v>0</v>
      </c>
      <c s="5" r="C53" t="n">
        <v>0</v>
      </c>
    </row>
    <row spans="1:5" r="54">
      <c s="3" r="A54" t="s">
        <v>200</v>
      </c>
      <c s="5" r="B54" t="n">
        <v>0</v>
      </c>
    </row>
    <row spans="1:5" r="55">
      <c s="3" r="A55" t="s">
        <v>144</v>
      </c>
      <c s="5" r="B55" t="n">
        <v>0</v>
      </c>
      <c s="5" r="C55" t="n">
        <v>0</v>
      </c>
    </row>
    <row spans="1:5" r="56">
      <c s="3" r="A56" t="s">
        <v>201</v>
      </c>
      <c s="5" r="B56" t="n">
        <v>0</v>
      </c>
      <c s="5" r="C56" t="n">
        <v>0</v>
      </c>
    </row>
    <row spans="1:5" r="57">
      <c s="3" r="A57" t="s">
        <v>202</v>
      </c>
      <c s="5" r="B57" t="n">
        <v>-73201</v>
      </c>
      <c s="5" r="C57" t="n">
        <v>-81980</v>
      </c>
    </row>
    <row spans="1:5" r="58">
      <c s="7" r="A58" t="s">
        <v>203</v>
      </c>
    </row>
    <row spans="1:5" r="59">
      <c s="3" r="A59" t="s">
        <v>204</v>
      </c>
      <c s="5" r="C59" t="n">
        <v>0</v>
      </c>
    </row>
    <row spans="1:5" r="60">
      <c s="3" r="A60" t="s">
        <v>205</v>
      </c>
      <c s="5" r="C60" t="n">
        <v>0</v>
      </c>
    </row>
    <row spans="1:5" r="61">
      <c s="3" r="A61" t="s">
        <v>206</v>
      </c>
      <c s="5" r="B61" t="n">
        <v>73201</v>
      </c>
      <c s="5" r="C61" t="n">
        <v>81980</v>
      </c>
    </row>
    <row spans="1:5" r="62">
      <c s="3" r="A62" t="s">
        <v>195</v>
      </c>
      <c s="5" r="C62" t="n">
        <v>0</v>
      </c>
    </row>
    <row spans="1:5" r="63">
      <c s="3" r="A63" t="s">
        <v>196</v>
      </c>
      <c s="5" r="C63" t="n">
        <v>0</v>
      </c>
    </row>
    <row spans="1:5" r="64">
      <c s="3" r="A64" t="s">
        <v>991</v>
      </c>
      <c s="5" r="C64" t="n">
        <v>0</v>
      </c>
    </row>
    <row spans="1:5" r="65">
      <c s="3" r="A65" t="s">
        <v>992</v>
      </c>
      <c s="5" r="C65" t="n">
        <v>0</v>
      </c>
    </row>
    <row spans="1:5" r="66">
      <c s="3" r="A66" t="s">
        <v>33</v>
      </c>
      <c s="5" r="B66" t="n">
        <v>0</v>
      </c>
      <c s="5" r="C66" t="n">
        <v>0</v>
      </c>
      <c s="5" r="D66" t="n">
        <v>0</v>
      </c>
    </row>
    <row spans="1:5" r="67">
      <c s="3" r="A67" t="s">
        <v>43</v>
      </c>
      <c s="5" r="B67" t="n">
        <v>0</v>
      </c>
      <c s="5" r="C67" t="n">
        <v>0</v>
      </c>
    </row>
    <row spans="1:5" r="68">
      <c s="3" r="A68" t="s">
        <v>870</v>
      </c>
    </row>
    <row spans="1:5" r="69">
      <c s="7" r="A69" t="s">
        <v>166</v>
      </c>
    </row>
    <row spans="1:5" r="70">
      <c s="3" r="A70" t="s">
        <v>186</v>
      </c>
      <c s="5" r="B70" t="n">
        <v>1050818</v>
      </c>
      <c s="5" r="C70" t="n">
        <v>281275</v>
      </c>
    </row>
    <row spans="1:5" r="71">
      <c s="7" r="A71" t="s">
        <v>187</v>
      </c>
    </row>
    <row spans="1:5" r="72">
      <c s="3" r="A72" t="s">
        <v>188</v>
      </c>
      <c s="5" r="B72" t="n">
        <v>-9</v>
      </c>
      <c s="5" r="C72" t="n">
        <v>-1418</v>
      </c>
    </row>
    <row spans="1:5" r="73">
      <c s="3" r="A73" t="s">
        <v>986</v>
      </c>
      <c s="5" r="B73" t="n">
        <v>0</v>
      </c>
      <c s="8" r="C73" t="n">
        <v>0</v>
      </c>
    </row>
    <row spans="1:5" r="74">
      <c s="3" r="A74" t="s">
        <v>987</v>
      </c>
      <c s="5" r="B74" t="n">
        <v>0</v>
      </c>
      <c s="3" r="C74" t="s">
        <v>63</v>
      </c>
    </row>
    <row spans="1:5" r="75">
      <c s="3" r="A75" t="s">
        <v>988</v>
      </c>
      <c s="5" r="B75" t="n">
        <v>-890626</v>
      </c>
      <c s="8" r="C75" t="n">
        <v>-149582</v>
      </c>
    </row>
    <row spans="1:5" r="76">
      <c s="3" r="A76" t="s">
        <v>190</v>
      </c>
      <c s="5" r="C76" t="n">
        <v>0</v>
      </c>
    </row>
    <row spans="1:5" r="77">
      <c s="3" r="A77" t="s">
        <v>191</v>
      </c>
      <c s="5" r="C77" t="n">
        <v>0</v>
      </c>
    </row>
    <row spans="1:5" r="78">
      <c s="3" r="A78" t="s">
        <v>192</v>
      </c>
      <c s="5" r="B78" t="n">
        <v>-890635</v>
      </c>
      <c s="5" r="C78" t="n">
        <v>-151000</v>
      </c>
    </row>
    <row spans="1:5" r="79">
      <c s="7" r="A79" t="s">
        <v>193</v>
      </c>
    </row>
    <row spans="1:5" r="80">
      <c s="3" r="A80" t="s">
        <v>989</v>
      </c>
      <c s="5" r="B80" t="n">
        <v>-74000</v>
      </c>
    </row>
    <row spans="1:5" r="81">
      <c s="3" r="A81" t="s">
        <v>195</v>
      </c>
      <c s="5" r="B81" t="n">
        <v>0</v>
      </c>
    </row>
    <row spans="1:5" r="82">
      <c s="3" r="A82" t="s">
        <v>197</v>
      </c>
      <c s="5" r="B82" t="n">
        <v>-14452</v>
      </c>
    </row>
    <row spans="1:5" r="83">
      <c s="3" r="A83" t="s">
        <v>198</v>
      </c>
      <c s="5" r="B83" t="n">
        <v>1340</v>
      </c>
      <c s="5" r="C83" t="n">
        <v>1103</v>
      </c>
    </row>
    <row spans="1:5" r="84">
      <c s="3" r="A84" t="s">
        <v>176</v>
      </c>
      <c s="5" r="B84" t="n">
        <v>4610</v>
      </c>
      <c s="5" r="C84" t="n">
        <v>6798</v>
      </c>
    </row>
    <row spans="1:5" r="85">
      <c s="3" r="A85" t="s">
        <v>199</v>
      </c>
      <c s="5" r="B85" t="n">
        <v>0</v>
      </c>
      <c s="5" r="C85" t="n">
        <v>0</v>
      </c>
    </row>
    <row spans="1:5" r="86">
      <c s="3" r="A86" t="s">
        <v>990</v>
      </c>
      <c s="5" r="B86" t="n">
        <v>0</v>
      </c>
      <c s="5" r="C86" t="n">
        <v>0</v>
      </c>
    </row>
    <row spans="1:5" r="87">
      <c s="3" r="A87" t="s">
        <v>200</v>
      </c>
      <c s="5" r="B87" t="n">
        <v>0</v>
      </c>
    </row>
    <row spans="1:5" r="88">
      <c s="3" r="A88" t="s">
        <v>144</v>
      </c>
      <c s="5" r="B88" t="n">
        <v>0</v>
      </c>
      <c s="5" r="C88" t="n">
        <v>0</v>
      </c>
    </row>
    <row spans="1:5" r="89">
      <c s="3" r="A89" t="s">
        <v>201</v>
      </c>
      <c s="5" r="B89" t="n">
        <v>-82502</v>
      </c>
      <c s="5" r="C89" t="n">
        <v>-47656</v>
      </c>
    </row>
    <row spans="1:5" r="90">
      <c s="3" r="A90" t="s">
        <v>202</v>
      </c>
      <c s="5" r="B90" t="n">
        <v>77681</v>
      </c>
      <c s="5" r="C90" t="n">
        <v>82619</v>
      </c>
    </row>
    <row spans="1:5" r="91">
      <c s="7" r="A91" t="s">
        <v>203</v>
      </c>
    </row>
    <row spans="1:5" r="92">
      <c s="3" r="A92" t="s">
        <v>204</v>
      </c>
      <c s="5" r="C92" t="n">
        <v>0</v>
      </c>
    </row>
    <row spans="1:5" r="93">
      <c s="3" r="A93" t="s">
        <v>205</v>
      </c>
      <c s="5" r="C93" t="n">
        <v>0</v>
      </c>
    </row>
    <row spans="1:5" r="94">
      <c s="3" r="A94" t="s">
        <v>206</v>
      </c>
      <c s="5" r="B94" t="n">
        <v>-78828</v>
      </c>
      <c s="5" r="C94" t="n">
        <v>-81980</v>
      </c>
    </row>
    <row spans="1:5" r="95">
      <c s="3" r="A95" t="s">
        <v>195</v>
      </c>
      <c s="5" r="C95" t="n">
        <v>600000</v>
      </c>
    </row>
    <row spans="1:5" r="96">
      <c s="3" r="A96" t="s">
        <v>196</v>
      </c>
      <c s="5" r="C96" t="n">
        <v>-9266</v>
      </c>
    </row>
    <row spans="1:5" r="97">
      <c s="3" r="A97" t="s">
        <v>991</v>
      </c>
      <c s="5" r="C97" t="n">
        <v>-22192</v>
      </c>
    </row>
    <row spans="1:5" r="98">
      <c s="3" r="A98" t="s">
        <v>992</v>
      </c>
      <c s="5" r="C98" t="n">
        <v>-624099</v>
      </c>
    </row>
    <row spans="1:5" r="99">
      <c s="3" r="A99" t="s">
        <v>33</v>
      </c>
      <c s="5" r="B99" t="n">
        <v>434</v>
      </c>
      <c s="5" r="C99" t="n">
        <v>1581</v>
      </c>
      <c s="5" r="D99" t="n">
        <v>942</v>
      </c>
    </row>
    <row spans="1:5" r="100">
      <c s="3" r="A100" t="s">
        <v>43</v>
      </c>
      <c s="5" r="B100" t="n">
        <v>0</v>
      </c>
      <c s="5" r="C100" t="n">
        <v>0</v>
      </c>
    </row>
    <row spans="1:5" r="101">
      <c s="3" r="A101" t="s">
        <v>973</v>
      </c>
    </row>
    <row spans="1:5" r="102">
      <c s="7" r="A102" t="s">
        <v>166</v>
      </c>
    </row>
    <row spans="1:5" r="103">
      <c s="3" r="A103" t="s">
        <v>186</v>
      </c>
      <c s="5" r="B103" t="n">
        <v>-294219</v>
      </c>
      <c s="5" r="C103" t="n">
        <v>586220</v>
      </c>
    </row>
    <row spans="1:5" r="104">
      <c s="7" r="A104" t="s">
        <v>187</v>
      </c>
    </row>
    <row spans="1:5" r="105">
      <c s="3" r="A105" t="s">
        <v>188</v>
      </c>
      <c s="5" r="B105" t="n">
        <v>-40592</v>
      </c>
      <c s="5" r="C105" t="n">
        <v>-27230</v>
      </c>
    </row>
    <row spans="1:5" r="106">
      <c s="3" r="A106" t="s">
        <v>986</v>
      </c>
      <c s="5" r="B106" t="n">
        <v>0</v>
      </c>
      <c s="5" r="C106" t="n">
        <v>0</v>
      </c>
    </row>
    <row spans="1:5" r="107">
      <c s="3" r="A107" t="s">
        <v>987</v>
      </c>
      <c s="5" r="B107" t="n">
        <v>0</v>
      </c>
      <c s="5" r="C107" t="n">
        <v>-5251</v>
      </c>
    </row>
    <row spans="1:5" r="108">
      <c s="3" r="A108" t="s">
        <v>988</v>
      </c>
      <c s="5" r="B108" t="n">
        <v>466322</v>
      </c>
      <c s="5" r="C108" t="n">
        <v>-143481</v>
      </c>
    </row>
    <row spans="1:5" r="109">
      <c s="3" r="A109" t="s">
        <v>190</v>
      </c>
      <c s="5" r="C109" t="n">
        <v>654</v>
      </c>
    </row>
    <row spans="1:5" r="110">
      <c s="3" r="A110" t="s">
        <v>191</v>
      </c>
      <c s="5" r="C110" t="n">
        <v>0</v>
      </c>
    </row>
    <row spans="1:5" r="111">
      <c s="3" r="A111" t="s">
        <v>192</v>
      </c>
      <c s="5" r="B111" t="n">
        <v>425730</v>
      </c>
      <c s="5" r="C111" t="n">
        <v>-175308</v>
      </c>
    </row>
    <row spans="1:5" r="112">
      <c s="7" r="A112" t="s">
        <v>193</v>
      </c>
    </row>
    <row spans="1:5" r="113">
      <c s="3" r="A113" t="s">
        <v>989</v>
      </c>
      <c s="5" r="B113" t="n">
        <v>0</v>
      </c>
    </row>
    <row spans="1:5" r="114">
      <c s="3" r="A114" t="s">
        <v>195</v>
      </c>
      <c s="5" r="B114" t="n">
        <v>0</v>
      </c>
    </row>
    <row spans="1:5" r="115">
      <c s="3" r="A115" t="s">
        <v>197</v>
      </c>
      <c s="5" r="B115" t="n">
        <v>0</v>
      </c>
    </row>
    <row spans="1:5" r="116">
      <c s="3" r="A116" t="s">
        <v>198</v>
      </c>
      <c s="5" r="B116" t="n">
        <v>0</v>
      </c>
      <c s="5" r="C116" t="n">
        <v>0</v>
      </c>
    </row>
    <row spans="1:5" r="117">
      <c s="3" r="A117" t="s">
        <v>176</v>
      </c>
      <c s="5" r="B117" t="n">
        <v>0</v>
      </c>
      <c s="5" r="C117" t="n">
        <v>0</v>
      </c>
    </row>
    <row spans="1:5" r="118">
      <c s="3" r="A118" t="s">
        <v>199</v>
      </c>
      <c s="5" r="B118" t="n">
        <v>-2218</v>
      </c>
      <c s="5" r="C118" t="n">
        <v>-1910</v>
      </c>
    </row>
    <row spans="1:5" r="119">
      <c s="3" r="A119" t="s">
        <v>990</v>
      </c>
      <c s="5" r="B119" t="n">
        <v>8492</v>
      </c>
      <c s="5" r="C119" t="n">
        <v>-1386837</v>
      </c>
    </row>
    <row spans="1:5" r="120">
      <c s="3" r="A120" t="s">
        <v>200</v>
      </c>
      <c s="5" r="B120" t="n">
        <v>0</v>
      </c>
    </row>
    <row spans="1:5" r="121">
      <c s="3" r="A121" t="s">
        <v>144</v>
      </c>
      <c s="5" r="B121" t="n">
        <v>0</v>
      </c>
      <c s="5" r="C121" t="n">
        <v>0</v>
      </c>
    </row>
    <row spans="1:5" r="122">
      <c s="3" r="A122" t="s">
        <v>201</v>
      </c>
      <c s="5" r="B122" t="n">
        <v>6274</v>
      </c>
      <c s="5" r="C122" t="n">
        <v>-764648</v>
      </c>
    </row>
    <row spans="1:5" r="123">
      <c s="3" r="A123" t="s">
        <v>202</v>
      </c>
      <c s="5" r="B123" t="n">
        <v>137785</v>
      </c>
      <c s="5" r="C123" t="n">
        <v>-353736</v>
      </c>
    </row>
    <row spans="1:5" r="124">
      <c s="7" r="A124" t="s">
        <v>203</v>
      </c>
    </row>
    <row spans="1:5" r="125">
      <c s="3" r="A125" t="s">
        <v>204</v>
      </c>
      <c s="5" r="C125" t="n">
        <v>0</v>
      </c>
    </row>
    <row spans="1:5" r="126">
      <c s="3" r="A126" t="s">
        <v>205</v>
      </c>
      <c s="5" r="C126" t="n">
        <v>0</v>
      </c>
    </row>
    <row spans="1:5" r="127">
      <c s="3" r="A127" t="s">
        <v>206</v>
      </c>
      <c s="5" r="B127" t="n">
        <v>-73201</v>
      </c>
      <c s="5" r="C127" t="n">
        <v>-81980</v>
      </c>
    </row>
    <row spans="1:5" r="128">
      <c s="3" r="A128" t="s">
        <v>195</v>
      </c>
      <c s="5" r="C128" t="n">
        <v>0</v>
      </c>
    </row>
    <row spans="1:5" r="129">
      <c s="3" r="A129" t="s">
        <v>196</v>
      </c>
      <c s="5" r="C129" t="n">
        <v>0</v>
      </c>
    </row>
    <row spans="1:5" r="130">
      <c s="3" r="A130" t="s">
        <v>991</v>
      </c>
      <c s="5" r="C130" t="n">
        <v>0</v>
      </c>
    </row>
    <row spans="1:5" r="131">
      <c s="3" r="A131" t="s">
        <v>992</v>
      </c>
      <c s="5" r="C131" t="n">
        <v>624099</v>
      </c>
    </row>
    <row spans="1:5" r="132">
      <c s="3" r="A132" t="s">
        <v>33</v>
      </c>
      <c s="5" r="B132" t="n">
        <v>148260</v>
      </c>
      <c s="5" r="C132" t="n">
        <v>83676</v>
      </c>
      <c s="5" r="D132" t="n">
        <v>519392</v>
      </c>
    </row>
    <row spans="1:5" r="133">
      <c s="3" r="A133" t="s">
        <v>43</v>
      </c>
      <c s="5" r="B133" t="n">
        <v>190041</v>
      </c>
      <c s="5" r="C133" t="n">
        <v>199785</v>
      </c>
    </row>
    <row spans="1:5" r="134">
      <c s="3" r="A134" t="s">
        <v>974</v>
      </c>
    </row>
    <row spans="1:5" r="135">
      <c s="7" r="A135" t="s">
        <v>166</v>
      </c>
    </row>
    <row spans="1:5" r="136">
      <c s="3" r="A136" t="s">
        <v>186</v>
      </c>
      <c s="5" r="B136" t="n">
        <v>312469</v>
      </c>
      <c s="5" r="C136" t="n">
        <v>-116690</v>
      </c>
    </row>
    <row spans="1:5" r="137">
      <c s="7" r="A137" t="s">
        <v>187</v>
      </c>
    </row>
    <row spans="1:5" r="138">
      <c s="3" r="A138" t="s">
        <v>188</v>
      </c>
      <c s="5" r="B138" t="n">
        <v>-27720</v>
      </c>
      <c s="5" r="C138" t="n">
        <v>-11091</v>
      </c>
    </row>
    <row spans="1:5" r="139">
      <c s="3" r="A139" t="s">
        <v>986</v>
      </c>
      <c s="5" r="B139" t="n">
        <v>-24199</v>
      </c>
      <c s="5" r="C139" t="n">
        <v>-1184587</v>
      </c>
    </row>
    <row spans="1:5" r="140">
      <c s="3" r="A140" t="s">
        <v>987</v>
      </c>
      <c s="5" r="B140" t="n">
        <v>-24250</v>
      </c>
      <c s="8" r="C140" t="n">
        <v>-124</v>
      </c>
    </row>
    <row spans="1:5" r="141">
      <c s="3" r="A141" t="s">
        <v>988</v>
      </c>
      <c s="5" r="B141" t="n">
        <v>-201524</v>
      </c>
      <c s="3" r="C141" t="s">
        <v>63</v>
      </c>
    </row>
    <row spans="1:5" r="142">
      <c s="3" r="A142" t="s">
        <v>190</v>
      </c>
      <c s="8" r="C142" t="n">
        <v>0</v>
      </c>
    </row>
    <row spans="1:5" r="143">
      <c s="3" r="A143" t="s">
        <v>191</v>
      </c>
      <c s="5" r="C143" t="n">
        <v>5837</v>
      </c>
    </row>
    <row spans="1:5" r="144">
      <c s="3" r="A144" t="s">
        <v>192</v>
      </c>
      <c s="5" r="B144" t="n">
        <v>-277693</v>
      </c>
      <c s="5" r="C144" t="n">
        <v>-1189965</v>
      </c>
    </row>
    <row spans="1:5" r="145">
      <c s="7" r="A145" t="s">
        <v>193</v>
      </c>
    </row>
    <row spans="1:5" r="146">
      <c s="3" r="A146" t="s">
        <v>989</v>
      </c>
      <c s="5" r="B146" t="n">
        <v>0</v>
      </c>
    </row>
    <row spans="1:5" r="147">
      <c s="3" r="A147" t="s">
        <v>195</v>
      </c>
      <c s="5" r="B147" t="n">
        <v>-40000</v>
      </c>
    </row>
    <row spans="1:5" r="148">
      <c s="3" r="A148" t="s">
        <v>197</v>
      </c>
      <c s="5" r="B148" t="n">
        <v>0</v>
      </c>
    </row>
    <row spans="1:5" r="149">
      <c s="3" r="A149" t="s">
        <v>198</v>
      </c>
      <c s="5" r="B149" t="n">
        <v>0</v>
      </c>
      <c s="5" r="C149" t="n">
        <v>0</v>
      </c>
    </row>
    <row spans="1:5" r="150">
      <c s="3" r="A150" t="s">
        <v>176</v>
      </c>
      <c s="5" r="B150" t="n">
        <v>0</v>
      </c>
      <c s="5" r="C150" t="n">
        <v>0</v>
      </c>
    </row>
    <row spans="1:5" r="151">
      <c s="3" r="A151" t="s">
        <v>199</v>
      </c>
      <c s="5" r="B151" t="n">
        <v>-727</v>
      </c>
      <c s="5" r="C151" t="n">
        <v>-491</v>
      </c>
    </row>
    <row spans="1:5" r="152">
      <c s="3" r="A152" t="s">
        <v>990</v>
      </c>
      <c s="5" r="B152" t="n">
        <v>-8492</v>
      </c>
      <c s="5" r="C152" t="n">
        <v>1386837</v>
      </c>
    </row>
    <row spans="1:5" r="153">
      <c s="3" r="A153" t="s">
        <v>200</v>
      </c>
      <c s="5" r="B153" t="n">
        <v>3154</v>
      </c>
    </row>
    <row spans="1:5" r="154">
      <c s="3" r="A154" t="s">
        <v>144</v>
      </c>
      <c s="5" r="B154" t="n">
        <v>1322</v>
      </c>
      <c s="5" r="C154" t="n">
        <v>835</v>
      </c>
    </row>
    <row spans="1:5" r="155">
      <c s="3" r="A155" t="s">
        <v>201</v>
      </c>
      <c s="5" r="B155" t="n">
        <v>-51051</v>
      </c>
      <c s="5" r="C155" t="n">
        <v>1387181</v>
      </c>
    </row>
    <row spans="1:5" r="156">
      <c s="3" r="A156" t="s">
        <v>202</v>
      </c>
      <c s="5" r="B156" t="n">
        <v>-16275</v>
      </c>
      <c s="5" r="C156" t="n">
        <v>80526</v>
      </c>
    </row>
    <row spans="1:5" r="157">
      <c s="7" r="A157" t="s">
        <v>203</v>
      </c>
    </row>
    <row spans="1:5" r="158">
      <c s="3" r="A158" t="s">
        <v>204</v>
      </c>
      <c s="5" r="C158" t="n">
        <v>-2955</v>
      </c>
    </row>
    <row spans="1:5" r="159">
      <c s="3" r="A159" t="s">
        <v>205</v>
      </c>
      <c s="5" r="C159" t="n">
        <v>-2955</v>
      </c>
    </row>
    <row spans="1:5" r="160">
      <c s="3" r="A160" t="s">
        <v>206</v>
      </c>
      <c s="5" r="B160" t="n">
        <v>67792</v>
      </c>
      <c s="5" r="C160" t="n">
        <v>36922</v>
      </c>
    </row>
    <row spans="1:5" r="161">
      <c s="3" r="A161" t="s">
        <v>195</v>
      </c>
      <c s="5" r="C161" t="n">
        <v>0</v>
      </c>
    </row>
    <row spans="1:5" r="162">
      <c s="3" r="A162" t="s">
        <v>196</v>
      </c>
      <c s="5" r="C162" t="n">
        <v>0</v>
      </c>
    </row>
    <row spans="1:5" r="163">
      <c s="3" r="A163" t="s">
        <v>991</v>
      </c>
      <c s="5" r="C163" t="n">
        <v>0</v>
      </c>
    </row>
    <row spans="1:5" r="164">
      <c s="3" r="A164" t="s">
        <v>992</v>
      </c>
      <c s="5" r="C164" t="n">
        <v>0</v>
      </c>
    </row>
    <row spans="1:5" r="165">
      <c s="3" r="A165" t="s">
        <v>33</v>
      </c>
      <c s="5" r="B165" t="n">
        <v>167627</v>
      </c>
      <c s="5" r="C165" t="n">
        <v>116110</v>
      </c>
      <c s="8" r="D165" t="n">
        <v>1617</v>
      </c>
    </row>
    <row spans="1:5" r="166">
      <c s="3" r="A166" t="s">
        <v>43</v>
      </c>
      <c s="8" r="B166" t="n">
        <v>359139</v>
      </c>
      <c s="8" r="C166" t="n">
        <v>39103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93</v>
      </c>
      <c s="2" r="B1" t="s">
        <v>124</v>
      </c>
      <c s="2" r="J1" t="s">
        <v>1</v>
      </c>
    </row>
    <row spans="1:12" r="2">
      <c s="2" r="B2" t="s">
        <v>2</v>
      </c>
      <c s="2" r="C2" t="s">
        <v>125</v>
      </c>
      <c s="2" r="D2" t="s">
        <v>4</v>
      </c>
      <c s="2" r="E2" t="s">
        <v>126</v>
      </c>
      <c s="2" r="F2" t="s">
        <v>31</v>
      </c>
      <c s="2" r="G2" t="s">
        <v>127</v>
      </c>
      <c s="2" r="H2" t="s">
        <v>128</v>
      </c>
      <c s="2" r="I2" t="s">
        <v>129</v>
      </c>
      <c s="2" r="J2" t="s">
        <v>2</v>
      </c>
      <c s="2" r="K2" t="s">
        <v>31</v>
      </c>
      <c s="2" r="L2" t="s">
        <v>87</v>
      </c>
    </row>
    <row spans="1:12" r="3">
      <c s="7" r="A3" t="s">
        <v>282</v>
      </c>
    </row>
    <row spans="1:12" r="4">
      <c s="3" r="A4" t="s">
        <v>955</v>
      </c>
      <c s="8" r="B4" t="n">
        <v>678950</v>
      </c>
      <c s="8" r="C4" t="n">
        <v>632165</v>
      </c>
      <c s="8" r="D4" t="n">
        <v>601138</v>
      </c>
      <c s="8" r="E4" t="n">
        <v>668682</v>
      </c>
      <c s="8" r="F4" t="n">
        <v>609444</v>
      </c>
      <c s="8" r="G4" t="n">
        <v>519550</v>
      </c>
      <c s="8" r="H4" t="n">
        <v>522093</v>
      </c>
      <c s="8" r="I4" t="n">
        <v>524554</v>
      </c>
      <c s="8" r="J4" t="n">
        <v>2580935</v>
      </c>
      <c s="8" r="K4" t="n">
        <v>2175641</v>
      </c>
      <c s="8" r="L4" t="n">
        <v>1591858</v>
      </c>
    </row>
    <row spans="1:12" r="5">
      <c s="3" r="A5" t="s">
        <v>977</v>
      </c>
      <c s="5" r="B5" t="n">
        <v>-518606</v>
      </c>
      <c s="5" r="C5" t="n">
        <v>-472897</v>
      </c>
      <c s="5" r="D5" t="n">
        <v>-442304</v>
      </c>
      <c s="5" r="E5" t="n">
        <v>-437935</v>
      </c>
      <c s="5" r="F5" t="n">
        <v>-450428</v>
      </c>
      <c s="5" r="G5" t="n">
        <v>-409321</v>
      </c>
      <c s="5" r="H5" t="n">
        <v>-392618</v>
      </c>
      <c s="5" r="I5" t="n">
        <v>-376921</v>
      </c>
      <c s="5" r="J5" t="n">
        <v>-1871742</v>
      </c>
      <c s="5" r="K5" t="n">
        <v>-1629288</v>
      </c>
      <c s="5" r="L5" t="n">
        <v>-1009691</v>
      </c>
    </row>
    <row spans="1:12" r="6">
      <c s="3" r="A6" t="s">
        <v>97</v>
      </c>
      <c s="5" r="B6" t="n">
        <v>160344</v>
      </c>
      <c s="5" r="C6" t="n">
        <v>159268</v>
      </c>
      <c s="5" r="D6" t="n">
        <v>158834</v>
      </c>
      <c s="5" r="E6" t="n">
        <v>230747</v>
      </c>
      <c s="5" r="F6" t="n">
        <v>159016</v>
      </c>
      <c s="5" r="G6" t="n">
        <v>110229</v>
      </c>
      <c s="5" r="H6" t="n">
        <v>129475</v>
      </c>
      <c s="5" r="I6" t="n">
        <v>147633</v>
      </c>
      <c s="5" r="J6" t="n">
        <v>709193</v>
      </c>
      <c s="5" r="K6" t="n">
        <v>546353</v>
      </c>
      <c s="5" r="L6" t="n">
        <v>582167</v>
      </c>
    </row>
    <row spans="1:12" r="7">
      <c s="3" r="A7" t="s">
        <v>994</v>
      </c>
      <c s="5" r="F7" t="n">
        <v>81637</v>
      </c>
      <c s="5" r="G7" t="n">
        <v>54069</v>
      </c>
      <c s="5" r="H7" t="n">
        <v>60180</v>
      </c>
      <c s="5" r="I7" t="n">
        <v>71987</v>
      </c>
      <c s="5" r="J7" t="n">
        <v>381704</v>
      </c>
      <c s="5" r="K7" t="n">
        <v>267873</v>
      </c>
      <c s="5" r="L7" t="n">
        <v>290160</v>
      </c>
    </row>
    <row spans="1:12" r="8">
      <c s="3" r="A8" t="s">
        <v>108</v>
      </c>
      <c s="5" r="F8" t="n">
        <v>0</v>
      </c>
      <c s="5" r="G8" t="n">
        <v>-966</v>
      </c>
      <c s="5" r="H8" t="n">
        <v>-1732</v>
      </c>
      <c s="5" r="I8" t="n">
        <v>-750</v>
      </c>
      <c s="5" r="J8" t="n">
        <v>0</v>
      </c>
      <c s="5" r="K8" t="n">
        <v>-3448</v>
      </c>
      <c s="5" r="L8" t="n">
        <v>0</v>
      </c>
    </row>
    <row spans="1:12" r="9">
      <c s="3" r="A9" t="s">
        <v>109</v>
      </c>
      <c s="5" r="B9" t="n">
        <v>90686</v>
      </c>
      <c s="5" r="C9" t="n">
        <v>76900</v>
      </c>
      <c s="5" r="D9" t="n">
        <v>87442</v>
      </c>
      <c s="5" r="E9" t="n">
        <v>126676</v>
      </c>
      <c s="5" r="F9" t="n">
        <v>81637</v>
      </c>
      <c s="5" r="G9" t="n">
        <v>53103</v>
      </c>
      <c s="5" r="H9" t="n">
        <v>58448</v>
      </c>
      <c s="5" r="I9" t="n">
        <v>71237</v>
      </c>
      <c s="5" r="J9" t="n">
        <v>381704</v>
      </c>
      <c s="5" r="K9" t="n">
        <v>264425</v>
      </c>
      <c s="5" r="L9" t="n">
        <v>290160</v>
      </c>
    </row>
    <row spans="1:12" r="10">
      <c s="3" r="A10" t="s">
        <v>111</v>
      </c>
      <c s="8" r="B10" t="n">
        <v>90089</v>
      </c>
      <c s="8" r="C10" t="n">
        <v>72770</v>
      </c>
      <c s="8" r="D10" t="n">
        <v>83009</v>
      </c>
      <c s="8" r="E10" t="n">
        <v>120920</v>
      </c>
      <c s="8" r="F10" t="n">
        <v>77615</v>
      </c>
      <c s="8" r="G10" t="n">
        <v>53160</v>
      </c>
      <c s="8" r="H10" t="n">
        <v>58655</v>
      </c>
      <c s="8" r="I10" t="n">
        <v>71367</v>
      </c>
      <c s="8" r="J10" t="n">
        <v>366788</v>
      </c>
      <c s="8" r="K10" t="n">
        <v>260797</v>
      </c>
      <c s="8" r="L10" t="n">
        <v>290738</v>
      </c>
    </row>
    <row spans="1:12" r="11">
      <c s="7" r="A11" t="s">
        <v>995</v>
      </c>
    </row>
    <row spans="1:12" r="12">
      <c s="3" r="A12" t="s">
        <v>107</v>
      </c>
      <c s="9" r="B12" t="n">
        <v>1.24</v>
      </c>
      <c s="8" r="C12" t="n">
        <v>1</v>
      </c>
      <c s="9" r="D12" t="n">
        <v>1.15</v>
      </c>
      <c s="9" r="E12" t="n">
        <v>1.67</v>
      </c>
      <c s="9" r="F12" t="n">
        <v>1.08</v>
      </c>
      <c s="9" r="G12" t="n">
        <v>0.75</v>
      </c>
      <c s="9" r="H12" t="n">
        <v>0.84</v>
      </c>
      <c s="8" r="I12" t="n">
        <v>1</v>
      </c>
      <c s="9" r="J12" t="n">
        <v>5.06</v>
      </c>
      <c s="9" r="K12" t="n">
        <v>3.67</v>
      </c>
      <c s="9" r="L12" t="n">
        <v>4.06</v>
      </c>
    </row>
    <row spans="1:12" r="13">
      <c s="3" r="A13" t="s">
        <v>114</v>
      </c>
      <c s="10" r="B13" t="n">
        <v>1.24</v>
      </c>
      <c s="5" r="C13" t="n">
        <v>1</v>
      </c>
      <c s="10" r="D13" t="n">
        <v>1.15</v>
      </c>
      <c s="10" r="E13" t="n">
        <v>1.67</v>
      </c>
      <c s="10" r="F13" t="n">
        <v>1.08</v>
      </c>
      <c s="10" r="G13" t="n">
        <v>0.74</v>
      </c>
      <c s="10" r="H13" t="n">
        <v>0.8100000000000001</v>
      </c>
      <c s="10" r="I13" t="n">
        <v>0.99</v>
      </c>
      <c s="10" r="J13" t="n">
        <v>5.06</v>
      </c>
      <c s="10" r="K13" t="n">
        <v>3.62</v>
      </c>
      <c s="10" r="L13" t="n">
        <v>4.06</v>
      </c>
    </row>
    <row spans="1:12" r="14">
      <c s="7" r="A14" t="s">
        <v>996</v>
      </c>
    </row>
    <row spans="1:12" r="15">
      <c s="3" r="A15" t="s">
        <v>997</v>
      </c>
      <c s="10" r="B15" t="n">
        <v>1.23</v>
      </c>
      <c s="10" r="C15" t="n">
        <v>0.99</v>
      </c>
      <c s="10" r="D15" t="n">
        <v>1.14</v>
      </c>
      <c s="10" r="E15" t="n">
        <v>1.66</v>
      </c>
      <c s="10" r="F15" t="n">
        <v>1.06</v>
      </c>
      <c s="10" r="G15" t="n">
        <v>0.74</v>
      </c>
      <c s="10" r="H15" t="n">
        <v>0.83</v>
      </c>
      <c s="10" r="I15" t="n">
        <v>0.99</v>
      </c>
      <c s="10" r="J15" t="n">
        <v>5.01</v>
      </c>
      <c s="10" r="K15" t="n">
        <v>3.63</v>
      </c>
      <c s="5" r="L15" t="n">
        <v>4</v>
      </c>
    </row>
    <row spans="1:12" r="16">
      <c s="3" r="A16" t="s">
        <v>114</v>
      </c>
      <c s="9" r="B16" t="n">
        <v>1.23</v>
      </c>
      <c s="9" r="C16" t="n">
        <v>0.99</v>
      </c>
      <c s="9" r="D16" t="n">
        <v>1.14</v>
      </c>
      <c s="9" r="E16" t="n">
        <v>1.66</v>
      </c>
      <c s="9" r="F16" t="n">
        <v>1.06</v>
      </c>
      <c s="9" r="G16" t="n">
        <v>0.73</v>
      </c>
      <c s="9" r="H16" t="n">
        <v>0.8100000000000001</v>
      </c>
      <c s="9" r="I16" t="n">
        <v>0.98</v>
      </c>
      <c s="9" r="J16" t="n">
        <v>5.01</v>
      </c>
      <c s="9" r="K16" t="n">
        <v>3.58</v>
      </c>
      <c s="8" r="L16" t="n">
        <v>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8</v>
      </c>
      <c s="2" r="B1" t="s">
        <v>1</v>
      </c>
    </row>
    <row spans="1:4" r="2">
      <c s="2" r="B2" t="s">
        <v>2</v>
      </c>
      <c s="2" r="C2" t="s">
        <v>31</v>
      </c>
      <c s="2" r="D2" t="s">
        <v>87</v>
      </c>
    </row>
    <row spans="1:4" r="3">
      <c s="7" r="A3" t="s">
        <v>999</v>
      </c>
    </row>
    <row spans="1:4" r="4">
      <c s="3" r="A4" t="s">
        <v>1000</v>
      </c>
      <c s="8" r="B4" t="n">
        <v>4276</v>
      </c>
      <c s="8" r="C4" t="n">
        <v>931</v>
      </c>
      <c s="8" r="D4" t="n">
        <v>1378</v>
      </c>
    </row>
    <row spans="1:4" r="5">
      <c s="3" r="A5" t="s">
        <v>1001</v>
      </c>
      <c s="5" r="B5" t="n">
        <v>1705</v>
      </c>
      <c s="5" r="C5" t="n">
        <v>1195</v>
      </c>
      <c s="5" r="D5" t="n">
        <v>1440</v>
      </c>
    </row>
    <row spans="1:4" r="6">
      <c s="3" r="A6" t="s">
        <v>1002</v>
      </c>
      <c s="5" r="B6" t="n">
        <v>-1674</v>
      </c>
      <c s="5" r="D6" t="n">
        <v>-1887</v>
      </c>
    </row>
    <row spans="1:4" r="7">
      <c s="3" r="A7" t="s">
        <v>1003</v>
      </c>
      <c s="8" r="B7" t="n">
        <v>4307</v>
      </c>
      <c s="5" r="C7" t="n">
        <v>4276</v>
      </c>
      <c s="8" r="D7" t="n">
        <v>931</v>
      </c>
    </row>
    <row spans="1:4" r="8">
      <c s="3" r="A8" t="s">
        <v>1004</v>
      </c>
      <c s="8" r="C8" t="n">
        <v>215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8</v>
      </c>
      <c s="2" r="B1" t="s">
        <v>1</v>
      </c>
    </row>
    <row spans="1:2" r="2">
      <c s="2" r="B2" t="s">
        <v>2</v>
      </c>
    </row>
    <row spans="1:2" r="3">
      <c s="7" r="A3" t="s">
        <v>219</v>
      </c>
    </row>
    <row spans="1:2" r="4">
      <c s="3" r="A4" t="s">
        <v>218</v>
      </c>
      <c s="3" r="B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1</v>
      </c>
      <c s="2" r="B1" t="s">
        <v>1</v>
      </c>
    </row>
    <row spans="1:2" r="2">
      <c s="2" r="B2" t="s">
        <v>2</v>
      </c>
    </row>
    <row spans="1:2" r="3">
      <c s="7" r="A3" t="s">
        <v>222</v>
      </c>
    </row>
    <row spans="1:2" r="4">
      <c s="3" r="A4" t="s">
        <v>223</v>
      </c>
      <c s="3" r="B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5</v>
      </c>
      <c s="2" r="B1" t="s">
        <v>1</v>
      </c>
    </row>
    <row spans="1:2" r="2">
      <c s="2" r="B2" t="s">
        <v>2</v>
      </c>
    </row>
    <row spans="1:2" r="3">
      <c s="7" r="A3" t="s">
        <v>226</v>
      </c>
    </row>
    <row spans="1:2" r="4">
      <c s="3" r="A4" t="s">
        <v>225</v>
      </c>
      <c s="3" r="B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8</v>
      </c>
      <c s="2" r="B1" t="s">
        <v>1</v>
      </c>
    </row>
    <row spans="1:2" r="2">
      <c s="2" r="B2" t="s">
        <v>2</v>
      </c>
    </row>
    <row spans="1:2" r="3">
      <c s="7" r="A3" t="s">
        <v>229</v>
      </c>
    </row>
    <row spans="1:2" r="4">
      <c s="3" r="A4" t="s">
        <v>230</v>
      </c>
      <c s="3" r="B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2</v>
      </c>
      <c s="2" r="B1" t="s">
        <v>1</v>
      </c>
    </row>
    <row spans="1:2" r="2">
      <c s="2" r="B2" t="s">
        <v>2</v>
      </c>
    </row>
    <row spans="1:2" r="3">
      <c s="7" r="A3" t="s">
        <v>233</v>
      </c>
    </row>
    <row spans="1:2" r="4">
      <c s="3" r="A4" t="s">
        <v>232</v>
      </c>
      <c s="3" r="B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5</v>
      </c>
      <c s="2" r="B1" t="s">
        <v>1</v>
      </c>
    </row>
    <row spans="1:2" r="2">
      <c s="2" r="B2" t="s">
        <v>2</v>
      </c>
    </row>
    <row spans="1:2" r="3">
      <c s="7" r="A3" t="s">
        <v>236</v>
      </c>
    </row>
    <row spans="1:2" r="4">
      <c s="3" r="A4" t="s">
        <v>235</v>
      </c>
      <c s="3" r="B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8</v>
      </c>
      <c s="2" r="B1" t="s">
        <v>1</v>
      </c>
    </row>
    <row spans="1:2" r="2">
      <c s="2" r="B2" t="s">
        <v>2</v>
      </c>
    </row>
    <row spans="1:2" r="3">
      <c s="7" r="A3" t="s">
        <v>239</v>
      </c>
    </row>
    <row spans="1:2" r="4">
      <c s="3" r="A4" t="s">
        <v>238</v>
      </c>
      <c s="3" r="B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1</v>
      </c>
      <c s="2" r="B1" t="s">
        <v>1</v>
      </c>
    </row>
    <row spans="1:2" r="2">
      <c s="2" r="B2" t="s">
        <v>2</v>
      </c>
    </row>
    <row spans="1:2" r="3">
      <c s="7" r="A3" t="s">
        <v>242</v>
      </c>
    </row>
    <row spans="1:2" r="4">
      <c s="3" r="A4" t="s">
        <v>241</v>
      </c>
      <c s="3" r="B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8" r="B3" t="n">
        <v>316321</v>
      </c>
      <c s="8" r="C3" t="n">
        <v>201367</v>
      </c>
    </row>
    <row spans="1:3" r="4">
      <c s="3" r="A4" t="s">
        <v>34</v>
      </c>
      <c s="5" r="B4" t="n">
        <v>674611</v>
      </c>
      <c s="5" r="C4" t="n">
        <v>587193</v>
      </c>
    </row>
    <row spans="1:3" r="5">
      <c s="3" r="A5" t="s">
        <v>35</v>
      </c>
      <c s="5" r="B5" t="n">
        <v>4062</v>
      </c>
      <c s="5" r="C5" t="n">
        <v>4102</v>
      </c>
    </row>
    <row spans="1:3" r="6">
      <c s="3" r="A6" t="s">
        <v>36</v>
      </c>
      <c s="5" r="B6" t="n">
        <v>453157</v>
      </c>
      <c s="5" r="C6" t="n">
        <v>437302</v>
      </c>
    </row>
    <row spans="1:3" r="7">
      <c s="3" r="A7" t="s">
        <v>37</v>
      </c>
      <c s="5" r="B7" t="n">
        <v>72989</v>
      </c>
      <c s="5" r="C7" t="n">
        <v>74294</v>
      </c>
    </row>
    <row spans="1:3" r="8">
      <c s="3" r="A8" t="s">
        <v>38</v>
      </c>
      <c s="5" r="B8" t="n">
        <v>16198</v>
      </c>
      <c s="5" r="C8" t="n">
        <v>24822</v>
      </c>
    </row>
    <row spans="1:3" r="9">
      <c s="3" r="A9" t="s">
        <v>39</v>
      </c>
      <c s="5" r="B9" t="n">
        <v>1537338</v>
      </c>
      <c s="5" r="C9" t="n">
        <v>1329080</v>
      </c>
    </row>
    <row spans="1:3" r="10">
      <c s="3" r="A10" t="s">
        <v>40</v>
      </c>
      <c s="5" r="B10" t="n">
        <v>163860</v>
      </c>
      <c s="5" r="C10" t="n">
        <v>133844</v>
      </c>
    </row>
    <row spans="1:3" r="11">
      <c s="3" r="A11" t="s">
        <v>41</v>
      </c>
      <c s="5" r="B11" t="n">
        <v>1027394</v>
      </c>
      <c s="5" r="C11" t="n">
        <v>959941</v>
      </c>
    </row>
    <row spans="1:3" r="12">
      <c s="3" r="A12" t="s">
        <v>42</v>
      </c>
      <c s="5" r="B12" t="n">
        <v>50069</v>
      </c>
      <c s="5" r="C12" t="n">
        <v>46737</v>
      </c>
    </row>
    <row spans="1:3" r="13">
      <c s="3" r="A13" t="s">
        <v>43</v>
      </c>
      <c s="5" r="B13" t="n">
        <v>549180</v>
      </c>
      <c s="5" r="C13" t="n">
        <v>590824</v>
      </c>
    </row>
    <row spans="1:3" r="14">
      <c s="3" r="A14" t="s">
        <v>44</v>
      </c>
      <c s="5" r="B14" t="n">
        <v>736275</v>
      </c>
      <c s="5" r="C14" t="n">
        <v>734356</v>
      </c>
    </row>
    <row spans="1:3" r="15">
      <c s="3" r="A15" t="s">
        <v>45</v>
      </c>
      <c s="5" r="B15" t="n">
        <v>200799</v>
      </c>
      <c s="5" r="C15" t="n">
        <v>155044</v>
      </c>
    </row>
    <row spans="1:3" r="16">
      <c s="3" r="A16" t="s">
        <v>46</v>
      </c>
      <c s="5" r="B16" t="n">
        <v>4264915</v>
      </c>
      <c s="5" r="C16" t="n">
        <v>3949826</v>
      </c>
    </row>
    <row spans="1:3" r="17">
      <c s="7" r="A17" t="s">
        <v>47</v>
      </c>
    </row>
    <row spans="1:3" r="18">
      <c s="3" r="A18" t="s">
        <v>48</v>
      </c>
      <c s="5" r="B18" t="n">
        <v>124441</v>
      </c>
      <c s="5" r="C18" t="n">
        <v>101866</v>
      </c>
    </row>
    <row spans="1:3" r="19">
      <c s="3" r="A19" t="s">
        <v>49</v>
      </c>
      <c s="5" r="B19" t="n">
        <v>200793</v>
      </c>
      <c s="5" r="C19" t="n">
        <v>204786</v>
      </c>
    </row>
    <row spans="1:3" r="20">
      <c s="3" r="A20" t="s">
        <v>50</v>
      </c>
      <c s="5" r="B20" t="n">
        <v>289897</v>
      </c>
      <c s="5" r="C20" t="n">
        <v>271199</v>
      </c>
    </row>
    <row spans="1:3" r="21">
      <c s="3" r="A21" t="s">
        <v>51</v>
      </c>
      <c s="5" r="B21" t="n">
        <v>64229</v>
      </c>
      <c s="5" r="C21" t="n">
        <v>36888</v>
      </c>
    </row>
    <row spans="1:3" r="22">
      <c s="3" r="A22" t="s">
        <v>52</v>
      </c>
      <c s="5" r="B22" t="n">
        <v>0</v>
      </c>
      <c s="5" r="C22" t="n">
        <v>40000</v>
      </c>
    </row>
    <row spans="1:3" r="23">
      <c s="3" r="A23" t="s">
        <v>53</v>
      </c>
      <c s="5" r="B23" t="n">
        <v>148000</v>
      </c>
      <c s="5" r="C23" t="n">
        <v>74000</v>
      </c>
    </row>
    <row spans="1:3" r="24">
      <c s="3" r="A24" t="s">
        <v>54</v>
      </c>
      <c s="5" r="B24" t="n">
        <v>3561</v>
      </c>
      <c s="5" r="C24" t="n">
        <v>2953</v>
      </c>
    </row>
    <row spans="1:3" r="25">
      <c s="3" r="A25" t="s">
        <v>55</v>
      </c>
      <c s="5" r="B25" t="n">
        <v>830921</v>
      </c>
      <c s="5" r="C25" t="n">
        <v>731692</v>
      </c>
    </row>
    <row spans="1:3" r="26">
      <c s="3" r="A26" t="s">
        <v>56</v>
      </c>
      <c s="5" r="B26" t="n">
        <v>440591</v>
      </c>
      <c s="5" r="C26" t="n">
        <v>465672</v>
      </c>
    </row>
    <row spans="1:3" r="27">
      <c s="3" r="A27" t="s">
        <v>57</v>
      </c>
      <c s="5" r="B27" t="n">
        <v>2519808</v>
      </c>
      <c s="5" r="C27" t="n">
        <v>2658805</v>
      </c>
    </row>
    <row spans="1:3" r="28">
      <c s="3" r="A28" t="s">
        <v>58</v>
      </c>
      <c s="5" r="B28" t="n">
        <v>29779</v>
      </c>
      <c s="5" r="C28" t="n">
        <v>27386</v>
      </c>
    </row>
    <row spans="1:3" r="29">
      <c s="3" r="A29" t="s">
        <v>59</v>
      </c>
      <c s="5" r="B29" t="n">
        <v>137233</v>
      </c>
      <c s="5" r="C29" t="n">
        <v>128066</v>
      </c>
    </row>
    <row spans="1:3" r="30">
      <c s="3" r="A30" t="s">
        <v>60</v>
      </c>
      <c s="5" r="B30" t="n">
        <v>103530</v>
      </c>
      <c s="5" r="C30" t="n">
        <v>85503</v>
      </c>
    </row>
    <row spans="1:3" r="31">
      <c s="3" r="A31" t="s">
        <v>61</v>
      </c>
      <c s="8" r="B31" t="n">
        <v>4061862</v>
      </c>
      <c s="8" r="C31" t="n">
        <v>4097124</v>
      </c>
    </row>
    <row spans="1:3" r="32">
      <c s="3" r="A32" t="s">
        <v>62</v>
      </c>
      <c s="3" r="B32" t="s">
        <v>63</v>
      </c>
      <c s="3" r="C32" t="s">
        <v>63</v>
      </c>
    </row>
    <row spans="1:3" r="33">
      <c s="3" r="A33" t="s">
        <v>64</v>
      </c>
      <c s="8" r="B33" t="n">
        <v>211691</v>
      </c>
      <c s="8" r="C33" t="n">
        <v>204611</v>
      </c>
    </row>
    <row spans="1:3" r="34">
      <c s="7" r="A34" t="s">
        <v>65</v>
      </c>
    </row>
    <row spans="1:3" r="35">
      <c s="3" r="A35" t="s">
        <v>66</v>
      </c>
      <c s="5" r="B35" t="n">
        <v>0</v>
      </c>
      <c s="5" r="C35" t="n">
        <v>0</v>
      </c>
    </row>
    <row spans="1:3" r="36">
      <c s="3" r="A36" t="s">
        <v>67</v>
      </c>
      <c s="5" r="B36" t="n">
        <v>123157</v>
      </c>
      <c s="5" r="C36" t="n">
        <v>100642</v>
      </c>
    </row>
    <row spans="1:3" r="37">
      <c s="3" r="A37" t="s">
        <v>68</v>
      </c>
      <c s="5" r="B37" t="n">
        <v>24880</v>
      </c>
      <c s="5" r="C37" t="n">
        <v>-341889</v>
      </c>
    </row>
    <row spans="1:3" r="38">
      <c s="3" r="A38" t="s">
        <v>69</v>
      </c>
      <c s="5" r="B38" t="n">
        <v>-51993</v>
      </c>
      <c s="5" r="C38" t="n">
        <v>-51993</v>
      </c>
    </row>
    <row spans="1:3" r="39">
      <c s="3" r="A39" t="s">
        <v>70</v>
      </c>
      <c s="5" r="B39" t="n">
        <v>-136057</v>
      </c>
      <c s="5" r="C39" t="n">
        <v>-79248</v>
      </c>
    </row>
    <row spans="1:3" r="40">
      <c s="3" r="A40" t="s">
        <v>71</v>
      </c>
      <c s="5" r="B40" t="n">
        <v>-39277</v>
      </c>
      <c s="5" r="C40" t="n">
        <v>-371755</v>
      </c>
    </row>
    <row spans="1:3" r="41">
      <c s="3" r="A41" t="s">
        <v>72</v>
      </c>
      <c s="5" r="B41" t="n">
        <v>30639</v>
      </c>
      <c s="5" r="C41" t="n">
        <v>19846</v>
      </c>
    </row>
    <row spans="1:3" r="42">
      <c s="3" r="A42" t="s">
        <v>73</v>
      </c>
      <c s="5" r="B42" t="n">
        <v>-8638</v>
      </c>
      <c s="5" r="C42" t="n">
        <v>-351909</v>
      </c>
    </row>
    <row spans="1:3" r="43">
      <c s="3" r="A43" t="s">
        <v>74</v>
      </c>
      <c s="5" r="B43" t="n">
        <v>4264915</v>
      </c>
      <c s="5" r="C43" t="n">
        <v>3949826</v>
      </c>
    </row>
    <row spans="1:3" r="44">
      <c s="3" r="A44" t="s">
        <v>27</v>
      </c>
    </row>
    <row spans="1:3" r="45">
      <c s="7" r="A45" t="s">
        <v>65</v>
      </c>
    </row>
    <row spans="1:3" r="46">
      <c s="3" r="A46" t="s">
        <v>75</v>
      </c>
      <c s="5" r="B46" t="n">
        <v>621</v>
      </c>
      <c s="5" r="C46" t="n">
        <v>618</v>
      </c>
    </row>
    <row spans="1:3" r="47">
      <c s="3" r="A47" t="s">
        <v>29</v>
      </c>
    </row>
    <row spans="1:3" r="48">
      <c s="7" r="A48" t="s">
        <v>65</v>
      </c>
    </row>
    <row spans="1:3" r="49">
      <c s="3" r="A49" t="s">
        <v>75</v>
      </c>
      <c s="8" r="B49" t="n">
        <v>115</v>
      </c>
      <c s="8" r="C49" t="n">
        <v>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4</v>
      </c>
      <c s="2" r="B1" t="s">
        <v>1</v>
      </c>
    </row>
    <row spans="1:2" r="2">
      <c s="2" r="B2" t="s">
        <v>2</v>
      </c>
    </row>
    <row spans="1:2" r="3">
      <c s="7" r="A3" t="s">
        <v>245</v>
      </c>
    </row>
    <row spans="1:2" r="4">
      <c s="3" r="A4" t="s">
        <v>244</v>
      </c>
      <c s="3" r="B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7</v>
      </c>
      <c s="2" r="B1" t="s">
        <v>1</v>
      </c>
    </row>
    <row spans="1:2" r="2">
      <c s="2" r="B2" t="s">
        <v>2</v>
      </c>
    </row>
    <row spans="1:2" r="3">
      <c s="7" r="A3" t="s">
        <v>248</v>
      </c>
    </row>
    <row spans="1:2" r="4">
      <c s="3" r="A4" t="s">
        <v>247</v>
      </c>
      <c s="3" r="B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0</v>
      </c>
      <c s="2" r="B1" t="s">
        <v>1</v>
      </c>
    </row>
    <row spans="1:2" r="2">
      <c s="2" r="B2" t="s">
        <v>2</v>
      </c>
    </row>
    <row spans="1:2" r="3">
      <c s="7" r="A3" t="s">
        <v>251</v>
      </c>
    </row>
    <row spans="1:2" r="4">
      <c s="3" r="A4" t="s">
        <v>252</v>
      </c>
      <c s="3" r="B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4</v>
      </c>
      <c s="2" r="B1" t="s">
        <v>1</v>
      </c>
    </row>
    <row spans="1:2" r="2">
      <c s="2" r="B2" t="s">
        <v>2</v>
      </c>
    </row>
    <row spans="1:2" r="3">
      <c s="7" r="A3" t="s">
        <v>255</v>
      </c>
    </row>
    <row spans="1:2" r="4">
      <c s="3" r="A4" t="s">
        <v>256</v>
      </c>
      <c s="3" r="B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8</v>
      </c>
      <c s="2" r="B1" t="s">
        <v>1</v>
      </c>
    </row>
    <row spans="1:2" r="2">
      <c s="2" r="B2" t="s">
        <v>2</v>
      </c>
    </row>
    <row spans="1:2" r="3">
      <c s="7" r="A3" t="s">
        <v>259</v>
      </c>
    </row>
    <row spans="1:2" r="4">
      <c s="3" r="A4" t="s">
        <v>260</v>
      </c>
      <c s="3" r="B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2</v>
      </c>
      <c s="2" r="B1" t="s">
        <v>1</v>
      </c>
    </row>
    <row spans="1:2" r="2">
      <c s="2" r="B2" t="s">
        <v>2</v>
      </c>
    </row>
    <row spans="1:2" r="3">
      <c s="7" r="A3" t="s">
        <v>263</v>
      </c>
    </row>
    <row spans="1:2" r="4">
      <c s="3" r="A4" t="s">
        <v>262</v>
      </c>
      <c s="3" r="B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5</v>
      </c>
      <c s="2" r="B1" t="s">
        <v>1</v>
      </c>
    </row>
    <row spans="1:2" r="2">
      <c s="2" r="B2" t="s">
        <v>2</v>
      </c>
    </row>
    <row spans="1:2" r="3">
      <c s="7" r="A3" t="s">
        <v>266</v>
      </c>
    </row>
    <row spans="1:2" r="4">
      <c s="3" r="A4" t="s">
        <v>265</v>
      </c>
      <c s="3"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68</v>
      </c>
      <c s="2" r="B1" t="s">
        <v>1</v>
      </c>
    </row>
    <row spans="1:2" r="2">
      <c s="2" r="B2" t="s">
        <v>2</v>
      </c>
    </row>
    <row spans="1:2" r="3">
      <c s="7" r="A3" t="s">
        <v>269</v>
      </c>
    </row>
    <row spans="1:2" r="4">
      <c s="3" r="A4" t="s">
        <v>268</v>
      </c>
      <c s="3"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71</v>
      </c>
      <c s="2" r="B1" t="s">
        <v>1</v>
      </c>
    </row>
    <row spans="1:2" r="2">
      <c s="2" r="B2" t="s">
        <v>2</v>
      </c>
    </row>
    <row spans="1:2" r="3">
      <c s="7" r="A3" t="s">
        <v>272</v>
      </c>
    </row>
    <row spans="1:2" r="4">
      <c s="3" r="A4" t="s">
        <v>271</v>
      </c>
      <c s="3" r="B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4</v>
      </c>
      <c s="2" r="B1" t="s">
        <v>1</v>
      </c>
    </row>
    <row spans="1:2" r="2">
      <c s="2" r="B2" t="s">
        <v>2</v>
      </c>
    </row>
    <row spans="1:2" r="3">
      <c s="7" r="A3" t="s">
        <v>275</v>
      </c>
    </row>
    <row spans="1:2" r="4">
      <c s="3" r="A4" t="s">
        <v>274</v>
      </c>
      <c s="3"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6</v>
      </c>
      <c s="2" r="B1" t="s">
        <v>2</v>
      </c>
      <c s="2" r="C1" t="s">
        <v>31</v>
      </c>
    </row>
    <row spans="1:3" r="2">
      <c s="3" r="A2" t="s">
        <v>77</v>
      </c>
      <c s="8" r="B2" t="n">
        <v>4307</v>
      </c>
      <c s="8" r="C2" t="n">
        <v>4276</v>
      </c>
    </row>
    <row spans="1:3" r="3">
      <c s="3" r="A3" t="s">
        <v>78</v>
      </c>
      <c s="9" r="B3" t="n">
        <v>0.01</v>
      </c>
      <c s="9" r="C3" t="n">
        <v>0.01</v>
      </c>
    </row>
    <row spans="1:3" r="4">
      <c s="3" r="A4" t="s">
        <v>79</v>
      </c>
      <c s="5" r="B4" t="n">
        <v>45000000</v>
      </c>
      <c s="5" r="C4" t="n">
        <v>45000000</v>
      </c>
    </row>
    <row spans="1:3" r="5">
      <c s="3" r="A5" t="s">
        <v>80</v>
      </c>
      <c s="5" r="B5" t="n">
        <v>0</v>
      </c>
      <c s="5" r="C5" t="n">
        <v>0</v>
      </c>
    </row>
    <row spans="1:3" r="6">
      <c s="3" r="A6" t="s">
        <v>81</v>
      </c>
      <c s="5" r="B6" t="n">
        <v>1210271</v>
      </c>
      <c s="5" r="C6" t="n">
        <v>1210271</v>
      </c>
    </row>
    <row spans="1:3" r="7">
      <c s="3" r="A7" t="s">
        <v>27</v>
      </c>
    </row>
    <row spans="1:3" r="8">
      <c s="3" r="A8" t="s">
        <v>82</v>
      </c>
      <c s="9" r="B8" t="n">
        <v>0.01</v>
      </c>
      <c s="9" r="C8" t="n">
        <v>0.01</v>
      </c>
    </row>
    <row spans="1:3" r="9">
      <c s="3" r="A9" t="s">
        <v>83</v>
      </c>
      <c s="5" r="B9" t="n">
        <v>360000000</v>
      </c>
      <c s="5" r="C9" t="n">
        <v>360000000</v>
      </c>
    </row>
    <row spans="1:3" r="10">
      <c s="3" r="A10" t="s">
        <v>84</v>
      </c>
      <c s="5" r="B10" t="n">
        <v>62120102</v>
      </c>
      <c s="5" r="C10" t="n">
        <v>61762944</v>
      </c>
    </row>
    <row spans="1:3" r="11">
      <c s="3" r="A11" t="s">
        <v>85</v>
      </c>
      <c s="5" r="B11" t="n">
        <v>60909831</v>
      </c>
      <c s="5" r="C11" t="n">
        <v>60552673</v>
      </c>
    </row>
    <row spans="1:3" r="12">
      <c s="3" r="A12" t="s">
        <v>29</v>
      </c>
    </row>
    <row spans="1:3" r="13">
      <c s="3" r="A13" t="s">
        <v>82</v>
      </c>
      <c s="9" r="B13" t="n">
        <v>0.01</v>
      </c>
      <c s="9" r="C13" t="n">
        <v>0.01</v>
      </c>
    </row>
    <row spans="1:3" r="14">
      <c s="3" r="A14" t="s">
        <v>83</v>
      </c>
      <c s="5" r="B14" t="n">
        <v>90000000</v>
      </c>
      <c s="5" r="C14" t="n">
        <v>90000000</v>
      </c>
    </row>
    <row spans="1:3" r="15">
      <c s="3" r="A15" t="s">
        <v>84</v>
      </c>
      <c s="5" r="B15" t="n">
        <v>11484408</v>
      </c>
      <c s="5" r="C15" t="n">
        <v>11484408</v>
      </c>
    </row>
    <row spans="1:3" r="16">
      <c s="3" r="A16" t="s">
        <v>85</v>
      </c>
      <c s="5" r="B16" t="n">
        <v>11484408</v>
      </c>
      <c s="5" r="C16" t="n">
        <v>114844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77</v>
      </c>
      <c s="2" r="B1" t="s">
        <v>1</v>
      </c>
    </row>
    <row spans="1:2" r="2">
      <c s="2" r="B2" t="s">
        <v>2</v>
      </c>
    </row>
    <row spans="1:2" r="3">
      <c s="7" r="A3" t="s">
        <v>278</v>
      </c>
    </row>
    <row spans="1:2" r="4">
      <c s="3" r="A4" t="s">
        <v>279</v>
      </c>
      <c s="3" r="B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1</v>
      </c>
      <c s="2" r="B1" t="s">
        <v>1</v>
      </c>
    </row>
    <row spans="1:2" r="2">
      <c s="2" r="B2" t="s">
        <v>2</v>
      </c>
    </row>
    <row spans="1:2" r="3">
      <c s="7" r="A3" t="s">
        <v>282</v>
      </c>
    </row>
    <row spans="1:2" r="4">
      <c s="3" r="A4" t="s">
        <v>281</v>
      </c>
      <c s="3" r="B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84</v>
      </c>
      <c s="2" r="B1" t="s">
        <v>1</v>
      </c>
    </row>
    <row spans="1:2" r="2">
      <c s="2" r="B2" t="s">
        <v>2</v>
      </c>
    </row>
    <row spans="1:2" r="3">
      <c s="7" r="A3" t="s">
        <v>285</v>
      </c>
    </row>
    <row spans="1:2" r="4">
      <c s="3" r="A4" t="s">
        <v>286</v>
      </c>
      <c s="3" r="B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7" r="A3" t="s">
        <v>210</v>
      </c>
    </row>
    <row spans="1:2" r="4">
      <c s="3" r="A4" t="s">
        <v>289</v>
      </c>
      <c s="3" r="B4" t="s">
        <v>290</v>
      </c>
    </row>
    <row spans="1:2" r="5">
      <c s="3" r="A5" t="s">
        <v>291</v>
      </c>
      <c s="3" r="B5" t="s">
        <v>292</v>
      </c>
    </row>
    <row spans="1:2" r="6">
      <c s="3" r="A6" t="s">
        <v>293</v>
      </c>
      <c s="3" r="B6" t="s">
        <v>294</v>
      </c>
    </row>
    <row spans="1:2" r="7">
      <c s="3" r="A7" t="s">
        <v>295</v>
      </c>
      <c s="3" r="B7"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spans="1:2" r="1">
      <c s="1" r="A1" t="s">
        <v>297</v>
      </c>
      <c s="2" r="B1" t="s">
        <v>1</v>
      </c>
    </row>
    <row spans="1:2" r="2">
      <c s="2" r="B2" t="s">
        <v>2</v>
      </c>
    </row>
    <row spans="1:2" r="3">
      <c s="7" r="A3" t="s">
        <v>213</v>
      </c>
    </row>
    <row spans="1:2" r="4">
      <c s="3" r="A4" t="s">
        <v>298</v>
      </c>
      <c s="3" r="B4" t="s">
        <v>299</v>
      </c>
    </row>
    <row spans="1:2" r="5">
      <c s="3" r="A5" t="s">
        <v>300</v>
      </c>
      <c s="3" r="B5" t="s">
        <v>301</v>
      </c>
    </row>
    <row spans="1:2" r="6">
      <c s="3" r="A6" t="s">
        <v>302</v>
      </c>
      <c s="3" r="B6" t="s">
        <v>303</v>
      </c>
    </row>
    <row spans="1:2" r="7">
      <c s="3" r="A7" t="s">
        <v>304</v>
      </c>
      <c s="3" r="B7" t="s">
        <v>305</v>
      </c>
    </row>
    <row spans="1:2" r="8">
      <c s="3" r="A8" t="s">
        <v>306</v>
      </c>
      <c s="3" r="B8" t="s">
        <v>307</v>
      </c>
    </row>
    <row spans="1:2" r="9">
      <c s="3" r="A9" t="s">
        <v>308</v>
      </c>
      <c s="3" r="B9" t="s">
        <v>309</v>
      </c>
    </row>
    <row spans="1:2" r="10">
      <c s="3" r="A10" t="s">
        <v>310</v>
      </c>
      <c s="3" r="B10" t="s">
        <v>311</v>
      </c>
    </row>
    <row spans="1:2" r="11">
      <c s="3" r="A11" t="s">
        <v>312</v>
      </c>
      <c s="3" r="B11" t="s">
        <v>313</v>
      </c>
    </row>
    <row spans="1:2" r="12">
      <c s="3" r="A12" t="s">
        <v>314</v>
      </c>
      <c s="3" r="B12" t="s">
        <v>315</v>
      </c>
    </row>
    <row spans="1:2" r="13">
      <c s="3" r="A13" t="s">
        <v>316</v>
      </c>
      <c s="3" r="B13" t="s">
        <v>317</v>
      </c>
    </row>
    <row spans="1:2" r="14">
      <c s="3" r="A14" t="s">
        <v>318</v>
      </c>
      <c s="3" r="B14" t="s">
        <v>319</v>
      </c>
    </row>
    <row spans="1:2" r="15">
      <c s="3" r="A15" t="s">
        <v>320</v>
      </c>
      <c s="3" r="B15" t="s">
        <v>321</v>
      </c>
    </row>
    <row spans="1:2" r="16">
      <c s="3" r="A16" t="s">
        <v>322</v>
      </c>
      <c s="3" r="B16" t="s">
        <v>323</v>
      </c>
    </row>
    <row spans="1:2" r="17">
      <c s="3" r="A17" t="s">
        <v>324</v>
      </c>
      <c s="3" r="B17" t="s">
        <v>325</v>
      </c>
    </row>
    <row spans="1:2" r="18">
      <c s="3" r="A18" t="s">
        <v>326</v>
      </c>
      <c s="3" r="B18" t="s">
        <v>327</v>
      </c>
    </row>
    <row spans="1:2" r="19">
      <c s="3" r="A19" t="s">
        <v>328</v>
      </c>
      <c s="3" r="B19" t="s">
        <v>329</v>
      </c>
    </row>
    <row spans="1:2" r="20">
      <c s="3" r="A20" t="s">
        <v>330</v>
      </c>
      <c s="3" r="B20" t="s">
        <v>331</v>
      </c>
    </row>
    <row spans="1:2" r="21">
      <c s="3" r="A21" t="s">
        <v>332</v>
      </c>
      <c s="3" r="B21" t="s">
        <v>333</v>
      </c>
    </row>
    <row spans="1:2" r="22">
      <c s="3" r="A22" t="s">
        <v>334</v>
      </c>
      <c s="3" r="B22"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336</v>
      </c>
      <c s="2" r="B1" t="s">
        <v>1</v>
      </c>
    </row>
    <row spans="1:2" r="2">
      <c s="2" r="B2" t="s">
        <v>2</v>
      </c>
    </row>
    <row spans="1:2" r="3">
      <c s="7" r="A3" t="s">
        <v>213</v>
      </c>
    </row>
    <row spans="1:2" r="4">
      <c s="3" r="A4" t="s">
        <v>337</v>
      </c>
      <c s="3" r="B4" t="s">
        <v>338</v>
      </c>
    </row>
    <row spans="1:2" r="5">
      <c s="3" r="A5" t="s">
        <v>339</v>
      </c>
      <c s="3" r="B5"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s="1" r="A1" t="s">
        <v>341</v>
      </c>
      <c s="2" r="B1" t="s">
        <v>1</v>
      </c>
    </row>
    <row spans="1:2" r="2">
      <c s="2" r="B2" t="s">
        <v>2</v>
      </c>
    </row>
    <row spans="1:2" r="3">
      <c s="7" r="A3" t="s">
        <v>216</v>
      </c>
    </row>
    <row spans="1:2" r="4">
      <c s="3" r="A4" t="s">
        <v>342</v>
      </c>
      <c s="3" r="B4" t="s">
        <v>343</v>
      </c>
    </row>
    <row spans="1:2" r="5">
      <c s="3" r="A5" t="s">
        <v>344</v>
      </c>
    </row>
    <row spans="1:2" r="6">
      <c s="7" r="A6" t="s">
        <v>345</v>
      </c>
    </row>
    <row spans="1:2" r="7">
      <c s="3" r="A7" t="s">
        <v>346</v>
      </c>
      <c s="3" r="B7" t="s">
        <v>347</v>
      </c>
    </row>
    <row spans="1:2" r="8">
      <c s="3" r="A8" t="s">
        <v>348</v>
      </c>
    </row>
    <row spans="1:2" r="9">
      <c s="7" r="A9" t="s">
        <v>345</v>
      </c>
    </row>
    <row spans="1:2" r="10">
      <c s="3" r="A10" t="s">
        <v>346</v>
      </c>
      <c s="3" r="B10"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50</v>
      </c>
      <c s="2" r="B1" t="s">
        <v>1</v>
      </c>
    </row>
    <row spans="1:2" r="2">
      <c s="2" r="B2" t="s">
        <v>2</v>
      </c>
    </row>
    <row spans="1:2" r="3">
      <c s="7" r="A3" t="s">
        <v>219</v>
      </c>
    </row>
    <row spans="1:2" r="4">
      <c s="3" r="A4" t="s">
        <v>351</v>
      </c>
      <c s="3" r="B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53</v>
      </c>
      <c s="2" r="B1" t="s">
        <v>1</v>
      </c>
    </row>
    <row spans="1:2" r="2">
      <c s="2" r="B2" t="s">
        <v>2</v>
      </c>
    </row>
    <row spans="1:2" r="3">
      <c s="7" r="A3" t="s">
        <v>222</v>
      </c>
    </row>
    <row spans="1:2" r="4">
      <c s="3" r="A4" t="s">
        <v>354</v>
      </c>
      <c s="3" r="B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56</v>
      </c>
      <c s="2" r="B1" t="s">
        <v>1</v>
      </c>
    </row>
    <row spans="1:2" r="2">
      <c s="2" r="B2" t="s">
        <v>2</v>
      </c>
    </row>
    <row spans="1:2" r="3">
      <c s="7" r="A3" t="s">
        <v>226</v>
      </c>
    </row>
    <row spans="1:2" r="4">
      <c s="3" r="A4" t="s">
        <v>357</v>
      </c>
      <c s="3" r="B4" t="s">
        <v>358</v>
      </c>
    </row>
    <row spans="1:2" r="5">
      <c s="3" r="A5" t="s">
        <v>359</v>
      </c>
      <c s="3" r="B5"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v>
      </c>
      <c s="2" r="B1" t="s">
        <v>1</v>
      </c>
    </row>
    <row spans="1:4" r="2">
      <c s="2" r="B2" t="s">
        <v>2</v>
      </c>
      <c s="2" r="C2" t="s">
        <v>31</v>
      </c>
      <c s="2" r="D2" t="s">
        <v>87</v>
      </c>
    </row>
    <row spans="1:4" r="3">
      <c s="7" r="A3" t="s">
        <v>88</v>
      </c>
    </row>
    <row spans="1:4" r="4">
      <c s="3" r="A4" t="s">
        <v>89</v>
      </c>
      <c s="8" r="B4" t="n">
        <v>2580935</v>
      </c>
      <c s="8" r="C4" t="n">
        <v>2175641</v>
      </c>
      <c s="8" r="D4" t="n">
        <v>1591858</v>
      </c>
    </row>
    <row spans="1:4" r="5">
      <c s="7" r="A5" t="s">
        <v>90</v>
      </c>
    </row>
    <row spans="1:4" r="6">
      <c s="3" r="A6" t="s">
        <v>91</v>
      </c>
      <c s="5" r="B6" t="n">
        <v>1137133</v>
      </c>
      <c s="5" r="C6" t="n">
        <v>983575</v>
      </c>
      <c s="5" r="D6" t="n">
        <v>662233</v>
      </c>
    </row>
    <row spans="1:4" r="7">
      <c s="3" r="A7" t="s">
        <v>92</v>
      </c>
      <c s="5" r="B7" t="n">
        <v>636580</v>
      </c>
      <c s="5" r="C7" t="n">
        <v>560950</v>
      </c>
      <c s="5" r="D7" t="n">
        <v>425735</v>
      </c>
    </row>
    <row spans="1:4" r="8">
      <c s="3" r="A8" t="s">
        <v>93</v>
      </c>
      <c s="5" r="B8" t="n">
        <v>14998</v>
      </c>
      <c s="5" r="C8" t="n">
        <v>15715</v>
      </c>
      <c s="5" r="D8" t="n">
        <v>0</v>
      </c>
    </row>
    <row spans="1:4" r="9">
      <c s="3" r="A9" t="s">
        <v>94</v>
      </c>
      <c s="5" r="B9" t="n">
        <v>83031</v>
      </c>
      <c s="5" r="C9" t="n">
        <v>69048</v>
      </c>
      <c s="5" r="D9" t="n">
        <v>54667</v>
      </c>
    </row>
    <row spans="1:4" r="10">
      <c s="3" r="A10" t="s">
        <v>95</v>
      </c>
      <c s="5" r="B10" t="n">
        <v>0</v>
      </c>
      <c s="5" r="C10" t="n">
        <v>0</v>
      </c>
      <c s="5" r="D10" t="n">
        <v>-132944</v>
      </c>
    </row>
    <row spans="1:4" r="11">
      <c s="3" r="A11" t="s">
        <v>96</v>
      </c>
      <c s="5" r="B11" t="n">
        <v>1871742</v>
      </c>
      <c s="5" r="C11" t="n">
        <v>1629288</v>
      </c>
      <c s="5" r="D11" t="n">
        <v>1009691</v>
      </c>
    </row>
    <row spans="1:4" r="12">
      <c s="3" r="A12" t="s">
        <v>97</v>
      </c>
      <c s="5" r="B12" t="n">
        <v>709193</v>
      </c>
      <c s="5" r="C12" t="n">
        <v>546353</v>
      </c>
      <c s="5" r="D12" t="n">
        <v>582167</v>
      </c>
    </row>
    <row spans="1:4" r="13">
      <c s="7" r="A13" t="s">
        <v>98</v>
      </c>
    </row>
    <row spans="1:4" r="14">
      <c s="3" r="A14" t="s">
        <v>99</v>
      </c>
      <c s="5" r="B14" t="n">
        <v>-128135</v>
      </c>
      <c s="5" r="C14" t="n">
        <v>-130262</v>
      </c>
      <c s="5" r="D14" t="n">
        <v>-115860</v>
      </c>
    </row>
    <row spans="1:4" r="15">
      <c s="3" r="A15" t="s">
        <v>100</v>
      </c>
      <c s="5" r="B15" t="n">
        <v>2427</v>
      </c>
      <c s="5" r="C15" t="n">
        <v>1433</v>
      </c>
      <c s="5" r="D15" t="n">
        <v>819</v>
      </c>
    </row>
    <row spans="1:4" r="16">
      <c s="3" r="A16" t="s">
        <v>101</v>
      </c>
      <c s="5" r="B16" t="n">
        <v>0</v>
      </c>
      <c s="5" r="C16" t="n">
        <v>0</v>
      </c>
      <c s="5" r="D16" t="n">
        <v>-4007</v>
      </c>
    </row>
    <row spans="1:4" r="17">
      <c s="3" r="A17" t="s">
        <v>102</v>
      </c>
      <c s="5" r="B17" t="n">
        <v>0</v>
      </c>
      <c s="5" r="C17" t="n">
        <v>0</v>
      </c>
      <c s="5" r="D17" t="n">
        <v>-1087</v>
      </c>
    </row>
    <row spans="1:4" r="18">
      <c s="3" r="A18" t="s">
        <v>103</v>
      </c>
      <c s="5" r="B18" t="n">
        <v>-691</v>
      </c>
      <c s="5" r="C18" t="n">
        <v>-20496</v>
      </c>
      <c s="5" r="D18" t="n">
        <v>6969</v>
      </c>
    </row>
    <row spans="1:4" r="19">
      <c s="3" r="A19" t="s">
        <v>104</v>
      </c>
      <c s="5" r="B19" t="n">
        <v>-126399</v>
      </c>
      <c s="5" r="C19" t="n">
        <v>-149325</v>
      </c>
      <c s="5" r="D19" t="n">
        <v>-113166</v>
      </c>
    </row>
    <row spans="1:4" r="20">
      <c s="3" r="A20" t="s">
        <v>105</v>
      </c>
      <c s="5" r="B20" t="n">
        <v>582794</v>
      </c>
      <c s="5" r="C20" t="n">
        <v>397028</v>
      </c>
      <c s="5" r="D20" t="n">
        <v>469001</v>
      </c>
    </row>
    <row spans="1:4" r="21">
      <c s="3" r="A21" t="s">
        <v>106</v>
      </c>
      <c s="5" r="B21" t="n">
        <v>-201090</v>
      </c>
      <c s="5" r="C21" t="n">
        <v>-129155</v>
      </c>
      <c s="5" r="D21" t="n">
        <v>-178841</v>
      </c>
    </row>
    <row spans="1:4" r="22">
      <c s="3" r="A22" t="s">
        <v>107</v>
      </c>
      <c s="5" r="B22" t="n">
        <v>381704</v>
      </c>
      <c s="5" r="C22" t="n">
        <v>267873</v>
      </c>
      <c s="5" r="D22" t="n">
        <v>290160</v>
      </c>
    </row>
    <row spans="1:4" r="23">
      <c s="3" r="A23" t="s">
        <v>108</v>
      </c>
      <c s="5" r="B23" t="n">
        <v>0</v>
      </c>
      <c s="5" r="C23" t="n">
        <v>-3448</v>
      </c>
      <c s="5" r="D23" t="n">
        <v>0</v>
      </c>
    </row>
    <row spans="1:4" r="24">
      <c s="3" r="A24" t="s">
        <v>109</v>
      </c>
      <c s="5" r="B24" t="n">
        <v>381704</v>
      </c>
      <c s="5" r="C24" t="n">
        <v>264425</v>
      </c>
      <c s="5" r="D24" t="n">
        <v>290160</v>
      </c>
    </row>
    <row spans="1:4" r="25">
      <c s="3" r="A25" t="s">
        <v>110</v>
      </c>
      <c s="5" r="B25" t="n">
        <v>-14916</v>
      </c>
      <c s="5" r="C25" t="n">
        <v>-3628</v>
      </c>
      <c s="5" r="D25" t="n">
        <v>578</v>
      </c>
    </row>
    <row spans="1:4" r="26">
      <c s="3" r="A26" t="s">
        <v>111</v>
      </c>
      <c s="8" r="B26" t="n">
        <v>366788</v>
      </c>
      <c s="8" r="C26" t="n">
        <v>260797</v>
      </c>
      <c s="8" r="D26" t="n">
        <v>290738</v>
      </c>
    </row>
    <row spans="1:4" r="27">
      <c s="7" r="A27" t="s">
        <v>112</v>
      </c>
    </row>
    <row spans="1:4" r="28">
      <c s="3" r="A28" t="s">
        <v>107</v>
      </c>
      <c s="9" r="B28" t="n">
        <v>5.06</v>
      </c>
      <c s="9" r="C28" t="n">
        <v>3.67</v>
      </c>
      <c s="9" r="D28" t="n">
        <v>4.06</v>
      </c>
    </row>
    <row spans="1:4" r="29">
      <c s="3" r="A29" t="s">
        <v>113</v>
      </c>
      <c s="5" r="B29" t="n">
        <v>0</v>
      </c>
      <c s="10" r="C29" t="n">
        <v>-0.05</v>
      </c>
      <c s="5" r="D29" t="n">
        <v>0</v>
      </c>
    </row>
    <row spans="1:4" r="30">
      <c s="3" r="A30" t="s">
        <v>114</v>
      </c>
      <c s="10" r="B30" t="n">
        <v>5.06</v>
      </c>
      <c s="10" r="C30" t="n">
        <v>3.62</v>
      </c>
      <c s="10" r="D30" t="n">
        <v>4.06</v>
      </c>
    </row>
    <row spans="1:4" r="31">
      <c s="7" r="A31" t="s">
        <v>115</v>
      </c>
    </row>
    <row spans="1:4" r="32">
      <c s="3" r="A32" t="s">
        <v>107</v>
      </c>
      <c s="10" r="B32" t="n">
        <v>5.01</v>
      </c>
      <c s="10" r="C32" t="n">
        <v>3.63</v>
      </c>
      <c s="5" r="D32" t="n">
        <v>4</v>
      </c>
    </row>
    <row spans="1:4" r="33">
      <c s="3" r="A33" t="s">
        <v>113</v>
      </c>
      <c s="5" r="B33" t="n">
        <v>0</v>
      </c>
      <c s="10" r="C33" t="n">
        <v>-0.05</v>
      </c>
      <c s="5" r="D33" t="n">
        <v>0</v>
      </c>
    </row>
    <row spans="1:4" r="34">
      <c s="3" r="A34" t="s">
        <v>114</v>
      </c>
      <c s="9" r="B34" t="n">
        <v>5.01</v>
      </c>
      <c s="9" r="C34" t="n">
        <v>3.58</v>
      </c>
      <c s="8" r="D34" t="n">
        <v>4</v>
      </c>
    </row>
    <row spans="1:4" r="35">
      <c s="7" r="A35" t="s">
        <v>116</v>
      </c>
    </row>
    <row spans="1:4" r="36">
      <c s="3" r="A36" t="s">
        <v>117</v>
      </c>
      <c s="5" r="B36" t="n">
        <v>72420</v>
      </c>
      <c s="5" r="C36" t="n">
        <v>72000</v>
      </c>
      <c s="5" r="D36" t="n">
        <v>71543</v>
      </c>
    </row>
    <row spans="1:4" r="37">
      <c s="3" r="A37" t="s">
        <v>118</v>
      </c>
      <c s="5" r="B37" t="n">
        <v>73190</v>
      </c>
      <c s="5" r="C37" t="n">
        <v>72854</v>
      </c>
      <c s="5" r="D37" t="n">
        <v>727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361</v>
      </c>
      <c s="2" r="B1" t="s">
        <v>1</v>
      </c>
    </row>
    <row spans="1:2" r="2">
      <c s="2" r="B2" t="s">
        <v>2</v>
      </c>
    </row>
    <row spans="1:2" r="3">
      <c s="7" r="A3" t="s">
        <v>229</v>
      </c>
    </row>
    <row spans="1:2" r="4">
      <c s="3" r="A4" t="s">
        <v>362</v>
      </c>
      <c s="3" r="B4" t="s">
        <v>363</v>
      </c>
    </row>
    <row spans="1:2" r="5">
      <c s="3" r="A5" t="s">
        <v>364</v>
      </c>
      <c s="3" r="B5" t="s">
        <v>365</v>
      </c>
    </row>
    <row spans="1:2" r="6">
      <c s="3" r="A6" t="s">
        <v>366</v>
      </c>
      <c s="3" r="B6" t="s">
        <v>365</v>
      </c>
    </row>
    <row spans="1:2" r="7">
      <c s="3" r="A7" t="s">
        <v>367</v>
      </c>
      <c s="3" r="B7"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69</v>
      </c>
      <c s="2" r="B1" t="s">
        <v>1</v>
      </c>
    </row>
    <row spans="1:2" r="2">
      <c s="2" r="B2" t="s">
        <v>2</v>
      </c>
    </row>
    <row spans="1:2" r="3">
      <c s="7" r="A3" t="s">
        <v>233</v>
      </c>
    </row>
    <row spans="1:2" r="4">
      <c s="3" r="A4" t="s">
        <v>370</v>
      </c>
      <c s="3" r="B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72</v>
      </c>
      <c s="2" r="B1" t="s">
        <v>1</v>
      </c>
    </row>
    <row spans="1:2" r="2">
      <c s="2" r="B2" t="s">
        <v>2</v>
      </c>
    </row>
    <row spans="1:2" r="3">
      <c s="7" r="A3" t="s">
        <v>236</v>
      </c>
    </row>
    <row spans="1:2" r="4">
      <c s="3" r="A4" t="s">
        <v>373</v>
      </c>
      <c s="3" r="B4" t="s">
        <v>374</v>
      </c>
    </row>
    <row spans="1:2" r="5">
      <c s="3" r="A5" t="s">
        <v>375</v>
      </c>
      <c s="3" r="B5"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377</v>
      </c>
      <c s="2" r="B1" t="s">
        <v>1</v>
      </c>
    </row>
    <row spans="1:2" r="2">
      <c s="2" r="B2" t="s">
        <v>2</v>
      </c>
    </row>
    <row spans="1:2" r="3">
      <c s="7" r="A3" t="s">
        <v>239</v>
      </c>
    </row>
    <row spans="1:2" r="4">
      <c s="3" r="A4" t="s">
        <v>378</v>
      </c>
      <c s="3" r="B4" t="s">
        <v>379</v>
      </c>
    </row>
    <row spans="1:2" r="5">
      <c s="3" r="A5" t="s">
        <v>380</v>
      </c>
      <c s="3" r="B5"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2</v>
      </c>
      <c s="2" r="B1" t="s">
        <v>1</v>
      </c>
    </row>
    <row spans="1:2" r="2">
      <c s="2" r="B2" t="s">
        <v>2</v>
      </c>
    </row>
    <row spans="1:2" r="3">
      <c s="7" r="A3" t="s">
        <v>242</v>
      </c>
    </row>
    <row spans="1:2" r="4">
      <c s="3" r="A4" t="s">
        <v>383</v>
      </c>
      <c s="3" r="B4" t="s">
        <v>384</v>
      </c>
    </row>
    <row spans="1:2" r="5">
      <c s="3" r="A5" t="s">
        <v>385</v>
      </c>
      <c s="3" r="B5" t="s">
        <v>386</v>
      </c>
    </row>
    <row spans="1:2" r="6">
      <c s="3" r="A6" t="s">
        <v>387</v>
      </c>
      <c s="3" r="B6"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89</v>
      </c>
      <c s="2" r="B1" t="s">
        <v>1</v>
      </c>
    </row>
    <row spans="1:2" r="2">
      <c s="2" r="B2" t="s">
        <v>2</v>
      </c>
    </row>
    <row spans="1:2" r="3">
      <c s="7" r="A3" t="s">
        <v>245</v>
      </c>
    </row>
    <row spans="1:2" r="4">
      <c s="3" r="A4" t="s">
        <v>390</v>
      </c>
      <c s="3" r="B4" t="s">
        <v>391</v>
      </c>
    </row>
    <row spans="1:2" r="5">
      <c s="3" r="A5" t="s">
        <v>392</v>
      </c>
      <c s="3" r="B5"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394</v>
      </c>
      <c s="2" r="B1" t="s">
        <v>1</v>
      </c>
    </row>
    <row spans="1:2" r="2">
      <c s="2" r="B2" t="s">
        <v>2</v>
      </c>
    </row>
    <row spans="1:2" r="3">
      <c s="7" r="A3" t="s">
        <v>248</v>
      </c>
    </row>
    <row spans="1:2" r="4">
      <c s="3" r="A4" t="s">
        <v>395</v>
      </c>
      <c s="3" r="B4" t="s">
        <v>396</v>
      </c>
    </row>
    <row spans="1:2" r="5">
      <c s="3" r="A5" t="s">
        <v>397</v>
      </c>
      <c s="3" r="B5" t="s">
        <v>398</v>
      </c>
    </row>
    <row spans="1:2" r="6">
      <c s="3" r="A6" t="s">
        <v>399</v>
      </c>
      <c s="3" r="B6" t="s">
        <v>400</v>
      </c>
    </row>
    <row spans="1:2" r="7">
      <c s="3" r="A7" t="s">
        <v>401</v>
      </c>
      <c s="3" r="B7" t="s">
        <v>402</v>
      </c>
    </row>
    <row spans="1:2" r="8">
      <c s="3" r="A8" t="s">
        <v>403</v>
      </c>
      <c s="3" r="B8"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05</v>
      </c>
      <c s="2" r="B1" t="s">
        <v>1</v>
      </c>
    </row>
    <row spans="1:2" r="2">
      <c s="2" r="B2" t="s">
        <v>2</v>
      </c>
    </row>
    <row spans="1:2" r="3">
      <c s="7" r="A3" t="s">
        <v>251</v>
      </c>
    </row>
    <row spans="1:2" r="4">
      <c s="3" r="A4" t="s">
        <v>406</v>
      </c>
      <c s="3" r="B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08</v>
      </c>
      <c s="2" r="B1" t="s">
        <v>1</v>
      </c>
    </row>
    <row spans="1:2" r="2">
      <c s="2" r="B2" t="s">
        <v>2</v>
      </c>
    </row>
    <row spans="1:2" r="3">
      <c s="7" r="A3" t="s">
        <v>255</v>
      </c>
    </row>
    <row spans="1:2" r="4">
      <c s="3" r="A4" t="s">
        <v>254</v>
      </c>
      <c s="3" r="B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410</v>
      </c>
      <c s="2" r="B1" t="s">
        <v>1</v>
      </c>
    </row>
    <row spans="1:2" r="2">
      <c s="2" r="B2" t="s">
        <v>2</v>
      </c>
    </row>
    <row spans="1:2" r="3">
      <c s="7" r="A3" t="s">
        <v>259</v>
      </c>
    </row>
    <row spans="1:2" r="4">
      <c s="3" r="A4" t="s">
        <v>411</v>
      </c>
      <c s="3" r="B4" t="s">
        <v>412</v>
      </c>
    </row>
    <row spans="1:2" r="5">
      <c s="3" r="A5" t="s">
        <v>413</v>
      </c>
      <c s="3" r="B5"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19</v>
      </c>
      <c s="2" r="B1" t="s">
        <v>1</v>
      </c>
    </row>
    <row spans="1:4" r="2">
      <c s="2" r="B2" t="s">
        <v>2</v>
      </c>
      <c s="2" r="C2" t="s">
        <v>31</v>
      </c>
      <c s="2" r="D2" t="s">
        <v>87</v>
      </c>
    </row>
    <row spans="1:4" r="3">
      <c s="7" r="A3" t="s">
        <v>88</v>
      </c>
    </row>
    <row spans="1:4" r="4">
      <c s="3" r="A4" t="s">
        <v>120</v>
      </c>
      <c s="8" r="B4" t="n">
        <v>27508</v>
      </c>
      <c s="8" r="C4" t="n">
        <v>28089</v>
      </c>
      <c s="8" r="D4" t="n">
        <v>31188</v>
      </c>
    </row>
    <row spans="1:4" r="5">
      <c s="3" r="A5" t="s">
        <v>121</v>
      </c>
      <c s="5" r="B5" t="n">
        <v>0</v>
      </c>
      <c s="5" r="C5" t="n">
        <v>0</v>
      </c>
      <c s="5" r="D5" t="n">
        <v>324</v>
      </c>
    </row>
    <row spans="1:4" r="6">
      <c s="3" r="A6" t="s">
        <v>122</v>
      </c>
      <c s="8" r="B6" t="n">
        <v>4903</v>
      </c>
      <c s="8" r="C6" t="n">
        <v>3217</v>
      </c>
      <c s="8" r="D6" t="n">
        <v>27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415</v>
      </c>
      <c s="2" r="B1" t="s">
        <v>1</v>
      </c>
    </row>
    <row spans="1:2" r="2">
      <c s="2" r="B2" t="s">
        <v>2</v>
      </c>
    </row>
    <row spans="1:2" r="3">
      <c s="7" r="A3" t="s">
        <v>269</v>
      </c>
    </row>
    <row spans="1:2" r="4">
      <c s="3" r="A4" t="s">
        <v>416</v>
      </c>
      <c s="3" r="B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18</v>
      </c>
      <c s="2" r="B1" t="s">
        <v>1</v>
      </c>
    </row>
    <row spans="1:2" r="2">
      <c s="2" r="B2" t="s">
        <v>2</v>
      </c>
    </row>
    <row spans="1:2" r="3">
      <c s="7" r="A3" t="s">
        <v>272</v>
      </c>
    </row>
    <row spans="1:2" r="4">
      <c s="3" r="A4" t="s">
        <v>419</v>
      </c>
      <c s="3" r="B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21</v>
      </c>
      <c s="2" r="B1" t="s">
        <v>1</v>
      </c>
    </row>
    <row spans="1:2" r="2">
      <c s="2" r="B2" t="s">
        <v>2</v>
      </c>
    </row>
    <row spans="1:2" r="3">
      <c s="7" r="A3" t="s">
        <v>275</v>
      </c>
    </row>
    <row spans="1:2" r="4">
      <c s="3" r="A4" t="s">
        <v>422</v>
      </c>
      <c s="3" r="B4" t="s">
        <v>423</v>
      </c>
    </row>
    <row spans="1:2" r="5">
      <c s="3" r="A5" t="s">
        <v>424</v>
      </c>
      <c s="3" r="B5" t="s">
        <v>425</v>
      </c>
    </row>
    <row spans="1:2" r="6">
      <c s="3" r="A6" t="s">
        <v>426</v>
      </c>
      <c s="3" r="B6" t="s">
        <v>427</v>
      </c>
    </row>
    <row spans="1:2" r="7">
      <c s="3" r="A7" t="s">
        <v>428</v>
      </c>
      <c s="3" r="B7"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430</v>
      </c>
      <c s="2" r="B1" t="s">
        <v>1</v>
      </c>
    </row>
    <row spans="1:2" r="2">
      <c s="2" r="B2" t="s">
        <v>2</v>
      </c>
    </row>
    <row spans="1:2" r="3">
      <c s="7" r="A3" t="s">
        <v>278</v>
      </c>
    </row>
    <row spans="1:2" r="4">
      <c s="3" r="A4" t="s">
        <v>431</v>
      </c>
      <c s="3" r="B4" t="s">
        <v>432</v>
      </c>
    </row>
    <row spans="1:2" r="5">
      <c s="3" r="A5" t="s">
        <v>433</v>
      </c>
      <c s="3" r="B5" t="s">
        <v>434</v>
      </c>
    </row>
    <row spans="1:2" r="6">
      <c s="3" r="A6" t="s">
        <v>435</v>
      </c>
      <c s="3" r="B6" t="s">
        <v>436</v>
      </c>
    </row>
    <row spans="1:2" r="7">
      <c s="3" r="A7" t="s">
        <v>437</v>
      </c>
      <c s="3" r="B7" t="s">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39</v>
      </c>
      <c s="2" r="B1" t="s">
        <v>1</v>
      </c>
    </row>
    <row spans="1:2" r="2">
      <c s="2" r="B2" t="s">
        <v>2</v>
      </c>
    </row>
    <row spans="1:2" r="3">
      <c s="7" r="A3" t="s">
        <v>282</v>
      </c>
    </row>
    <row spans="1:2" r="4">
      <c s="3" r="A4" t="s">
        <v>440</v>
      </c>
      <c s="3" r="B4" t="s">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spans="1:2" r="1">
      <c s="1" r="A1" t="s">
        <v>442</v>
      </c>
      <c s="2" r="B1" t="s">
        <v>1</v>
      </c>
    </row>
    <row spans="1:2" r="2">
      <c s="2" r="B2" t="s">
        <v>443</v>
      </c>
    </row>
    <row spans="1:2" r="3">
      <c s="7" r="A3" t="s">
        <v>210</v>
      </c>
    </row>
    <row spans="1:2" r="4">
      <c s="3" r="A4" t="s">
        <v>444</v>
      </c>
      <c s="5" r="B4" t="n">
        <v>2</v>
      </c>
    </row>
    <row spans="1:2" r="5">
      <c s="3" r="A5" t="s">
        <v>445</v>
      </c>
      <c s="5" r="B5"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446</v>
      </c>
      <c s="2" r="B1" t="s">
        <v>1</v>
      </c>
    </row>
    <row spans="1:4" r="2">
      <c s="2" r="B2" t="s">
        <v>447</v>
      </c>
      <c s="2" r="C2" t="s">
        <v>448</v>
      </c>
      <c s="2" r="D2" t="s">
        <v>449</v>
      </c>
    </row>
    <row spans="1:4" r="3">
      <c s="3" r="A3" t="s">
        <v>450</v>
      </c>
      <c s="8" r="B3" t="n">
        <v>210929</v>
      </c>
      <c s="8" r="C3" t="n">
        <v>178068</v>
      </c>
      <c s="8" r="D3" t="n">
        <v>150734</v>
      </c>
    </row>
    <row spans="1:4" r="4">
      <c s="3" r="A4" t="s">
        <v>451</v>
      </c>
      <c s="5" r="B4" t="n">
        <v>-21990</v>
      </c>
      <c s="5" r="C4" t="n">
        <v>-23729</v>
      </c>
      <c s="8" r="D4" t="n">
        <v>7322</v>
      </c>
    </row>
    <row spans="1:4" r="5">
      <c s="3" r="A5" t="s">
        <v>452</v>
      </c>
      <c s="8" r="B5" t="n">
        <v>79048</v>
      </c>
      <c s="8" r="C5" t="n">
        <v>54552</v>
      </c>
    </row>
    <row spans="1:4" r="6">
      <c s="3" r="A6" t="s">
        <v>453</v>
      </c>
      <c s="3" r="B6" t="s">
        <v>454</v>
      </c>
    </row>
    <row spans="1:4" r="7">
      <c s="3" r="A7" t="s">
        <v>27</v>
      </c>
    </row>
    <row spans="1:4" r="8">
      <c s="3" r="A8" t="s">
        <v>455</v>
      </c>
      <c s="5" r="B8" t="n">
        <v>1</v>
      </c>
    </row>
    <row spans="1:4" r="9">
      <c s="3" r="A9" t="s">
        <v>456</v>
      </c>
      <c s="5" r="B9" t="n">
        <v>1</v>
      </c>
    </row>
    <row spans="1:4" r="10">
      <c s="3" r="A10" t="s">
        <v>29</v>
      </c>
    </row>
    <row spans="1:4" r="11">
      <c s="3" r="A11" t="s">
        <v>455</v>
      </c>
      <c s="5" r="B11" t="n">
        <v>10</v>
      </c>
    </row>
    <row spans="1:4" r="12">
      <c s="3" r="A12" t="s">
        <v>456</v>
      </c>
      <c s="5" r="B12" t="n">
        <v>1</v>
      </c>
    </row>
    <row spans="1:4" r="13">
      <c s="3" r="A13" t="s">
        <v>457</v>
      </c>
    </row>
    <row spans="1:4" r="14">
      <c s="3" r="A14" t="s">
        <v>458</v>
      </c>
      <c s="5" r="B14" t="n">
        <v>1</v>
      </c>
      <c s="5" r="C14" t="n">
        <v>1</v>
      </c>
    </row>
    <row spans="1:4" r="15">
      <c s="3" r="A15" t="s">
        <v>459</v>
      </c>
      <c s="3" r="B15" t="s">
        <v>460</v>
      </c>
      <c s="3" r="C15" t="s">
        <v>461</v>
      </c>
    </row>
    <row spans="1:4" r="16">
      <c s="3" r="A16" t="s">
        <v>462</v>
      </c>
    </row>
    <row spans="1:4" r="17">
      <c s="3" r="A17" t="s">
        <v>463</v>
      </c>
      <c s="3" r="B17" t="s">
        <v>464</v>
      </c>
    </row>
    <row spans="1:4" r="18">
      <c s="3" r="A18" t="s">
        <v>465</v>
      </c>
    </row>
    <row spans="1:4" r="19">
      <c s="3" r="A19" t="s">
        <v>466</v>
      </c>
      <c s="3" r="B19" t="s">
        <v>4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8</v>
      </c>
      <c s="2" r="B1" t="s">
        <v>1</v>
      </c>
    </row>
    <row spans="1:4" r="2">
      <c s="2" r="B2" t="s">
        <v>2</v>
      </c>
      <c s="2" r="C2" t="s">
        <v>31</v>
      </c>
      <c s="2" r="D2" t="s">
        <v>87</v>
      </c>
    </row>
    <row spans="1:4" r="3">
      <c s="3" r="A3" t="s">
        <v>469</v>
      </c>
      <c s="5" r="B3" t="n">
        <v>72420</v>
      </c>
      <c s="5" r="C3" t="n">
        <v>72000</v>
      </c>
      <c s="5" r="D3" t="n">
        <v>71543</v>
      </c>
    </row>
    <row spans="1:4" r="4">
      <c s="7" r="A4" t="s">
        <v>470</v>
      </c>
    </row>
    <row spans="1:4" r="5">
      <c s="3" r="A5" t="s">
        <v>471</v>
      </c>
      <c s="5" r="B5" t="n">
        <v>73190</v>
      </c>
      <c s="5" r="C5" t="n">
        <v>72854</v>
      </c>
      <c s="5" r="D5" t="n">
        <v>72703</v>
      </c>
    </row>
    <row spans="1:4" r="6">
      <c s="3" r="A6" t="s">
        <v>472</v>
      </c>
    </row>
    <row spans="1:4" r="7">
      <c s="7" r="A7" t="s">
        <v>470</v>
      </c>
    </row>
    <row spans="1:4" r="8">
      <c s="3" r="A8" t="s">
        <v>473</v>
      </c>
      <c s="5" r="B8" t="n">
        <v>148</v>
      </c>
      <c s="5" r="C8" t="n">
        <v>225</v>
      </c>
      <c s="5" r="D8" t="n">
        <v>286</v>
      </c>
    </row>
    <row spans="1:4" r="9">
      <c s="3" r="A9" t="s">
        <v>474</v>
      </c>
    </row>
    <row spans="1:4" r="10">
      <c s="7" r="A10" t="s">
        <v>470</v>
      </c>
    </row>
    <row spans="1:4" r="11">
      <c s="3" r="A11" t="s">
        <v>473</v>
      </c>
      <c s="5" r="B11" t="n">
        <v>622</v>
      </c>
      <c s="5" r="C11" t="n">
        <v>629</v>
      </c>
      <c s="5" r="D11" t="n">
        <v>8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5</v>
      </c>
      <c s="2" r="B1" t="s">
        <v>1</v>
      </c>
    </row>
    <row spans="1:4" r="2">
      <c s="2" r="B2" t="s">
        <v>2</v>
      </c>
      <c s="2" r="C2" t="s">
        <v>31</v>
      </c>
      <c s="2" r="D2" t="s">
        <v>87</v>
      </c>
    </row>
    <row spans="1:4" r="3">
      <c s="3" r="A3" t="s">
        <v>27</v>
      </c>
    </row>
    <row spans="1:4" r="4">
      <c s="7" r="A4" t="s">
        <v>140</v>
      </c>
    </row>
    <row spans="1:4" r="5">
      <c s="3" r="A5" t="s">
        <v>85</v>
      </c>
      <c s="5" r="B5" t="n">
        <v>60552673</v>
      </c>
      <c s="5" r="C5" t="n">
        <v>60794000</v>
      </c>
      <c s="5" r="D5" t="n">
        <v>60591000</v>
      </c>
    </row>
    <row spans="1:4" r="6">
      <c s="3" r="A6" t="s">
        <v>476</v>
      </c>
      <c s="5" r="D6" t="n">
        <v>300000</v>
      </c>
    </row>
    <row spans="1:4" r="7">
      <c s="3" r="A7" t="s">
        <v>477</v>
      </c>
      <c s="5" r="B7" t="n">
        <v>-357000</v>
      </c>
      <c s="5" r="C7" t="n">
        <v>-241000</v>
      </c>
      <c s="5" r="D7" t="n">
        <v>-97000</v>
      </c>
    </row>
    <row spans="1:4" r="8">
      <c s="3" r="A8" t="s">
        <v>85</v>
      </c>
      <c s="5" r="B8" t="n">
        <v>60909831</v>
      </c>
      <c s="5" r="C8" t="n">
        <v>60552673</v>
      </c>
      <c s="5" r="D8" t="n">
        <v>60794000</v>
      </c>
    </row>
    <row spans="1:4" r="9">
      <c s="3" r="A9" t="s">
        <v>29</v>
      </c>
    </row>
    <row spans="1:4" r="10">
      <c s="7" r="A10" t="s">
        <v>140</v>
      </c>
    </row>
    <row spans="1:4" r="11">
      <c s="3" r="A11" t="s">
        <v>85</v>
      </c>
      <c s="5" r="B11" t="n">
        <v>11484408</v>
      </c>
      <c s="5" r="C11" t="n">
        <v>11484000</v>
      </c>
      <c s="5" r="D11" t="n">
        <v>11784000</v>
      </c>
    </row>
    <row spans="1:4" r="12">
      <c s="3" r="A12" t="s">
        <v>476</v>
      </c>
      <c s="5" r="D12" t="n">
        <v>-300000</v>
      </c>
    </row>
    <row spans="1:4" r="13">
      <c s="3" r="A13" t="s">
        <v>477</v>
      </c>
      <c s="5" r="B13" t="n">
        <v>0</v>
      </c>
      <c s="5" r="C13" t="n">
        <v>0</v>
      </c>
      <c s="5" r="D13" t="n">
        <v>0</v>
      </c>
    </row>
    <row spans="1:4" r="14">
      <c s="3" r="A14" t="s">
        <v>85</v>
      </c>
      <c s="5" r="B14" t="n">
        <v>11484408</v>
      </c>
      <c s="5" r="C14" t="n">
        <v>11484408</v>
      </c>
      <c s="5" r="D14" t="n">
        <v>11484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1"/>
  </cols>
  <sheetData>
    <row spans="1:7" r="1">
      <c s="1" r="A1" t="s">
        <v>478</v>
      </c>
      <c s="2" r="B1" t="s">
        <v>124</v>
      </c>
      <c s="2" r="E1" t="s">
        <v>1</v>
      </c>
    </row>
    <row spans="1:7" r="2">
      <c s="2" r="B2" t="s">
        <v>448</v>
      </c>
      <c s="2" r="C2" t="s">
        <v>479</v>
      </c>
      <c s="2" r="D2" t="s">
        <v>480</v>
      </c>
      <c s="2" r="E2" t="s">
        <v>448</v>
      </c>
      <c s="2" r="F2" t="s">
        <v>481</v>
      </c>
      <c s="2" r="G2" t="s">
        <v>482</v>
      </c>
    </row>
    <row spans="1:7" r="3">
      <c s="7" r="A3" t="s">
        <v>345</v>
      </c>
    </row>
    <row spans="1:7" r="4">
      <c s="3" r="A4" t="s">
        <v>483</v>
      </c>
      <c s="5" r="F4" t="n">
        <v>130</v>
      </c>
    </row>
    <row spans="1:7" r="5">
      <c s="3" r="A5" t="s">
        <v>484</v>
      </c>
    </row>
    <row spans="1:7" r="6">
      <c s="7" r="A6" t="s">
        <v>345</v>
      </c>
    </row>
    <row spans="1:7" r="7">
      <c s="3" r="A7" t="s">
        <v>485</v>
      </c>
      <c s="5" r="F7" t="n">
        <v>390</v>
      </c>
    </row>
    <row spans="1:7" r="8">
      <c s="3" r="A8" t="s">
        <v>486</v>
      </c>
    </row>
    <row spans="1:7" r="9">
      <c s="7" r="A9" t="s">
        <v>345</v>
      </c>
    </row>
    <row spans="1:7" r="10">
      <c s="3" r="A10" t="s">
        <v>487</v>
      </c>
      <c s="8" r="G10" t="n">
        <v>600000</v>
      </c>
    </row>
    <row spans="1:7" r="11">
      <c s="3" r="A11" t="s">
        <v>344</v>
      </c>
    </row>
    <row spans="1:7" r="12">
      <c s="7" r="A12" t="s">
        <v>345</v>
      </c>
    </row>
    <row spans="1:7" r="13">
      <c s="3" r="A13" t="s">
        <v>488</v>
      </c>
      <c s="3" r="B13" t="s">
        <v>489</v>
      </c>
      <c s="3" r="E13" t="s">
        <v>489</v>
      </c>
    </row>
    <row spans="1:7" r="14">
      <c s="3" r="A14" t="s">
        <v>490</v>
      </c>
      <c s="8" r="B14" t="n">
        <v>200000</v>
      </c>
    </row>
    <row spans="1:7" r="15">
      <c s="3" r="A15" t="s">
        <v>491</v>
      </c>
      <c s="8" r="B15" t="n">
        <v>40000</v>
      </c>
      <c s="8" r="E15" t="n">
        <v>40000</v>
      </c>
    </row>
    <row spans="1:7" r="16">
      <c s="3" r="A16" t="s">
        <v>348</v>
      </c>
    </row>
    <row spans="1:7" r="17">
      <c s="7" r="A17" t="s">
        <v>345</v>
      </c>
    </row>
    <row spans="1:7" r="18">
      <c s="3" r="A18" t="s">
        <v>490</v>
      </c>
      <c s="11" r="C18" t="n">
        <v>750000</v>
      </c>
      <c s="8" r="D18" t="n">
        <v>1035000</v>
      </c>
    </row>
    <row spans="1:7" r="19">
      <c s="3" r="A19" t="s">
        <v>492</v>
      </c>
      <c s="5" r="E19" t="n">
        <v>348836</v>
      </c>
    </row>
    <row spans="1:7" r="20">
      <c s="3" r="A20" t="s">
        <v>493</v>
      </c>
      <c s="5" r="E20" t="n">
        <v>24677</v>
      </c>
    </row>
    <row spans="1:7" r="21">
      <c s="3" r="A21" t="s">
        <v>494</v>
      </c>
      <c s="5" r="E21" t="n">
        <v>13978</v>
      </c>
    </row>
    <row spans="1:7" r="22">
      <c s="3" r="A22" t="s">
        <v>495</v>
      </c>
      <c s="8" r="E22" t="n">
        <v>18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3</v>
      </c>
      <c s="2" r="B1" t="s">
        <v>124</v>
      </c>
      <c s="2" r="J1" t="s">
        <v>1</v>
      </c>
    </row>
    <row spans="1:12" r="2">
      <c s="2" r="B2" t="s">
        <v>2</v>
      </c>
      <c s="2" r="C2" t="s">
        <v>125</v>
      </c>
      <c s="2" r="D2" t="s">
        <v>4</v>
      </c>
      <c s="2" r="E2" t="s">
        <v>126</v>
      </c>
      <c s="2" r="F2" t="s">
        <v>31</v>
      </c>
      <c s="2" r="G2" t="s">
        <v>127</v>
      </c>
      <c s="2" r="H2" t="s">
        <v>128</v>
      </c>
      <c s="2" r="I2" t="s">
        <v>129</v>
      </c>
      <c s="2" r="J2" t="s">
        <v>2</v>
      </c>
      <c s="2" r="K2" t="s">
        <v>31</v>
      </c>
      <c s="2" r="L2" t="s">
        <v>87</v>
      </c>
    </row>
    <row spans="1:12" r="3">
      <c s="7" r="A3" t="s">
        <v>130</v>
      </c>
    </row>
    <row spans="1:12" r="4">
      <c s="3" r="A4" t="s">
        <v>109</v>
      </c>
      <c s="8" r="B4" t="n">
        <v>90686</v>
      </c>
      <c s="8" r="C4" t="n">
        <v>76900</v>
      </c>
      <c s="8" r="D4" t="n">
        <v>87442</v>
      </c>
      <c s="8" r="E4" t="n">
        <v>126676</v>
      </c>
      <c s="8" r="F4" t="n">
        <v>81637</v>
      </c>
      <c s="8" r="G4" t="n">
        <v>53103</v>
      </c>
      <c s="8" r="H4" t="n">
        <v>58448</v>
      </c>
      <c s="8" r="I4" t="n">
        <v>71237</v>
      </c>
      <c s="8" r="J4" t="n">
        <v>381704</v>
      </c>
      <c s="8" r="K4" t="n">
        <v>264425</v>
      </c>
      <c s="8" r="L4" t="n">
        <v>290160</v>
      </c>
    </row>
    <row spans="1:12" r="5">
      <c s="7" r="A5" t="s">
        <v>131</v>
      </c>
    </row>
    <row spans="1:12" r="6">
      <c s="3" r="A6" t="s">
        <v>132</v>
      </c>
      <c s="5" r="J6" t="n">
        <v>-55852</v>
      </c>
      <c s="5" r="K6" t="n">
        <v>-74758</v>
      </c>
      <c s="5" r="L6" t="n">
        <v>0</v>
      </c>
    </row>
    <row spans="1:12" r="7">
      <c s="3" r="A7" t="s">
        <v>133</v>
      </c>
      <c s="5" r="J7" t="n">
        <v>3365</v>
      </c>
      <c s="5" r="K7" t="n">
        <v>4320</v>
      </c>
      <c s="5" r="L7" t="n">
        <v>6262</v>
      </c>
    </row>
    <row spans="1:12" r="8">
      <c s="3" r="A8" t="s">
        <v>134</v>
      </c>
      <c s="5" r="J8" t="n">
        <v>-52487</v>
      </c>
      <c s="5" r="K8" t="n">
        <v>-70438</v>
      </c>
      <c s="5" r="L8" t="n">
        <v>6262</v>
      </c>
    </row>
    <row spans="1:12" r="9">
      <c s="3" r="A9" t="s">
        <v>106</v>
      </c>
      <c s="5" r="J9" t="n">
        <v>4322</v>
      </c>
      <c s="5" r="K9" t="n">
        <v>4315</v>
      </c>
      <c s="5" r="L9" t="n">
        <v>2311</v>
      </c>
    </row>
    <row spans="1:12" r="10">
      <c s="3" r="A10" t="s">
        <v>135</v>
      </c>
      <c s="5" r="J10" t="n">
        <v>-56809</v>
      </c>
      <c s="5" r="K10" t="n">
        <v>-74753</v>
      </c>
      <c s="5" r="L10" t="n">
        <v>3951</v>
      </c>
    </row>
    <row spans="1:12" r="11">
      <c s="3" r="A11" t="s">
        <v>136</v>
      </c>
      <c s="5" r="J11" t="n">
        <v>324895</v>
      </c>
      <c s="5" r="K11" t="n">
        <v>189672</v>
      </c>
      <c s="5" r="L11" t="n">
        <v>294111</v>
      </c>
    </row>
    <row spans="1:12" r="12">
      <c s="3" r="A12" t="s">
        <v>137</v>
      </c>
      <c s="5" r="J12" t="n">
        <v>-13123</v>
      </c>
      <c s="5" r="K12" t="n">
        <v>-1304</v>
      </c>
      <c s="5" r="L12" t="n">
        <v>578</v>
      </c>
    </row>
    <row spans="1:12" r="13">
      <c s="3" r="A13" t="s">
        <v>138</v>
      </c>
      <c s="8" r="J13" t="n">
        <v>311772</v>
      </c>
      <c s="8" r="K13" t="n">
        <v>188368</v>
      </c>
      <c s="8" r="L13" t="n">
        <v>294689</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6</v>
      </c>
      <c s="2" r="B1" t="s">
        <v>124</v>
      </c>
    </row>
    <row spans="1:3" r="2">
      <c s="2" r="B2" t="s">
        <v>31</v>
      </c>
      <c s="2" r="C2" t="s">
        <v>2</v>
      </c>
    </row>
    <row spans="1:3" r="3">
      <c s="7" r="A3" t="s">
        <v>345</v>
      </c>
    </row>
    <row spans="1:3" r="4">
      <c s="3" r="A4" t="s">
        <v>44</v>
      </c>
      <c s="8" r="B4" t="n">
        <v>734356</v>
      </c>
      <c s="8" r="C4" t="n">
        <v>736275</v>
      </c>
    </row>
    <row spans="1:3" r="5">
      <c s="3" r="A5" t="s">
        <v>344</v>
      </c>
    </row>
    <row spans="1:3" r="6">
      <c s="7" r="A6" t="s">
        <v>345</v>
      </c>
    </row>
    <row spans="1:3" r="7">
      <c s="3" r="A7" t="s">
        <v>497</v>
      </c>
      <c s="5" r="B7" t="n">
        <v>199889</v>
      </c>
    </row>
    <row spans="1:3" r="8">
      <c s="3" r="A8" t="s">
        <v>498</v>
      </c>
      <c s="5" r="B8" t="n">
        <v>200000</v>
      </c>
    </row>
    <row spans="1:3" r="9">
      <c s="3" r="A9" t="s">
        <v>499</v>
      </c>
      <c s="5" r="B9" t="n">
        <v>621</v>
      </c>
    </row>
    <row spans="1:3" r="10">
      <c s="3" r="A10" t="s">
        <v>500</v>
      </c>
      <c s="5" r="B10" t="n">
        <v>32272</v>
      </c>
    </row>
    <row spans="1:3" r="11">
      <c s="3" r="A11" t="s">
        <v>501</v>
      </c>
      <c s="5" r="B11" t="n">
        <v>73134</v>
      </c>
    </row>
    <row spans="1:3" r="12">
      <c s="3" r="A12" t="s">
        <v>502</v>
      </c>
      <c s="5" r="B12" t="n">
        <v>567</v>
      </c>
    </row>
    <row spans="1:3" r="13">
      <c s="3" r="A13" t="s">
        <v>503</v>
      </c>
      <c s="5" r="B13" t="n">
        <v>111</v>
      </c>
    </row>
    <row spans="1:3" r="14">
      <c s="3" r="A14" t="s">
        <v>504</v>
      </c>
      <c s="5" r="B14" t="n">
        <v>113528</v>
      </c>
    </row>
    <row spans="1:3" r="15">
      <c s="3" r="A15" t="s">
        <v>505</v>
      </c>
      <c s="5" r="B15" t="n">
        <v>46000</v>
      </c>
    </row>
    <row spans="1:3" r="16">
      <c s="3" r="A16" t="s">
        <v>506</v>
      </c>
      <c s="5" r="B16" t="n">
        <v>-5470</v>
      </c>
    </row>
    <row spans="1:3" r="17">
      <c s="3" r="A17" t="s">
        <v>507</v>
      </c>
      <c s="5" r="B17" t="n">
        <v>-30645</v>
      </c>
    </row>
    <row spans="1:3" r="18">
      <c s="3" r="A18" t="s">
        <v>508</v>
      </c>
      <c s="5" r="B18" t="n">
        <v>-3378</v>
      </c>
    </row>
    <row spans="1:3" r="19">
      <c s="3" r="A19" t="s">
        <v>509</v>
      </c>
      <c s="5" r="B19" t="n">
        <v>226740</v>
      </c>
    </row>
    <row spans="1:3" r="20">
      <c s="3" r="A20" t="s">
        <v>44</v>
      </c>
      <c s="5" r="B20" t="n">
        <v>173149</v>
      </c>
    </row>
    <row spans="1:3" r="21">
      <c s="3" r="A21" t="s">
        <v>510</v>
      </c>
      <c s="5" r="B21" t="n">
        <v>399889</v>
      </c>
    </row>
    <row spans="1:3" r="22">
      <c s="3" r="A22" t="s">
        <v>511</v>
      </c>
    </row>
    <row spans="1:3" r="23">
      <c s="7" r="A23" t="s">
        <v>345</v>
      </c>
    </row>
    <row spans="1:3" r="24">
      <c s="3" r="A24" t="s">
        <v>497</v>
      </c>
      <c s="5" r="B24" t="n">
        <v>159889</v>
      </c>
    </row>
    <row spans="1:3" r="25">
      <c s="3" r="A25" t="s">
        <v>512</v>
      </c>
    </row>
    <row spans="1:3" r="26">
      <c s="7" r="A26" t="s">
        <v>345</v>
      </c>
    </row>
    <row spans="1:3" r="27">
      <c s="3" r="A27" t="s">
        <v>497</v>
      </c>
      <c s="8" r="B27" t="n">
        <v>4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13</v>
      </c>
      <c s="2" r="B1" t="s">
        <v>124</v>
      </c>
    </row>
    <row spans="1:4" r="2">
      <c s="2" r="B2" t="s">
        <v>129</v>
      </c>
      <c s="2" r="C2" t="s">
        <v>2</v>
      </c>
      <c s="2" r="D2" t="s">
        <v>31</v>
      </c>
    </row>
    <row spans="1:4" r="3">
      <c s="7" r="A3" t="s">
        <v>345</v>
      </c>
    </row>
    <row spans="1:4" r="4">
      <c s="3" r="A4" t="s">
        <v>44</v>
      </c>
      <c s="8" r="C4" t="n">
        <v>736275</v>
      </c>
      <c s="8" r="D4" t="n">
        <v>734356</v>
      </c>
    </row>
    <row spans="1:4" r="5">
      <c s="3" r="A5" t="s">
        <v>348</v>
      </c>
    </row>
    <row spans="1:4" r="6">
      <c s="7" r="A6" t="s">
        <v>345</v>
      </c>
    </row>
    <row spans="1:4" r="7">
      <c s="3" r="A7" t="s">
        <v>497</v>
      </c>
      <c s="8" r="B7" t="n">
        <v>996586</v>
      </c>
    </row>
    <row spans="1:4" r="8">
      <c s="3" r="A8" t="s">
        <v>500</v>
      </c>
      <c s="5" r="B8" t="n">
        <v>125683</v>
      </c>
    </row>
    <row spans="1:4" r="9">
      <c s="3" r="A9" t="s">
        <v>501</v>
      </c>
      <c s="5" r="B9" t="n">
        <v>93505</v>
      </c>
    </row>
    <row spans="1:4" r="10">
      <c s="3" r="A10" t="s">
        <v>499</v>
      </c>
      <c s="5" r="B10" t="n">
        <v>27634</v>
      </c>
    </row>
    <row spans="1:4" r="11">
      <c s="3" r="A11" t="s">
        <v>502</v>
      </c>
      <c s="5" r="B11" t="n">
        <v>23240</v>
      </c>
    </row>
    <row spans="1:4" r="12">
      <c s="3" r="A12" t="s">
        <v>503</v>
      </c>
      <c s="5" r="B12" t="n">
        <v>42853</v>
      </c>
    </row>
    <row spans="1:4" r="13">
      <c s="3" r="A13" t="s">
        <v>504</v>
      </c>
      <c s="5" r="B13" t="n">
        <v>294949</v>
      </c>
    </row>
    <row spans="1:4" r="14">
      <c s="3" r="A14" t="s">
        <v>514</v>
      </c>
      <c s="5" r="B14" t="n">
        <v>18603</v>
      </c>
    </row>
    <row spans="1:4" r="15">
      <c s="3" r="A15" t="s">
        <v>505</v>
      </c>
      <c s="5" r="B15" t="n">
        <v>31385</v>
      </c>
    </row>
    <row spans="1:4" r="16">
      <c s="3" r="A16" t="s">
        <v>506</v>
      </c>
      <c s="5" r="B16" t="n">
        <v>21627</v>
      </c>
    </row>
    <row spans="1:4" r="17">
      <c s="3" r="A17" t="s">
        <v>515</v>
      </c>
      <c s="5" r="B17" t="n">
        <v>43652</v>
      </c>
    </row>
    <row spans="1:4" r="18">
      <c s="3" r="A18" t="s">
        <v>507</v>
      </c>
      <c s="5" r="B18" t="n">
        <v>31984</v>
      </c>
    </row>
    <row spans="1:4" r="19">
      <c s="3" r="A19" t="s">
        <v>516</v>
      </c>
      <c s="5" r="B19" t="n">
        <v>24590</v>
      </c>
    </row>
    <row spans="1:4" r="20">
      <c s="3" r="A20" t="s">
        <v>517</v>
      </c>
      <c s="5" r="B20" t="n">
        <v>18130</v>
      </c>
    </row>
    <row spans="1:4" r="21">
      <c s="3" r="A21" t="s">
        <v>518</v>
      </c>
      <c s="5" r="B21" t="n">
        <v>13993</v>
      </c>
    </row>
    <row spans="1:4" r="22">
      <c s="3" r="A22" t="s">
        <v>498</v>
      </c>
      <c s="5" r="B22" t="n">
        <v>22038</v>
      </c>
    </row>
    <row spans="1:4" r="23">
      <c s="3" r="A23" t="s">
        <v>509</v>
      </c>
      <c s="5" r="B23" t="n">
        <v>481838</v>
      </c>
    </row>
    <row spans="1:4" r="24">
      <c s="3" r="A24" t="s">
        <v>44</v>
      </c>
      <c s="5" r="B24" t="n">
        <v>514748</v>
      </c>
    </row>
    <row spans="1:4" r="25">
      <c s="3" r="A25" t="s">
        <v>510</v>
      </c>
      <c s="8" r="B25" t="n">
        <v>9965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s="1" r="A1" t="s">
        <v>519</v>
      </c>
      <c s="2" r="B1" t="s">
        <v>1</v>
      </c>
    </row>
    <row spans="1:2" r="2">
      <c s="2" r="B2" t="s">
        <v>520</v>
      </c>
    </row>
    <row spans="1:2" r="3">
      <c s="7" r="A3" t="s">
        <v>216</v>
      </c>
    </row>
    <row spans="1:2" r="4">
      <c s="3" r="A4" t="s">
        <v>521</v>
      </c>
      <c s="8" r="B4" t="n">
        <v>2337409</v>
      </c>
    </row>
    <row spans="1:2" r="5">
      <c s="3" r="A5" t="s">
        <v>522</v>
      </c>
      <c s="8" r="B5" t="n">
        <v>280869</v>
      </c>
    </row>
    <row spans="1:2" r="6">
      <c s="3" r="A6" t="s">
        <v>523</v>
      </c>
      <c s="9" r="B6" t="n">
        <v>3.9</v>
      </c>
    </row>
    <row spans="1:2" r="7">
      <c s="3" r="A7" t="s">
        <v>524</v>
      </c>
      <c s="9" r="B7" t="n">
        <v>3.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r="A1" t="s">
        <v>525</v>
      </c>
      <c s="2" r="B1" t="s">
        <v>2</v>
      </c>
      <c s="2" r="C1" t="s">
        <v>31</v>
      </c>
      <c s="2" r="D1" t="s">
        <v>87</v>
      </c>
    </row>
    <row spans="1:4" r="2">
      <c s="3" r="A2" t="s">
        <v>526</v>
      </c>
      <c s="8" r="B2" t="n">
        <v>10010</v>
      </c>
      <c s="8" r="C2" t="n">
        <v>7410</v>
      </c>
      <c s="8" r="D2" t="n">
        <v>0</v>
      </c>
    </row>
    <row spans="1:4" r="3">
      <c s="3" r="A3" t="s">
        <v>527</v>
      </c>
    </row>
    <row spans="1:4" r="4">
      <c s="3" r="A4" t="s">
        <v>526</v>
      </c>
      <c s="5" r="B4" t="n">
        <v>9942</v>
      </c>
    </row>
    <row spans="1:4" r="5">
      <c s="3" r="A5" t="s">
        <v>528</v>
      </c>
    </row>
    <row spans="1:4" r="6">
      <c s="3" r="A6" t="s">
        <v>526</v>
      </c>
      <c s="8" r="B6" t="n">
        <v>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529</v>
      </c>
      <c s="2" r="B1" t="s">
        <v>1</v>
      </c>
    </row>
    <row spans="1:4" r="2">
      <c s="2" r="B2" t="s">
        <v>2</v>
      </c>
      <c s="2" r="C2" t="s">
        <v>31</v>
      </c>
      <c s="2" r="D2" t="s">
        <v>87</v>
      </c>
    </row>
    <row spans="1:4" r="3">
      <c s="7" r="A3" t="s">
        <v>530</v>
      </c>
    </row>
    <row spans="1:4" r="4">
      <c s="3" r="A4" t="s">
        <v>531</v>
      </c>
      <c s="8" r="B4" t="n">
        <v>14998</v>
      </c>
      <c s="8" r="C4" t="n">
        <v>15715</v>
      </c>
      <c s="8" r="D4" t="n">
        <v>0</v>
      </c>
    </row>
    <row spans="1:4" r="5">
      <c s="3" r="A5" t="s">
        <v>532</v>
      </c>
    </row>
    <row spans="1:4" r="6">
      <c s="7" r="A6" t="s">
        <v>530</v>
      </c>
    </row>
    <row spans="1:4" r="7">
      <c s="3" r="A7" t="s">
        <v>531</v>
      </c>
      <c s="5" r="B7" t="n">
        <v>3194</v>
      </c>
      <c s="5" r="C7" t="n">
        <v>3664</v>
      </c>
    </row>
    <row spans="1:4" r="8">
      <c s="3" r="A8" t="s">
        <v>533</v>
      </c>
    </row>
    <row spans="1:4" r="9">
      <c s="7" r="A9" t="s">
        <v>530</v>
      </c>
    </row>
    <row spans="1:4" r="10">
      <c s="3" r="A10" t="s">
        <v>531</v>
      </c>
      <c s="8" r="B10" t="n">
        <v>11804</v>
      </c>
      <c s="8" r="C10" t="n">
        <v>120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534</v>
      </c>
      <c s="2" r="B1" t="s">
        <v>1</v>
      </c>
    </row>
    <row spans="1:4" r="2">
      <c s="2" r="B2" t="s">
        <v>2</v>
      </c>
      <c s="2" r="C2" t="s">
        <v>31</v>
      </c>
      <c s="2" r="D2" t="s">
        <v>87</v>
      </c>
    </row>
    <row spans="1:4" r="3">
      <c s="7" r="A3" t="s">
        <v>535</v>
      </c>
    </row>
    <row spans="1:4" r="4">
      <c s="3" r="A4" t="s">
        <v>526</v>
      </c>
      <c s="8" r="B4" t="n">
        <v>7410</v>
      </c>
      <c s="8" r="C4" t="n">
        <v>0</v>
      </c>
    </row>
    <row spans="1:4" r="5">
      <c s="3" r="A5" t="s">
        <v>531</v>
      </c>
      <c s="5" r="B5" t="n">
        <v>14998</v>
      </c>
      <c s="5" r="C5" t="n">
        <v>15715</v>
      </c>
      <c s="8" r="D5" t="n">
        <v>0</v>
      </c>
    </row>
    <row spans="1:4" r="6">
      <c s="3" r="A6" t="s">
        <v>536</v>
      </c>
      <c s="5" r="B6" t="n">
        <v>-8509</v>
      </c>
      <c s="5" r="C6" t="n">
        <v>-4755</v>
      </c>
    </row>
    <row spans="1:4" r="7">
      <c s="3" r="A7" t="s">
        <v>537</v>
      </c>
      <c s="5" r="B7" t="n">
        <v>-3530</v>
      </c>
      <c s="5" r="C7" t="n">
        <v>-3703</v>
      </c>
    </row>
    <row spans="1:4" r="8">
      <c s="3" r="A8" t="s">
        <v>538</v>
      </c>
      <c s="5" r="B8" t="n">
        <v>-359</v>
      </c>
      <c s="5" r="C8" t="n">
        <v>153</v>
      </c>
    </row>
    <row spans="1:4" r="9">
      <c s="3" r="A9" t="s">
        <v>526</v>
      </c>
      <c s="5" r="B9" t="n">
        <v>10010</v>
      </c>
      <c s="5" r="C9" t="n">
        <v>7410</v>
      </c>
      <c s="5" r="D9" t="n">
        <v>0</v>
      </c>
    </row>
    <row spans="1:4" r="10">
      <c s="3" r="A10" t="s">
        <v>539</v>
      </c>
    </row>
    <row spans="1:4" r="11">
      <c s="7" r="A11" t="s">
        <v>535</v>
      </c>
    </row>
    <row spans="1:4" r="12">
      <c s="3" r="A12" t="s">
        <v>526</v>
      </c>
      <c s="5" r="B12" t="n">
        <v>6525</v>
      </c>
      <c s="5" r="C12" t="n">
        <v>0</v>
      </c>
    </row>
    <row spans="1:4" r="13">
      <c s="3" r="A13" t="s">
        <v>531</v>
      </c>
      <c s="5" r="B13" t="n">
        <v>11189</v>
      </c>
      <c s="5" r="C13" t="n">
        <v>9721</v>
      </c>
    </row>
    <row spans="1:4" r="14">
      <c s="3" r="A14" t="s">
        <v>536</v>
      </c>
      <c s="5" r="B14" t="n">
        <v>-8113</v>
      </c>
      <c s="5" r="C14" t="n">
        <v>-3322</v>
      </c>
    </row>
    <row spans="1:4" r="15">
      <c s="3" r="A15" t="s">
        <v>537</v>
      </c>
      <c s="5" r="B15" t="n">
        <v>0</v>
      </c>
      <c s="5" r="C15" t="n">
        <v>0</v>
      </c>
    </row>
    <row spans="1:4" r="16">
      <c s="3" r="A16" t="s">
        <v>538</v>
      </c>
      <c s="5" r="B16" t="n">
        <v>-103</v>
      </c>
      <c s="5" r="C16" t="n">
        <v>126</v>
      </c>
    </row>
    <row spans="1:4" r="17">
      <c s="3" r="A17" t="s">
        <v>526</v>
      </c>
      <c s="5" r="B17" t="n">
        <v>9498</v>
      </c>
      <c s="5" r="C17" t="n">
        <v>6525</v>
      </c>
      <c s="5" r="D17" t="n">
        <v>0</v>
      </c>
    </row>
    <row spans="1:4" r="18">
      <c s="3" r="A18" t="s">
        <v>540</v>
      </c>
    </row>
    <row spans="1:4" r="19">
      <c s="7" r="A19" t="s">
        <v>535</v>
      </c>
    </row>
    <row spans="1:4" r="20">
      <c s="3" r="A20" t="s">
        <v>526</v>
      </c>
      <c s="5" r="B20" t="n">
        <v>885</v>
      </c>
      <c s="5" r="C20" t="n">
        <v>0</v>
      </c>
    </row>
    <row spans="1:4" r="21">
      <c s="3" r="A21" t="s">
        <v>531</v>
      </c>
      <c s="5" r="B21" t="n">
        <v>3809</v>
      </c>
      <c s="5" r="C21" t="n">
        <v>5994</v>
      </c>
    </row>
    <row spans="1:4" r="22">
      <c s="3" r="A22" t="s">
        <v>536</v>
      </c>
      <c s="5" r="B22" t="n">
        <v>-396</v>
      </c>
      <c s="5" r="C22" t="n">
        <v>-1433</v>
      </c>
    </row>
    <row spans="1:4" r="23">
      <c s="3" r="A23" t="s">
        <v>537</v>
      </c>
      <c s="5" r="B23" t="n">
        <v>-3530</v>
      </c>
      <c s="5" r="C23" t="n">
        <v>-3703</v>
      </c>
    </row>
    <row spans="1:4" r="24">
      <c s="3" r="A24" t="s">
        <v>538</v>
      </c>
      <c s="5" r="B24" t="n">
        <v>-256</v>
      </c>
      <c s="5" r="C24" t="n">
        <v>27</v>
      </c>
    </row>
    <row spans="1:4" r="25">
      <c s="3" r="A25" t="s">
        <v>526</v>
      </c>
      <c s="8" r="B25" t="n">
        <v>512</v>
      </c>
      <c s="8" r="C25" t="n">
        <v>885</v>
      </c>
      <c s="8" r="D2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541</v>
      </c>
      <c s="2" r="B1" t="s">
        <v>1</v>
      </c>
    </row>
    <row spans="1:4" r="2">
      <c s="2" r="B2" t="s">
        <v>2</v>
      </c>
      <c s="2" r="C2" t="s">
        <v>31</v>
      </c>
      <c s="2" r="D2" t="s">
        <v>87</v>
      </c>
    </row>
    <row spans="1:4" r="3">
      <c s="7" r="A3" t="s">
        <v>222</v>
      </c>
    </row>
    <row spans="1:4" r="4">
      <c s="3" r="A4" t="s">
        <v>542</v>
      </c>
      <c s="8" r="B4" t="n">
        <v>162612000</v>
      </c>
    </row>
    <row spans="1:4" r="5">
      <c s="3" r="A5" t="s">
        <v>543</v>
      </c>
      <c s="8" r="B5" t="n">
        <v>144894</v>
      </c>
    </row>
    <row spans="1:4" r="6">
      <c s="3" r="A6" t="s">
        <v>544</v>
      </c>
      <c s="3" r="B6" t="s">
        <v>545</v>
      </c>
    </row>
    <row spans="1:4" r="7">
      <c s="3" r="A7" t="s">
        <v>546</v>
      </c>
      <c s="8" r="B7" t="n">
        <v>98273000</v>
      </c>
    </row>
    <row spans="1:4" r="8">
      <c s="3" r="A8" t="s">
        <v>547</v>
      </c>
      <c s="8" r="B8" t="n">
        <v>43196000</v>
      </c>
      <c s="8" r="C8" t="n">
        <v>44204000</v>
      </c>
      <c s="8" r="D8" t="n">
        <v>6100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48</v>
      </c>
      <c s="2" r="B1" t="s">
        <v>447</v>
      </c>
    </row>
    <row spans="1:2" r="2">
      <c s="7" r="A2" t="s">
        <v>549</v>
      </c>
    </row>
    <row spans="1:2" r="3">
      <c s="5" r="A3" t="n">
        <v>2016</v>
      </c>
      <c s="8" r="B3" t="n">
        <v>289897</v>
      </c>
    </row>
    <row spans="1:2" r="4">
      <c s="5" r="A4" t="n">
        <v>2017</v>
      </c>
      <c s="5" r="B4" t="n">
        <v>164286</v>
      </c>
    </row>
    <row spans="1:2" r="5">
      <c s="5" r="A5" t="n">
        <v>2018</v>
      </c>
      <c s="5" r="B5" t="n">
        <v>119596</v>
      </c>
    </row>
    <row spans="1:2" r="6">
      <c s="5" r="A6" t="n">
        <v>2019</v>
      </c>
      <c s="5" r="B6" t="n">
        <v>86291</v>
      </c>
    </row>
    <row spans="1:2" r="7">
      <c s="5" r="A7" t="n">
        <v>2020</v>
      </c>
      <c s="5" r="B7" t="n">
        <v>50402</v>
      </c>
    </row>
    <row spans="1:2" r="8">
      <c s="3" r="A8" t="s">
        <v>550</v>
      </c>
      <c s="5" r="B8" t="n">
        <v>20016</v>
      </c>
    </row>
    <row spans="1:2" r="9">
      <c s="3" r="A9" t="s">
        <v>551</v>
      </c>
      <c s="8" r="B9" t="n">
        <v>73048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552</v>
      </c>
      <c s="2" r="B1" t="s">
        <v>1</v>
      </c>
    </row>
    <row spans="1:4" r="2">
      <c s="2" r="B2" t="s">
        <v>2</v>
      </c>
      <c s="2" r="C2" t="s">
        <v>31</v>
      </c>
      <c s="2" r="D2" t="s">
        <v>87</v>
      </c>
    </row>
    <row spans="1:4" r="3">
      <c s="7" r="A3" t="s">
        <v>226</v>
      </c>
    </row>
    <row spans="1:4" r="4">
      <c s="3" r="A4" t="s">
        <v>553</v>
      </c>
      <c s="8" r="B4" t="n">
        <v>41037</v>
      </c>
      <c s="8" r="C4" t="n">
        <v>38220</v>
      </c>
      <c s="8" r="D4" t="n">
        <v>230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4</v>
      </c>
      <c s="2" r="B1" t="s">
        <v>1</v>
      </c>
    </row>
    <row spans="1:3" r="2">
      <c s="2" r="B2" t="s">
        <v>2</v>
      </c>
      <c s="2" r="C2" t="s">
        <v>31</v>
      </c>
    </row>
    <row spans="1:3" r="3">
      <c s="7" r="A3" t="s">
        <v>555</v>
      </c>
    </row>
    <row spans="1:3" r="4">
      <c s="3" r="A4" t="s">
        <v>556</v>
      </c>
      <c s="8" r="B4" t="n">
        <v>373096</v>
      </c>
      <c s="8" r="C4" t="n">
        <v>320086</v>
      </c>
    </row>
    <row spans="1:3" r="5">
      <c s="3" r="A5" t="s">
        <v>557</v>
      </c>
      <c s="5" r="B5" t="n">
        <v>-209236</v>
      </c>
      <c s="5" r="C5" t="n">
        <v>-186242</v>
      </c>
    </row>
    <row spans="1:3" r="6">
      <c s="3" r="A6" t="s">
        <v>40</v>
      </c>
      <c s="5" r="B6" t="n">
        <v>163860</v>
      </c>
      <c s="5" r="C6" t="n">
        <v>133844</v>
      </c>
    </row>
    <row spans="1:3" r="7">
      <c s="3" r="A7" t="s">
        <v>558</v>
      </c>
    </row>
    <row spans="1:3" r="8">
      <c s="7" r="A8" t="s">
        <v>555</v>
      </c>
    </row>
    <row spans="1:3" r="9">
      <c s="3" r="A9" t="s">
        <v>556</v>
      </c>
      <c s="5" r="B9" t="n">
        <v>199190</v>
      </c>
      <c s="5" r="C9" t="n">
        <v>164734</v>
      </c>
    </row>
    <row spans="1:3" r="10">
      <c s="3" r="A10" t="s">
        <v>559</v>
      </c>
    </row>
    <row spans="1:3" r="11">
      <c s="7" r="A11" t="s">
        <v>555</v>
      </c>
    </row>
    <row spans="1:3" r="12">
      <c s="3" r="A12" t="s">
        <v>556</v>
      </c>
      <c s="8" r="B12" t="n">
        <v>42367</v>
      </c>
      <c s="5" r="C12" t="n">
        <v>36201</v>
      </c>
    </row>
    <row spans="1:3" r="13">
      <c s="3" r="A13" t="s">
        <v>560</v>
      </c>
      <c s="3" r="B13" t="s">
        <v>464</v>
      </c>
    </row>
    <row spans="1:3" r="14">
      <c s="3" r="A14" t="s">
        <v>561</v>
      </c>
    </row>
    <row spans="1:3" r="15">
      <c s="7" r="A15" t="s">
        <v>555</v>
      </c>
    </row>
    <row spans="1:3" r="16">
      <c s="3" r="A16" t="s">
        <v>556</v>
      </c>
      <c s="8" r="B16" t="n">
        <v>18846</v>
      </c>
      <c s="5" r="C16" t="n">
        <v>17512</v>
      </c>
    </row>
    <row spans="1:3" r="17">
      <c s="3" r="A17" t="s">
        <v>562</v>
      </c>
    </row>
    <row spans="1:3" r="18">
      <c s="7" r="A18" t="s">
        <v>555</v>
      </c>
    </row>
    <row spans="1:3" r="19">
      <c s="3" r="A19" t="s">
        <v>556</v>
      </c>
      <c s="8" r="B19" t="n">
        <v>47218</v>
      </c>
      <c s="5" r="C19" t="n">
        <v>47610</v>
      </c>
    </row>
    <row spans="1:3" r="20">
      <c s="3" r="A20" t="s">
        <v>560</v>
      </c>
      <c s="3" r="B20" t="s">
        <v>563</v>
      </c>
    </row>
    <row spans="1:3" r="21">
      <c s="3" r="A21" t="s">
        <v>564</v>
      </c>
    </row>
    <row spans="1:3" r="22">
      <c s="7" r="A22" t="s">
        <v>555</v>
      </c>
    </row>
    <row spans="1:3" r="23">
      <c s="3" r="A23" t="s">
        <v>556</v>
      </c>
      <c s="8" r="B23" t="n">
        <v>65475</v>
      </c>
      <c s="8" r="C23" t="n">
        <v>54029</v>
      </c>
    </row>
    <row spans="1:3" r="24">
      <c s="3" r="A24" t="s">
        <v>565</v>
      </c>
    </row>
    <row spans="1:3" r="25">
      <c s="7" r="A25" t="s">
        <v>555</v>
      </c>
    </row>
    <row spans="1:3" r="26">
      <c s="3" r="A26" t="s">
        <v>560</v>
      </c>
      <c s="3" r="B26" t="s">
        <v>566</v>
      </c>
    </row>
    <row spans="1:3" r="27">
      <c s="3" r="A27" t="s">
        <v>567</v>
      </c>
    </row>
    <row spans="1:3" r="28">
      <c s="7" r="A28" t="s">
        <v>555</v>
      </c>
    </row>
    <row spans="1:3" r="29">
      <c s="3" r="A29" t="s">
        <v>560</v>
      </c>
      <c s="3" r="B29" t="s">
        <v>563</v>
      </c>
    </row>
    <row spans="1:3" r="30">
      <c s="3" r="A30" t="s">
        <v>568</v>
      </c>
    </row>
    <row spans="1:3" r="31">
      <c s="7" r="A31" t="s">
        <v>555</v>
      </c>
    </row>
    <row spans="1:3" r="32">
      <c s="3" r="A32" t="s">
        <v>560</v>
      </c>
      <c s="3" r="B32" t="s">
        <v>563</v>
      </c>
    </row>
    <row spans="1:3" r="33">
      <c s="3" r="A33" t="s">
        <v>569</v>
      </c>
    </row>
    <row spans="1:3" r="34">
      <c s="7" r="A34" t="s">
        <v>555</v>
      </c>
    </row>
    <row spans="1:3" r="35">
      <c s="3" r="A35" t="s">
        <v>560</v>
      </c>
      <c s="3" r="B35" t="s">
        <v>5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139</v>
      </c>
      <c s="2" r="B1" t="s">
        <v>124</v>
      </c>
      <c s="2" r="F1" t="s">
        <v>1</v>
      </c>
    </row>
    <row spans="1:8" r="2">
      <c s="2" r="B2" t="s">
        <v>2</v>
      </c>
      <c s="2" r="C2" t="s">
        <v>126</v>
      </c>
      <c s="2" r="D2" t="s">
        <v>31</v>
      </c>
      <c s="2" r="E2" t="s">
        <v>129</v>
      </c>
      <c s="2" r="F2" t="s">
        <v>2</v>
      </c>
      <c s="2" r="G2" t="s">
        <v>31</v>
      </c>
      <c s="2" r="H2" t="s">
        <v>87</v>
      </c>
    </row>
    <row spans="1:8" r="3">
      <c s="7" r="A3" t="s">
        <v>140</v>
      </c>
    </row>
    <row spans="1:8" r="4">
      <c s="3" r="A4" t="s">
        <v>141</v>
      </c>
      <c s="8" r="C4" t="n">
        <v>-351909</v>
      </c>
      <c s="8" r="E4" t="n">
        <v>-571519</v>
      </c>
      <c s="8" r="F4" t="n">
        <v>-351909</v>
      </c>
      <c s="8" r="G4" t="n">
        <v>-571519</v>
      </c>
      <c s="8" r="H4" t="n">
        <v>-882352</v>
      </c>
    </row>
    <row spans="1:8" r="5">
      <c s="3" r="A5" t="s">
        <v>111</v>
      </c>
      <c s="8" r="B5" t="n">
        <v>90089</v>
      </c>
      <c s="5" r="C5" t="n">
        <v>120920</v>
      </c>
      <c s="8" r="D5" t="n">
        <v>77615</v>
      </c>
      <c s="5" r="E5" t="n">
        <v>71367</v>
      </c>
      <c s="5" r="F5" t="n">
        <v>366788</v>
      </c>
      <c s="5" r="G5" t="n">
        <v>260797</v>
      </c>
      <c s="5" r="H5" t="n">
        <v>290738</v>
      </c>
    </row>
    <row spans="1:8" r="6">
      <c s="3" r="A6" t="s">
        <v>142</v>
      </c>
      <c s="5" r="F6" t="n">
        <v>6587</v>
      </c>
    </row>
    <row spans="1:8" r="7">
      <c s="3" r="A7" t="s">
        <v>143</v>
      </c>
      <c s="5" r="F7" t="n">
        <v>4677</v>
      </c>
      <c s="5" r="G7" t="n">
        <v>-703</v>
      </c>
    </row>
    <row spans="1:8" r="8">
      <c s="3" r="A8" t="s">
        <v>144</v>
      </c>
      <c s="5" r="F8" t="n">
        <v>1322</v>
      </c>
      <c s="5" r="G8" t="n">
        <v>835</v>
      </c>
      <c s="5" r="H8" t="n">
        <v>0</v>
      </c>
    </row>
    <row spans="1:8" r="9">
      <c s="3" r="A9" t="s">
        <v>145</v>
      </c>
      <c s="5" r="F9" t="n">
        <v>-19</v>
      </c>
    </row>
    <row spans="1:8" r="10">
      <c s="3" r="A10" t="s">
        <v>146</v>
      </c>
      <c s="5" r="F10" t="n">
        <v>-56809</v>
      </c>
      <c s="5" r="G10" t="n">
        <v>-74753</v>
      </c>
      <c s="5" r="H10" t="n">
        <v>3951</v>
      </c>
    </row>
    <row spans="1:8" r="11">
      <c s="3" r="A11" t="s">
        <v>147</v>
      </c>
      <c s="5" r="F11" t="n">
        <v>-58602</v>
      </c>
      <c s="5" r="G11" t="n">
        <v>-77077</v>
      </c>
      <c s="5" r="H11" t="n">
        <v>3951</v>
      </c>
    </row>
    <row spans="1:8" r="12">
      <c s="3" r="A12" t="s">
        <v>148</v>
      </c>
      <c s="5" r="F12" t="n">
        <v>31020</v>
      </c>
      <c s="5" r="G12" t="n">
        <v>28363</v>
      </c>
      <c s="5" r="H12" t="n">
        <v>20299</v>
      </c>
    </row>
    <row spans="1:8" r="13">
      <c s="3" r="A13" t="s">
        <v>149</v>
      </c>
      <c s="5" r="F13" t="n">
        <v>1340</v>
      </c>
      <c s="5" r="G13" t="n">
        <v>1103</v>
      </c>
      <c s="5" r="H13" t="n">
        <v>1759</v>
      </c>
    </row>
    <row spans="1:8" r="14">
      <c s="3" r="A14" t="s">
        <v>150</v>
      </c>
      <c s="5" r="F14" t="n">
        <v>-14452</v>
      </c>
      <c s="5" r="G14" t="n">
        <v>-40</v>
      </c>
    </row>
    <row spans="1:8" r="15">
      <c s="3" r="A15" t="s">
        <v>151</v>
      </c>
      <c s="5" r="F15" t="n">
        <v>4610</v>
      </c>
      <c s="5" r="G15" t="n">
        <v>6798</v>
      </c>
      <c s="5" r="H15" t="n">
        <v>4975</v>
      </c>
    </row>
    <row spans="1:8" r="16">
      <c s="3" r="A16" t="s">
        <v>152</v>
      </c>
      <c s="5" r="G16" t="n">
        <v>22038</v>
      </c>
    </row>
    <row spans="1:8" r="17">
      <c s="3" r="A17" t="s">
        <v>153</v>
      </c>
      <c s="5" r="G17" t="n">
        <v>-312</v>
      </c>
      <c s="5" r="H17" t="n">
        <v>1246</v>
      </c>
    </row>
    <row spans="1:8" r="18">
      <c s="3" r="A18" t="s">
        <v>154</v>
      </c>
      <c s="5" r="G18" t="n">
        <v>-22192</v>
      </c>
      <c s="5" r="H18" t="n">
        <v>-12135</v>
      </c>
    </row>
    <row spans="1:8" r="19">
      <c s="3" r="A19" t="s">
        <v>155</v>
      </c>
      <c s="5" r="H19" t="n">
        <v>0</v>
      </c>
    </row>
    <row spans="1:8" r="20">
      <c s="3" r="A20" t="s">
        <v>156</v>
      </c>
      <c s="5" r="B20" t="n">
        <v>-8638</v>
      </c>
      <c s="5" r="D20" t="n">
        <v>-351909</v>
      </c>
      <c s="5" r="F20" t="n">
        <v>-8638</v>
      </c>
      <c s="5" r="G20" t="n">
        <v>-351909</v>
      </c>
      <c s="5" r="H20" t="n">
        <v>-571519</v>
      </c>
    </row>
    <row spans="1:8" r="21">
      <c s="3" r="A21" t="s">
        <v>157</v>
      </c>
    </row>
    <row spans="1:8" r="22">
      <c s="7" r="A22" t="s">
        <v>140</v>
      </c>
    </row>
    <row spans="1:8" r="23">
      <c s="3" r="A23" t="s">
        <v>141</v>
      </c>
      <c s="5" r="C23" t="n">
        <v>100642</v>
      </c>
      <c s="5" r="E23" t="n">
        <v>64731</v>
      </c>
      <c s="5" r="F23" t="n">
        <v>100642</v>
      </c>
      <c s="5" r="G23" t="n">
        <v>64731</v>
      </c>
      <c s="5" r="H23" t="n">
        <v>36454</v>
      </c>
    </row>
    <row spans="1:8" r="24">
      <c s="3" r="A24" t="s">
        <v>148</v>
      </c>
      <c s="5" r="F24" t="n">
        <v>31020</v>
      </c>
      <c s="5" r="G24" t="n">
        <v>28363</v>
      </c>
      <c s="5" r="H24" t="n">
        <v>20299</v>
      </c>
    </row>
    <row spans="1:8" r="25">
      <c s="3" r="A25" t="s">
        <v>149</v>
      </c>
      <c s="5" r="F25" t="n">
        <v>1339</v>
      </c>
      <c s="5" r="G25" t="n">
        <v>1102</v>
      </c>
      <c s="5" r="H25" t="n">
        <v>1757</v>
      </c>
    </row>
    <row spans="1:8" r="26">
      <c s="3" r="A26" t="s">
        <v>150</v>
      </c>
      <c s="5" r="F26" t="n">
        <v>-14454</v>
      </c>
      <c s="5" r="G26" t="n">
        <v>-40</v>
      </c>
    </row>
    <row spans="1:8" r="27">
      <c s="3" r="A27" t="s">
        <v>151</v>
      </c>
      <c s="5" r="F27" t="n">
        <v>4610</v>
      </c>
      <c s="5" r="G27" t="n">
        <v>6798</v>
      </c>
      <c s="5" r="H27" t="n">
        <v>4975</v>
      </c>
    </row>
    <row spans="1:8" r="28">
      <c s="3" r="A28" t="s">
        <v>153</v>
      </c>
      <c s="5" r="G28" t="n">
        <v>-312</v>
      </c>
      <c s="5" r="H28" t="n">
        <v>1246</v>
      </c>
    </row>
    <row spans="1:8" r="29">
      <c s="3" r="A29" t="s">
        <v>156</v>
      </c>
      <c s="5" r="B29" t="n">
        <v>123157</v>
      </c>
      <c s="5" r="D29" t="n">
        <v>100642</v>
      </c>
      <c s="5" r="F29" t="n">
        <v>123157</v>
      </c>
      <c s="5" r="G29" t="n">
        <v>100642</v>
      </c>
      <c s="5" r="H29" t="n">
        <v>64731</v>
      </c>
    </row>
    <row spans="1:8" r="30">
      <c s="3" r="A30" t="s">
        <v>158</v>
      </c>
    </row>
    <row spans="1:8" r="31">
      <c s="7" r="A31" t="s">
        <v>140</v>
      </c>
    </row>
    <row spans="1:8" r="32">
      <c s="3" r="A32" t="s">
        <v>141</v>
      </c>
      <c s="5" r="C32" t="n">
        <v>-341889</v>
      </c>
      <c s="5" r="E32" t="n">
        <v>-602686</v>
      </c>
      <c s="5" r="F32" t="n">
        <v>-341889</v>
      </c>
      <c s="5" r="G32" t="n">
        <v>-602686</v>
      </c>
      <c s="5" r="H32" t="n">
        <v>-893424</v>
      </c>
    </row>
    <row spans="1:8" r="33">
      <c s="3" r="A33" t="s">
        <v>111</v>
      </c>
      <c s="5" r="F33" t="n">
        <v>366788</v>
      </c>
      <c s="5" r="G33" t="n">
        <v>260797</v>
      </c>
      <c s="5" r="H33" t="n">
        <v>290738</v>
      </c>
    </row>
    <row spans="1:8" r="34">
      <c s="3" r="A34" t="s">
        <v>145</v>
      </c>
      <c s="5" r="F34" t="n">
        <v>-19</v>
      </c>
    </row>
    <row spans="1:8" r="35">
      <c s="3" r="A35" t="s">
        <v>156</v>
      </c>
      <c s="5" r="B35" t="n">
        <v>24880</v>
      </c>
      <c s="5" r="D35" t="n">
        <v>-341889</v>
      </c>
      <c s="5" r="F35" t="n">
        <v>24880</v>
      </c>
      <c s="5" r="G35" t="n">
        <v>-341889</v>
      </c>
      <c s="5" r="H35" t="n">
        <v>-602686</v>
      </c>
    </row>
    <row spans="1:8" r="36">
      <c s="3" r="A36" t="s">
        <v>159</v>
      </c>
    </row>
    <row spans="1:8" r="37">
      <c s="7" r="A37" t="s">
        <v>140</v>
      </c>
    </row>
    <row spans="1:8" r="38">
      <c s="3" r="A38" t="s">
        <v>141</v>
      </c>
      <c s="5" r="C38" t="n">
        <v>-51993</v>
      </c>
      <c s="5" r="E38" t="n">
        <v>-29801</v>
      </c>
      <c s="5" r="F38" t="n">
        <v>-51993</v>
      </c>
      <c s="5" r="G38" t="n">
        <v>-29801</v>
      </c>
      <c s="5" r="H38" t="n">
        <v>-17666</v>
      </c>
    </row>
    <row spans="1:8" r="39">
      <c s="3" r="A39" t="s">
        <v>154</v>
      </c>
      <c s="5" r="G39" t="n">
        <v>-22192</v>
      </c>
      <c s="5" r="H39" t="n">
        <v>-12135</v>
      </c>
    </row>
    <row spans="1:8" r="40">
      <c s="3" r="A40" t="s">
        <v>156</v>
      </c>
      <c s="5" r="B40" t="n">
        <v>-51993</v>
      </c>
      <c s="5" r="D40" t="n">
        <v>-51993</v>
      </c>
      <c s="5" r="F40" t="n">
        <v>-51993</v>
      </c>
      <c s="5" r="G40" t="n">
        <v>-51993</v>
      </c>
      <c s="5" r="H40" t="n">
        <v>-29801</v>
      </c>
    </row>
    <row spans="1:8" r="41">
      <c s="3" r="A41" t="s">
        <v>160</v>
      </c>
    </row>
    <row spans="1:8" r="42">
      <c s="7" r="A42" t="s">
        <v>140</v>
      </c>
    </row>
    <row spans="1:8" r="43">
      <c s="3" r="A43" t="s">
        <v>141</v>
      </c>
      <c s="5" r="C43" t="n">
        <v>-79248</v>
      </c>
      <c s="5" r="E43" t="n">
        <v>-4495</v>
      </c>
      <c s="5" r="F43" t="n">
        <v>-79248</v>
      </c>
      <c s="5" r="G43" t="n">
        <v>-4495</v>
      </c>
      <c s="5" r="H43" t="n">
        <v>-8446</v>
      </c>
    </row>
    <row spans="1:8" r="44">
      <c s="3" r="A44" t="s">
        <v>146</v>
      </c>
      <c s="5" r="F44" t="n">
        <v>-56809</v>
      </c>
      <c s="5" r="G44" t="n">
        <v>-74753</v>
      </c>
      <c s="5" r="H44" t="n">
        <v>3951</v>
      </c>
    </row>
    <row spans="1:8" r="45">
      <c s="3" r="A45" t="s">
        <v>156</v>
      </c>
      <c s="5" r="B45" t="n">
        <v>-136057</v>
      </c>
      <c s="5" r="D45" t="n">
        <v>-79248</v>
      </c>
      <c s="5" r="F45" t="n">
        <v>-136057</v>
      </c>
      <c s="5" r="G45" t="n">
        <v>-79248</v>
      </c>
      <c s="5" r="H45" t="n">
        <v>-4495</v>
      </c>
    </row>
    <row spans="1:8" r="46">
      <c s="3" r="A46" t="s">
        <v>161</v>
      </c>
    </row>
    <row spans="1:8" r="47">
      <c s="7" r="A47" t="s">
        <v>140</v>
      </c>
    </row>
    <row spans="1:8" r="48">
      <c s="3" r="A48" t="s">
        <v>141</v>
      </c>
      <c s="5" r="C48" t="n">
        <v>-371755</v>
      </c>
      <c s="5" r="E48" t="n">
        <v>-571519</v>
      </c>
      <c s="5" r="F48" t="n">
        <v>-371755</v>
      </c>
      <c s="5" r="G48" t="n">
        <v>-571519</v>
      </c>
      <c s="5" r="H48" t="n">
        <v>-882352</v>
      </c>
    </row>
    <row spans="1:8" r="49">
      <c s="3" r="A49" t="s">
        <v>111</v>
      </c>
      <c s="5" r="F49" t="n">
        <v>366788</v>
      </c>
      <c s="5" r="G49" t="n">
        <v>260797</v>
      </c>
      <c s="5" r="H49" t="n">
        <v>290738</v>
      </c>
    </row>
    <row spans="1:8" r="50">
      <c s="3" r="A50" t="s">
        <v>145</v>
      </c>
      <c s="5" r="F50" t="n">
        <v>-19</v>
      </c>
    </row>
    <row spans="1:8" r="51">
      <c s="3" r="A51" t="s">
        <v>146</v>
      </c>
      <c s="5" r="F51" t="n">
        <v>-56809</v>
      </c>
      <c s="5" r="G51" t="n">
        <v>-74753</v>
      </c>
      <c s="5" r="H51" t="n">
        <v>3951</v>
      </c>
    </row>
    <row spans="1:8" r="52">
      <c s="3" r="A52" t="s">
        <v>148</v>
      </c>
      <c s="5" r="F52" t="n">
        <v>31020</v>
      </c>
      <c s="5" r="G52" t="n">
        <v>28363</v>
      </c>
      <c s="5" r="H52" t="n">
        <v>20299</v>
      </c>
    </row>
    <row spans="1:8" r="53">
      <c s="3" r="A53" t="s">
        <v>149</v>
      </c>
      <c s="5" r="F53" t="n">
        <v>1340</v>
      </c>
      <c s="5" r="G53" t="n">
        <v>1103</v>
      </c>
      <c s="5" r="H53" t="n">
        <v>1759</v>
      </c>
    </row>
    <row spans="1:8" r="54">
      <c s="3" r="A54" t="s">
        <v>150</v>
      </c>
      <c s="5" r="F54" t="n">
        <v>-14452</v>
      </c>
      <c s="5" r="G54" t="n">
        <v>-40</v>
      </c>
    </row>
    <row spans="1:8" r="55">
      <c s="3" r="A55" t="s">
        <v>151</v>
      </c>
      <c s="5" r="F55" t="n">
        <v>4610</v>
      </c>
      <c s="5" r="G55" t="n">
        <v>6798</v>
      </c>
      <c s="5" r="H55" t="n">
        <v>4975</v>
      </c>
    </row>
    <row spans="1:8" r="56">
      <c s="3" r="A56" t="s">
        <v>153</v>
      </c>
      <c s="5" r="G56" t="n">
        <v>-312</v>
      </c>
      <c s="5" r="H56" t="n">
        <v>1246</v>
      </c>
    </row>
    <row spans="1:8" r="57">
      <c s="3" r="A57" t="s">
        <v>154</v>
      </c>
      <c s="5" r="G57" t="n">
        <v>-22192</v>
      </c>
      <c s="5" r="H57" t="n">
        <v>-12135</v>
      </c>
    </row>
    <row spans="1:8" r="58">
      <c s="3" r="A58" t="s">
        <v>155</v>
      </c>
      <c s="5" r="H58" t="n">
        <v>0</v>
      </c>
    </row>
    <row spans="1:8" r="59">
      <c s="3" r="A59" t="s">
        <v>156</v>
      </c>
      <c s="5" r="B59" t="n">
        <v>-39277</v>
      </c>
      <c s="5" r="D59" t="n">
        <v>-371755</v>
      </c>
      <c s="5" r="F59" t="n">
        <v>-39277</v>
      </c>
      <c s="5" r="G59" t="n">
        <v>-371755</v>
      </c>
      <c s="5" r="H59" t="n">
        <v>-571519</v>
      </c>
    </row>
    <row spans="1:8" r="60">
      <c s="3" r="A60" t="s">
        <v>162</v>
      </c>
    </row>
    <row spans="1:8" r="61">
      <c s="7" r="A61" t="s">
        <v>140</v>
      </c>
    </row>
    <row spans="1:8" r="62">
      <c s="3" r="A62" t="s">
        <v>141</v>
      </c>
      <c s="5" r="C62" t="n">
        <v>19846</v>
      </c>
      <c s="5" r="E62" t="n">
        <v>0</v>
      </c>
      <c s="5" r="F62" t="n">
        <v>19846</v>
      </c>
      <c s="5" r="G62" t="n">
        <v>0</v>
      </c>
      <c s="5" r="H62" t="n">
        <v>0</v>
      </c>
    </row>
    <row spans="1:8" r="63">
      <c s="3" r="A63" t="s">
        <v>142</v>
      </c>
      <c s="5" r="F63" t="n">
        <v>6587</v>
      </c>
    </row>
    <row spans="1:8" r="64">
      <c s="3" r="A64" t="s">
        <v>143</v>
      </c>
      <c s="5" r="F64" t="n">
        <v>4677</v>
      </c>
      <c s="5" r="G64" t="n">
        <v>-703</v>
      </c>
    </row>
    <row spans="1:8" r="65">
      <c s="3" r="A65" t="s">
        <v>144</v>
      </c>
      <c s="5" r="F65" t="n">
        <v>1322</v>
      </c>
      <c s="5" r="G65" t="n">
        <v>835</v>
      </c>
    </row>
    <row spans="1:8" r="66">
      <c s="3" r="A66" t="s">
        <v>147</v>
      </c>
      <c s="5" r="F66" t="n">
        <v>-1793</v>
      </c>
      <c s="5" r="G66" t="n">
        <v>-2324</v>
      </c>
    </row>
    <row spans="1:8" r="67">
      <c s="3" r="A67" t="s">
        <v>152</v>
      </c>
      <c s="5" r="G67" t="n">
        <v>22038</v>
      </c>
    </row>
    <row spans="1:8" r="68">
      <c s="3" r="A68" t="s">
        <v>156</v>
      </c>
      <c s="5" r="B68" t="n">
        <v>30639</v>
      </c>
      <c s="5" r="D68" t="n">
        <v>19846</v>
      </c>
      <c s="5" r="F68" t="n">
        <v>30639</v>
      </c>
      <c s="5" r="G68" t="n">
        <v>19846</v>
      </c>
      <c s="5" r="H68" t="n">
        <v>0</v>
      </c>
    </row>
    <row spans="1:8" r="69">
      <c s="3" r="A69" t="s">
        <v>163</v>
      </c>
    </row>
    <row spans="1:8" r="70">
      <c s="7" r="A70" t="s">
        <v>140</v>
      </c>
    </row>
    <row spans="1:8" r="71">
      <c s="3" r="A71" t="s">
        <v>141</v>
      </c>
      <c s="5" r="C71" t="n">
        <v>618</v>
      </c>
      <c s="5" r="E71" t="n">
        <v>617</v>
      </c>
      <c s="5" r="F71" t="n">
        <v>618</v>
      </c>
      <c s="5" r="G71" t="n">
        <v>617</v>
      </c>
      <c s="5" r="H71" t="n">
        <v>612</v>
      </c>
    </row>
    <row spans="1:8" r="72">
      <c s="3" r="A72" t="s">
        <v>149</v>
      </c>
      <c s="5" r="F72" t="n">
        <v>1</v>
      </c>
      <c s="5" r="G72" t="n">
        <v>1</v>
      </c>
      <c s="5" r="H72" t="n">
        <v>2</v>
      </c>
    </row>
    <row spans="1:8" r="73">
      <c s="3" r="A73" t="s">
        <v>150</v>
      </c>
      <c s="5" r="F73" t="n">
        <v>2</v>
      </c>
    </row>
    <row spans="1:8" r="74">
      <c s="3" r="A74" t="s">
        <v>155</v>
      </c>
      <c s="5" r="H74" t="n">
        <v>3</v>
      </c>
    </row>
    <row spans="1:8" r="75">
      <c s="3" r="A75" t="s">
        <v>156</v>
      </c>
      <c s="5" r="B75" t="n">
        <v>621</v>
      </c>
      <c s="5" r="D75" t="n">
        <v>618</v>
      </c>
      <c s="5" r="F75" t="n">
        <v>621</v>
      </c>
      <c s="5" r="G75" t="n">
        <v>618</v>
      </c>
      <c s="5" r="H75" t="n">
        <v>617</v>
      </c>
    </row>
    <row spans="1:8" r="76">
      <c s="3" r="A76" t="s">
        <v>164</v>
      </c>
    </row>
    <row spans="1:8" r="77">
      <c s="7" r="A77" t="s">
        <v>140</v>
      </c>
    </row>
    <row spans="1:8" r="78">
      <c s="3" r="A78" t="s">
        <v>141</v>
      </c>
      <c s="8" r="C78" t="n">
        <v>115</v>
      </c>
      <c s="8" r="E78" t="n">
        <v>115</v>
      </c>
      <c s="5" r="F78" t="n">
        <v>115</v>
      </c>
      <c s="5" r="G78" t="n">
        <v>115</v>
      </c>
      <c s="5" r="H78" t="n">
        <v>118</v>
      </c>
    </row>
    <row spans="1:8" r="79">
      <c s="3" r="A79" t="s">
        <v>155</v>
      </c>
      <c s="5" r="H79" t="n">
        <v>-3</v>
      </c>
    </row>
    <row spans="1:8" r="80">
      <c s="3" r="A80" t="s">
        <v>156</v>
      </c>
      <c s="8" r="B80" t="n">
        <v>115</v>
      </c>
      <c s="8" r="D80" t="n">
        <v>115</v>
      </c>
      <c s="8" r="F80" t="n">
        <v>115</v>
      </c>
      <c s="8" r="G80" t="n">
        <v>115</v>
      </c>
      <c s="8" r="H80" t="n">
        <v>115</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1</v>
      </c>
      <c s="2" r="B1" t="s">
        <v>2</v>
      </c>
      <c s="2" r="C1" t="s">
        <v>31</v>
      </c>
    </row>
    <row spans="1:3" r="2">
      <c s="7" r="A2" t="s">
        <v>555</v>
      </c>
    </row>
    <row spans="1:3" r="3">
      <c s="3" r="A3" t="s">
        <v>572</v>
      </c>
      <c s="8" r="B3" t="n">
        <v>27727</v>
      </c>
      <c s="8" r="C3" t="n">
        <v>24721</v>
      </c>
    </row>
    <row spans="1:3" r="4">
      <c s="3" r="A4" t="s">
        <v>559</v>
      </c>
    </row>
    <row spans="1:3" r="5">
      <c s="7" r="A5" t="s">
        <v>555</v>
      </c>
    </row>
    <row spans="1:3" r="6">
      <c s="3" r="A6" t="s">
        <v>573</v>
      </c>
      <c s="5" r="B6" t="n">
        <v>42367</v>
      </c>
      <c s="5" r="C6" t="n">
        <v>36201</v>
      </c>
    </row>
    <row spans="1:3" r="7">
      <c s="3" r="A7" t="s">
        <v>574</v>
      </c>
      <c s="8" r="B7" t="n">
        <v>-14640</v>
      </c>
      <c s="8" r="C7" t="n">
        <v>-1148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5</v>
      </c>
      <c s="2" r="B1" t="s">
        <v>1</v>
      </c>
    </row>
    <row spans="1:4" r="2">
      <c s="2" r="B2" t="s">
        <v>2</v>
      </c>
      <c s="2" r="C2" t="s">
        <v>31</v>
      </c>
      <c s="2" r="D2" t="s">
        <v>87</v>
      </c>
    </row>
    <row spans="1:4" r="3">
      <c s="7" r="A3" t="s">
        <v>576</v>
      </c>
    </row>
    <row spans="1:4" r="4">
      <c s="3" r="A4" t="s">
        <v>577</v>
      </c>
      <c s="8" r="B4" t="n">
        <v>2524</v>
      </c>
    </row>
    <row spans="1:4" r="5">
      <c s="3" r="A5" t="s">
        <v>578</v>
      </c>
      <c s="8" r="B5" t="n">
        <v>41994</v>
      </c>
      <c s="8" r="C5" t="n">
        <v>30828</v>
      </c>
      <c s="8" r="D5" t="n">
        <v>31631</v>
      </c>
    </row>
    <row spans="1:4" r="6">
      <c s="3" r="A6" t="s">
        <v>579</v>
      </c>
      <c s="3" r="B6" t="s">
        <v>580</v>
      </c>
    </row>
    <row spans="1:4" r="7">
      <c s="3" r="A7" t="s">
        <v>532</v>
      </c>
    </row>
    <row spans="1:4" r="8">
      <c s="7" r="A8" t="s">
        <v>576</v>
      </c>
    </row>
    <row spans="1:4" r="9">
      <c s="3" r="A9" t="s">
        <v>577</v>
      </c>
      <c s="8" r="B9" t="n">
        <v>2524</v>
      </c>
    </row>
    <row spans="1:4" r="10">
      <c s="3" r="A10" t="s">
        <v>533</v>
      </c>
    </row>
    <row spans="1:4" r="11">
      <c s="7" r="A11" t="s">
        <v>576</v>
      </c>
    </row>
    <row spans="1:4" r="12">
      <c s="3" r="A12" t="s">
        <v>577</v>
      </c>
      <c s="8" r="B12" t="n">
        <v>0</v>
      </c>
    </row>
    <row spans="1:4" r="13">
      <c s="3" r="A13" t="s">
        <v>581</v>
      </c>
      <c s="3" r="B13" t="s">
        <v>5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583</v>
      </c>
      <c s="2" r="B1" t="s">
        <v>1</v>
      </c>
    </row>
    <row spans="1:2" r="2">
      <c s="2" r="B2" t="s">
        <v>447</v>
      </c>
    </row>
    <row spans="1:2" r="3">
      <c s="7" r="A3" t="s">
        <v>576</v>
      </c>
    </row>
    <row spans="1:2" r="4">
      <c s="3" r="A4" t="s">
        <v>584</v>
      </c>
      <c s="8" r="B4" t="n">
        <v>734356</v>
      </c>
    </row>
    <row spans="1:2" r="5">
      <c s="3" r="A5" t="s">
        <v>585</v>
      </c>
      <c s="5" r="B5" t="n">
        <v>30534</v>
      </c>
    </row>
    <row spans="1:2" r="6">
      <c s="3" r="A6" t="s">
        <v>586</v>
      </c>
      <c s="5" r="B6" t="n">
        <v>-2524</v>
      </c>
    </row>
    <row spans="1:2" r="7">
      <c s="3" r="A7" t="s">
        <v>587</v>
      </c>
      <c s="5" r="B7" t="n">
        <v>-26091</v>
      </c>
    </row>
    <row spans="1:2" r="8">
      <c s="3" r="A8" t="s">
        <v>588</v>
      </c>
      <c s="5" r="B8" t="n">
        <v>736275</v>
      </c>
    </row>
    <row spans="1:2" r="9">
      <c s="3" r="A9" t="s">
        <v>532</v>
      </c>
    </row>
    <row spans="1:2" r="10">
      <c s="7" r="A10" t="s">
        <v>576</v>
      </c>
    </row>
    <row spans="1:2" r="11">
      <c s="3" r="A11" t="s">
        <v>584</v>
      </c>
      <c s="5" r="B11" t="n">
        <v>250595</v>
      </c>
    </row>
    <row spans="1:2" r="12">
      <c s="3" r="A12" t="s">
        <v>585</v>
      </c>
      <c s="5" r="B12" t="n">
        <v>-3222</v>
      </c>
    </row>
    <row spans="1:2" r="13">
      <c s="3" r="A13" t="s">
        <v>586</v>
      </c>
      <c s="5" r="B13" t="n">
        <v>-2524</v>
      </c>
    </row>
    <row spans="1:2" r="14">
      <c s="3" r="A14" t="s">
        <v>587</v>
      </c>
      <c s="5" r="B14" t="n">
        <v>0</v>
      </c>
    </row>
    <row spans="1:2" r="15">
      <c s="3" r="A15" t="s">
        <v>588</v>
      </c>
      <c s="5" r="B15" t="n">
        <v>244849</v>
      </c>
    </row>
    <row spans="1:2" r="16">
      <c s="3" r="A16" t="s">
        <v>533</v>
      </c>
    </row>
    <row spans="1:2" r="17">
      <c s="7" r="A17" t="s">
        <v>576</v>
      </c>
    </row>
    <row spans="1:2" r="18">
      <c s="3" r="A18" t="s">
        <v>584</v>
      </c>
      <c s="5" r="B18" t="n">
        <v>483761</v>
      </c>
    </row>
    <row spans="1:2" r="19">
      <c s="3" r="A19" t="s">
        <v>585</v>
      </c>
      <c s="5" r="B19" t="n">
        <v>33756</v>
      </c>
    </row>
    <row spans="1:2" r="20">
      <c s="3" r="A20" t="s">
        <v>586</v>
      </c>
      <c s="5" r="B20" t="n">
        <v>0</v>
      </c>
    </row>
    <row spans="1:2" r="21">
      <c s="3" r="A21" t="s">
        <v>587</v>
      </c>
      <c s="5" r="B21" t="n">
        <v>-26091</v>
      </c>
    </row>
    <row spans="1:2" r="22">
      <c s="3" r="A22" t="s">
        <v>588</v>
      </c>
      <c s="8" r="B22" t="n">
        <v>4914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9</v>
      </c>
      <c s="2" r="B1" t="s">
        <v>1</v>
      </c>
    </row>
    <row spans="1:3" r="2">
      <c s="2" r="B2" t="s">
        <v>2</v>
      </c>
      <c s="2" r="C2" t="s">
        <v>31</v>
      </c>
    </row>
    <row spans="1:3" r="3">
      <c s="7" r="A3" t="s">
        <v>590</v>
      </c>
    </row>
    <row spans="1:3" r="4">
      <c s="3" r="A4" t="s">
        <v>591</v>
      </c>
      <c s="8" r="B4" t="n">
        <v>648831</v>
      </c>
      <c s="8" r="C4" t="n">
        <v>654283</v>
      </c>
    </row>
    <row spans="1:3" r="5">
      <c s="3" r="A5" t="s">
        <v>592</v>
      </c>
      <c s="5" r="B5" t="n">
        <v>-119551</v>
      </c>
      <c s="5" r="C5" t="n">
        <v>-83359</v>
      </c>
    </row>
    <row spans="1:3" r="6">
      <c s="3" r="A6" t="s">
        <v>593</v>
      </c>
      <c s="5" r="B6" t="n">
        <v>529280</v>
      </c>
      <c s="5" r="C6" t="n">
        <v>570924</v>
      </c>
    </row>
    <row spans="1:3" r="7">
      <c s="3" r="A7" t="s">
        <v>594</v>
      </c>
      <c s="5" r="B7" t="n">
        <v>19900</v>
      </c>
      <c s="5" r="C7" t="n">
        <v>19900</v>
      </c>
    </row>
    <row spans="1:3" r="8">
      <c s="3" r="A8" t="s">
        <v>595</v>
      </c>
      <c s="5" r="B8" t="n">
        <v>668731</v>
      </c>
      <c s="5" r="C8" t="n">
        <v>674183</v>
      </c>
    </row>
    <row spans="1:3" r="9">
      <c s="3" r="A9" t="s">
        <v>596</v>
      </c>
      <c s="5" r="B9" t="n">
        <v>549180</v>
      </c>
      <c s="5" r="C9" t="n">
        <v>590824</v>
      </c>
    </row>
    <row spans="1:3" r="10">
      <c s="3" r="A10" t="s">
        <v>597</v>
      </c>
    </row>
    <row spans="1:3" r="11">
      <c s="7" r="A11" t="s">
        <v>590</v>
      </c>
    </row>
    <row spans="1:3" r="12">
      <c s="3" r="A12" t="s">
        <v>591</v>
      </c>
      <c s="5" r="B12" t="n">
        <v>554012</v>
      </c>
      <c s="5" r="C12" t="n">
        <v>555742</v>
      </c>
    </row>
    <row spans="1:3" r="13">
      <c s="3" r="A13" t="s">
        <v>592</v>
      </c>
      <c s="5" r="B13" t="n">
        <v>-110203</v>
      </c>
      <c s="5" r="C13" t="n">
        <v>-80351</v>
      </c>
    </row>
    <row spans="1:3" r="14">
      <c s="3" r="A14" t="s">
        <v>593</v>
      </c>
      <c s="8" r="B14" t="n">
        <v>443809</v>
      </c>
      <c s="5" r="C14" t="n">
        <v>475391</v>
      </c>
    </row>
    <row spans="1:3" r="15">
      <c s="3" r="A15" t="s">
        <v>598</v>
      </c>
    </row>
    <row spans="1:3" r="16">
      <c s="7" r="A16" t="s">
        <v>590</v>
      </c>
    </row>
    <row spans="1:3" r="17">
      <c s="3" r="A17" t="s">
        <v>599</v>
      </c>
      <c s="3" r="B17" t="s">
        <v>600</v>
      </c>
    </row>
    <row spans="1:3" r="18">
      <c s="3" r="A18" t="s">
        <v>601</v>
      </c>
    </row>
    <row spans="1:3" r="19">
      <c s="7" r="A19" t="s">
        <v>590</v>
      </c>
    </row>
    <row spans="1:3" r="20">
      <c s="3" r="A20" t="s">
        <v>599</v>
      </c>
      <c s="3" r="B20" t="s">
        <v>602</v>
      </c>
    </row>
    <row spans="1:3" r="21">
      <c s="3" r="A21" t="s">
        <v>603</v>
      </c>
    </row>
    <row spans="1:3" r="22">
      <c s="7" r="A22" t="s">
        <v>590</v>
      </c>
    </row>
    <row spans="1:3" r="23">
      <c s="3" r="A23" t="s">
        <v>591</v>
      </c>
      <c s="8" r="B23" t="n">
        <v>46282</v>
      </c>
      <c s="5" r="C23" t="n">
        <v>45827</v>
      </c>
    </row>
    <row spans="1:3" r="24">
      <c s="3" r="A24" t="s">
        <v>592</v>
      </c>
      <c s="5" r="B24" t="n">
        <v>-4990</v>
      </c>
      <c s="5" r="C24" t="n">
        <v>-655</v>
      </c>
    </row>
    <row spans="1:3" r="25">
      <c s="3" r="A25" t="s">
        <v>593</v>
      </c>
      <c s="8" r="B25" t="n">
        <v>41292</v>
      </c>
      <c s="5" r="C25" t="n">
        <v>45172</v>
      </c>
    </row>
    <row spans="1:3" r="26">
      <c s="3" r="A26" t="s">
        <v>599</v>
      </c>
      <c s="3" r="B26" t="s">
        <v>604</v>
      </c>
    </row>
    <row spans="1:3" r="27">
      <c s="3" r="A27" t="s">
        <v>605</v>
      </c>
    </row>
    <row spans="1:3" r="28">
      <c s="7" r="A28" t="s">
        <v>590</v>
      </c>
    </row>
    <row spans="1:3" r="29">
      <c s="3" r="A29" t="s">
        <v>591</v>
      </c>
      <c s="8" r="B29" t="n">
        <v>48522</v>
      </c>
      <c s="5" r="C29" t="n">
        <v>52698</v>
      </c>
    </row>
    <row spans="1:3" r="30">
      <c s="3" r="A30" t="s">
        <v>592</v>
      </c>
      <c s="5" r="B30" t="n">
        <v>-4353</v>
      </c>
      <c s="5" r="C30" t="n">
        <v>-2351</v>
      </c>
    </row>
    <row spans="1:3" r="31">
      <c s="3" r="A31" t="s">
        <v>593</v>
      </c>
      <c s="8" r="B31" t="n">
        <v>44169</v>
      </c>
      <c s="5" r="C31" t="n">
        <v>50347</v>
      </c>
    </row>
    <row spans="1:3" r="32">
      <c s="3" r="A32" t="s">
        <v>599</v>
      </c>
      <c s="3" r="B32" t="s">
        <v>606</v>
      </c>
    </row>
    <row spans="1:3" r="33">
      <c s="3" r="A33" t="s">
        <v>607</v>
      </c>
    </row>
    <row spans="1:3" r="34">
      <c s="7" r="A34" t="s">
        <v>590</v>
      </c>
    </row>
    <row spans="1:3" r="35">
      <c s="3" r="A35" t="s">
        <v>591</v>
      </c>
      <c s="8" r="B35" t="n">
        <v>15</v>
      </c>
      <c s="5" r="C35" t="n">
        <v>16</v>
      </c>
    </row>
    <row spans="1:3" r="36">
      <c s="3" r="A36" t="s">
        <v>592</v>
      </c>
      <c s="5" r="B36" t="n">
        <v>-5</v>
      </c>
      <c s="5" r="C36" t="n">
        <v>-2</v>
      </c>
    </row>
    <row spans="1:3" r="37">
      <c s="3" r="A37" t="s">
        <v>593</v>
      </c>
      <c s="8" r="B37" t="n">
        <v>10</v>
      </c>
      <c s="8" r="C37" t="n">
        <v>14</v>
      </c>
    </row>
    <row spans="1:3" r="38">
      <c s="3" r="A38" t="s">
        <v>599</v>
      </c>
      <c s="3" r="B38" t="s">
        <v>5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08</v>
      </c>
      <c s="2" r="B1" t="s">
        <v>447</v>
      </c>
    </row>
    <row spans="1:2" r="2">
      <c s="7" r="A2" t="s">
        <v>229</v>
      </c>
    </row>
    <row spans="1:2" r="3">
      <c s="5" r="A3" t="n">
        <v>2016</v>
      </c>
      <c s="8" r="B3" t="n">
        <v>38776</v>
      </c>
    </row>
    <row spans="1:2" r="4">
      <c s="5" r="A4" t="n">
        <v>2017</v>
      </c>
      <c s="5" r="B4" t="n">
        <v>38776</v>
      </c>
    </row>
    <row spans="1:2" r="5">
      <c s="5" r="A5" t="n">
        <v>2018</v>
      </c>
      <c s="5" r="B5" t="n">
        <v>38776</v>
      </c>
    </row>
    <row spans="1:2" r="6">
      <c s="5" r="A6" t="n">
        <v>2019</v>
      </c>
      <c s="5" r="B6" t="n">
        <v>38773</v>
      </c>
    </row>
    <row spans="1:2" r="7">
      <c s="5" r="A7" t="n">
        <v>2020</v>
      </c>
      <c s="8" r="B7" t="n">
        <v>3456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609</v>
      </c>
      <c s="2" r="B1" t="s">
        <v>2</v>
      </c>
      <c s="2" r="C1" t="s">
        <v>31</v>
      </c>
    </row>
    <row spans="1:3" r="2">
      <c s="7" r="A2" t="s">
        <v>233</v>
      </c>
    </row>
    <row spans="1:3" r="3">
      <c s="3" r="A3" t="s">
        <v>610</v>
      </c>
      <c s="8" r="B3" t="n">
        <v>28246</v>
      </c>
      <c s="8" r="C3" t="n">
        <v>28685</v>
      </c>
    </row>
    <row spans="1:3" r="4">
      <c s="3" r="A4" t="s">
        <v>611</v>
      </c>
      <c s="5" r="B4" t="n">
        <v>119931</v>
      </c>
      <c s="5" r="C4" t="n">
        <v>102608</v>
      </c>
    </row>
    <row spans="1:3" r="5">
      <c s="3" r="A5" t="s">
        <v>612</v>
      </c>
      <c s="5" r="B5" t="n">
        <v>2112</v>
      </c>
      <c s="5" r="C5" t="n">
        <v>11876</v>
      </c>
    </row>
    <row spans="1:3" r="6">
      <c s="3" r="A6" t="s">
        <v>613</v>
      </c>
      <c s="5" r="B6" t="n">
        <v>50504</v>
      </c>
      <c s="5" r="C6" t="n">
        <v>61617</v>
      </c>
    </row>
    <row spans="1:3" r="7">
      <c s="3" r="A7" t="s">
        <v>614</v>
      </c>
      <c s="8" r="B7" t="n">
        <v>200793</v>
      </c>
      <c s="8" r="C7" t="n">
        <v>20478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615</v>
      </c>
      <c s="2" r="B1" t="s">
        <v>1</v>
      </c>
    </row>
    <row spans="1:10" r="2">
      <c s="2" r="B2" t="s">
        <v>447</v>
      </c>
      <c s="2" r="C2" t="s">
        <v>448</v>
      </c>
      <c s="2" r="D2" t="s">
        <v>449</v>
      </c>
      <c s="2" r="E2" t="s">
        <v>616</v>
      </c>
      <c s="2" r="F2" t="s">
        <v>617</v>
      </c>
      <c s="2" r="G2" t="s">
        <v>482</v>
      </c>
      <c s="2" r="H2" t="s">
        <v>618</v>
      </c>
      <c s="2" r="I2" t="s">
        <v>619</v>
      </c>
      <c s="2" r="J2" t="s">
        <v>620</v>
      </c>
    </row>
    <row spans="1:10" r="3">
      <c s="7" r="A3" t="s">
        <v>621</v>
      </c>
    </row>
    <row spans="1:10" r="4">
      <c s="3" r="A4" t="s">
        <v>622</v>
      </c>
      <c s="8" r="C4" t="n">
        <v>9266</v>
      </c>
      <c s="8" r="D4" t="n">
        <v>12669</v>
      </c>
    </row>
    <row spans="1:10" r="5">
      <c s="3" r="A5" t="s">
        <v>623</v>
      </c>
      <c s="8" r="B5" t="n">
        <v>0</v>
      </c>
      <c s="5" r="C5" t="n">
        <v>0</v>
      </c>
      <c s="5" r="D5" t="n">
        <v>-4007</v>
      </c>
    </row>
    <row spans="1:10" r="6">
      <c s="3" r="A6" t="s">
        <v>624</v>
      </c>
      <c s="5" r="B6" t="n">
        <v>20281</v>
      </c>
      <c s="5" r="C6" t="n">
        <v>26761</v>
      </c>
      <c s="5" r="D6" t="n">
        <v>3719</v>
      </c>
    </row>
    <row spans="1:10" r="7">
      <c s="3" r="A7" t="s">
        <v>625</v>
      </c>
      <c s="5" r="B7" t="n">
        <v>0</v>
      </c>
      <c s="5" r="C7" t="n">
        <v>0</v>
      </c>
      <c s="5" r="D7" t="n">
        <v>-1087</v>
      </c>
    </row>
    <row spans="1:10" r="8">
      <c s="3" r="A8" t="s">
        <v>626</v>
      </c>
      <c s="8" r="B8" t="n">
        <v>17911</v>
      </c>
      <c s="8" r="C8" t="n">
        <v>20434</v>
      </c>
    </row>
    <row spans="1:10" r="9">
      <c s="3" r="A9" t="s">
        <v>627</v>
      </c>
    </row>
    <row spans="1:10" r="10">
      <c s="7" r="A10" t="s">
        <v>621</v>
      </c>
    </row>
    <row spans="1:10" r="11">
      <c s="3" r="A11" t="s">
        <v>487</v>
      </c>
      <c s="8" r="G11" t="n">
        <v>500000</v>
      </c>
    </row>
    <row spans="1:10" r="12">
      <c s="3" r="A12" t="s">
        <v>486</v>
      </c>
    </row>
    <row spans="1:10" r="13">
      <c s="7" r="A13" t="s">
        <v>621</v>
      </c>
    </row>
    <row spans="1:10" r="14">
      <c s="3" r="A14" t="s">
        <v>487</v>
      </c>
      <c s="5" r="G14" t="n">
        <v>600000</v>
      </c>
    </row>
    <row spans="1:10" r="15">
      <c s="3" r="A15" t="s">
        <v>624</v>
      </c>
      <c s="5" r="D15" t="n">
        <v>288</v>
      </c>
    </row>
    <row spans="1:10" r="16">
      <c s="3" r="A16" t="s">
        <v>628</v>
      </c>
      <c s="10" r="B16" t="n">
        <v>6.5</v>
      </c>
    </row>
    <row spans="1:10" r="17">
      <c s="3" r="A17" t="s">
        <v>629</v>
      </c>
      <c s="10" r="B17" t="n">
        <v>2.5</v>
      </c>
    </row>
    <row spans="1:10" r="18">
      <c s="3" r="A18" t="s">
        <v>630</v>
      </c>
    </row>
    <row spans="1:10" r="19">
      <c s="7" r="A19" t="s">
        <v>621</v>
      </c>
    </row>
    <row spans="1:10" r="20">
      <c s="3" r="A20" t="s">
        <v>628</v>
      </c>
      <c s="5" r="B20" t="n">
        <v>6</v>
      </c>
    </row>
    <row spans="1:10" r="21">
      <c s="3" r="A21" t="s">
        <v>631</v>
      </c>
    </row>
    <row spans="1:10" r="22">
      <c s="7" r="A22" t="s">
        <v>621</v>
      </c>
    </row>
    <row spans="1:10" r="23">
      <c s="3" r="A23" t="s">
        <v>632</v>
      </c>
      <c s="3" r="B23" t="s">
        <v>633</v>
      </c>
    </row>
    <row spans="1:10" r="24">
      <c s="3" r="A24" t="s">
        <v>634</v>
      </c>
    </row>
    <row spans="1:10" r="25">
      <c s="7" r="A25" t="s">
        <v>621</v>
      </c>
    </row>
    <row spans="1:10" r="26">
      <c s="3" r="A26" t="s">
        <v>635</v>
      </c>
      <c s="3" r="B26" t="s">
        <v>636</v>
      </c>
    </row>
    <row spans="1:10" r="27">
      <c s="3" r="A27" t="s">
        <v>637</v>
      </c>
    </row>
    <row spans="1:10" r="28">
      <c s="7" r="A28" t="s">
        <v>621</v>
      </c>
    </row>
    <row spans="1:10" r="29">
      <c s="3" r="A29" t="s">
        <v>638</v>
      </c>
      <c s="3" r="B29" t="s">
        <v>639</v>
      </c>
    </row>
    <row spans="1:10" r="30">
      <c s="3" r="A30" t="s">
        <v>640</v>
      </c>
    </row>
    <row spans="1:10" r="31">
      <c s="7" r="A31" t="s">
        <v>621</v>
      </c>
    </row>
    <row spans="1:10" r="32">
      <c s="3" r="A32" t="s">
        <v>638</v>
      </c>
      <c s="3" r="B32" t="s">
        <v>641</v>
      </c>
    </row>
    <row spans="1:10" r="33">
      <c s="3" r="A33" t="s">
        <v>642</v>
      </c>
    </row>
    <row spans="1:10" r="34">
      <c s="7" r="A34" t="s">
        <v>621</v>
      </c>
    </row>
    <row spans="1:10" r="35">
      <c s="3" r="A35" t="s">
        <v>635</v>
      </c>
      <c s="3" r="B35" t="s">
        <v>639</v>
      </c>
    </row>
    <row spans="1:10" r="36">
      <c s="3" r="A36" t="s">
        <v>643</v>
      </c>
    </row>
    <row spans="1:10" r="37">
      <c s="7" r="A37" t="s">
        <v>621</v>
      </c>
    </row>
    <row spans="1:10" r="38">
      <c s="3" r="A38" t="s">
        <v>638</v>
      </c>
      <c s="3" r="B38" t="s">
        <v>644</v>
      </c>
    </row>
    <row spans="1:10" r="39">
      <c s="3" r="A39" t="s">
        <v>645</v>
      </c>
    </row>
    <row spans="1:10" r="40">
      <c s="7" r="A40" t="s">
        <v>621</v>
      </c>
    </row>
    <row spans="1:10" r="41">
      <c s="3" r="A41" t="s">
        <v>638</v>
      </c>
      <c s="3" r="B41" t="s">
        <v>646</v>
      </c>
    </row>
    <row spans="1:10" r="42">
      <c s="3" r="A42" t="s">
        <v>647</v>
      </c>
    </row>
    <row spans="1:10" r="43">
      <c s="7" r="A43" t="s">
        <v>621</v>
      </c>
    </row>
    <row spans="1:10" r="44">
      <c s="3" r="A44" t="s">
        <v>487</v>
      </c>
      <c s="8" r="G44" t="n">
        <v>600000</v>
      </c>
      <c s="8" r="H44" t="n">
        <v>880000</v>
      </c>
    </row>
    <row spans="1:10" r="45">
      <c s="3" r="A45" t="s">
        <v>648</v>
      </c>
    </row>
    <row spans="1:10" r="46">
      <c s="7" r="A46" t="s">
        <v>621</v>
      </c>
    </row>
    <row spans="1:10" r="47">
      <c s="3" r="A47" t="s">
        <v>649</v>
      </c>
      <c s="8" r="B47" t="n">
        <v>18500</v>
      </c>
    </row>
    <row spans="1:10" r="48">
      <c s="3" r="A48" t="s">
        <v>650</v>
      </c>
    </row>
    <row spans="1:10" r="49">
      <c s="7" r="A49" t="s">
        <v>621</v>
      </c>
    </row>
    <row spans="1:10" r="50">
      <c s="3" r="A50" t="s">
        <v>649</v>
      </c>
      <c s="5" r="B50" t="n">
        <v>37000</v>
      </c>
    </row>
    <row spans="1:10" r="51">
      <c s="3" r="A51" t="s">
        <v>651</v>
      </c>
    </row>
    <row spans="1:10" r="52">
      <c s="7" r="A52" t="s">
        <v>621</v>
      </c>
    </row>
    <row spans="1:10" r="53">
      <c s="3" r="A53" t="s">
        <v>649</v>
      </c>
      <c s="5" r="B53" t="n">
        <v>55500</v>
      </c>
    </row>
    <row spans="1:10" r="54">
      <c s="3" r="A54" t="s">
        <v>652</v>
      </c>
    </row>
    <row spans="1:10" r="55">
      <c s="7" r="A55" t="s">
        <v>621</v>
      </c>
    </row>
    <row spans="1:10" r="56">
      <c s="3" r="A56" t="s">
        <v>649</v>
      </c>
      <c s="5" r="B56" t="n">
        <v>74000</v>
      </c>
    </row>
    <row spans="1:10" r="57">
      <c s="3" r="A57" t="s">
        <v>653</v>
      </c>
    </row>
    <row spans="1:10" r="58">
      <c s="7" r="A58" t="s">
        <v>621</v>
      </c>
    </row>
    <row spans="1:10" r="59">
      <c s="3" r="A59" t="s">
        <v>649</v>
      </c>
      <c s="8" r="B59" t="n">
        <v>518000</v>
      </c>
    </row>
    <row spans="1:10" r="60">
      <c s="3" r="A60" t="s">
        <v>654</v>
      </c>
    </row>
    <row spans="1:10" r="61">
      <c s="7" r="A61" t="s">
        <v>621</v>
      </c>
    </row>
    <row spans="1:10" r="62">
      <c s="3" r="A62" t="s">
        <v>487</v>
      </c>
      <c s="8" r="J62" t="n">
        <v>700000</v>
      </c>
    </row>
    <row spans="1:10" r="63">
      <c s="3" r="A63" t="s">
        <v>622</v>
      </c>
      <c s="8" r="F63" t="n">
        <v>1533</v>
      </c>
    </row>
    <row spans="1:10" r="64">
      <c s="3" r="A64" t="s">
        <v>626</v>
      </c>
      <c s="8" r="J64" t="n">
        <v>14000</v>
      </c>
    </row>
    <row spans="1:10" r="65">
      <c s="3" r="A65" t="s">
        <v>655</v>
      </c>
      <c s="3" r="B65" t="s">
        <v>656</v>
      </c>
      <c s="3" r="J65" t="s">
        <v>656</v>
      </c>
    </row>
    <row spans="1:10" r="66">
      <c s="3" r="A66" t="s">
        <v>657</v>
      </c>
    </row>
    <row spans="1:10" r="67">
      <c s="7" r="A67" t="s">
        <v>621</v>
      </c>
    </row>
    <row spans="1:10" r="68">
      <c s="3" r="A68" t="s">
        <v>658</v>
      </c>
      <c s="3" r="B68" t="s">
        <v>659</v>
      </c>
    </row>
    <row spans="1:10" r="69">
      <c s="3" r="A69" t="s">
        <v>660</v>
      </c>
    </row>
    <row spans="1:10" r="70">
      <c s="7" r="A70" t="s">
        <v>621</v>
      </c>
    </row>
    <row spans="1:10" r="71">
      <c s="3" r="A71" t="s">
        <v>658</v>
      </c>
      <c s="3" r="B71" t="s">
        <v>467</v>
      </c>
    </row>
    <row spans="1:10" r="72">
      <c s="3" r="A72" t="s">
        <v>661</v>
      </c>
    </row>
    <row spans="1:10" r="73">
      <c s="7" r="A73" t="s">
        <v>621</v>
      </c>
    </row>
    <row spans="1:10" r="74">
      <c s="3" r="A74" t="s">
        <v>658</v>
      </c>
      <c s="3" r="B74" t="s">
        <v>662</v>
      </c>
    </row>
    <row spans="1:10" r="75">
      <c s="3" r="A75" t="s">
        <v>663</v>
      </c>
    </row>
    <row spans="1:10" r="76">
      <c s="7" r="A76" t="s">
        <v>621</v>
      </c>
    </row>
    <row spans="1:10" r="77">
      <c s="3" r="A77" t="s">
        <v>487</v>
      </c>
      <c s="8" r="I77" t="n">
        <v>600000</v>
      </c>
    </row>
    <row spans="1:10" r="78">
      <c s="3" r="A78" t="s">
        <v>622</v>
      </c>
      <c s="8" r="E78" t="n">
        <v>1534</v>
      </c>
    </row>
    <row spans="1:10" r="79">
      <c s="3" r="A79" t="s">
        <v>626</v>
      </c>
      <c s="8" r="I79" t="n">
        <v>10500</v>
      </c>
    </row>
    <row spans="1:10" r="80">
      <c s="3" r="A80" t="s">
        <v>655</v>
      </c>
      <c s="3" r="B80" t="s">
        <v>664</v>
      </c>
      <c s="3" r="I80" t="s">
        <v>664</v>
      </c>
    </row>
    <row spans="1:10" r="81">
      <c s="3" r="A81" t="s">
        <v>665</v>
      </c>
    </row>
    <row spans="1:10" r="82">
      <c s="7" r="A82" t="s">
        <v>621</v>
      </c>
    </row>
    <row spans="1:10" r="83">
      <c s="3" r="A83" t="s">
        <v>658</v>
      </c>
      <c s="3" r="B83" t="s">
        <v>666</v>
      </c>
    </row>
    <row spans="1:10" r="84">
      <c s="3" r="A84" t="s">
        <v>667</v>
      </c>
    </row>
    <row spans="1:10" r="85">
      <c s="7" r="A85" t="s">
        <v>621</v>
      </c>
    </row>
    <row spans="1:10" r="86">
      <c s="3" r="A86" t="s">
        <v>658</v>
      </c>
      <c s="3" r="B86" t="s">
        <v>467</v>
      </c>
    </row>
    <row spans="1:10" r="87">
      <c s="3" r="A87" t="s">
        <v>668</v>
      </c>
    </row>
    <row spans="1:10" r="88">
      <c s="7" r="A88" t="s">
        <v>621</v>
      </c>
    </row>
    <row spans="1:10" r="89">
      <c s="3" r="A89" t="s">
        <v>658</v>
      </c>
      <c s="3" r="B89" t="s">
        <v>662</v>
      </c>
    </row>
    <row spans="1:10" r="90">
      <c s="3" r="A90" t="s">
        <v>669</v>
      </c>
    </row>
    <row spans="1:10" r="91">
      <c s="7" r="A91" t="s">
        <v>621</v>
      </c>
    </row>
    <row spans="1:10" r="92">
      <c s="3" r="A92" t="s">
        <v>670</v>
      </c>
      <c s="8" r="D92" t="n">
        <v>587600</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s="1" r="A1" t="s">
        <v>671</v>
      </c>
      <c s="2" r="B1" t="s">
        <v>2</v>
      </c>
      <c s="2" r="C1" t="s">
        <v>31</v>
      </c>
      <c s="2" r="D1" t="s">
        <v>87</v>
      </c>
      <c s="2" r="E1" t="s">
        <v>672</v>
      </c>
      <c s="2" r="F1" t="s">
        <v>673</v>
      </c>
    </row>
    <row spans="1:6" r="2">
      <c s="7" r="A2" t="s">
        <v>621</v>
      </c>
    </row>
    <row spans="1:6" r="3">
      <c s="3" r="A3" t="s">
        <v>674</v>
      </c>
      <c s="8" r="B3" t="n">
        <v>2706000</v>
      </c>
      <c s="8" r="C3" t="n">
        <v>2780000</v>
      </c>
    </row>
    <row spans="1:6" r="4">
      <c s="3" r="A4" t="s">
        <v>626</v>
      </c>
      <c s="5" r="B4" t="n">
        <v>-17911</v>
      </c>
      <c s="5" r="C4" t="n">
        <v>-20434</v>
      </c>
    </row>
    <row spans="1:6" r="5">
      <c s="3" r="A5" t="s">
        <v>624</v>
      </c>
      <c s="5" r="B5" t="n">
        <v>-20281</v>
      </c>
      <c s="5" r="C5" t="n">
        <v>-26761</v>
      </c>
      <c s="8" r="D5" t="n">
        <v>-3719</v>
      </c>
    </row>
    <row spans="1:6" r="6">
      <c s="3" r="A6" t="s">
        <v>675</v>
      </c>
      <c s="5" r="B6" t="n">
        <v>2667808</v>
      </c>
      <c s="5" r="C6" t="n">
        <v>2732805</v>
      </c>
    </row>
    <row spans="1:6" r="7">
      <c s="3" r="A7" t="s">
        <v>53</v>
      </c>
      <c s="5" r="B7" t="n">
        <v>148000</v>
      </c>
      <c s="5" r="C7" t="n">
        <v>74000</v>
      </c>
    </row>
    <row spans="1:6" r="8">
      <c s="3" r="A8" t="s">
        <v>57</v>
      </c>
      <c s="5" r="B8" t="n">
        <v>2519808</v>
      </c>
      <c s="5" r="C8" t="n">
        <v>2658805</v>
      </c>
    </row>
    <row spans="1:6" r="9">
      <c s="3" r="A9" t="s">
        <v>486</v>
      </c>
    </row>
    <row spans="1:6" r="10">
      <c s="7" r="A10" t="s">
        <v>621</v>
      </c>
    </row>
    <row spans="1:6" r="11">
      <c s="3" r="A11" t="s">
        <v>624</v>
      </c>
      <c s="8" r="D11" t="n">
        <v>-288</v>
      </c>
    </row>
    <row spans="1:6" r="12">
      <c s="3" r="A12" t="s">
        <v>675</v>
      </c>
      <c s="8" r="B12" t="n">
        <v>1386869</v>
      </c>
      <c s="5" r="C12" t="n">
        <v>1454321</v>
      </c>
    </row>
    <row spans="1:6" r="13">
      <c s="3" r="A13" t="s">
        <v>654</v>
      </c>
    </row>
    <row spans="1:6" r="14">
      <c s="7" r="A14" t="s">
        <v>621</v>
      </c>
    </row>
    <row spans="1:6" r="15">
      <c s="3" r="A15" t="s">
        <v>655</v>
      </c>
      <c s="3" r="B15" t="s">
        <v>656</v>
      </c>
      <c s="3" r="F15" t="s">
        <v>656</v>
      </c>
    </row>
    <row spans="1:6" r="16">
      <c s="3" r="A16" t="s">
        <v>674</v>
      </c>
      <c s="8" r="F16" t="n">
        <v>700000</v>
      </c>
    </row>
    <row spans="1:6" r="17">
      <c s="3" r="A17" t="s">
        <v>626</v>
      </c>
      <c s="8" r="F17" t="n">
        <v>-14000</v>
      </c>
    </row>
    <row spans="1:6" r="18">
      <c s="3" r="A18" t="s">
        <v>675</v>
      </c>
      <c s="8" r="B18" t="n">
        <v>689910</v>
      </c>
      <c s="5" r="C18" t="n">
        <v>688512</v>
      </c>
    </row>
    <row spans="1:6" r="19">
      <c s="3" r="A19" t="s">
        <v>663</v>
      </c>
    </row>
    <row spans="1:6" r="20">
      <c s="7" r="A20" t="s">
        <v>621</v>
      </c>
    </row>
    <row spans="1:6" r="21">
      <c s="3" r="A21" t="s">
        <v>655</v>
      </c>
      <c s="3" r="B21" t="s">
        <v>664</v>
      </c>
      <c s="3" r="E21" t="s">
        <v>664</v>
      </c>
    </row>
    <row spans="1:6" r="22">
      <c s="3" r="A22" t="s">
        <v>674</v>
      </c>
      <c s="8" r="E22" t="n">
        <v>600000</v>
      </c>
    </row>
    <row spans="1:6" r="23">
      <c s="3" r="A23" t="s">
        <v>626</v>
      </c>
      <c s="8" r="E23" t="n">
        <v>-10500</v>
      </c>
    </row>
    <row spans="1:6" r="24">
      <c s="3" r="A24" t="s">
        <v>675</v>
      </c>
      <c s="8" r="B24" t="n">
        <v>591029</v>
      </c>
      <c s="5" r="C24" t="n">
        <v>589972</v>
      </c>
    </row>
    <row spans="1:6" r="25">
      <c s="3" r="A25" t="s">
        <v>676</v>
      </c>
    </row>
    <row spans="1:6" r="26">
      <c s="7" r="A26" t="s">
        <v>621</v>
      </c>
    </row>
    <row spans="1:6" r="27">
      <c s="3" r="A27" t="s">
        <v>674</v>
      </c>
      <c s="5" r="B27" t="n">
        <v>700000</v>
      </c>
      <c s="5" r="C27" t="n">
        <v>700000</v>
      </c>
    </row>
    <row spans="1:6" r="28">
      <c s="3" r="A28" t="s">
        <v>677</v>
      </c>
    </row>
    <row spans="1:6" r="29">
      <c s="7" r="A29" t="s">
        <v>621</v>
      </c>
    </row>
    <row spans="1:6" r="30">
      <c s="3" r="A30" t="s">
        <v>674</v>
      </c>
      <c s="5" r="B30" t="n">
        <v>600000</v>
      </c>
      <c s="5" r="C30" t="n">
        <v>600000</v>
      </c>
    </row>
    <row spans="1:6" r="31">
      <c s="3" r="A31" t="s">
        <v>678</v>
      </c>
    </row>
    <row spans="1:6" r="32">
      <c s="7" r="A32" t="s">
        <v>621</v>
      </c>
    </row>
    <row spans="1:6" r="33">
      <c s="3" r="A33" t="s">
        <v>674</v>
      </c>
      <c s="8" r="B33" t="n">
        <v>1406000</v>
      </c>
      <c s="8" r="C33" t="n">
        <v>148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s="1" r="A1" t="s">
        <v>679</v>
      </c>
      <c s="2" r="B1" t="s">
        <v>447</v>
      </c>
    </row>
    <row spans="1:2" r="2">
      <c s="7" r="A2" t="s">
        <v>236</v>
      </c>
    </row>
    <row spans="1:2" r="3">
      <c s="5" r="A3" t="n">
        <v>2016</v>
      </c>
      <c s="8" r="B3" t="n">
        <v>148000</v>
      </c>
    </row>
    <row spans="1:2" r="4">
      <c s="5" r="A4" t="n">
        <v>2017</v>
      </c>
      <c s="5" r="B4" t="n">
        <v>222000</v>
      </c>
    </row>
    <row spans="1:2" r="5">
      <c s="5" r="A5" t="n">
        <v>2018</v>
      </c>
      <c s="5" r="B5" t="n">
        <v>296000</v>
      </c>
    </row>
    <row spans="1:2" r="6">
      <c s="5" r="A6" t="n">
        <v>2019</v>
      </c>
      <c s="5" r="B6" t="n">
        <v>740000</v>
      </c>
    </row>
    <row spans="1:2" r="7">
      <c s="5" r="A7" t="n">
        <v>2020</v>
      </c>
      <c s="5" r="B7" t="n">
        <v>0</v>
      </c>
    </row>
    <row spans="1:2" r="8">
      <c s="3" r="A8" t="s">
        <v>550</v>
      </c>
      <c s="8" r="B8" t="n">
        <v>13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0</v>
      </c>
      <c s="2" r="B1" t="s">
        <v>2</v>
      </c>
      <c s="2" r="C1" t="s">
        <v>31</v>
      </c>
    </row>
    <row spans="1:3" r="2">
      <c s="7" r="A2" t="s">
        <v>681</v>
      </c>
    </row>
    <row spans="1:3" r="3">
      <c s="3" r="A3" t="s">
        <v>682</v>
      </c>
      <c s="8" r="B3" t="n">
        <v>2027</v>
      </c>
      <c s="8" r="C3" t="n">
        <v>11058</v>
      </c>
    </row>
    <row spans="1:3" r="4">
      <c s="3" r="A4" t="s">
        <v>683</v>
      </c>
    </row>
    <row spans="1:3" r="5">
      <c s="7" r="A5" t="s">
        <v>681</v>
      </c>
    </row>
    <row spans="1:3" r="6">
      <c s="3" r="A6" t="s">
        <v>684</v>
      </c>
      <c s="5" r="B6" t="n">
        <v>1449</v>
      </c>
    </row>
    <row spans="1:3" r="7">
      <c s="7" r="A7" t="s">
        <v>685</v>
      </c>
    </row>
    <row spans="1:3" r="8">
      <c s="3" r="A8" t="s">
        <v>684</v>
      </c>
      <c s="5" r="B8" t="n">
        <v>2682</v>
      </c>
      <c s="5" r="C8" t="n">
        <v>6613</v>
      </c>
    </row>
    <row spans="1:3" r="9">
      <c s="3" r="A9" t="s">
        <v>686</v>
      </c>
    </row>
    <row spans="1:3" r="10">
      <c s="7" r="A10" t="s">
        <v>681</v>
      </c>
    </row>
    <row spans="1:3" r="11">
      <c s="3" r="A11" t="s">
        <v>687</v>
      </c>
      <c s="5" r="B11" t="n">
        <v>4421</v>
      </c>
      <c s="5" r="C11" t="n">
        <v>3949</v>
      </c>
    </row>
    <row spans="1:3" r="12">
      <c s="7" r="A12" t="s">
        <v>685</v>
      </c>
    </row>
    <row spans="1:3" r="13">
      <c s="3" r="A13" t="s">
        <v>687</v>
      </c>
      <c s="5" r="B13" t="n">
        <v>3107</v>
      </c>
      <c s="5" r="C13" t="n">
        <v>2346</v>
      </c>
    </row>
    <row spans="1:3" r="14">
      <c s="3" r="A14" t="s">
        <v>688</v>
      </c>
    </row>
    <row spans="1:3" r="15">
      <c s="7" r="A15" t="s">
        <v>681</v>
      </c>
    </row>
    <row spans="1:3" r="16">
      <c s="3" r="A16" t="s">
        <v>682</v>
      </c>
      <c s="5" r="B16" t="n">
        <v>2027</v>
      </c>
      <c s="5" r="C16" t="n">
        <v>11058</v>
      </c>
    </row>
    <row spans="1:3" r="17">
      <c s="3" r="A17" t="s">
        <v>689</v>
      </c>
    </row>
    <row spans="1:3" r="18">
      <c s="7" r="A18" t="s">
        <v>681</v>
      </c>
    </row>
    <row spans="1:3" r="19">
      <c s="3" r="A19" t="s">
        <v>684</v>
      </c>
      <c s="5" r="B19" t="n">
        <v>1449</v>
      </c>
    </row>
    <row spans="1:3" r="20">
      <c s="7" r="A20" t="s">
        <v>685</v>
      </c>
    </row>
    <row spans="1:3" r="21">
      <c s="3" r="A21" t="s">
        <v>684</v>
      </c>
      <c s="5" r="B21" t="n">
        <v>2682</v>
      </c>
      <c s="5" r="C21" t="n">
        <v>6613</v>
      </c>
    </row>
    <row spans="1:3" r="22">
      <c s="3" r="A22" t="s">
        <v>690</v>
      </c>
    </row>
    <row spans="1:3" r="23">
      <c s="7" r="A23" t="s">
        <v>681</v>
      </c>
    </row>
    <row spans="1:3" r="24">
      <c s="3" r="A24" t="s">
        <v>687</v>
      </c>
      <c s="5" r="B24" t="n">
        <v>4421</v>
      </c>
      <c s="5" r="C24" t="n">
        <v>3949</v>
      </c>
    </row>
    <row spans="1:3" r="25">
      <c s="7" r="A25" t="s">
        <v>685</v>
      </c>
    </row>
    <row spans="1:3" r="26">
      <c s="3" r="A26" t="s">
        <v>687</v>
      </c>
      <c s="8" r="B26" t="n">
        <v>3107</v>
      </c>
      <c s="8" r="C26" t="n">
        <v>23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5</v>
      </c>
      <c s="2" r="B1" t="s">
        <v>1</v>
      </c>
    </row>
    <row spans="1:4" r="2">
      <c s="2" r="B2" t="s">
        <v>2</v>
      </c>
      <c s="2" r="C2" t="s">
        <v>31</v>
      </c>
      <c s="2" r="D2" t="s">
        <v>87</v>
      </c>
    </row>
    <row spans="1:4" r="3">
      <c s="7" r="A3" t="s">
        <v>166</v>
      </c>
    </row>
    <row spans="1:4" r="4">
      <c s="3" r="A4" t="s">
        <v>109</v>
      </c>
      <c s="8" r="B4" t="n">
        <v>381704</v>
      </c>
      <c s="8" r="C4" t="n">
        <v>264425</v>
      </c>
      <c s="8" r="D4" t="n">
        <v>290160</v>
      </c>
    </row>
    <row spans="1:4" r="5">
      <c s="3" r="A5" t="s">
        <v>113</v>
      </c>
      <c s="5" r="B5" t="n">
        <v>0</v>
      </c>
      <c s="5" r="C5" t="n">
        <v>3448</v>
      </c>
      <c s="5" r="D5" t="n">
        <v>0</v>
      </c>
    </row>
    <row spans="1:4" r="6">
      <c s="7" r="A6" t="s">
        <v>167</v>
      </c>
    </row>
    <row spans="1:4" r="7">
      <c s="3" r="A7" t="s">
        <v>94</v>
      </c>
      <c s="5" r="B7" t="n">
        <v>83031</v>
      </c>
      <c s="5" r="C7" t="n">
        <v>69048</v>
      </c>
      <c s="5" r="D7" t="n">
        <v>54667</v>
      </c>
    </row>
    <row spans="1:4" r="8">
      <c s="3" r="A8" t="s">
        <v>168</v>
      </c>
      <c s="5" r="B8" t="n">
        <v>31020</v>
      </c>
      <c s="5" r="C8" t="n">
        <v>28363</v>
      </c>
      <c s="5" r="D8" t="n">
        <v>20299</v>
      </c>
    </row>
    <row spans="1:4" r="9">
      <c s="3" r="A9" t="s">
        <v>169</v>
      </c>
      <c s="5" r="B9" t="n">
        <v>748545</v>
      </c>
      <c s="5" r="C9" t="n">
        <v>629846</v>
      </c>
      <c s="5" r="D9" t="n">
        <v>497608</v>
      </c>
    </row>
    <row spans="1:4" r="10">
      <c s="3" r="A10" t="s">
        <v>170</v>
      </c>
      <c s="5" r="B10" t="n">
        <v>16018</v>
      </c>
      <c s="5" r="C10" t="n">
        <v>11362</v>
      </c>
      <c s="5" r="D10" t="n">
        <v>10590</v>
      </c>
    </row>
    <row spans="1:4" r="11">
      <c s="3" r="A11" t="s">
        <v>171</v>
      </c>
      <c s="5" r="B11" t="n">
        <v>26775</v>
      </c>
      <c s="5" r="C11" t="n">
        <v>23292</v>
      </c>
      <c s="5" r="D11" t="n">
        <v>-6543</v>
      </c>
    </row>
    <row spans="1:4" r="12">
      <c s="3" r="A12" t="s">
        <v>172</v>
      </c>
      <c s="5" r="B12" t="n">
        <v>2015</v>
      </c>
      <c s="5" r="C12" t="n">
        <v>-1780</v>
      </c>
      <c s="5" r="D12" t="n">
        <v>-4313</v>
      </c>
    </row>
    <row spans="1:4" r="13">
      <c s="3" r="A13" t="s">
        <v>173</v>
      </c>
      <c s="5" r="B13" t="n">
        <v>9003</v>
      </c>
      <c s="5" r="C13" t="n">
        <v>8676</v>
      </c>
      <c s="5" r="D13" t="n">
        <v>11124</v>
      </c>
    </row>
    <row spans="1:4" r="14">
      <c s="3" r="A14" t="s">
        <v>102</v>
      </c>
      <c s="5" r="B14" t="n">
        <v>0</v>
      </c>
      <c s="5" r="C14" t="n">
        <v>0</v>
      </c>
      <c s="5" r="D14" t="n">
        <v>1087</v>
      </c>
    </row>
    <row spans="1:4" r="15">
      <c s="3" r="A15" t="s">
        <v>174</v>
      </c>
      <c s="5" r="B15" t="n">
        <v>1705</v>
      </c>
      <c s="5" r="C15" t="n">
        <v>1028</v>
      </c>
      <c s="5" r="D15" t="n">
        <v>1440</v>
      </c>
    </row>
    <row spans="1:4" r="16">
      <c s="3" r="A16" t="s">
        <v>175</v>
      </c>
      <c s="5" r="B16" t="n">
        <v>19616</v>
      </c>
      <c s="5" r="C16" t="n">
        <v>1207</v>
      </c>
      <c s="5" r="D16" t="n">
        <v>171504</v>
      </c>
    </row>
    <row spans="1:4" r="17">
      <c s="3" r="A17" t="s">
        <v>176</v>
      </c>
      <c s="5" r="B17" t="n">
        <v>-4610</v>
      </c>
      <c s="5" r="C17" t="n">
        <v>-6798</v>
      </c>
      <c s="5" r="D17" t="n">
        <v>-4975</v>
      </c>
    </row>
    <row spans="1:4" r="18">
      <c s="3" r="A18" t="s">
        <v>177</v>
      </c>
      <c s="5" r="B18" t="n">
        <v>-16632</v>
      </c>
      <c s="5" r="C18" t="n">
        <v>-4789</v>
      </c>
      <c s="5" r="D18" t="n">
        <v>0</v>
      </c>
    </row>
    <row spans="1:4" r="19">
      <c s="3" r="A19" t="s">
        <v>178</v>
      </c>
      <c s="5" r="B19" t="n">
        <v>857</v>
      </c>
      <c s="5" r="C19" t="n">
        <v>3914</v>
      </c>
      <c s="5" r="D19" t="n">
        <v>-1452</v>
      </c>
    </row>
    <row spans="1:4" r="20">
      <c s="7" r="A20" t="s">
        <v>179</v>
      </c>
    </row>
    <row spans="1:4" r="21">
      <c s="3" r="A21" t="s">
        <v>180</v>
      </c>
      <c s="5" r="B21" t="n">
        <v>-111005</v>
      </c>
      <c s="5" r="C21" t="n">
        <v>-72984</v>
      </c>
      <c s="5" r="D21" t="n">
        <v>-80083</v>
      </c>
    </row>
    <row spans="1:4" r="22">
      <c s="3" r="A22" t="s">
        <v>35</v>
      </c>
      <c s="5" r="B22" t="n">
        <v>-41</v>
      </c>
      <c s="5" r="C22" t="n">
        <v>-2768</v>
      </c>
      <c s="5" r="D22" t="n">
        <v>-2033</v>
      </c>
    </row>
    <row spans="1:4" r="23">
      <c s="3" r="A23" t="s">
        <v>181</v>
      </c>
      <c s="5" r="B23" t="n">
        <v>-24355</v>
      </c>
      <c s="5" r="C23" t="n">
        <v>-3869</v>
      </c>
      <c s="5" r="D23" t="n">
        <v>-52836</v>
      </c>
    </row>
    <row spans="1:4" r="24">
      <c s="3" r="A24" t="s">
        <v>182</v>
      </c>
      <c s="5" r="B24" t="n">
        <v>-839123</v>
      </c>
      <c s="5" r="C24" t="n">
        <v>-690237</v>
      </c>
      <c s="5" r="D24" t="n">
        <v>-517343</v>
      </c>
    </row>
    <row spans="1:4" r="25">
      <c s="3" r="A25" t="s">
        <v>183</v>
      </c>
      <c s="5" r="B25" t="n">
        <v>-4796</v>
      </c>
      <c s="5" r="C25" t="n">
        <v>24140</v>
      </c>
      <c s="5" r="D25" t="n">
        <v>-111881</v>
      </c>
    </row>
    <row spans="1:4" r="26">
      <c s="3" r="A26" t="s">
        <v>184</v>
      </c>
      <c s="5" r="B26" t="n">
        <v>27495</v>
      </c>
      <c s="5" r="C26" t="n">
        <v>10293</v>
      </c>
      <c s="5" r="D26" t="n">
        <v>-337700</v>
      </c>
    </row>
    <row spans="1:4" r="27">
      <c s="3" r="A27" t="s">
        <v>42</v>
      </c>
      <c s="5" r="B27" t="n">
        <v>-19616</v>
      </c>
      <c s="5" r="C27" t="n">
        <v>-13063</v>
      </c>
      <c s="5" r="D27" t="n">
        <v>-10638</v>
      </c>
    </row>
    <row spans="1:4" r="28">
      <c s="3" r="A28" t="s">
        <v>185</v>
      </c>
      <c s="5" r="B28" t="n">
        <v>42351</v>
      </c>
      <c s="5" r="C28" t="n">
        <v>87472</v>
      </c>
      <c s="5" r="D28" t="n">
        <v>17789</v>
      </c>
    </row>
    <row spans="1:4" r="29">
      <c s="3" r="A29" t="s">
        <v>186</v>
      </c>
      <c s="5" r="B29" t="n">
        <v>370039</v>
      </c>
      <c s="5" r="C29" t="n">
        <v>375762</v>
      </c>
      <c s="5" r="D29" t="n">
        <v>-49463</v>
      </c>
    </row>
    <row spans="1:4" r="30">
      <c s="7" r="A30" t="s">
        <v>187</v>
      </c>
    </row>
    <row spans="1:4" r="31">
      <c s="3" r="A31" t="s">
        <v>188</v>
      </c>
      <c s="5" r="B31" t="n">
        <v>-68321</v>
      </c>
      <c s="5" r="C31" t="n">
        <v>-39739</v>
      </c>
      <c s="5" r="D31" t="n">
        <v>-24303</v>
      </c>
    </row>
    <row spans="1:4" r="32">
      <c s="3" r="A32" t="s">
        <v>189</v>
      </c>
      <c s="5" r="B32" t="n">
        <v>-24199</v>
      </c>
      <c s="5" r="C32" t="n">
        <v>-1184587</v>
      </c>
      <c s="5" r="D32" t="n">
        <v>0</v>
      </c>
    </row>
    <row spans="1:4" r="33">
      <c s="3" r="A33" t="s">
        <v>189</v>
      </c>
      <c s="5" r="B33" t="n">
        <v>-24250</v>
      </c>
      <c s="5" r="C33" t="n">
        <v>-5375</v>
      </c>
      <c s="5" r="D33" t="n">
        <v>-2500</v>
      </c>
    </row>
    <row spans="1:4" r="34">
      <c s="3" r="A34" t="s">
        <v>190</v>
      </c>
      <c s="5" r="B34" t="n">
        <v>0</v>
      </c>
      <c s="5" r="C34" t="n">
        <v>654</v>
      </c>
      <c s="5" r="D34" t="n">
        <v>657</v>
      </c>
    </row>
    <row spans="1:4" r="35">
      <c s="3" r="A35" t="s">
        <v>191</v>
      </c>
      <c s="5" r="B35" t="n">
        <v>0</v>
      </c>
      <c s="5" r="C35" t="n">
        <v>5837</v>
      </c>
      <c s="5" r="D35" t="n">
        <v>0</v>
      </c>
    </row>
    <row spans="1:4" r="36">
      <c s="3" r="A36" t="s">
        <v>192</v>
      </c>
      <c s="5" r="B36" t="n">
        <v>-116770</v>
      </c>
      <c s="5" r="C36" t="n">
        <v>-1223210</v>
      </c>
      <c s="5" r="D36" t="n">
        <v>-26146</v>
      </c>
    </row>
    <row spans="1:4" r="37">
      <c s="7" r="A37" t="s">
        <v>193</v>
      </c>
    </row>
    <row spans="1:4" r="38">
      <c s="3" r="A38" t="s">
        <v>194</v>
      </c>
      <c s="5" r="B38" t="n">
        <v>-74000</v>
      </c>
      <c s="5" r="C38" t="n">
        <v>0</v>
      </c>
      <c s="5" r="D38" t="n">
        <v>-880000</v>
      </c>
    </row>
    <row spans="1:4" r="39">
      <c s="3" r="A39" t="s">
        <v>195</v>
      </c>
      <c s="5" r="B39" t="n">
        <v>0</v>
      </c>
      <c s="5" r="C39" t="n">
        <v>600000</v>
      </c>
      <c s="5" r="D39" t="n">
        <v>880000</v>
      </c>
    </row>
    <row spans="1:4" r="40">
      <c s="3" r="A40" t="s">
        <v>195</v>
      </c>
      <c s="5" r="B40" t="n">
        <v>-40000</v>
      </c>
      <c s="5" r="C40" t="n">
        <v>0</v>
      </c>
      <c s="5" r="D40" t="n">
        <v>0</v>
      </c>
    </row>
    <row spans="1:4" r="41">
      <c s="3" r="A41" t="s">
        <v>196</v>
      </c>
      <c s="5" r="B41" t="n">
        <v>0</v>
      </c>
      <c s="5" r="C41" t="n">
        <v>-9266</v>
      </c>
      <c s="5" r="D41" t="n">
        <v>-12994</v>
      </c>
    </row>
    <row spans="1:4" r="42">
      <c s="3" r="A42" t="s">
        <v>197</v>
      </c>
      <c s="5" r="B42" t="n">
        <v>-14452</v>
      </c>
      <c s="5" r="C42" t="n">
        <v>-22192</v>
      </c>
      <c s="5" r="D42" t="n">
        <v>-12135</v>
      </c>
    </row>
    <row spans="1:4" r="43">
      <c s="3" r="A43" t="s">
        <v>198</v>
      </c>
      <c s="5" r="B43" t="n">
        <v>1340</v>
      </c>
      <c s="5" r="C43" t="n">
        <v>1103</v>
      </c>
      <c s="5" r="D43" t="n">
        <v>1759</v>
      </c>
    </row>
    <row spans="1:4" r="44">
      <c s="3" r="A44" t="s">
        <v>176</v>
      </c>
      <c s="5" r="B44" t="n">
        <v>4610</v>
      </c>
      <c s="5" r="C44" t="n">
        <v>6798</v>
      </c>
      <c s="5" r="D44" t="n">
        <v>4975</v>
      </c>
    </row>
    <row spans="1:4" r="45">
      <c s="3" r="A45" t="s">
        <v>199</v>
      </c>
      <c s="5" r="B45" t="n">
        <v>-2945</v>
      </c>
      <c s="5" r="C45" t="n">
        <v>-2401</v>
      </c>
      <c s="5" r="D45" t="n">
        <v>-1558</v>
      </c>
    </row>
    <row spans="1:4" r="46">
      <c s="3" r="A46" t="s">
        <v>200</v>
      </c>
      <c s="5" r="B46" t="n">
        <v>-3154</v>
      </c>
      <c s="5" r="C46" t="n">
        <v>0</v>
      </c>
      <c s="5" r="D46" t="n">
        <v>0</v>
      </c>
    </row>
    <row spans="1:4" r="47">
      <c s="3" r="A47" t="s">
        <v>144</v>
      </c>
      <c s="5" r="B47" t="n">
        <v>1322</v>
      </c>
      <c s="5" r="C47" t="n">
        <v>835</v>
      </c>
      <c s="5" r="D47" t="n">
        <v>0</v>
      </c>
    </row>
    <row spans="1:4" r="48">
      <c s="3" r="A48" t="s">
        <v>201</v>
      </c>
      <c s="5" r="B48" t="n">
        <v>-127279</v>
      </c>
      <c s="5" r="C48" t="n">
        <v>574877</v>
      </c>
      <c s="5" r="D48" t="n">
        <v>-19953</v>
      </c>
    </row>
    <row spans="1:4" r="49">
      <c s="3" r="A49" t="s">
        <v>202</v>
      </c>
      <c s="5" r="B49" t="n">
        <v>125990</v>
      </c>
      <c s="5" r="C49" t="n">
        <v>-272571</v>
      </c>
      <c s="5" r="D49" t="n">
        <v>-95562</v>
      </c>
    </row>
    <row spans="1:4" r="50">
      <c s="7" r="A50" t="s">
        <v>203</v>
      </c>
    </row>
    <row spans="1:4" r="51">
      <c s="3" r="A51" t="s">
        <v>204</v>
      </c>
      <c s="5" r="B51" t="n">
        <v>0</v>
      </c>
      <c s="5" r="C51" t="n">
        <v>-2955</v>
      </c>
      <c s="5" r="D51" t="n">
        <v>0</v>
      </c>
    </row>
    <row spans="1:4" r="52">
      <c s="3" r="A52" t="s">
        <v>205</v>
      </c>
      <c s="5" r="B52" t="n">
        <v>0</v>
      </c>
      <c s="5" r="C52" t="n">
        <v>-2955</v>
      </c>
      <c s="5" r="D52" t="n">
        <v>0</v>
      </c>
    </row>
    <row spans="1:4" r="53">
      <c s="3" r="A53" t="s">
        <v>206</v>
      </c>
      <c s="5" r="B53" t="n">
        <v>-11036</v>
      </c>
      <c s="5" r="C53" t="n">
        <v>-45058</v>
      </c>
      <c s="5" r="D53" t="n">
        <v>6543</v>
      </c>
    </row>
    <row spans="1:4" r="54">
      <c s="3" r="A54" t="s">
        <v>207</v>
      </c>
      <c s="5" r="B54" t="n">
        <v>201367</v>
      </c>
      <c s="5" r="C54" t="n">
        <v>521951</v>
      </c>
      <c s="5" r="D54" t="n">
        <v>610970</v>
      </c>
    </row>
    <row spans="1:4" r="55">
      <c s="3" r="A55" t="s">
        <v>208</v>
      </c>
      <c s="8" r="B55" t="n">
        <v>316321</v>
      </c>
      <c s="8" r="C55" t="n">
        <v>201367</v>
      </c>
      <c s="8" r="D55" t="n">
        <v>5219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1</v>
      </c>
      <c s="2" r="B1" t="s">
        <v>2</v>
      </c>
      <c s="2" r="C1" t="s">
        <v>31</v>
      </c>
    </row>
    <row spans="1:3" r="2">
      <c s="7" r="A2" t="s">
        <v>692</v>
      </c>
    </row>
    <row spans="1:3" r="3">
      <c s="3" r="A3" t="s">
        <v>693</v>
      </c>
      <c s="8" r="B3" t="n">
        <v>2667808</v>
      </c>
      <c s="8" r="C3" t="n">
        <v>2732805</v>
      </c>
    </row>
    <row spans="1:3" r="4">
      <c s="3" r="A4" t="s">
        <v>694</v>
      </c>
      <c s="5" r="B4" t="n">
        <v>2708475</v>
      </c>
      <c s="5" r="C4" t="n">
        <v>2811450</v>
      </c>
    </row>
    <row spans="1:3" r="5">
      <c s="3" r="A5" t="s">
        <v>486</v>
      </c>
    </row>
    <row spans="1:3" r="6">
      <c s="7" r="A6" t="s">
        <v>692</v>
      </c>
    </row>
    <row spans="1:3" r="7">
      <c s="3" r="A7" t="s">
        <v>693</v>
      </c>
      <c s="5" r="B7" t="n">
        <v>1386869</v>
      </c>
      <c s="5" r="C7" t="n">
        <v>1454321</v>
      </c>
    </row>
    <row spans="1:3" r="8">
      <c s="3" r="A8" t="s">
        <v>694</v>
      </c>
      <c s="5" r="B8" t="n">
        <v>1370850</v>
      </c>
      <c s="5" r="C8" t="n">
        <v>1465200</v>
      </c>
    </row>
    <row spans="1:3" r="9">
      <c s="3" r="A9" t="s">
        <v>654</v>
      </c>
    </row>
    <row spans="1:3" r="10">
      <c s="7" r="A10" t="s">
        <v>692</v>
      </c>
    </row>
    <row spans="1:3" r="11">
      <c s="3" r="A11" t="s">
        <v>693</v>
      </c>
      <c s="5" r="B11" t="n">
        <v>689910</v>
      </c>
      <c s="5" r="C11" t="n">
        <v>688512</v>
      </c>
    </row>
    <row spans="1:3" r="12">
      <c s="3" r="A12" t="s">
        <v>694</v>
      </c>
      <c s="5" r="B12" t="n">
        <v>737625</v>
      </c>
      <c s="5" r="C12" t="n">
        <v>761250</v>
      </c>
    </row>
    <row spans="1:3" r="13">
      <c s="3" r="A13" t="s">
        <v>663</v>
      </c>
    </row>
    <row spans="1:3" r="14">
      <c s="7" r="A14" t="s">
        <v>692</v>
      </c>
    </row>
    <row spans="1:3" r="15">
      <c s="3" r="A15" t="s">
        <v>693</v>
      </c>
      <c s="5" r="B15" t="n">
        <v>591029</v>
      </c>
      <c s="5" r="C15" t="n">
        <v>589972</v>
      </c>
    </row>
    <row spans="1:3" r="16">
      <c s="3" r="A16" t="s">
        <v>694</v>
      </c>
      <c s="8" r="B16" t="n">
        <v>600000</v>
      </c>
      <c s="8" r="C16" t="n">
        <v>585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95</v>
      </c>
      <c s="2" r="B1" t="s">
        <v>447</v>
      </c>
    </row>
    <row spans="1:2" r="2">
      <c s="7" r="A2" t="s">
        <v>696</v>
      </c>
    </row>
    <row spans="1:2" r="3">
      <c s="3" r="A3" t="s">
        <v>697</v>
      </c>
      <c s="8" r="B3" t="n">
        <v>350000</v>
      </c>
    </row>
    <row spans="1:2" r="4">
      <c s="3" r="A4" t="s">
        <v>698</v>
      </c>
    </row>
    <row spans="1:2" r="5">
      <c s="7" r="A5" t="s">
        <v>696</v>
      </c>
    </row>
    <row spans="1:2" r="6">
      <c s="3" r="A6" t="s">
        <v>697</v>
      </c>
      <c s="5" r="B6" t="n">
        <v>150000</v>
      </c>
    </row>
    <row spans="1:2" r="7">
      <c s="3" r="A7" t="s">
        <v>699</v>
      </c>
    </row>
    <row spans="1:2" r="8">
      <c s="7" r="A8" t="s">
        <v>696</v>
      </c>
    </row>
    <row spans="1:2" r="9">
      <c s="3" r="A9" t="s">
        <v>697</v>
      </c>
      <c s="8" r="B9" t="n">
        <v>2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0</v>
      </c>
      <c s="2" r="B1" t="s">
        <v>2</v>
      </c>
      <c s="2" r="C1" t="s">
        <v>31</v>
      </c>
    </row>
    <row spans="1:3" r="2">
      <c s="3" r="A2" t="s">
        <v>701</v>
      </c>
    </row>
    <row spans="1:3" r="3">
      <c s="7" r="A3" t="s">
        <v>702</v>
      </c>
    </row>
    <row spans="1:3" r="4">
      <c s="3" r="A4" t="s">
        <v>703</v>
      </c>
      <c s="8" r="B4" t="n">
        <v>1449</v>
      </c>
      <c s="8" r="C4" t="n">
        <v>0</v>
      </c>
    </row>
    <row spans="1:3" r="5">
      <c s="3" r="A5" t="s">
        <v>704</v>
      </c>
    </row>
    <row spans="1:3" r="6">
      <c s="7" r="A6" t="s">
        <v>702</v>
      </c>
    </row>
    <row spans="1:3" r="7">
      <c s="3" r="A7" t="s">
        <v>705</v>
      </c>
      <c s="5" r="B7" t="n">
        <v>0</v>
      </c>
      <c s="5" r="C7" t="n">
        <v>2388</v>
      </c>
    </row>
    <row spans="1:3" r="8">
      <c s="7" r="A8" t="s">
        <v>706</v>
      </c>
    </row>
    <row spans="1:3" r="9">
      <c s="3" r="A9" t="s">
        <v>707</v>
      </c>
      <c s="5" r="B9" t="n">
        <v>660</v>
      </c>
      <c s="5" r="C9" t="n">
        <v>0</v>
      </c>
    </row>
    <row spans="1:3" r="10">
      <c s="3" r="A10" t="s">
        <v>708</v>
      </c>
    </row>
    <row spans="1:3" r="11">
      <c s="7" r="A11" t="s">
        <v>706</v>
      </c>
    </row>
    <row spans="1:3" r="12">
      <c s="3" r="A12" t="s">
        <v>707</v>
      </c>
      <c s="5" r="B12" t="n">
        <v>2022</v>
      </c>
      <c s="5" r="C12" t="n">
        <v>4225</v>
      </c>
    </row>
    <row spans="1:3" r="13">
      <c s="3" r="A13" t="s">
        <v>709</v>
      </c>
    </row>
    <row spans="1:3" r="14">
      <c s="7" r="A14" t="s">
        <v>706</v>
      </c>
    </row>
    <row spans="1:3" r="15">
      <c s="3" r="A15" t="s">
        <v>710</v>
      </c>
      <c s="5" r="B15" t="n">
        <v>3090</v>
      </c>
      <c s="5" r="C15" t="n">
        <v>2141</v>
      </c>
    </row>
    <row spans="1:3" r="16">
      <c s="3" r="A16" t="s">
        <v>711</v>
      </c>
    </row>
    <row spans="1:3" r="17">
      <c s="7" r="A17" t="s">
        <v>706</v>
      </c>
    </row>
    <row spans="1:3" r="18">
      <c s="3" r="A18" t="s">
        <v>712</v>
      </c>
      <c s="5" r="B18" t="n">
        <v>1429</v>
      </c>
      <c s="5" r="C18" t="n">
        <v>914</v>
      </c>
    </row>
    <row spans="1:3" r="19">
      <c s="3" r="A19" t="s">
        <v>713</v>
      </c>
    </row>
    <row spans="1:3" r="20">
      <c s="7" r="A20" t="s">
        <v>706</v>
      </c>
    </row>
    <row spans="1:3" r="21">
      <c s="3" r="A21" t="s">
        <v>710</v>
      </c>
      <c s="5" r="B21" t="n">
        <v>1331</v>
      </c>
      <c s="5" r="C21" t="n">
        <v>1808</v>
      </c>
    </row>
    <row spans="1:3" r="22">
      <c s="3" r="A22" t="s">
        <v>714</v>
      </c>
    </row>
    <row spans="1:3" r="23">
      <c s="7" r="A23" t="s">
        <v>706</v>
      </c>
    </row>
    <row spans="1:3" r="24">
      <c s="3" r="A24" t="s">
        <v>712</v>
      </c>
      <c s="8" r="B24" t="n">
        <v>1678</v>
      </c>
      <c s="8" r="C24" t="n">
        <v>143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715</v>
      </c>
      <c s="2" r="C1" t="s">
        <v>1</v>
      </c>
    </row>
    <row spans="1:4" r="2">
      <c s="2" r="C2" t="s">
        <v>2</v>
      </c>
      <c s="2" r="D2" t="s">
        <v>31</v>
      </c>
    </row>
    <row spans="1:4" r="3">
      <c s="3" r="A3" t="s">
        <v>716</v>
      </c>
    </row>
    <row spans="1:4" r="4">
      <c s="7" r="A4" t="s">
        <v>696</v>
      </c>
    </row>
    <row spans="1:4" r="5">
      <c s="3" r="A5" t="s">
        <v>717</v>
      </c>
      <c s="3" r="B5" t="s">
        <v>718</v>
      </c>
      <c s="8" r="C5" t="n">
        <v>-2727</v>
      </c>
      <c s="8" r="D5" t="n">
        <v>-5082</v>
      </c>
    </row>
    <row spans="1:4" r="6">
      <c s="3" r="A6" t="s">
        <v>683</v>
      </c>
    </row>
    <row spans="1:4" r="7">
      <c s="7" r="A7" t="s">
        <v>696</v>
      </c>
    </row>
    <row spans="1:4" r="8">
      <c s="3" r="A8" t="s">
        <v>719</v>
      </c>
      <c s="8" r="C8" t="n">
        <v>638</v>
      </c>
      <c s="8" r="D8" t="n">
        <v>-762</v>
      </c>
    </row>
    <row spans="1:4" r="9">
      <c r="A9" t="n"/>
    </row>
    <row spans="1:4" r="10">
      <c s="3" r="A10" t="s">
        <v>718</v>
      </c>
      <c s="3" r="B10" t="s">
        <v>720</v>
      </c>
    </row>
  </sheetData>
  <mergeCells count="4">
    <mergeCell ref="A1:B2"/>
    <mergeCell ref="C1:D1"/>
    <mergeCell ref="A9:C9"/>
    <mergeCell ref="B10:C1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1</v>
      </c>
      <c s="2" r="B1" t="s">
        <v>1</v>
      </c>
    </row>
    <row spans="1:3" r="2">
      <c s="2" r="B2" t="s">
        <v>2</v>
      </c>
      <c s="2" r="C2" t="s">
        <v>31</v>
      </c>
    </row>
    <row spans="1:3" r="3">
      <c s="3" r="A3" t="s">
        <v>722</v>
      </c>
      <c s="8" r="B3" t="n">
        <v>-75</v>
      </c>
      <c s="8" r="C3" t="n">
        <v>-3169</v>
      </c>
    </row>
    <row spans="1:3" r="4">
      <c s="3" r="A4" t="s">
        <v>723</v>
      </c>
    </row>
    <row spans="1:3" r="5">
      <c s="3" r="A5" t="s">
        <v>722</v>
      </c>
      <c s="5" r="B5" t="n">
        <v>-578</v>
      </c>
      <c s="5" r="C5" t="n">
        <v>-1285</v>
      </c>
    </row>
    <row spans="1:3" r="6">
      <c s="3" r="A6" t="s">
        <v>724</v>
      </c>
    </row>
    <row spans="1:3" r="7">
      <c s="3" r="A7" t="s">
        <v>722</v>
      </c>
      <c s="5" r="B7" t="n">
        <v>0</v>
      </c>
      <c s="5" r="C7" t="n">
        <v>-1754</v>
      </c>
    </row>
    <row spans="1:3" r="8">
      <c s="3" r="A8" t="s">
        <v>725</v>
      </c>
    </row>
    <row spans="1:3" r="9">
      <c s="3" r="A9" t="s">
        <v>722</v>
      </c>
      <c s="8" r="B9" t="n">
        <v>503</v>
      </c>
      <c s="8" r="C9" t="n">
        <v>-13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726</v>
      </c>
      <c s="2" r="B1" t="s">
        <v>1</v>
      </c>
    </row>
    <row spans="1:4" r="2">
      <c s="2" r="B2" t="s">
        <v>2</v>
      </c>
      <c s="2" r="C2" t="s">
        <v>31</v>
      </c>
      <c s="2" r="D2" t="s">
        <v>87</v>
      </c>
    </row>
    <row spans="1:4" r="3">
      <c s="7" r="A3" t="s">
        <v>245</v>
      </c>
    </row>
    <row spans="1:4" r="4">
      <c s="3" r="A4" t="s">
        <v>727</v>
      </c>
      <c s="8" r="B4" t="n">
        <v>25840</v>
      </c>
      <c s="8" r="C4" t="n">
        <v>22885</v>
      </c>
      <c s="8" r="D4" t="n">
        <v>156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28</v>
      </c>
      <c s="2" r="B1" t="s">
        <v>447</v>
      </c>
    </row>
    <row spans="1:2" r="2">
      <c s="7" r="A2" t="s">
        <v>245</v>
      </c>
    </row>
    <row spans="1:2" r="3">
      <c s="5" r="A3" t="n">
        <v>2016</v>
      </c>
      <c s="8" r="B3" t="n">
        <v>30371</v>
      </c>
    </row>
    <row spans="1:2" r="4">
      <c s="5" r="A4" t="n">
        <v>2017</v>
      </c>
      <c s="5" r="B4" t="n">
        <v>20233</v>
      </c>
    </row>
    <row spans="1:2" r="5">
      <c s="5" r="A5" t="n">
        <v>2018</v>
      </c>
      <c s="5" r="B5" t="n">
        <v>24841</v>
      </c>
    </row>
    <row spans="1:2" r="6">
      <c s="5" r="A6" t="n">
        <v>2019</v>
      </c>
      <c s="5" r="B6" t="n">
        <v>25349</v>
      </c>
    </row>
    <row spans="1:2" r="7">
      <c s="5" r="A7" t="n">
        <v>2020</v>
      </c>
      <c s="5" r="B7" t="n">
        <v>23358</v>
      </c>
    </row>
    <row spans="1:2" r="8">
      <c s="3" r="A8" t="s">
        <v>550</v>
      </c>
      <c s="8" r="B8" t="n">
        <v>14347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9</v>
      </c>
      <c s="2" r="B1" t="s">
        <v>1</v>
      </c>
    </row>
    <row spans="1:3" r="2">
      <c s="2" r="B2" t="s">
        <v>2</v>
      </c>
      <c s="2" r="C2" t="s">
        <v>31</v>
      </c>
    </row>
    <row spans="1:3" r="3">
      <c s="7" r="A3" t="s">
        <v>730</v>
      </c>
    </row>
    <row spans="1:3" r="4">
      <c s="5" r="A4" t="n">
        <v>2016</v>
      </c>
      <c s="8" r="B4" t="n">
        <v>6912</v>
      </c>
    </row>
    <row spans="1:3" r="5">
      <c s="5" r="A5" t="n">
        <v>2017</v>
      </c>
      <c s="5" r="B5" t="n">
        <v>6912</v>
      </c>
    </row>
    <row spans="1:3" r="6">
      <c s="5" r="A6" t="n">
        <v>2018</v>
      </c>
      <c s="5" r="B6" t="n">
        <v>6912</v>
      </c>
    </row>
    <row spans="1:3" r="7">
      <c s="5" r="A7" t="n">
        <v>2019</v>
      </c>
      <c s="5" r="B7" t="n">
        <v>6039</v>
      </c>
    </row>
    <row spans="1:3" r="8">
      <c s="5" r="A8" t="n">
        <v>2020</v>
      </c>
      <c s="5" r="B8" t="n">
        <v>4977</v>
      </c>
    </row>
    <row spans="1:3" r="9">
      <c s="3" r="A9" t="s">
        <v>550</v>
      </c>
      <c s="5" r="B9" t="n">
        <v>19099</v>
      </c>
    </row>
    <row spans="1:3" r="10">
      <c s="3" r="A10" t="s">
        <v>731</v>
      </c>
      <c s="5" r="B10" t="n">
        <v>50851</v>
      </c>
    </row>
    <row spans="1:3" r="11">
      <c s="3" r="A11" t="s">
        <v>732</v>
      </c>
      <c s="5" r="B11" t="n">
        <v>-17511</v>
      </c>
    </row>
    <row spans="1:3" r="12">
      <c s="3" r="A12" t="s">
        <v>733</v>
      </c>
      <c s="5" r="B12" t="n">
        <v>33340</v>
      </c>
    </row>
    <row spans="1:3" r="13">
      <c s="3" r="A13" t="s">
        <v>734</v>
      </c>
      <c s="5" r="B13" t="n">
        <v>-3561</v>
      </c>
      <c s="8" r="C13" t="n">
        <v>-2953</v>
      </c>
    </row>
    <row spans="1:3" r="14">
      <c s="3" r="A14" t="s">
        <v>58</v>
      </c>
      <c s="8" r="B14" t="n">
        <v>29779</v>
      </c>
      <c s="8" r="C14" t="n">
        <v>27386</v>
      </c>
    </row>
    <row spans="1:3" r="15">
      <c s="3" r="A15" t="s">
        <v>484</v>
      </c>
    </row>
    <row spans="1:3" r="16">
      <c s="7" r="A16" t="s">
        <v>730</v>
      </c>
    </row>
    <row spans="1:3" r="17">
      <c s="3" r="A17" t="s">
        <v>735</v>
      </c>
      <c s="3" r="B17" t="s">
        <v>736</v>
      </c>
    </row>
    <row spans="1:3" r="18">
      <c s="3" r="A18" t="s">
        <v>462</v>
      </c>
    </row>
    <row spans="1:3" r="19">
      <c s="7" r="A19" t="s">
        <v>730</v>
      </c>
    </row>
    <row spans="1:3" r="20">
      <c s="3" r="A20" t="s">
        <v>735</v>
      </c>
      <c s="3" r="B20" t="s">
        <v>73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738</v>
      </c>
      <c s="2" r="B1" t="s">
        <v>1</v>
      </c>
    </row>
    <row spans="1:2" r="2">
      <c s="2" r="B2" t="s">
        <v>447</v>
      </c>
    </row>
    <row spans="1:2" r="3">
      <c s="7" r="A3" t="s">
        <v>248</v>
      </c>
    </row>
    <row spans="1:2" r="4">
      <c s="3" r="A4" t="s">
        <v>739</v>
      </c>
      <c s="8" r="B4" t="n">
        <v>42100</v>
      </c>
    </row>
    <row spans="1:2" r="5">
      <c s="3" r="A5" t="s">
        <v>740</v>
      </c>
      <c s="5" r="B5" t="n">
        <v>206000</v>
      </c>
    </row>
    <row spans="1:2" r="6">
      <c s="3" r="A6" t="s">
        <v>741</v>
      </c>
      <c s="5" r="B6" t="n">
        <v>41000</v>
      </c>
    </row>
    <row spans="1:2" r="7">
      <c s="3" r="A7" t="s">
        <v>742</v>
      </c>
      <c s="5" r="B7" t="n">
        <v>36000</v>
      </c>
    </row>
    <row spans="1:2" r="8">
      <c s="3" r="A8" t="s">
        <v>743</v>
      </c>
      <c s="5" r="B8" t="n">
        <v>4610</v>
      </c>
    </row>
    <row spans="1:2" r="9">
      <c s="3" r="A9" t="s">
        <v>744</v>
      </c>
      <c s="5" r="B9" t="n">
        <v>1600</v>
      </c>
    </row>
    <row spans="1:2" r="10">
      <c s="3" r="A10" t="s">
        <v>745</v>
      </c>
      <c s="5" r="B10" t="n">
        <v>20238</v>
      </c>
    </row>
    <row spans="1:2" r="11">
      <c s="3" r="A11" t="s">
        <v>746</v>
      </c>
      <c s="5" r="B11" t="n">
        <v>2567</v>
      </c>
    </row>
    <row spans="1:2" r="12">
      <c s="3" r="A12" t="s">
        <v>747</v>
      </c>
      <c s="5" r="B12" t="n">
        <v>5257</v>
      </c>
    </row>
    <row spans="1:2" r="13">
      <c s="3" r="A13" t="s">
        <v>748</v>
      </c>
      <c s="8" r="B13" t="n">
        <v>117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9</v>
      </c>
      <c s="2" r="B1" t="s">
        <v>1</v>
      </c>
    </row>
    <row spans="1:4" r="2">
      <c s="2" r="B2" t="s">
        <v>2</v>
      </c>
      <c s="2" r="C2" t="s">
        <v>31</v>
      </c>
      <c s="2" r="D2" t="s">
        <v>87</v>
      </c>
    </row>
    <row spans="1:4" r="3">
      <c s="7" r="A3" t="s">
        <v>248</v>
      </c>
    </row>
    <row spans="1:4" r="4">
      <c s="3" r="A4" t="s">
        <v>750</v>
      </c>
      <c s="8" r="B4" t="n">
        <v>566444</v>
      </c>
      <c s="8" r="C4" t="n">
        <v>384853</v>
      </c>
      <c s="8" r="D4" t="n">
        <v>468314</v>
      </c>
    </row>
    <row spans="1:4" r="5">
      <c s="3" r="A5" t="s">
        <v>751</v>
      </c>
      <c s="5" r="B5" t="n">
        <v>16350</v>
      </c>
      <c s="5" r="C5" t="n">
        <v>12175</v>
      </c>
      <c s="5" r="D5" t="n">
        <v>687</v>
      </c>
    </row>
    <row spans="1:4" r="6">
      <c s="3" r="A6" t="s">
        <v>105</v>
      </c>
      <c s="8" r="B6" t="n">
        <v>582794</v>
      </c>
      <c s="8" r="C6" t="n">
        <v>397028</v>
      </c>
      <c s="8" r="D6" t="n">
        <v>469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7" r="A3" t="s">
        <v>210</v>
      </c>
    </row>
    <row spans="1:2" r="4">
      <c s="3" r="A4" t="s">
        <v>209</v>
      </c>
      <c s="3" r="B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2</v>
      </c>
      <c s="2" r="B1" t="s">
        <v>1</v>
      </c>
    </row>
    <row spans="1:4" r="2">
      <c s="2" r="B2" t="s">
        <v>2</v>
      </c>
      <c s="2" r="C2" t="s">
        <v>31</v>
      </c>
      <c s="2" r="D2" t="s">
        <v>87</v>
      </c>
    </row>
    <row spans="1:4" r="3">
      <c s="7" r="A3" t="s">
        <v>753</v>
      </c>
    </row>
    <row spans="1:4" r="4">
      <c s="3" r="A4" t="s">
        <v>754</v>
      </c>
      <c s="8" r="B4" t="n">
        <v>146915</v>
      </c>
      <c s="8" r="C4" t="n">
        <v>111047</v>
      </c>
      <c s="8" r="D4" t="n">
        <v>-10137</v>
      </c>
    </row>
    <row spans="1:4" r="5">
      <c s="3" r="A5" t="s">
        <v>755</v>
      </c>
      <c s="5" r="B5" t="n">
        <v>15713</v>
      </c>
      <c s="5" r="C5" t="n">
        <v>10882</v>
      </c>
      <c s="5" r="D5" t="n">
        <v>2403</v>
      </c>
    </row>
    <row spans="1:4" r="6">
      <c s="3" r="A6" t="s">
        <v>756</v>
      </c>
      <c s="5" r="B6" t="n">
        <v>14508</v>
      </c>
      <c s="5" r="C6" t="n">
        <v>13837</v>
      </c>
      <c s="5" r="D6" t="n">
        <v>5104</v>
      </c>
    </row>
    <row spans="1:4" r="7">
      <c s="3" r="A7" t="s">
        <v>757</v>
      </c>
      <c s="5" r="B7" t="n">
        <v>177136</v>
      </c>
      <c s="5" r="C7" t="n">
        <v>135766</v>
      </c>
      <c s="5" r="D7" t="n">
        <v>-2630</v>
      </c>
    </row>
    <row spans="1:4" r="8">
      <c s="7" r="A8" t="s">
        <v>758</v>
      </c>
    </row>
    <row spans="1:4" r="9">
      <c s="3" r="A9" t="s">
        <v>759</v>
      </c>
      <c s="5" r="B9" t="n">
        <v>12563</v>
      </c>
      <c s="5" r="C9" t="n">
        <v>5036</v>
      </c>
      <c s="5" r="D9" t="n">
        <v>154299</v>
      </c>
    </row>
    <row spans="1:4" r="10">
      <c s="3" r="A10" t="s">
        <v>760</v>
      </c>
      <c s="5" r="B10" t="n">
        <v>1300</v>
      </c>
      <c s="5" r="C10" t="n">
        <v>-1373</v>
      </c>
      <c s="5" r="D10" t="n">
        <v>17205</v>
      </c>
    </row>
    <row spans="1:4" r="11">
      <c s="3" r="A11" t="s">
        <v>761</v>
      </c>
      <c s="5" r="B11" t="n">
        <v>5753</v>
      </c>
      <c s="5" r="C11" t="n">
        <v>-2456</v>
      </c>
      <c s="5" r="D11" t="n">
        <v>0</v>
      </c>
    </row>
    <row spans="1:4" r="12">
      <c s="3" r="A12" t="s">
        <v>762</v>
      </c>
      <c s="5" r="B12" t="n">
        <v>19616</v>
      </c>
      <c s="5" r="C12" t="n">
        <v>1207</v>
      </c>
      <c s="5" r="D12" t="n">
        <v>171504</v>
      </c>
    </row>
    <row spans="1:4" r="13">
      <c s="3" r="A13" t="s">
        <v>763</v>
      </c>
      <c s="5" r="B13" t="n">
        <v>4338</v>
      </c>
      <c s="5" r="C13" t="n">
        <v>-7818</v>
      </c>
      <c s="5" r="D13" t="n">
        <v>9967</v>
      </c>
    </row>
    <row spans="1:4" r="14">
      <c s="3" r="A14" t="s">
        <v>764</v>
      </c>
      <c s="8" r="B14" t="n">
        <v>201090</v>
      </c>
      <c s="8" r="C14" t="n">
        <v>129155</v>
      </c>
      <c s="8" r="D14" t="n">
        <v>1788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5</v>
      </c>
      <c s="2" r="B1" t="s">
        <v>1</v>
      </c>
    </row>
    <row spans="1:4" r="2">
      <c s="2" r="B2" t="s">
        <v>2</v>
      </c>
      <c s="2" r="C2" t="s">
        <v>31</v>
      </c>
      <c s="2" r="D2" t="s">
        <v>87</v>
      </c>
    </row>
    <row spans="1:4" r="3">
      <c s="7" r="A3" t="s">
        <v>248</v>
      </c>
    </row>
    <row spans="1:4" r="4">
      <c s="3" r="A4" t="s">
        <v>766</v>
      </c>
      <c s="3" r="B4" t="s">
        <v>767</v>
      </c>
      <c s="3" r="C4" t="s">
        <v>767</v>
      </c>
      <c s="3" r="D4" t="s">
        <v>767</v>
      </c>
    </row>
    <row spans="1:4" r="5">
      <c s="3" r="A5" t="s">
        <v>768</v>
      </c>
      <c s="3" r="B5" t="s">
        <v>769</v>
      </c>
      <c s="3" r="C5" t="s">
        <v>769</v>
      </c>
      <c s="3" r="D5" t="s">
        <v>769</v>
      </c>
    </row>
    <row spans="1:4" r="6">
      <c s="3" r="A6" t="s">
        <v>770</v>
      </c>
      <c s="3" r="B6" t="s">
        <v>771</v>
      </c>
      <c s="3" r="C6" t="s">
        <v>771</v>
      </c>
      <c s="3" r="D6" t="s">
        <v>772</v>
      </c>
    </row>
    <row spans="1:4" r="7">
      <c s="3" r="A7" t="s">
        <v>773</v>
      </c>
      <c s="3" r="B7" t="s">
        <v>774</v>
      </c>
      <c s="3" r="C7" t="s">
        <v>774</v>
      </c>
      <c s="3" r="D7" t="s">
        <v>772</v>
      </c>
    </row>
    <row spans="1:4" r="8">
      <c s="3" r="A8" t="s">
        <v>775</v>
      </c>
      <c s="3" r="B8" t="s">
        <v>776</v>
      </c>
      <c s="3" r="C8" t="s">
        <v>776</v>
      </c>
      <c s="3" r="D8" t="s">
        <v>776</v>
      </c>
    </row>
    <row spans="1:4" r="9">
      <c s="3" r="A9" t="s">
        <v>777</v>
      </c>
      <c s="3" r="B9" t="s">
        <v>778</v>
      </c>
      <c s="3" r="C9" t="s">
        <v>771</v>
      </c>
      <c s="3" r="D9" t="s">
        <v>774</v>
      </c>
    </row>
    <row spans="1:4" r="10">
      <c s="3" r="A10" t="s">
        <v>779</v>
      </c>
      <c s="3" r="B10" t="s">
        <v>776</v>
      </c>
      <c s="3" r="C10" t="s">
        <v>774</v>
      </c>
      <c s="3" r="D10" t="s">
        <v>769</v>
      </c>
    </row>
    <row spans="1:4" r="11">
      <c s="3" r="A11" t="s">
        <v>145</v>
      </c>
      <c s="3" r="B11" t="s">
        <v>776</v>
      </c>
      <c s="3" r="C11" t="s">
        <v>772</v>
      </c>
      <c s="3" r="D11" t="s">
        <v>774</v>
      </c>
    </row>
    <row spans="1:4" r="12">
      <c s="3" r="A12" t="s">
        <v>780</v>
      </c>
      <c s="3" r="B12" t="s">
        <v>781</v>
      </c>
      <c s="3" r="C12" t="s">
        <v>782</v>
      </c>
      <c s="3" r="D12" t="s">
        <v>7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4</v>
      </c>
      <c s="2" r="B1" t="s">
        <v>2</v>
      </c>
      <c s="2" r="C1" t="s">
        <v>31</v>
      </c>
    </row>
    <row spans="1:3" r="2">
      <c s="3" r="A2" t="s">
        <v>741</v>
      </c>
      <c s="8" r="B2" t="n">
        <v>41000</v>
      </c>
    </row>
    <row spans="1:3" r="3">
      <c s="3" r="A3" t="s">
        <v>38</v>
      </c>
      <c s="5" r="B3" t="n">
        <v>16198</v>
      </c>
      <c s="8" r="C3" t="n">
        <v>24822</v>
      </c>
    </row>
    <row spans="1:3" r="4">
      <c s="3" r="A4" t="s">
        <v>785</v>
      </c>
      <c s="5" r="B4" t="n">
        <v>-137233</v>
      </c>
      <c s="5" r="C4" t="n">
        <v>-128066</v>
      </c>
    </row>
    <row spans="1:3" r="5">
      <c s="3" r="A5" t="s">
        <v>786</v>
      </c>
    </row>
    <row spans="1:3" r="6">
      <c s="3" r="A6" t="s">
        <v>741</v>
      </c>
      <c s="5" r="B6" t="n">
        <v>7076</v>
      </c>
      <c s="5" r="C6" t="n">
        <v>9003</v>
      </c>
    </row>
    <row spans="1:3" r="7">
      <c s="3" r="A7" t="s">
        <v>787</v>
      </c>
      <c s="5" r="B7" t="n">
        <v>17296</v>
      </c>
      <c s="5" r="C7" t="n">
        <v>15213</v>
      </c>
    </row>
    <row spans="1:3" r="8">
      <c s="3" r="A8" t="s">
        <v>788</v>
      </c>
      <c s="5" r="B8" t="n">
        <v>261</v>
      </c>
      <c s="5" r="C8" t="n">
        <v>286</v>
      </c>
    </row>
    <row spans="1:3" r="9">
      <c s="3" r="A9" t="s">
        <v>789</v>
      </c>
      <c s="5" r="B9" t="n">
        <v>30016</v>
      </c>
      <c s="5" r="C9" t="n">
        <v>30039</v>
      </c>
    </row>
    <row spans="1:3" r="10">
      <c s="3" r="A10" t="s">
        <v>790</v>
      </c>
      <c s="5" r="B10" t="n">
        <v>-1236</v>
      </c>
      <c s="5" r="C10" t="n">
        <v>-596</v>
      </c>
    </row>
    <row spans="1:3" r="11">
      <c s="3" r="A11" t="s">
        <v>791</v>
      </c>
      <c s="5" r="B11" t="n">
        <v>28780</v>
      </c>
      <c s="5" r="C11" t="n">
        <v>29443</v>
      </c>
    </row>
    <row spans="1:3" r="12">
      <c s="3" r="A12" t="s">
        <v>792</v>
      </c>
      <c s="5" r="B12" t="n">
        <v>-12636</v>
      </c>
      <c s="5" r="C12" t="n">
        <v>-4662</v>
      </c>
    </row>
    <row spans="1:3" r="13">
      <c s="3" r="A13" t="s">
        <v>38</v>
      </c>
      <c s="5" r="B13" t="n">
        <v>16144</v>
      </c>
      <c s="5" r="C13" t="n">
        <v>24781</v>
      </c>
    </row>
    <row spans="1:3" r="14">
      <c s="3" r="A14" t="s">
        <v>793</v>
      </c>
      <c s="5" r="B14" t="n">
        <v>5383</v>
      </c>
      <c s="5" r="C14" t="n">
        <v>5537</v>
      </c>
    </row>
    <row spans="1:3" r="15">
      <c s="3" r="A15" t="s">
        <v>794</v>
      </c>
    </row>
    <row spans="1:3" r="16">
      <c s="3" r="A16" t="s">
        <v>741</v>
      </c>
      <c s="5" r="B16" t="n">
        <v>76285</v>
      </c>
      <c s="5" r="C16" t="n">
        <v>68042</v>
      </c>
    </row>
    <row spans="1:3" r="17">
      <c s="3" r="A17" t="s">
        <v>787</v>
      </c>
      <c s="5" r="B17" t="n">
        <v>28016</v>
      </c>
      <c s="5" r="C17" t="n">
        <v>20705</v>
      </c>
    </row>
    <row spans="1:3" r="18">
      <c s="3" r="A18" t="s">
        <v>795</v>
      </c>
      <c s="5" r="B18" t="n">
        <v>-16114</v>
      </c>
      <c s="5" r="C18" t="n">
        <v>-13803</v>
      </c>
    </row>
    <row spans="1:3" r="19">
      <c s="3" r="A19" t="s">
        <v>796</v>
      </c>
      <c s="5" r="B19" t="n">
        <v>35781</v>
      </c>
      <c s="5" r="C19" t="n">
        <v>43751</v>
      </c>
    </row>
    <row spans="1:3" r="20">
      <c s="3" r="A20" t="s">
        <v>797</v>
      </c>
      <c s="5" r="B20" t="n">
        <v>2412</v>
      </c>
      <c s="5" r="C20" t="n">
        <v>2857</v>
      </c>
    </row>
    <row spans="1:3" r="21">
      <c s="3" r="A21" t="s">
        <v>798</v>
      </c>
      <c s="5" r="B21" t="n">
        <v>11692</v>
      </c>
      <c s="5" r="C21" t="n">
        <v>10522</v>
      </c>
    </row>
    <row spans="1:3" r="22">
      <c s="3" r="A22" t="s">
        <v>793</v>
      </c>
      <c s="5" r="B22" t="n">
        <v>12040</v>
      </c>
      <c s="5" r="C22" t="n">
        <v>9171</v>
      </c>
    </row>
    <row spans="1:3" r="23">
      <c s="3" r="A23" t="s">
        <v>799</v>
      </c>
      <c s="5" r="B23" t="n">
        <v>166226</v>
      </c>
      <c s="5" r="C23" t="n">
        <v>155048</v>
      </c>
    </row>
    <row spans="1:3" r="24">
      <c s="3" r="A24" t="s">
        <v>800</v>
      </c>
      <c s="5" r="B24" t="n">
        <v>-53100</v>
      </c>
      <c s="5" r="C24" t="n">
        <v>-50434</v>
      </c>
    </row>
    <row spans="1:3" r="25">
      <c s="3" r="A25" t="s">
        <v>801</v>
      </c>
      <c s="5" r="B25" t="n">
        <v>113126</v>
      </c>
      <c s="5" r="C25" t="n">
        <v>104614</v>
      </c>
    </row>
    <row spans="1:3" r="26">
      <c s="3" r="A26" t="s">
        <v>802</v>
      </c>
      <c s="5" r="B26" t="n">
        <v>-820</v>
      </c>
      <c s="5" r="C26" t="n">
        <v>-781</v>
      </c>
    </row>
    <row spans="1:3" r="27">
      <c s="3" r="A27" t="s">
        <v>803</v>
      </c>
      <c s="5" r="B27" t="n">
        <v>-70337</v>
      </c>
      <c s="5" r="C27" t="n">
        <v>-64762</v>
      </c>
    </row>
    <row spans="1:3" r="28">
      <c s="3" r="A28" t="s">
        <v>804</v>
      </c>
      <c s="5" r="B28" t="n">
        <v>-154215</v>
      </c>
      <c s="5" r="C28" t="n">
        <v>-138790</v>
      </c>
    </row>
    <row spans="1:3" r="29">
      <c s="3" r="A29" t="s">
        <v>805</v>
      </c>
      <c s="5" r="B29" t="n">
        <v>241486</v>
      </c>
      <c s="5" r="C29" t="n">
        <v>218136</v>
      </c>
    </row>
    <row spans="1:3" r="30">
      <c s="3" r="A30" t="s">
        <v>785</v>
      </c>
      <c s="5" r="B30" t="n">
        <v>-128360</v>
      </c>
      <c s="5" r="C30" t="n">
        <v>-113522</v>
      </c>
    </row>
    <row spans="1:3" r="31">
      <c s="3" r="A31" t="s">
        <v>806</v>
      </c>
      <c s="8" r="B31" t="n">
        <v>-112216</v>
      </c>
      <c s="8" r="C31" t="n">
        <v>-8874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07</v>
      </c>
      <c s="2" r="B1" t="s">
        <v>1</v>
      </c>
    </row>
    <row spans="1:2" r="2">
      <c s="2" r="B2" t="s">
        <v>447</v>
      </c>
    </row>
    <row spans="1:2" r="3">
      <c s="7" r="A3" t="s">
        <v>808</v>
      </c>
    </row>
    <row spans="1:2" r="4">
      <c s="3" r="A4" t="s">
        <v>809</v>
      </c>
      <c s="8" r="B4" t="n">
        <v>17099</v>
      </c>
    </row>
    <row spans="1:2" r="5">
      <c s="3" r="A5" t="s">
        <v>810</v>
      </c>
      <c s="5" r="B5" t="n">
        <v>2888</v>
      </c>
    </row>
    <row spans="1:2" r="6">
      <c s="3" r="A6" t="s">
        <v>811</v>
      </c>
      <c s="5" r="B6" t="n">
        <v>607</v>
      </c>
    </row>
    <row spans="1:2" r="7">
      <c s="3" r="A7" t="s">
        <v>812</v>
      </c>
      <c s="5" r="B7" t="n">
        <v>-344</v>
      </c>
    </row>
    <row spans="1:2" r="8">
      <c s="3" r="A8" t="s">
        <v>813</v>
      </c>
      <c s="5" r="B8" t="n">
        <v>-12</v>
      </c>
    </row>
    <row spans="1:2" r="9">
      <c s="3" r="A9" t="s">
        <v>814</v>
      </c>
      <c s="8" r="B9" t="n">
        <v>2023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815</v>
      </c>
      <c s="2" r="B1" t="s">
        <v>447</v>
      </c>
    </row>
    <row spans="1:3" r="2">
      <c s="7" r="A2" t="s">
        <v>251</v>
      </c>
    </row>
    <row spans="1:3" r="3">
      <c s="3" r="A3" t="s">
        <v>816</v>
      </c>
      <c s="8" r="B3" t="n">
        <v>1049927</v>
      </c>
      <c s="3" r="C3" t="s">
        <v>718</v>
      </c>
    </row>
    <row spans="1:3" r="4">
      <c s="3" r="A4" t="s">
        <v>817</v>
      </c>
      <c s="5" r="B4" t="n">
        <v>256566</v>
      </c>
      <c s="3" r="C4" t="s">
        <v>718</v>
      </c>
    </row>
    <row spans="1:3" r="5">
      <c s="3" r="A5" t="s">
        <v>818</v>
      </c>
      <c s="5" r="B5" t="n">
        <v>225282</v>
      </c>
      <c s="3" r="C5" t="s">
        <v>718</v>
      </c>
    </row>
    <row spans="1:3" r="6">
      <c s="3" r="A6" t="s">
        <v>819</v>
      </c>
      <c s="5" r="B6" t="n">
        <v>78333</v>
      </c>
      <c s="3" r="C6" t="s">
        <v>718</v>
      </c>
    </row>
    <row spans="1:3" r="7">
      <c s="3" r="A7" t="s">
        <v>820</v>
      </c>
      <c s="5" r="B7" t="n">
        <v>489746</v>
      </c>
      <c s="3" r="C7" t="s">
        <v>718</v>
      </c>
    </row>
    <row spans="1:3" r="8">
      <c s="3" r="A8" t="s">
        <v>821</v>
      </c>
      <c s="5" r="B8" t="n">
        <v>198507</v>
      </c>
      <c s="3" r="C8" t="s">
        <v>822</v>
      </c>
    </row>
    <row spans="1:3" r="9">
      <c s="3" r="A9" t="s">
        <v>823</v>
      </c>
      <c s="5" r="B9" t="n">
        <v>198507</v>
      </c>
      <c s="3" r="C9" t="s">
        <v>822</v>
      </c>
    </row>
    <row spans="1:3" r="10">
      <c s="3" r="A10" t="s">
        <v>824</v>
      </c>
      <c s="5" r="B10" t="n">
        <v>0</v>
      </c>
      <c s="3" r="C10" t="s">
        <v>822</v>
      </c>
    </row>
    <row spans="1:3" r="11">
      <c s="3" r="A11" t="s">
        <v>825</v>
      </c>
      <c s="5" r="B11" t="n">
        <v>0</v>
      </c>
      <c s="3" r="C11" t="s">
        <v>822</v>
      </c>
    </row>
    <row spans="1:3" r="12">
      <c s="3" r="A12" t="s">
        <v>826</v>
      </c>
      <c s="5" r="B12" t="n">
        <v>0</v>
      </c>
      <c s="3" r="C12" t="s">
        <v>822</v>
      </c>
    </row>
    <row spans="1:3" r="13">
      <c s="3" r="A13" t="s">
        <v>827</v>
      </c>
      <c s="5" r="B13" t="n">
        <v>1248434</v>
      </c>
    </row>
    <row spans="1:3" r="14">
      <c s="3" r="A14" t="s">
        <v>828</v>
      </c>
      <c s="5" r="B14" t="n">
        <v>455073</v>
      </c>
    </row>
    <row spans="1:3" r="15">
      <c s="3" r="A15" t="s">
        <v>829</v>
      </c>
      <c s="5" r="B15" t="n">
        <v>225282</v>
      </c>
    </row>
    <row spans="1:3" r="16">
      <c s="3" r="A16" t="s">
        <v>830</v>
      </c>
      <c s="5" r="B16" t="n">
        <v>78333</v>
      </c>
    </row>
    <row spans="1:3" r="17">
      <c s="3" r="A17" t="s">
        <v>831</v>
      </c>
      <c s="8" r="B17" t="n">
        <v>489746</v>
      </c>
    </row>
    <row spans="1:3" r="18">
      <c r="A18" t="n"/>
    </row>
    <row spans="1:3" r="19">
      <c s="3" r="A19" t="s">
        <v>718</v>
      </c>
      <c s="3" r="B19" t="s">
        <v>832</v>
      </c>
    </row>
    <row spans="1:3" r="20">
      <c s="3" r="A20" t="s">
        <v>822</v>
      </c>
      <c s="3" r="B20" t="s">
        <v>833</v>
      </c>
    </row>
  </sheetData>
  <mergeCells count="4">
    <mergeCell ref="B1:C1"/>
    <mergeCell ref="A18:C18"/>
    <mergeCell ref="B19:C19"/>
    <mergeCell ref="B20:C2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4"/>
  </cols>
  <sheetData>
    <row spans="1:2" r="1">
      <c s="1" r="A1" t="s">
        <v>834</v>
      </c>
      <c s="2" r="B1" t="s">
        <v>2</v>
      </c>
    </row>
    <row spans="1:2" r="2">
      <c s="3" r="A2" t="s">
        <v>344</v>
      </c>
    </row>
    <row spans="1:2" r="3">
      <c s="7" r="A3" t="s">
        <v>835</v>
      </c>
    </row>
    <row spans="1:2" r="4">
      <c s="3" r="A4" t="s">
        <v>836</v>
      </c>
      <c s="3" r="B4" t="s">
        <v>83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838</v>
      </c>
      <c s="2" r="B1" t="s">
        <v>1</v>
      </c>
    </row>
    <row spans="1:4" r="2">
      <c s="2" r="B2" t="s">
        <v>2</v>
      </c>
      <c s="2" r="C2" t="s">
        <v>31</v>
      </c>
      <c s="2" r="D2" t="s">
        <v>87</v>
      </c>
    </row>
    <row spans="1:4" r="3">
      <c s="7" r="A3" t="s">
        <v>839</v>
      </c>
    </row>
    <row spans="1:4" r="4">
      <c s="3" r="A4" t="s">
        <v>64</v>
      </c>
      <c s="8" r="B4" t="n">
        <v>211691</v>
      </c>
      <c s="8" r="C4" t="n">
        <v>204611</v>
      </c>
      <c s="8" r="D4" t="n">
        <v>268</v>
      </c>
    </row>
    <row spans="1:4" r="5">
      <c s="3" r="A5" t="s">
        <v>840</v>
      </c>
      <c s="5" r="C5" t="n">
        <v>200000</v>
      </c>
    </row>
    <row spans="1:4" r="6">
      <c s="3" r="A6" t="s">
        <v>841</v>
      </c>
      <c s="5" r="C6" t="n">
        <v>12</v>
      </c>
    </row>
    <row spans="1:4" r="7">
      <c s="3" r="A7" t="s">
        <v>842</v>
      </c>
      <c s="5" r="B7" t="n">
        <v>10239</v>
      </c>
      <c s="5" r="C7" t="n">
        <v>4331</v>
      </c>
    </row>
    <row spans="1:4" r="8">
      <c s="3" r="A8" t="s">
        <v>843</v>
      </c>
      <c s="5" r="B8" t="n">
        <v>-3154</v>
      </c>
    </row>
    <row spans="1:4" r="9">
      <c s="3" r="A9" t="s">
        <v>145</v>
      </c>
      <c s="5" r="B9" t="n">
        <v>-5</v>
      </c>
    </row>
    <row spans="1:4" r="10">
      <c s="3" r="A10" t="s">
        <v>844</v>
      </c>
      <c s="8" r="B10" t="n">
        <v>30639</v>
      </c>
      <c s="8" r="C10" t="n">
        <v>1984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845</v>
      </c>
      <c s="2" r="B1" t="s">
        <v>1</v>
      </c>
    </row>
    <row spans="1:4" r="2">
      <c s="2" r="B2" t="s">
        <v>2</v>
      </c>
      <c s="2" r="C2" t="s">
        <v>31</v>
      </c>
      <c s="2" r="D2" t="s">
        <v>87</v>
      </c>
    </row>
    <row spans="1:4" r="3">
      <c s="7" r="A3" t="s">
        <v>846</v>
      </c>
    </row>
    <row spans="1:4" r="4">
      <c s="3" r="A4" t="s">
        <v>847</v>
      </c>
      <c s="8" r="B4" t="n">
        <v>31020</v>
      </c>
      <c s="8" r="C4" t="n">
        <v>28363</v>
      </c>
      <c s="8" r="D4" t="n">
        <v>20299</v>
      </c>
    </row>
    <row spans="1:4" r="5">
      <c s="3" r="A5" t="s">
        <v>848</v>
      </c>
      <c s="8" r="B5" t="n">
        <v>55790</v>
      </c>
    </row>
    <row spans="1:4" r="6">
      <c s="3" r="A6" t="s">
        <v>849</v>
      </c>
      <c s="3" r="B6" t="s">
        <v>850</v>
      </c>
    </row>
    <row spans="1:4" r="7">
      <c s="3" r="A7" t="s">
        <v>851</v>
      </c>
      <c s="8" r="B7" t="n">
        <v>4610</v>
      </c>
      <c s="5" r="C7" t="n">
        <v>6798</v>
      </c>
      <c s="5" r="D7" t="n">
        <v>4975</v>
      </c>
    </row>
    <row spans="1:4" r="8">
      <c s="3" r="A8" t="s">
        <v>176</v>
      </c>
      <c s="5" r="B8" t="n">
        <v>4610</v>
      </c>
      <c s="5" r="C8" t="n">
        <v>6798</v>
      </c>
      <c s="5" r="D8" t="n">
        <v>4975</v>
      </c>
    </row>
    <row spans="1:4" r="9">
      <c s="3" r="A9" t="s">
        <v>852</v>
      </c>
      <c s="5" r="B9" t="n">
        <v>30497</v>
      </c>
      <c s="5" r="C9" t="n">
        <v>19795</v>
      </c>
      <c s="8" r="D9" t="n">
        <v>17516</v>
      </c>
    </row>
    <row spans="1:4" r="10">
      <c s="3" r="A10" t="s">
        <v>853</v>
      </c>
      <c s="8" r="B10" t="n">
        <v>48860</v>
      </c>
      <c s="8" r="C10" t="n">
        <v>34430</v>
      </c>
    </row>
    <row spans="1:4" r="11">
      <c s="3" r="A11" t="s">
        <v>854</v>
      </c>
    </row>
    <row spans="1:4" r="12">
      <c s="7" r="A12" t="s">
        <v>846</v>
      </c>
    </row>
    <row spans="1:4" r="13">
      <c s="3" r="A13" t="s">
        <v>855</v>
      </c>
      <c s="5" r="B13" t="n">
        <v>488054</v>
      </c>
    </row>
    <row spans="1:4" r="14">
      <c s="3" r="A14" t="s">
        <v>856</v>
      </c>
      <c s="3" r="B14" t="s">
        <v>857</v>
      </c>
    </row>
    <row spans="1:4" r="15">
      <c s="3" r="A15" t="s">
        <v>858</v>
      </c>
    </row>
    <row spans="1:4" r="16">
      <c s="7" r="A16" t="s">
        <v>846</v>
      </c>
    </row>
    <row spans="1:4" r="17">
      <c s="3" r="A17" t="s">
        <v>855</v>
      </c>
      <c s="5" r="B17" t="n">
        <v>448955</v>
      </c>
    </row>
    <row spans="1:4" r="18">
      <c s="3" r="A18" t="s">
        <v>859</v>
      </c>
    </row>
    <row spans="1:4" r="19">
      <c s="7" r="A19" t="s">
        <v>846</v>
      </c>
    </row>
    <row spans="1:4" r="20">
      <c s="3" r="A20" t="s">
        <v>855</v>
      </c>
      <c s="5" r="B20" t="n">
        <v>39099</v>
      </c>
    </row>
    <row spans="1:4" r="21">
      <c s="3" r="A21" t="s">
        <v>860</v>
      </c>
    </row>
    <row spans="1:4" r="22">
      <c s="7" r="A22" t="s">
        <v>846</v>
      </c>
    </row>
    <row spans="1:4" r="23">
      <c s="3" r="A23" t="s">
        <v>855</v>
      </c>
      <c s="5" r="B23" t="n">
        <v>22659</v>
      </c>
    </row>
    <row spans="1:4" r="24">
      <c s="3" r="A24" t="s">
        <v>861</v>
      </c>
    </row>
    <row spans="1:4" r="25">
      <c s="7" r="A25" t="s">
        <v>846</v>
      </c>
    </row>
    <row spans="1:4" r="26">
      <c s="3" r="A26" t="s">
        <v>862</v>
      </c>
      <c s="5" r="B26" t="n">
        <v>5000000</v>
      </c>
    </row>
    <row spans="1:4" r="27">
      <c s="3" r="A27" t="s">
        <v>863</v>
      </c>
      <c s="5" r="B27" t="n">
        <v>1222318</v>
      </c>
    </row>
    <row spans="1:4" r="28">
      <c s="3" r="A28" t="s">
        <v>864</v>
      </c>
    </row>
    <row spans="1:4" r="29">
      <c s="7" r="A29" t="s">
        <v>846</v>
      </c>
    </row>
    <row spans="1:4" r="30">
      <c s="3" r="A30" t="s">
        <v>865</v>
      </c>
      <c s="3" r="B30" t="s">
        <v>866</v>
      </c>
    </row>
    <row spans="1:4" r="31">
      <c s="3" r="A31" t="s">
        <v>867</v>
      </c>
    </row>
    <row spans="1:4" r="32">
      <c s="7" r="A32" t="s">
        <v>846</v>
      </c>
    </row>
    <row spans="1:4" r="33">
      <c s="3" r="A33" t="s">
        <v>862</v>
      </c>
      <c s="5" r="B33" t="n">
        <v>465000</v>
      </c>
    </row>
    <row spans="1:4" r="34">
      <c s="3" r="A34" t="s">
        <v>863</v>
      </c>
      <c s="5" r="B34" t="n">
        <v>248124</v>
      </c>
    </row>
    <row spans="1:4" r="35">
      <c s="3" r="A35" t="s">
        <v>868</v>
      </c>
    </row>
    <row spans="1:4" r="36">
      <c s="7" r="A36" t="s">
        <v>846</v>
      </c>
    </row>
    <row spans="1:4" r="37">
      <c s="3" r="A37" t="s">
        <v>865</v>
      </c>
      <c s="3" r="B37" t="s">
        <v>8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s>
  <sheetData>
    <row spans="1:4" r="1">
      <c s="1" r="A1" t="s">
        <v>869</v>
      </c>
      <c s="2" r="C1" t="s">
        <v>1</v>
      </c>
    </row>
    <row spans="1:4" r="2">
      <c s="2" r="C2" t="s">
        <v>2</v>
      </c>
      <c s="2" r="D2" t="s">
        <v>31</v>
      </c>
    </row>
    <row spans="1:4" r="3">
      <c s="3" r="A3" t="s">
        <v>870</v>
      </c>
    </row>
    <row spans="1:4" r="4">
      <c s="7" r="A4" t="s">
        <v>846</v>
      </c>
    </row>
    <row spans="1:4" r="5">
      <c s="3" r="A5" t="s">
        <v>871</v>
      </c>
      <c s="9" r="D5" t="n">
        <v>16.93</v>
      </c>
    </row>
    <row spans="1:4" r="6">
      <c s="3" r="A6" t="s">
        <v>872</v>
      </c>
      <c s="9" r="C6" t="n">
        <v>16.93</v>
      </c>
    </row>
    <row spans="1:4" r="7">
      <c s="3" r="A7" t="s">
        <v>873</v>
      </c>
      <c s="3" r="D7" t="s">
        <v>874</v>
      </c>
    </row>
    <row spans="1:4" r="8">
      <c s="3" r="A8" t="s">
        <v>875</v>
      </c>
      <c s="3" r="B8" t="s">
        <v>718</v>
      </c>
      <c s="8" r="D8" t="n">
        <v>658</v>
      </c>
    </row>
    <row spans="1:4" r="9">
      <c s="3" r="A9" t="s">
        <v>876</v>
      </c>
    </row>
    <row spans="1:4" r="10">
      <c s="7" r="A10" t="s">
        <v>846</v>
      </c>
    </row>
    <row spans="1:4" r="11">
      <c s="3" r="A11" t="s">
        <v>871</v>
      </c>
      <c s="10" r="C11" t="n">
        <v>17.88</v>
      </c>
      <c s="9" r="D11" t="n">
        <v>15.81</v>
      </c>
    </row>
    <row spans="1:4" r="12">
      <c s="3" r="A12" t="s">
        <v>872</v>
      </c>
      <c s="10" r="C12" t="n">
        <v>13.62</v>
      </c>
    </row>
    <row spans="1:4" r="13">
      <c s="3" r="A13" t="s">
        <v>877</v>
      </c>
      <c s="9" r="C13" t="n">
        <v>17.88</v>
      </c>
    </row>
    <row spans="1:4" r="14">
      <c s="3" r="A14" t="s">
        <v>873</v>
      </c>
      <c s="3" r="C14" t="s">
        <v>878</v>
      </c>
      <c s="3" r="D14" t="s">
        <v>879</v>
      </c>
    </row>
    <row spans="1:4" r="15">
      <c s="3" r="A15" t="s">
        <v>880</v>
      </c>
      <c s="3" r="C15" t="s">
        <v>878</v>
      </c>
    </row>
    <row spans="1:4" r="16">
      <c s="3" r="A16" t="s">
        <v>875</v>
      </c>
      <c s="3" r="B16" t="s">
        <v>822</v>
      </c>
      <c s="8" r="C16" t="n">
        <v>7659</v>
      </c>
      <c s="8" r="D16" t="n">
        <v>12566</v>
      </c>
    </row>
    <row spans="1:4" r="17">
      <c s="3" r="A17" t="s">
        <v>881</v>
      </c>
      <c s="3" r="B17" t="s">
        <v>822</v>
      </c>
      <c s="8" r="C17" t="n">
        <v>7659</v>
      </c>
    </row>
    <row spans="1:4" r="18">
      <c s="3" r="A18" t="s">
        <v>882</v>
      </c>
    </row>
    <row spans="1:4" r="19">
      <c s="7" r="A19" t="s">
        <v>846</v>
      </c>
    </row>
    <row spans="1:4" r="20">
      <c s="3" r="A20" t="s">
        <v>883</v>
      </c>
      <c s="5" r="D20" t="n">
        <v>14045</v>
      </c>
    </row>
    <row spans="1:4" r="21">
      <c s="3" r="A21" t="s">
        <v>884</v>
      </c>
      <c s="5" r="C21" t="n">
        <v>-14045</v>
      </c>
    </row>
    <row spans="1:4" r="22">
      <c s="3" r="A22" t="s">
        <v>885</v>
      </c>
    </row>
    <row spans="1:4" r="23">
      <c s="7" r="A23" t="s">
        <v>846</v>
      </c>
    </row>
    <row spans="1:4" r="24">
      <c s="3" r="A24" t="s">
        <v>883</v>
      </c>
      <c s="5" r="C24" t="n">
        <v>134833</v>
      </c>
      <c s="5" r="D24" t="n">
        <v>229497</v>
      </c>
    </row>
    <row spans="1:4" r="25">
      <c s="3" r="A25" t="s">
        <v>884</v>
      </c>
      <c s="5" r="C25" t="n">
        <v>-94664</v>
      </c>
    </row>
    <row spans="1:4" r="26">
      <c s="3" r="A26" t="s">
        <v>886</v>
      </c>
      <c s="5" r="C26" t="n">
        <v>134833</v>
      </c>
    </row>
    <row spans="1:4" r="27">
      <c s="3" r="A27" t="s">
        <v>887</v>
      </c>
    </row>
    <row spans="1:4" r="28">
      <c s="7" r="A28" t="s">
        <v>846</v>
      </c>
    </row>
    <row spans="1:4" r="29">
      <c s="3" r="A29" t="s">
        <v>883</v>
      </c>
      <c s="5" r="D29" t="n">
        <v>32500</v>
      </c>
    </row>
    <row spans="1:4" r="30">
      <c s="3" r="A30" t="s">
        <v>884</v>
      </c>
      <c s="5" r="C30" t="n">
        <v>-32500</v>
      </c>
    </row>
    <row spans="1:4" r="31">
      <c r="A31" t="n"/>
    </row>
    <row spans="1:4" r="32">
      <c s="3" r="A32" t="s">
        <v>718</v>
      </c>
      <c s="3" r="B32" t="s">
        <v>888</v>
      </c>
    </row>
    <row spans="1:4" r="33">
      <c s="3" r="A33" t="s">
        <v>822</v>
      </c>
      <c s="3" r="B33" t="s">
        <v>889</v>
      </c>
    </row>
  </sheetData>
  <mergeCells count="5">
    <mergeCell ref="A1:B2"/>
    <mergeCell ref="C1:D1"/>
    <mergeCell ref="A31:C31"/>
    <mergeCell ref="B32:C32"/>
    <mergeCell ref="B33:C3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0</v>
      </c>
      <c s="2" r="B1" t="s">
        <v>1</v>
      </c>
    </row>
    <row spans="1:3" r="2">
      <c s="2" r="B2" t="s">
        <v>2</v>
      </c>
      <c s="2" r="C2" t="s">
        <v>31</v>
      </c>
    </row>
    <row spans="1:3" r="3">
      <c s="3" r="A3" t="s">
        <v>891</v>
      </c>
    </row>
    <row spans="1:3" r="4">
      <c s="7" r="A4" t="s">
        <v>846</v>
      </c>
    </row>
    <row spans="1:3" r="5">
      <c s="3" r="A5" t="s">
        <v>855</v>
      </c>
      <c s="5" r="B5" t="n">
        <v>22659</v>
      </c>
    </row>
    <row spans="1:3" r="6">
      <c s="3" r="A6" t="s">
        <v>892</v>
      </c>
      <c s="5" r="B6" t="n">
        <v>-9794</v>
      </c>
    </row>
    <row spans="1:3" r="7">
      <c s="3" r="A7" t="s">
        <v>893</v>
      </c>
      <c s="8" r="B7" t="n">
        <v>78</v>
      </c>
    </row>
    <row spans="1:3" r="8">
      <c s="3" r="A8" t="s">
        <v>894</v>
      </c>
      <c s="9" r="B8" t="n">
        <v>44.32</v>
      </c>
    </row>
    <row spans="1:3" r="9">
      <c s="3" r="A9" t="s">
        <v>895</v>
      </c>
      <c s="5" r="B9" t="n">
        <v>127555</v>
      </c>
      <c s="5" r="C9" t="n">
        <v>114690</v>
      </c>
    </row>
    <row spans="1:3" r="10">
      <c s="3" r="A10" t="s">
        <v>894</v>
      </c>
      <c s="9" r="B10" t="n">
        <v>51.33</v>
      </c>
      <c s="9" r="C10" t="n">
        <v>45.46</v>
      </c>
    </row>
    <row spans="1:3" r="11">
      <c s="3" r="A11" t="s">
        <v>870</v>
      </c>
    </row>
    <row spans="1:3" r="12">
      <c s="7" r="A12" t="s">
        <v>846</v>
      </c>
    </row>
    <row spans="1:3" r="13">
      <c s="3" r="A13" t="s">
        <v>896</v>
      </c>
      <c s="5" r="B13" t="n">
        <v>853386</v>
      </c>
      <c s="5" r="C13" t="n">
        <v>898854</v>
      </c>
    </row>
    <row spans="1:3" r="14">
      <c s="3" r="A14" t="s">
        <v>897</v>
      </c>
      <c s="9" r="B14" t="n">
        <v>70.06999999999999</v>
      </c>
      <c s="9" r="C14" t="n">
        <v>62.79</v>
      </c>
    </row>
    <row spans="1:3" r="15">
      <c s="3" r="A15" t="s">
        <v>855</v>
      </c>
      <c s="5" r="B15" t="n">
        <v>362589</v>
      </c>
    </row>
    <row spans="1:3" r="16">
      <c s="3" r="A16" t="s">
        <v>892</v>
      </c>
      <c s="5" r="B16" t="n">
        <v>-317222</v>
      </c>
    </row>
    <row spans="1:3" r="17">
      <c s="3" r="A17" t="s">
        <v>893</v>
      </c>
      <c s="9" r="B17" t="n">
        <v>72.95</v>
      </c>
    </row>
    <row spans="1:3" r="18">
      <c s="3" r="A18" t="s">
        <v>894</v>
      </c>
      <c s="9" r="B18" t="n">
        <v>46.75</v>
      </c>
    </row>
    <row spans="1:3" r="19">
      <c s="3" r="A19" t="s">
        <v>898</v>
      </c>
      <c s="5" r="B19" t="n">
        <v>90835</v>
      </c>
    </row>
    <row spans="1:3" r="20">
      <c s="3" r="A20" t="s">
        <v>899</v>
      </c>
      <c s="9" r="B20" t="n">
        <v>65.94</v>
      </c>
    </row>
    <row spans="1:3" r="21">
      <c s="3" r="A21" t="s">
        <v>900</v>
      </c>
    </row>
    <row spans="1:3" r="22">
      <c s="7" r="A22" t="s">
        <v>846</v>
      </c>
    </row>
    <row spans="1:3" r="23">
      <c s="3" r="A23" t="s">
        <v>896</v>
      </c>
      <c s="5" r="B23" t="n">
        <v>683393</v>
      </c>
      <c s="5" r="C23" t="n">
        <v>655843</v>
      </c>
    </row>
    <row spans="1:3" r="24">
      <c s="3" r="A24" t="s">
        <v>855</v>
      </c>
      <c s="5" r="B24" t="n">
        <v>125465</v>
      </c>
    </row>
    <row spans="1:3" r="25">
      <c s="3" r="A25" t="s">
        <v>892</v>
      </c>
      <c s="5" r="B25" t="n">
        <v>-89929</v>
      </c>
    </row>
    <row spans="1:3" r="26">
      <c s="3" r="A26" t="s">
        <v>898</v>
      </c>
      <c s="5" r="B26" t="n">
        <v>79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Stoc</vt:lpstr>
      <vt:lpstr>Consolidated Statements of Cash</vt:lpstr>
      <vt:lpstr>Description Of Business And Bas</vt:lpstr>
      <vt:lpstr>Summary of Significant Accounti</vt:lpstr>
      <vt:lpstr>Acquisitions</vt:lpstr>
      <vt:lpstr>Restructuring</vt:lpstr>
      <vt:lpstr>Program Rights and Obligations</vt:lpstr>
      <vt:lpstr>Property and Equipment</vt:lpstr>
      <vt:lpstr>Goodwill and Other Intangible A</vt:lpstr>
      <vt:lpstr>Accrued Liabilities</vt:lpstr>
      <vt:lpstr>Debt</vt:lpstr>
      <vt:lpstr>Fair Value Measurement</vt:lpstr>
      <vt:lpstr>Derivative Financial Instrument</vt:lpstr>
      <vt:lpstr>Leases</vt:lpstr>
      <vt:lpstr>Income Taxes</vt:lpstr>
      <vt:lpstr>Commitments and Contingencies</vt:lpstr>
      <vt:lpstr>Redeemable Noncontrolling Inter</vt:lpstr>
      <vt:lpstr>Equity and Long-Term Incentive </vt:lpstr>
      <vt:lpstr>Benefit Plans</vt:lpstr>
      <vt:lpstr>Related Party Transactions</vt:lpstr>
      <vt:lpstr>Cash Flows</vt:lpstr>
      <vt:lpstr>Accumulated Other Comprehensive</vt:lpstr>
      <vt:lpstr>Segment Information</vt:lpstr>
      <vt:lpstr>Condensed Consolidating Financi</vt:lpstr>
      <vt:lpstr>Interim Financial Information (</vt:lpstr>
      <vt:lpstr>Schedule II Valuation and Quali</vt:lpstr>
      <vt:lpstr>Description of Business and B33</vt:lpstr>
      <vt:lpstr>Summary of Significant Accoun34</vt:lpstr>
      <vt:lpstr>Summary of Significant Accoun35</vt:lpstr>
      <vt:lpstr>Acquisitions (Tables)</vt:lpstr>
      <vt:lpstr>Restructuring (Tables)</vt:lpstr>
      <vt:lpstr>Program Rights and Obligations </vt:lpstr>
      <vt:lpstr>Property and Equipment (Tables)</vt:lpstr>
      <vt:lpstr>Goodwill and Other Intangible40</vt:lpstr>
      <vt:lpstr>Accrued Liabilities (Tables)</vt:lpstr>
      <vt:lpstr>Debt (Tables)</vt:lpstr>
      <vt:lpstr>Fair Value Measurement (Tables)</vt:lpstr>
      <vt:lpstr>Derivative Financial Instrume44</vt:lpstr>
      <vt:lpstr>Leases (Tables)</vt:lpstr>
      <vt:lpstr>Income Taxes (Tables)</vt:lpstr>
      <vt:lpstr>Commitments and Contingencies (</vt:lpstr>
      <vt:lpstr>Redeemable Noncontrolling Int48</vt:lpstr>
      <vt:lpstr>Equity and Long-Term Incentiv49</vt:lpstr>
      <vt:lpstr>Cash Flows (Tables)</vt:lpstr>
      <vt:lpstr>Accumulated Other Comprehensi51</vt:lpstr>
      <vt:lpstr>Segment Information (Tables)</vt:lpstr>
      <vt:lpstr>Condensed Consolidating Finan53</vt:lpstr>
      <vt:lpstr>Interim Financial Information54</vt:lpstr>
      <vt:lpstr>Description Of Business And B55</vt:lpstr>
      <vt:lpstr>Summary of Significant Accoun56</vt:lpstr>
      <vt:lpstr>Summary of Significant Accoun57</vt:lpstr>
      <vt:lpstr>Summary of Significant Accoun58</vt:lpstr>
      <vt:lpstr>Acquisitions (Narrative) (Detai</vt:lpstr>
      <vt:lpstr>Acquisitions (Schedule of Recog</vt:lpstr>
      <vt:lpstr>Acquisitions (Schedule of Rec61</vt:lpstr>
      <vt:lpstr>Acquisitions (Schedule of Pro F</vt:lpstr>
      <vt:lpstr>Restructuring (Narrative) (Deta</vt:lpstr>
      <vt:lpstr>Restructuring (Expense by Segme</vt:lpstr>
      <vt:lpstr>Restructuring (Type of Cost) (D</vt:lpstr>
      <vt:lpstr>Program Rights and Obligation66</vt:lpstr>
      <vt:lpstr>Program Rights and Obligation67</vt:lpstr>
      <vt:lpstr>Property and Equipment (Narrati</vt:lpstr>
      <vt:lpstr>Propert and Equipment (Property</vt:lpstr>
      <vt:lpstr>Property and Equipment (Schedul</vt:lpstr>
      <vt:lpstr>Goodwill and Other Intangible71</vt:lpstr>
      <vt:lpstr>Goodwill and Other Intangible72</vt:lpstr>
      <vt:lpstr>Goodwill and Other Intangible73</vt:lpstr>
      <vt:lpstr>Goodwill and Other Intangible74</vt:lpstr>
      <vt:lpstr>Accrued Liabilities (Details)</vt:lpstr>
      <vt:lpstr>Debt (Narrative) (Details)</vt:lpstr>
      <vt:lpstr>Debt (Summary Of Long-Term Debt</vt:lpstr>
      <vt:lpstr>Debt (Schedule of Debt Maturiti</vt:lpstr>
      <vt:lpstr>Fair Value Measurement (Financi</vt:lpstr>
      <vt:lpstr>Fair Value Measurement (Carryin</vt:lpstr>
      <vt:lpstr>Derivative Financial Instrume81</vt:lpstr>
      <vt:lpstr>Derivative Financial Instrume82</vt:lpstr>
      <vt:lpstr>Derivative Financial Instrume83</vt:lpstr>
      <vt:lpstr>Derivative Financial Instrume84</vt:lpstr>
      <vt:lpstr>Leases (Narrative) (Details)</vt:lpstr>
      <vt:lpstr>Leases (Schedule of Future Mini</vt:lpstr>
      <vt:lpstr>Leases (Schedule of Future Mi87</vt:lpstr>
      <vt:lpstr>Income Taxes (Narrative) (Detai</vt:lpstr>
      <vt:lpstr>Income Taxes (Schedule of Earni</vt:lpstr>
      <vt:lpstr>Income Taxes (Schedule of Compo</vt:lpstr>
      <vt:lpstr>Income Taxes (Schedule of Effec</vt:lpstr>
      <vt:lpstr>Income Taxes (Schedule of Defer</vt:lpstr>
      <vt:lpstr>Income Taxes (Reconciliation Of</vt:lpstr>
      <vt:lpstr>Commitments and Contingencies94</vt:lpstr>
      <vt:lpstr>Redeemable Noncontrolling Int95</vt:lpstr>
      <vt:lpstr>Redeemable Noncontrolling Int96</vt:lpstr>
      <vt:lpstr>Equity and Long-Term Incentiv97</vt:lpstr>
      <vt:lpstr>Equity and Long-Term Incentiv98</vt:lpstr>
      <vt:lpstr>Equity and Long-Term Incentiv99</vt:lpstr>
      <vt:lpstr>Benefit Plans (Narrative) (Deta</vt:lpstr>
      <vt:lpstr>Related Party Transactions (Det</vt:lpstr>
      <vt:lpstr>Cash Flows (Summary Of Non-Cash</vt:lpstr>
      <vt:lpstr>Accumulated Other Comprehens103</vt:lpstr>
      <vt:lpstr>Segment Information (Narrative)</vt:lpstr>
      <vt:lpstr>Segment Information (Summary Of</vt:lpstr>
      <vt:lpstr>Segment Information (Summary106</vt:lpstr>
      <vt:lpstr>Segment Information (Schedule o</vt:lpstr>
      <vt:lpstr>Segment Information (Schedul108</vt:lpstr>
      <vt:lpstr>Condensed Consolidating Fina109</vt:lpstr>
      <vt:lpstr>Condensed Consolidating Fina110</vt:lpstr>
      <vt:lpstr>Condensed Consolidating Fina111</vt:lpstr>
      <vt:lpstr>Condensed Consolidating Fina112</vt:lpstr>
      <vt:lpstr>Condensed Consolidating Fina113</vt:lpstr>
      <vt:lpstr>Interim Financial Informatio114</vt:lpstr>
      <vt:lpstr>Schedule II Valuation and Qu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46:58Z</dcterms:created>
  <dcterms:modified xmlns:dcterms="http://purl.org/dc/terms/" xmlns:xsi="http://www.w3.org/2001/XMLSchema-instance" xsi:type="dcterms:W3CDTF">2016-02-25T16:46:58Z</dcterms:modified>
  <dc:title xmlns:dc="http://purl.org/dc/elements/1.1/">Untitled</dc:title>
  <dc:description xmlns:dc="http://purl.org/dc/elements/1.1/"/>
  <dc:subject xmlns:dc="http://purl.org/dc/elements/1.1/"/>
  <cp:keywords/>
  <cp:category/>
</cp:coreProperties>
</file>